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tock" sheetId="8" r:id="rId8"/>
    <s:sheet name="Summary of Significant Accounti" sheetId="9" r:id="rId9"/>
    <s:sheet name="Segment Information" sheetId="10" r:id="rId10"/>
    <s:sheet name="Business Combinations and Dives" sheetId="11" r:id="rId11"/>
    <s:sheet name="Discontinued Operations" sheetId="12" r:id="rId12"/>
    <s:sheet name="Earnings per Share" sheetId="13" r:id="rId13"/>
    <s:sheet name="Inventories" sheetId="14" r:id="rId14"/>
    <s:sheet name="Finance Assets" sheetId="15" r:id="rId15"/>
    <s:sheet name="Fixed Assets" sheetId="16" r:id="rId16"/>
    <s:sheet name="Intangible Assets and Goodwill" sheetId="17" r:id="rId17"/>
    <s:sheet name="Fair Value Measurements and Der" sheetId="18" r:id="rId18"/>
    <s:sheet name="Supplemental Balance Sheet Info" sheetId="19" r:id="rId19"/>
    <s:sheet name="Restructuring Charges and Asset" sheetId="20" r:id="rId20"/>
    <s:sheet name="Debt" sheetId="21" r:id="rId21"/>
    <s:sheet name="Retirement Plans and Postretire" sheetId="22" r:id="rId22"/>
    <s:sheet name="Income Taxes" sheetId="23" r:id="rId23"/>
    <s:sheet name="Noncontrolling Interests (Prefe" sheetId="24" r:id="rId24"/>
    <s:sheet name="Commitments and Contingencies" sheetId="25" r:id="rId25"/>
    <s:sheet name="Leases" sheetId="26" r:id="rId26"/>
    <s:sheet name="Stockholders' Equity" sheetId="27" r:id="rId27"/>
    <s:sheet name="Accumulated Other Comprehensive" sheetId="28" r:id="rId28"/>
    <s:sheet name="Stock-Based Compensation Plans" sheetId="29" r:id="rId29"/>
    <s:sheet name="Quarterly Financial Data (unaud" sheetId="30" r:id="rId30"/>
    <s:sheet name="Schedule II - Valuation and Qua" sheetId="31" r:id="rId31"/>
    <s:sheet name="Summary of Significant Accoun32" sheetId="32" r:id="rId32"/>
    <s:sheet name="Segment Information (Tables)" sheetId="33" r:id="rId33"/>
    <s:sheet name="Business Combinations and Div34" sheetId="34" r:id="rId34"/>
    <s:sheet name="Discontinued Operations (Tables" sheetId="35" r:id="rId35"/>
    <s:sheet name="Earnings per Share (Tables)" sheetId="36" r:id="rId36"/>
    <s:sheet name="Inventories (Tables)" sheetId="37" r:id="rId37"/>
    <s:sheet name="Finance Assets (Tables)" sheetId="38" r:id="rId38"/>
    <s:sheet name="Fixed Assets (Tables)" sheetId="39" r:id="rId39"/>
    <s:sheet name="Intangible Assets and Goodwill " sheetId="40" r:id="rId40"/>
    <s:sheet name="Fair Value Measurements and D41" sheetId="41" r:id="rId41"/>
    <s:sheet name="Supplemental Balance Sheet In42" sheetId="42" r:id="rId42"/>
    <s:sheet name="Restructuring Charges and Ass43" sheetId="43" r:id="rId43"/>
    <s:sheet name="Debt (Tables)" sheetId="44" r:id="rId44"/>
    <s:sheet name="Retirement Plans and Postreti45" sheetId="45" r:id="rId45"/>
    <s:sheet name="Income Taxes (Tables)" sheetId="46" r:id="rId46"/>
    <s:sheet name="Leases (Tables)" sheetId="47" r:id="rId47"/>
    <s:sheet name="Stockholders' Equity (Tables)" sheetId="48" r:id="rId48"/>
    <s:sheet name="Accumulated Other Comprehensi49" sheetId="49" r:id="rId49"/>
    <s:sheet name="Stock-Based Compensation Plans " sheetId="50" r:id="rId50"/>
    <s:sheet name="Quarterly Financial Data (una51" sheetId="51" r:id="rId51"/>
    <s:sheet name="Segment Information (Details)" sheetId="52" r:id="rId52"/>
    <s:sheet name="Summary of Significant Accoun53" sheetId="53" r:id="rId53"/>
    <s:sheet name="Business Combinations and Div54" sheetId="54" r:id="rId54"/>
    <s:sheet name="Business Combinations and Div55" sheetId="55" r:id="rId55"/>
    <s:sheet name="Business Combinations and Div56" sheetId="56" r:id="rId56"/>
    <s:sheet name="Discontinued Operations (Detail" sheetId="57" r:id="rId57"/>
    <s:sheet name="Earnings per Share (Details)" sheetId="58" r:id="rId58"/>
    <s:sheet name="Inventories (Details)" sheetId="59" r:id="rId59"/>
    <s:sheet name="Finance Assets (Details)" sheetId="60" r:id="rId60"/>
    <s:sheet name="Finance Assets (Minimum Payment" sheetId="61" r:id="rId61"/>
    <s:sheet name="Finance Assets (Allowance for C" sheetId="62" r:id="rId62"/>
    <s:sheet name="Finance Assets (Aging of Receiv" sheetId="63" r:id="rId63"/>
    <s:sheet name="Finance Assets (Credit Quality)" sheetId="64" r:id="rId64"/>
    <s:sheet name="Fixed Assets (Details)" sheetId="65" r:id="rId65"/>
    <s:sheet name="Intangible Assets and Goodwil66" sheetId="66" r:id="rId66"/>
    <s:sheet name="Intangible Assets and Goodwil67" sheetId="67" r:id="rId67"/>
    <s:sheet name="Intangible Assets and Goodwil68" sheetId="68" r:id="rId68"/>
    <s:sheet name="Fair Value Measurements and D69" sheetId="69" r:id="rId69"/>
    <s:sheet name="Fair Value Measurements and D70" sheetId="70" r:id="rId70"/>
    <s:sheet name="Fair Value Measurements and D71" sheetId="71" r:id="rId71"/>
    <s:sheet name="Fair Value Measurements and D72" sheetId="72" r:id="rId72"/>
    <s:sheet name="Fair Value Measurements and D73" sheetId="73" r:id="rId73"/>
    <s:sheet name="Fair Value Measurements and D74" sheetId="74" r:id="rId74"/>
    <s:sheet name="Supplemental Balance Sheet In75" sheetId="75" r:id="rId75"/>
    <s:sheet name="Restructuring Charges and Ass76" sheetId="76" r:id="rId76"/>
    <s:sheet name="Debt (Details)" sheetId="77" r:id="rId77"/>
    <s:sheet name="Retirement Plans and Postreti78" sheetId="78" r:id="rId78"/>
    <s:sheet name="Retirement Plans and Postreti79" sheetId="79" r:id="rId79"/>
    <s:sheet name="Retirement Plans and Postreti80" sheetId="80" r:id="rId80"/>
    <s:sheet name="Retirement Plans and Postreti81" sheetId="81" r:id="rId81"/>
    <s:sheet name="Retirement Plans and Postreti82" sheetId="82" r:id="rId82"/>
    <s:sheet name="Retirement Plans and Postreti83" sheetId="83" r:id="rId83"/>
    <s:sheet name="Retirement Plans and Postreti84" sheetId="84" r:id="rId84"/>
    <s:sheet name="Retirement Plans and Postreti85" sheetId="85" r:id="rId85"/>
    <s:sheet name="Retirement Plans and Postreti86" sheetId="86" r:id="rId86"/>
    <s:sheet name="Retirement Plans and Postreti87" sheetId="87" r:id="rId87"/>
    <s:sheet name="Retirement Plans and Postreti88" sheetId="88" r:id="rId88"/>
    <s:sheet name="Retirement Plans and Postreti89" sheetId="89" r:id="rId89"/>
    <s:sheet name="Retirement Plans and Postreti90" sheetId="90" r:id="rId90"/>
    <s:sheet name="Income Taxes (Details)" sheetId="91" r:id="rId91"/>
    <s:sheet name="Income Taxes (Narrative) (Detai" sheetId="92" r:id="rId92"/>
    <s:sheet name="Income Taxes (Provision for Inc" sheetId="93" r:id="rId93"/>
    <s:sheet name="Income Taxes (Effective Income " sheetId="94" r:id="rId94"/>
    <s:sheet name="Income Taxes (Deferred Tax Liab" sheetId="95" r:id="rId95"/>
    <s:sheet name="Income Taxes (Unrecognized Tax " sheetId="96" r:id="rId96"/>
    <s:sheet name="Noncontrolling Interests (Pre97" sheetId="97" r:id="rId97"/>
    <s:sheet name="Commitments and Contingencies C" sheetId="98" r:id="rId98"/>
    <s:sheet name="Leases (Details)" sheetId="99" r:id="rId99"/>
    <s:sheet name="Stockholders' Equity (Details)" sheetId="100" r:id="rId100"/>
    <s:sheet name="Accumulated Other Comprehens101" sheetId="101" r:id="rId101"/>
    <s:sheet name="Stock-Based Compensation Pla102" sheetId="102" r:id="rId102"/>
    <s:sheet name="Stock-Based Compensation Pla103" sheetId="103" r:id="rId103"/>
    <s:sheet name="Stock-Based Compensation Pla104" sheetId="104" r:id="rId104"/>
    <s:sheet name="Stock-Based Compensation Pla105" sheetId="105" r:id="rId105"/>
    <s:sheet name="Stock-Based Compensation Pla106" sheetId="106" r:id="rId106"/>
    <s:sheet name="Stock-Based Compensation Pla107" sheetId="107" r:id="rId107"/>
    <s:sheet name="Stock-Based Compensation Pla108" sheetId="108" r:id="rId108"/>
    <s:sheet name="Quarterly Financial Data (un109" sheetId="109" r:id="rId109"/>
    <s:sheet name="Schedule II - Valuation and 110" sheetId="110" r:id="rId110"/>
  </s:sheets>
  <s:definedNames/>
  <s:calcPr calcId="124519" calcMode="auto" fullCalcOnLoad="1"/>
</s:workbook>
</file>

<file path=xl/sharedStrings.xml><?xml version="1.0" encoding="utf-8"?>
<sst xmlns="http://schemas.openxmlformats.org/spreadsheetml/2006/main" uniqueCount="1313">
  <si>
    <t>Document and Entity Information - USD ($) $ in Billions</t>
  </si>
  <si>
    <t>12 Months Ended</t>
  </si>
  <si>
    <t>Dec. 31, 2015</t>
  </si>
  <si>
    <t>Feb. 18, 2016</t>
  </si>
  <si>
    <t>Jun. 30, 2015</t>
  </si>
  <si>
    <t>Document And Entity Information [Abstract]</t>
  </si>
  <si>
    <t>Entity Registrant Name</t>
  </si>
  <si>
    <t>PITNEY BOWES INC /DE/</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 in Thousands</t>
  </si>
  <si>
    <t>Dec. 31, 2014</t>
  </si>
  <si>
    <t>Dec. 31, 2013</t>
  </si>
  <si>
    <t>Revenue:</t>
  </si>
  <si>
    <t>Equipment sales</t>
  </si>
  <si>
    <t>Supplies</t>
  </si>
  <si>
    <t>Software</t>
  </si>
  <si>
    <t>Rentals</t>
  </si>
  <si>
    <t>Financing</t>
  </si>
  <si>
    <t>Support services</t>
  </si>
  <si>
    <t>Business services</t>
  </si>
  <si>
    <t>Total revenue</t>
  </si>
  <si>
    <t>Costs and expenses:</t>
  </si>
  <si>
    <t>Cost of equipment sales</t>
  </si>
  <si>
    <t>Cost of supplies</t>
  </si>
  <si>
    <t>Cost of software</t>
  </si>
  <si>
    <t>Cost of rentals</t>
  </si>
  <si>
    <t>Financing interest expense</t>
  </si>
  <si>
    <t>Cost of support services</t>
  </si>
  <si>
    <t>Cost of business services</t>
  </si>
  <si>
    <t>Selling, general and administrative</t>
  </si>
  <si>
    <t>Research and development</t>
  </si>
  <si>
    <t>Restructuring charges and asset impairments, net</t>
  </si>
  <si>
    <t>Interest expense, net</t>
  </si>
  <si>
    <t>Other (income) expense, net</t>
  </si>
  <si>
    <t>Total costs and expenses</t>
  </si>
  <si>
    <t>Income from continuing operations before income taxes</t>
  </si>
  <si>
    <t>Provision for income taxes</t>
  </si>
  <si>
    <t>Income from continuing operations</t>
  </si>
  <si>
    <t>Income (loss) from discontinued operations, net of tax</t>
  </si>
  <si>
    <t>Net income</t>
  </si>
  <si>
    <t>Less: Preferred stock dividends of subsidiaries attributable to noncontrolling interests</t>
  </si>
  <si>
    <t>Net income - Pitney Bowes Inc.</t>
  </si>
  <si>
    <t>Amounts attributable to common stockholders:</t>
  </si>
  <si>
    <t>Net income from continuing operations</t>
  </si>
  <si>
    <t>Basic earnings per share attributable to common stockholders:</t>
  </si>
  <si>
    <t>Continuing operations (in dollars per share)</t>
  </si>
  <si>
    <t>[1]</t>
  </si>
  <si>
    <t>[2]</t>
  </si>
  <si>
    <t>Discontinued operations (in dollars per share)</t>
  </si>
  <si>
    <t>Net income - Pitney Bowes Inc. (in dollars per share)</t>
  </si>
  <si>
    <t>Diluted earnings per share attributable to common stockholders:</t>
  </si>
  <si>
    <t>Dividends declared per share of common stock (in dollars per share)</t>
  </si>
  <si>
    <t>The sum of the earnings per share amounts may not equal the totals due to rounding.</t>
  </si>
  <si>
    <t>Consolidated Statements of Comprehensive Income - USD ($) $ in Thousands</t>
  </si>
  <si>
    <t>Statement of Comprehensive Income [Abstract]</t>
  </si>
  <si>
    <t>Less: Preferred stock dividends attributable to noncontrolling interests</t>
  </si>
  <si>
    <t>Other comprehensive (loss) income, net of tax:</t>
  </si>
  <si>
    <t>Foreign currency translations</t>
  </si>
  <si>
    <t>Net unrealized gain on cash flow hedges, net of tax of $484, $1,080 and $894, respectively</t>
  </si>
  <si>
    <t>Net unrealized (loss) gain on available for sale securities, net of tax of $(1,427), $2,775 and $(3,689), respectively</t>
  </si>
  <si>
    <t>Adjustments to pension and postretirement plans, net of tax of $13,844, $(106,336) and $64,316, respectively</t>
  </si>
  <si>
    <t>Amortization of pension and postretirement costs, net of tax of $15,966, $15,643 and $19,228, respectively</t>
  </si>
  <si>
    <t>Other comprehensive (loss) income</t>
  </si>
  <si>
    <t>Comprehensive income - Pitney Bowes Inc.</t>
  </si>
  <si>
    <t>Consolidated Statements of Comprehensive Income (Parenthetical) - USD ($) $ in Thousands</t>
  </si>
  <si>
    <t>Net unrealized gain (loss) on cash flow hedges, tax</t>
  </si>
  <si>
    <t>Net unrealized loss on investment securities, tax</t>
  </si>
  <si>
    <t>Adjustments to pension and postretirement plans, tax</t>
  </si>
  <si>
    <t>Amortization of pension and postretirement costs, tax</t>
  </si>
  <si>
    <t>Consolidated Balance Sheets - USD ($) $ in Thousands</t>
  </si>
  <si>
    <t>Current assets:</t>
  </si>
  <si>
    <t>Cash and cash equivalents</t>
  </si>
  <si>
    <t>Short-term investments</t>
  </si>
  <si>
    <t>Accounts receivable (net of allowance of $9,262 and $10,742, respectively)</t>
  </si>
  <si>
    <t>Short-term finance receivables (net of allowance of $15,514 and $19,108, respectively)</t>
  </si>
  <si>
    <t>Inventories</t>
  </si>
  <si>
    <t>Current income taxes</t>
  </si>
  <si>
    <t>Other current assets and prepayments</t>
  </si>
  <si>
    <t>Assets held for sale</t>
  </si>
  <si>
    <t>Total current assets</t>
  </si>
  <si>
    <t>Property, plant and equipment, net</t>
  </si>
  <si>
    <t>Rental property and equipment, net</t>
  </si>
  <si>
    <t>Long-term finance receivables (net of allowance of $6,249 and $9,002, respectively)</t>
  </si>
  <si>
    <t>Goodwill</t>
  </si>
  <si>
    <t>Intangible assets, net</t>
  </si>
  <si>
    <t>Noncurrent income taxes</t>
  </si>
  <si>
    <t>Other assets</t>
  </si>
  <si>
    <t>Total assets</t>
  </si>
  <si>
    <t>Current liabilities:</t>
  </si>
  <si>
    <t>Accounts payable and accrued liabilities</t>
  </si>
  <si>
    <t>Current portion of long-term obligations</t>
  </si>
  <si>
    <t>Advance billings</t>
  </si>
  <si>
    <t>Total current liabilities</t>
  </si>
  <si>
    <t>Deferred taxes on income</t>
  </si>
  <si>
    <t>Tax uncertainties and other income tax liabilities</t>
  </si>
  <si>
    <t>Long-term debt</t>
  </si>
  <si>
    <t>Other noncurrent liabilities</t>
  </si>
  <si>
    <t>Total liabilities</t>
  </si>
  <si>
    <t>Noncontrolling interests (Preferred stockholders’ equity in subsidiaries)</t>
  </si>
  <si>
    <t>Commitments and contingencies</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27,816,704 and 122,309,948 shares, respectively)</t>
  </si>
  <si>
    <t>Total Pitney Bowes Inc. stockholders’ equity</t>
  </si>
  <si>
    <t>Total liabilities, noncontrolling interests and stockholders’ equity</t>
  </si>
  <si>
    <t>Consolidated Balance Sheets (Parenthetical) - USD ($) $ in Thousands</t>
  </si>
  <si>
    <t>3 Months Ended</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4.00%</t>
  </si>
  <si>
    <t>Preference stock, dividend (in dollars per share)</t>
  </si>
  <si>
    <t>Common stock, par value (in dollars per share)</t>
  </si>
  <si>
    <t>Common stock, authorized (in shares)</t>
  </si>
  <si>
    <t>Common stock issued (in shares)</t>
  </si>
  <si>
    <t>Treasury stock (in shares)</t>
  </si>
  <si>
    <t>Consolidated Statements of Cash Flows - USD ($) $ in Thousands</t>
  </si>
  <si>
    <t>Cash flows from operating activities:</t>
  </si>
  <si>
    <t>Restructuring payments</t>
  </si>
  <si>
    <t>Tax and other payments on sale of businesses and leveraged lease assets</t>
  </si>
  <si>
    <t>Net tax (payments) receipts from other investments</t>
  </si>
  <si>
    <t>Adjustments to reconcile net income to net cash provided by operating activities:</t>
  </si>
  <si>
    <t>Restructuring charges and asset impairments</t>
  </si>
  <si>
    <t>Goodwill impairment</t>
  </si>
  <si>
    <t>Depreciation and amortization</t>
  </si>
  <si>
    <t>(Gain) loss on sale of businesses</t>
  </si>
  <si>
    <t>Gain on sale of leveraged lease assets, net of tax</t>
  </si>
  <si>
    <t>Stock-based compensation</t>
  </si>
  <si>
    <t>Proceeds from settlement of derivative instruments</t>
  </si>
  <si>
    <t>Deferred tax provision (benefit)</t>
  </si>
  <si>
    <t>Changes in operating assets and liabilities:</t>
  </si>
  <si>
    <t>(Increase) decrease in accounts receivable, net of acquisitions/divestitures</t>
  </si>
  <si>
    <t>Decrease in finance receivables</t>
  </si>
  <si>
    <t>(Increase) decrease in inventories</t>
  </si>
  <si>
    <t>(Increase) decrease in other current assets and prepayments</t>
  </si>
  <si>
    <t>Decrease in accounts payable and accrued liabilities</t>
  </si>
  <si>
    <t>Increase (decrease) in current and non-current income taxes</t>
  </si>
  <si>
    <t>Increase (decrease) in advance billings</t>
  </si>
  <si>
    <t>Other, net</t>
  </si>
  <si>
    <t>Net cash provided by operating activities</t>
  </si>
  <si>
    <t>Cash flows from investing activities:</t>
  </si>
  <si>
    <t>Purchases of available-for-sale securities</t>
  </si>
  <si>
    <t>Proceeds from sales/maturities of investment securities</t>
  </si>
  <si>
    <t>Purchases of held-to-maturity investments</t>
  </si>
  <si>
    <t>Capital expenditures</t>
  </si>
  <si>
    <t>Proceeds from sale of assets</t>
  </si>
  <si>
    <t>Reserve account deposits and other</t>
  </si>
  <si>
    <t>Proceeds from sale of businesses, net of cash transferred</t>
  </si>
  <si>
    <t>Acquisitions, net of cash acquired</t>
  </si>
  <si>
    <t>Other investing activities</t>
  </si>
  <si>
    <t>Net cash (used in) provided by investing activities</t>
  </si>
  <si>
    <t>Cash flows from financing activities:</t>
  </si>
  <si>
    <t>Proceeds from issuance of long-term debt</t>
  </si>
  <si>
    <t>Principal payments of long-term obligations</t>
  </si>
  <si>
    <t>Increase in short-term borrowings</t>
  </si>
  <si>
    <t>Dividends paid to stockholders</t>
  </si>
  <si>
    <t>Dividends paid to noncontrolling interests</t>
  </si>
  <si>
    <t>Common stock repurchases</t>
  </si>
  <si>
    <t>Other financing activitie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ash interest paid</t>
  </si>
  <si>
    <t>Cash income tax payments, net of refunds</t>
  </si>
  <si>
    <t>Consolidated Statement of Stockholders' Equity - USD ($) $ in Thousands</t>
  </si>
  <si>
    <t>Total</t>
  </si>
  <si>
    <t>Preferred stock</t>
  </si>
  <si>
    <t>Preference stock</t>
  </si>
  <si>
    <t>Common Stock</t>
  </si>
  <si>
    <t>Additional Paid-in Capital</t>
  </si>
  <si>
    <t>Treasury stock</t>
  </si>
  <si>
    <t>Balance at Dec. 31, 2012</t>
  </si>
  <si>
    <t>Increase (Decrease) in Stockholders' Equity [Roll Forward]</t>
  </si>
  <si>
    <t>Other comprehensive income (loss)</t>
  </si>
  <si>
    <t>Cash dividends</t>
  </si>
  <si>
    <t>Common</t>
  </si>
  <si>
    <t>Preference</t>
  </si>
  <si>
    <t>Issuances of common stock</t>
  </si>
  <si>
    <t>Conversions to common stock</t>
  </si>
  <si>
    <t>Balance at Dec. 31, 2013</t>
  </si>
  <si>
    <t>Repurchase of common stock</t>
  </si>
  <si>
    <t>Repurchase of subsidiary shares from noncontrolling interest</t>
  </si>
  <si>
    <t>Balance at Dec. 31, 2014</t>
  </si>
  <si>
    <t>Balance at Dec. 31, 2015</t>
  </si>
  <si>
    <t>Summary of Significant Accounting Policies</t>
  </si>
  <si>
    <t>Accounting Policies [Abstract]</t>
  </si>
  <si>
    <t>Summary of Significant Accounting Policies 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As a result of the acquisition of Borderfree, Inc. (Borderfree) in June 2015 and the sale of our Marketing Services business, Imagitas, in May 2015 (see Note 3), we realigned our segment reporting to conform to the way we now manage our segments and recast prior period amounts to conform to the current year presentation (see Note 2). Our business continues to be organized around three distinct sets of solutions – Small and Medium Business (SMB) Solutions, Enterprise Business Solutions and Digital Commerce Solutions (DCS). Under the new segment reporting, there were no changes to SMB Solutions or Enterprise Business Solutions; however, within DCS, our Software Solutions operations and Global Ecommerce operations are reported as reportable segments. The Other segment is comprised of Imagitas. Imagitas was previously reported in DCS.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stock-based compensation expense and loss contingencies. Actual results could differ from those estimates and assumptions. Cash Equivalents and Short-Term Investments Cash equivalents include liquid investments with maturities of three months or less at the date of purchase. Short-term investments include investments with a maturity of greater than three months but less than one year from the reporting date. Investment Securities 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reported in other comprehensive income, net of tax. Purchase premiums and discounts are recognized in interest income using the effective interest method over the term of the security. Gains and losses on the sale of available-for-sale securities are recorded on the trade date and are determined using the specific identification method. Investment securities are recorded in the Consolidated Balance Sheets as cash and cash equivalents, short-term investments and other assets depending on the investment's maturity. Accounts Receivable and Allowance for Doubtful Accounts We estimate the probable losses on accounts receivable and provide an allowance for doubtful accounts. The estimate of probable losses is based on historical loss experience, aging of receivables, adverse situations that may affect a client's ability to pay and prevailing economic conditions. We continually evaluate the adequacy of the allowance for doubtful accounts and make adjustments as necessary. The assumptions used in determining an estimate of probable losses are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Finance Receivables and Allowance for Credit Losses Finance receivables are composed of sales-type lease receivables and unsecured revolving loan receivables. We estimate the probable losses and provide an allowance for credit losses. The estimate of probable losses i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for most U.S. inventories and on the first-in, first-out (FIFO) basis for most non-U.S. inventories. Fixed Assets Property, plant and equipment and rental equipment are stated at cost and depreciated principally using the straight-line method over their estimated useful lives, which are up to 50 years for buildings, three to 15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of software developed for internal use. Capitalized costs include purchased materials and services, payroll and personnel-related costs and interest. The cost of internally developed software is amortized on a straight-line basis over its estimated useful life, principally three to 10 years Intangible assets Finite-lived intangible assets are amortized over their estimated useful lives, principally three to 15 years , using either the straight-line method or an accelerated attrition method. Research and Development Costs Research and product development costs include engineering costs related to research and product development activities and are expensed as incurred. 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Impairment Review for Goodwill Goodwill is tested annually for impairment at the reporting unit level during the fourth quarter or sooner when circumstances indicate an impairment may exist. A reporting unit is the operating segment, or a business that is one level below that operating segment. Reporting units are aggregated as a single reporting unit if they have similar economic characteristic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over the life expectancy of inactive plan participants. The funded status of pension and other postretirement benefit plans is recognized in the Consolidated Balance Sheets. 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using a Black-Scholes valuation model or a Monte Carlo simulation model. These models require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stock award. The expected life of the award and expected dividend yield are based on historical experience. We believe that the valuation techniques and underlying assumptions are appropriate in estimating the fair value of stock awards.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VSOE). We establish VSO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value of the undelivered elements is deferred and the remaining portion of the arrangement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mortization of initial direct costs was $8 million , $10 million and $11 million in 2015 , 2014 and 2013 , respectively. Initial direct costs included in rental property and equipment, net in the Consolidated Balance Sheets at December 31, 2015 and 2014 were $20 million and $22 million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equipment fair value at the end of the lease term. Estimates of future equipment fair value are based primarily on historical experience. We also consider forecasted supply and demand for various products, product retirement and launch plans, regulatory changes, remanufacturing strategies, used equipment markets, if any,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Prior to our divestiture of Imagitas in May 2015, business services revenue also included revenues from direct marketing services. Revenue for these services were recognized as the services were provided. We also evaluate whether it is appropriate to record revenue on a gross basis when we are acting as a principal in the transaction or net of costs when we are acting as an agent between the client and the vendor. We consider several factors in determining whether we are acting as principal or agent such as whether we are the primary obligor to the client, have control over the pricing and have credit risk. Shipping and Handling Shipping and handling costs are recognized as incurred and recorded in cost of revenues. Deferred Marketing Costs We capitalize certain costs associated with the acquisition of new customers and recognize these costs over the expected revenue stream of eight years . Amortization of deferred marketing costs was $18 million , $23 million and $27 million in 2015 , 2014 and 2013 , respectively. Deferred marketing costs included in other assets in the Consolidated Balance Sheets at December 31, 2015 and 2014 were $43 million and $49 million , respectively. We review individual marketing programs for impairment on a quarterly basis or as circumstances warrant. Restructuring Charges Costs associated with restructuring actions and other exit or disposal activities include employee severance and other employee separation costs and lease termination costs. These costs are recognized when a liability has been incurred, which is generally upon communication to the affected employees or exit from a leased facility, and the amount to be paid is both probable and reasonably estimable. The rates used in determining severance accruals are based on company policy, historical experience and negotiated settlement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assessing whether a valuation allowance is necessary, and the amount of such allowance, we consider all available evidence for each jurisdiction including past operating results, estimates of future taxable income and the feasibility of ongoing tax planning strategies. As new information becomes available that would alter our determination as to the amount of deferred tax assets that will ultimately be realized, we adjust the valuation allowance with a corresponding impact to income tax expense in the period in which such determination is made. Earnings per Share Basic earnings per share is based on the weighted-average number of common shares outstanding during the year. Diluted earnings per share also includes the dilutive effect of stock awards, preference stock, preferred stock and stock purchase plan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Reclassification In 2015, we determined that certain investments were classified as cash and cash equivalents. Accordingly, the Consolidated Balance Sheet at December 2014 has been revised to reduce cash and cash equivalents by $25 million , and increase short-term investments by $17 million and other assets by $8 million . Additionally, the Consolidated Statements of Cash Flows for the years ended December 31, 2014 and 2013 have also been revised to reduce cash and cash equivalents and increase short-term investments and other assets for certain investment accounts. During 2015, we determined that certain customer deposits at December 31, 2014 within current liabilities should have been classified as either a current asset or a non-current liability. Accordingly, the Consolidated Balance Sheet at December 31, 2014 has been revised by increasing accounts receivable by $23 million , accounts payable and accrued liabilities by $14 million and other non-current liabilities by $9 million . New Accounting Pronouncements In November 2015, the Financial Accounting Standards Board (FASB) issued Accounting Standard Update (ASU) 2015-17, Balance Sheet Classification of Deferred Taxes , which requires all deferred tax assets and liabilities to be presented as noncurrent in the balance sheet. The ASU is effective for interim and annual periods beginning after December 15, 2016, and can be applied either prospectively or retrospectively. Early adoption is permitted. We have elected to retrospectively adopt this ASU effective December 31, 2015. Accordingly, the Consolidated Balance Sheet at December 31, 2014 has been revised by reducing current income tax assets by $12 million and current income tax liabilities by $60 million and increasing noncurrent income taxes by $2 million and deferred taxes on income by $50 million . In September 2015, the FASB issued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The ASU is effective for interim and annual periods beginning after December 15, 2015 and requires that measurement period adjustments be applied prospectively. Early adoption is permitted. We will adopt this standard in the first quarter of 2016 and currently do not expect the adoption of this standard will have a significant impact on our consolidated financial statements or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Prior to this guidance, inventory was measured at the lower of cost or market (where market was defined as replacement cost, with a ceiling of net realizable value and a floor of net realizable value of inventory, less a normal profit margin). Inventory measured using LIFO is not impacted by the new guidance. The ASU is effective for fiscal years beginning after December 15, 2016 and interim periods therein. Early adoption is permitted. We do not believe this standard will have a significant impact on our consolidated financial statements or disclosure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This standard is effective for fiscal periods beginning after December 15, 2015. We will adopt this standard in the first quarter of 2016 and the adoption of this standard will not have a significant impact on our consolidated financial statements or disclosures. In April 2015, the FASB issued ASU 2015-03, Simplifying the Presentation of Debt Issuance Costs, which requires debt issuance costs to be presented in the balance sheet as a direct deduction from the associated debt liability. This standard is effective for fiscal periods beginning after December 15, 2015. We will adopt this standard in the first quarter of 2016. Upon adoption, debt issuance costs currently recorded as other assets in the Consolidated Balance Sheets will be reclassified as a reduction in long-term debt. At December 31, 2015, debt issuance costs included in other assets in the Consolidated Balance Sheet was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The standard is effective for fiscal periods beginning after December 15, 2015. We will adopt this standard in the first quarter of 2016 and the adoption of this standard will not have an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assessing the impact this standard will have on our consolidated financial statements and disclosures.</t>
  </si>
  <si>
    <t>Segment Information</t>
  </si>
  <si>
    <t>Segment Reporting [Abstract]</t>
  </si>
  <si>
    <t>Segment Information The principal products and services of each of our reportable segments are as follows: Small &amp; Medium Business Solutions: North America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the U.S. and Canada. International Mailing : Includes the revenue and related expenses from the sale, rental, financing and servicing of mailing equipment, software and supplies for small and medium businesses to efficiently create physical and digital mail and evidence postage for the sending of mail, flats and parcels in areas outside the U.S. and Canada. Enterprise Business Solutions: Production Mail: Includes the worldwide revenue and related expenses from the sale of production mail inserting and sortation equipment, high-speed production print systems, supplies and related support services to large enterprise clients to process inbound and outbound mail. Presort Services : Includes revenue and related expenses from presort mail services for our large enterprise clients to qualify large mail volumes for postal worksharing discounts. Digital Commerce Solutions: Software Solutions: Includes the worldwide revenue and related expenses from the sale of non-equipment-based mailing, customer information management, location intelligence and customer engagement solutions and related support services. Global Ecommerce: Includes the worldwide revenue and related expenses from cross-border ecommerce and shipping solutions. We determine segment earnings before interest and taxes (EBIT) by deducting from segment revenue the related costs and expenses attributable to the segment. Segment EBIT excludes interest, taxes, general corporate expenses, restructuring charges and asset impairment charges, which are not allocated to a particular business segment. Management uses segment EBIT to measure profitability and performance at the segment level. Management believes segment EBIT provides a useful measure of our operating performance and underlying trends of the businesses. Segment EBIT may not be indicative of our overall consolidated performance and therefore, should be read in conjunction with our consolidated results of operations. The following tables provide information about our reportable segments. Revenues Years Ended December 31, 2015 2014 2013 North America Mailing $ 1,435,140 $ 1,491,927 $ 1,555,585 International Mailing 445,328 572,440 602,582 Small &amp; Medium Business Solutions 1,880,468 2,064,367 2,158,167 Production Mail 421,178 462,199 511,544 Presort Services 473,612 456,556 430,469 Enterprise Business Solutions 894,790 918,755 942,013 Software Solutions 385,908 428,662 395,038 Global Ecommerce 362,087 281,643 169,908 Digital Commerce Solutions 747,995 710,305 564,946 Other 54,807 128,077 126,209 Total revenue $ 3,578,060 $ 3,821,504 $ 3,791,335 Geographic Data: United States $ 2,681,285 $ 2,743,957 $ 2,654,301 Outside United States 896,775 1,077,547 1,137,034 Total $ 3,578,060 $ 3,821,504 $ 3,791,335 EBIT Years Ended December 31, 2015 2014 2013 North America Mailing $ 646,913 $ 642,521 $ 640,830 International Mailing 51,070 88,710 71,516 Small &amp; Medium Business Solutions 697,983 731,231 712,346 Production Mail 48,254 47,543 55,000 Presort Services 104,655 98,230 83,259 Enterprise Business Solutions 152,909 145,773 138,259 Software Solutions 48,531 51,193 47,707 Global Ecommerce 19,229 16,633 1,214 Digital Commerce Solutions 67,760 67,826 48,921 Other 10,569 19,240 5,856 Total EBIT 929,221 964,070 905,382 Reconciling items: Interest, net (159,374 ) (169,450 ) (186,987 ) Unallocated corporate expenses (213,095 ) (233,126 ) (217,458 ) Restructuring charges and asset impairments, net (25,782 ) (84,560 ) (84,344 ) Acquisition/disposition related expenses (14,983 ) — — Other income (expense), net 94,838 (45,738 ) (32,639 ) Income from continuing operations before income taxes $ 610,825 $ 431,196 $ 383,954 Depreciation and amortization Years Ended December 31, 2015 2014 2013 North America Mailing $ 58,141 $ 68,291 $ 81,238 International Mailing 23,262 30,629 29,515 Small &amp; Medium Business Solutions 81,403 98,920 110,753 Production Mail 4,075 7,740 15,740 Presort Services 27,305 28,462 29,999 Enterprise Business Solutions 31,380 36,202 45,739 Software Solutions 18,151 20,653 16,237 Global Ecommerce 21,025 8,073 3,592 Digital Commerce Solutions 39,176 28,726 19,829 Other 2,057 4,928 4,532 Total for reportable segments 154,016 168,776 180,853 Reconciliation to consolidated amount: Unallocated amount 19,296 29,312 14,052 Discontinued operations — — 16,338 Consolidated depreciation and amortization $ 173,312 $ 198,088 $ 211,243 Capital expenditures Years Ended December 31, 2015 2014 2013 North America Mailing $ 60,204 $ 67,596 $ 57,973 International Mailing 11,196 13,966 25,386 Small &amp; Medium Business Solutions 71,400 81,562 83,359 Production Mail 3,418 801 2,875 Presort Services 17,096 17,457 12,512 Enterprise Business Solutions 20,514 18,258 15,387 Software Solutions 1,688 3,573 3,406 Global Ecommerce 17,321 6,356 19,111 Digital Commerce Solutions 19,009 9,929 22,517 Other 857 2,538 3,045 Total for reportable segments 111,780 112,287 124,308 Reconciliation to consolidated amount: Unallocated amount 54,549 68,269 4,876 Discontinued operations — — 8,328 Consolidated capital expenditures $ 166,329 $ 180,556 $ 137,512 Assets December 31, 2015 2014 2013 North America Mailing $ 2,421,095 $ 2,614,123 $ 2,767,743 International Mailing 594,540 687,233 856,073 Small &amp; Medium Business Solutions 3,015,635 3,301,356 3,623,816 Production Mail 244,156 266,831 305,428 Presort Services 374,647 346,850 343,206 Enterprise Business Solutions 618,803 613,681 648,634 Software Solutions 858,308 884,190 866,319 Global Ecommerce 580,662 117,744 154,402 Digital Commerce Solutions 1,438,970 1,001,934 1,020,721 Other — 210,171 221,292 Total for reportable segments 5,073,408 5,127,142 5,514,463 Reconciliation to consolidated amount: Cash and cash equivalents 650,557 1,054,118 886,788 Short-term investments 117,021 49,135 52,146 Other corporate assets 300,476 261,294 222,641 Discontinued operations — — 101,398 Consolidated assets $ 6,141,462 $ 6,499,702 $ 6,777,436 Identifiable long-lived assets: United States $ 437,704 $ 391,311 $ 351,772 Outside United States 73,046 94,160 119,545 Total $ 510,750 $ 485,471 $ 471,317</t>
  </si>
  <si>
    <t>Business Combinations and Divestiture</t>
  </si>
  <si>
    <t>Business Combinations [Abstract]</t>
  </si>
  <si>
    <t>Business Combinations and Divestiture Business Combinations Borderfree In June 2015, we acquired 100% of the outstanding shares of Borderfree. Borderfree provides cross-border ecommerce solutions through a proprietary technology and services platform that enables retailers to transact with consumers around the world. Borderfree is reported within our Global Ecommerce segment (see Note 2). The purchase price was $381 million , net of $92 million of cash acquired. In addition, we also paid $10 million for the accelerated vesting and settlement of Borderfree stock-based compensation awards and $8 million of transaction costs. The expense related to Borderfree stock-based compensation awards was recognized as selling, general and administrative expenses and the transaction costs were recognized within other (income) expense, net in the Consolidated Statements of Income. The allocation of the purchase price to the fair values of assets acquired and liabilities assumed was as follows: Accounts receivable $ 13,860 Fixed assets 7,329 Goodwill 300,020 Intangible assets 137,500 Accounts payable and other current liabilities (35,785 ) Deferred taxes, net (40,798 ) Other assets and liabilities, net (677 ) $ 381,449 Goodwill represents the excess of the purchase price over the fair values of assets acquired and liabilities assumed. Goodwill is primarily attributable to expected growth opportunities, synergies and other benefits that we believe will result from combining the operations of Borderfree with our operations. Goodwill is not deductible for tax purposes. Intangible assets acquired consisted of the following: Value Amortization period Customer relationships $ 116,200 10 years Developed technology 12,600 5 years Trade names 8,700 5 years $ 137,500 The results of operations of Borderfree are included in our consolidated results from the date of acquisition. Our consolidated operating results for the year ended December 31, 2015 includes revenue of $63 million from Borderfree operations. On a supplemental pro forma basis, had we acquired Borderfree on January 1, 2014, revenue would have been $47 million and $125 million higher for the years ended December 31, 2015 and 2014 , respectively. The impact on earnings would not have been material. Other Acquisitions In October 2015, we acquired the net assets of Zip Mail Services, Inc. (Zip Mail) for $ 6 million in cash plus additional payments totaling $ 1 million during the period 2016-2017. Zip Mail acts as an intermediary between customers and the U.S. Postal Service. Zip Mail offers mailing services that include presorting of first class, standard class and flat mail. Zip Mail is reported within our Presort Services segment. In May 2015, we acquired Real Time Content, Inc. (RTC) for $6 million , net of cash acquired. RTC provides technology that enables clients to provide personalized interactive video communications to their customers. RTC is reported within our Software Solutions segment. In January 2016, we acquired Enroute Systems Corporation (Enroute) for $ 14 million in cash plus potential additional payments during the periods 2017-2019 based on the achievement of revenue targets during the periods 2016-2018. Enroute is a cloud-based, software-as-a-service enterprise retail and fulfillment solutions company. Enroute will be reported within our Global Ecommerce segment. Divestiture In May 2015, we sold Imagitas for net proceeds of $292 million . We recognized a pre-tax gain of $111 million , which was reported within other (income) expense, net in the Consolidated Statements of Income.</t>
  </si>
  <si>
    <t>Discontinued Operations</t>
  </si>
  <si>
    <t>Discontinued Operations and Disposal Groups [Abstract]</t>
  </si>
  <si>
    <t>Discontinued Operations Discontinued operations include the results of our Document Imaging Solutions (DIS) business sold in 2014 and our Management Services business (PBMS), Nordic furniture business and International Mailing business (IMS) sold in 2013. Discontinued operations also include certain tax benefits related to our Capital Services business that was sold in 2006. Income from discontinued operations in 2015 of $5.3 million primarily includes a favorable tax adjustment related to the sale of DIS. Income (loss) from discontinued operations for 2014 and 2013 are shown in the following tables. Year Ended December 31, 2014 PBMS IMS Nordic furniture business DIS Total Revenue $ — $ — $ — $ 19,858 $ 19,858 (Loss) income from operations $ (245 ) $ 308 $ 509 $ 2,123 $ 2,695 Gain on sale 2,778 1,994 — 24,733 29,505 Income before taxes 2,533 2,302 509 26,856 32,200 Tax (benefit) provision (6,931 ) 851 141 18,184 12,245 Net income $ 9,464 $ 1,451 $ 368 $ 8,672 $ 19,955 Capital Services, net of tax 13,794 Income from discontinued operations $ 33,749 Year Ended December 31, 2013 PBMS IMS Nordic furniture business DIS Total Revenue $ 639,237 $ 23,036 $ 37,785 $ 78,066 $ 778,124 (Loss) income from operations $ (118,017 ) $ (3,057 ) $ (4,037 ) $ 19,223 $ (105,888 ) Gain (loss) on sale 5,126 (2,717 ) 4,562 — 6,971 (Loss) income before taxes (112,891 ) (5,774 ) 525 19,223 (98,917 ) Tax provision (benefit) 41,384 (1,064 ) 149 5,102 45,571 Net (loss) income $ (154,275 ) $ (4,710 ) $ 376 $ 14,121 $ (144,488 ) Capital Services, net of tax (289 ) Loss from discontinued operations $ (144,777 )</t>
  </si>
  <si>
    <t>Earnings per Share</t>
  </si>
  <si>
    <t>Earnings Per Share [Abstract]</t>
  </si>
  <si>
    <t>Earnings per Share The calculations of basic and diluted earnings per share for the years ended December 31, 2015 , 2014 and 2013 are presented below. The sum of earnings per share amounts may not equal the totals due to rounding. Years Ended December 31, 2015 2014 2013 Numerator: Amounts attributable to common stockholders: Net income from continuing operations $ 402,672 $ 300,006 $ 287,612 Income (loss) from discontinued operations 5,271 33,749 (144,777 ) Net income (numerator for diluted EPS) 407,943 333,755 142,835 Less: Preference stock dividend 41 44 46 Income attributable to common stockholders (numerator for basic EPS) $ 407,902 $ 333,711 $ 142,789 Denominator (in thousands): Weighted-average shares used in basic EPS 199,835 201,992 201,614 Effect of dilutive shares: Preferred stock 1 1 2 Preference stock 321 344 381 Stock plans 788 1,624 960 Weighted-average shares used in diluted EPS 200,945 203,961 202,957 Basic earnings per share: Continuing operations $ 2.01 $ 1.49 $ 1.43 Discontinued operations 0.03 0.17 (0.72 ) Net income attributable to Pitney Bowes Inc. $ 2.04 $ 1.65 $ 0.71 Diluted earnings per share: Continuing operations $ 2.00 $ 1.47 $ 1.42 Discontinued operations 0.03 0.17 (0.71 ) Net income attributable to Pitney Bowes Inc. $ 2.03 $ 1.64 $ 0.70 Anti-dilutive options excluded from diluted earnings per share (in thousands): 8,079 7,322 12,448</t>
  </si>
  <si>
    <t>Inventory Disclosure [Abstract]</t>
  </si>
  <si>
    <t>Inventories Inventories at December 31, 2015 and 2014 consisted of the following: December 31, 2015 2014 Raw materials $ 25,803 $ 30,986 Work in Process 6,408 6,189 Supplies and service parts 44,323 33,760 Finished products 24,618 26,992 Inventory at FIFO cost 101,152 97,927 Excess of FIFO cost over LIFO cost (12,328 ) (13,100 ) Total inventory, net $ 88,824 $ 84,827</t>
  </si>
  <si>
    <t>Finance Assets</t>
  </si>
  <si>
    <t>Receivables [Abstract]</t>
  </si>
  <si>
    <t xml:space="preserve">Finance Assets Finance Receivable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ustomer acquisition costs are expensed as incurred. Finance receivables at December 31, 2015 and 2014 consisted of the following: December 31, 2015 December 31, 2014 North America International Total North America International Total Sales-type lease receivables Gross finance receivables $ 1,212,390 $ 308,099 $ 1,520,489 $ 1,286,624 $ 366,669 $ 1,653,293 Unguaranteed residual values 100,000 15,709 115,709 105,205 18,291 123,496 Unearned income (252,522 ) (68,965 ) (321,487 ) (270,196 ) (83,110 ) (353,306 ) Allowance for credit losses (6,735 ) (3,614 ) (10,349 ) (10,281 ) (5,129 ) (15,410 ) Net investment in sales-type lease receivables 1,053,133 251,229 1,304,362 1,111,352 296,721 1,408,073 Loan receivables Loan receivables 363,672 41,604 405,276 376,987 47,665 424,652 Allowance for credit losses (9,896 ) (1,518 ) (11,414 ) (10,912 ) (1,788 ) (12,700 ) Net investment in loan receivables 353,776 40,086 393,862 366,075 45,877 411,952 Net investment in finance receivables $ 1,406,909 $ 291,315 $ 1,698,224 $ 1,477,427 $ 342,598 $ 1,820,025 Loans receivables are due within one year. Maturities of gross sales-type lease finance receivables at December 31, 2015 were as follows: Sales-type Lease Receivables North America International Total 2016 $ 551,403 $ 122,350 $ 673,753 2017 340,562 87,141 427,703 2018 200,836 56,907 257,743 2019 91,091 31,073 122,164 2020 23,320 9,274 32,594 Thereafter 5,178 1,354 6,532 Total $ 1,212,390 $ 308,099 $ 1,520,489 Allowance for Credit Losses Activity in the allowance for credit losses for the years ended December 31, 2015 , 2014 and 2013 was as follows: Sales-type Lease Receivables Loan Receivables North America International North America International Total Balance at December 31, 2012 $ 16,979 $ 8,662 $ 12,322 $ 2,131 $ 40,094 Amounts charged to expense 4,584 4,553 9,663 1,254 20,054 Accounts written off (7,398 ) (3,512 ) (10,820 ) (1,469 ) (23,199 ) Balance at December 31, 2013 14,165 9,703 11,165 1,916 36,949 Amounts charged to expense 4,346 866 10,237 1,626 17,075 Accounts written off (8,230 ) (5,440 ) (10,490 ) (1,754 ) (25,914 ) Balance at December 31, 2014 10,281 5,129 10,912 1,788 28,110 Amounts charged to expense 1,189 890 8,286 1,023 11,388 Accounts written off (4,735 ) (2,405 ) (9,302 ) (1,293 ) (17,735 ) Balance at December 31, 2015 $ 6,735 $ 3,614 $ 9,896 $ 1,518 $ 21,763 Aging of Receivables The aging of finance receivables at December 31, 2015 and 2014 was as follows: Sales-type Lease Receivables Loan Receivables North America International North America International Total December 31, 2015 Less than 30 days $ 1,147,455 $ 291,777 $ 348,730 $ 39,259 $ 1,827,221 31 - 60 days 27,037 7,496 8,010 1,435 43,978 61 - 90 days 18,740 3,744 3,312 423 26,219 &gt; 90 days 19,158 5,082 3,620 487 28,347 Total $ 1,212,390 $ 308,099 $ 363,672 $ 41,604 $ 1,925,765 Past due amounts &gt; 90 days Still accruing interest $ 5,041 $ 1,617 $ — $ — $ 6,658 Not accruing interest 14,117 3,465 3,620 487 21,689 Total $ 19,158 $ 5,082 $ 3,620 $ 487 $ 28,347 Sales-type Lease Receivables Loan Receivables North America International North America International Total December 31, 2014 Less than 30 days $ 1,217,623 $ 347,236 $ 359,672 $ 45,678 $ 1,970,209 31 - 60 days 23,242 6,207 9,245 1,201 39,895 61 - 90 days 24,198 4,494 3,498 413 32,603 &gt; 90 days 21,561 8,732 4,572 373 35,238 Total $ 1,286,624 $ 366,669 $ 376,987 $ 47,665 $ 2,077,945 Past due amounts &gt; 90 days Still accruing interest $ 5,931 $ 2,517 $ — $ — $ 8,448 Not accruing interest 15,630 6,215 4,572 373 26,790 Total $ 21,561 $ 8,732 $ 4,572 $ 373 $ 35,238 Credit Quality The extension of credit and management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at December 31, 2015 and 2014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5 2014 Sales-type lease receivables Low $ 926,387 $ 936,979 Medium 192,645 230,799 High 37,573 45,202 Not Scored 55,785 73,644 Total $ 1,212,390 $ 1,286,624 Loan receivables Low $ 260,204 $ 259,436 Medium 85,671 96,243 High 10,810 10,913 Not Scored 6,987 10,395 Total $ 363,672 $ 376,987 </t>
  </si>
  <si>
    <t>Fixed Assets</t>
  </si>
  <si>
    <t>Property, Plant and Equipment [Abstract]</t>
  </si>
  <si>
    <t>Fixed Assets Fixed assets at December 31, 2015 and 2014 consisted of the following: December 31, 2015 2014 Land $ 9,908 $ 9,908 Capitalized Software 87,102 44,152 Buildings 218,261 213,196 Machinery and equipment 897,532 879,222 1,212,803 1,146,478 Accumulated depreciation (882,715 ) (861,387 ) Property, plant and equipment, net $ 330,088 $ 285,091 Rental property and equipment $ 407,495 $ 462,244 Accumulated depreciation (226,833 ) (261,864 ) Rental property and equipment, net $ 180,662 $ 200,380 Depreciation expense was $136 million , $165 million and $158 million for the years ended December 31, 2015 , 2014 and 2013 , respectively.</t>
  </si>
  <si>
    <t>Intangible Assets and Goodwill</t>
  </si>
  <si>
    <t>Goodwill and Intangible Assets Disclosure [Abstract]</t>
  </si>
  <si>
    <t>Intangible Assets and Goodwill Intangible assets Intangible assets at December 31, 2015 and 2014 consisted of the following: December 31, 2015 December 31, 2014 Gross Carrying Amount Accumulated Amortization Net Carrying Amount Gross Carrying Amount Accumulated Amortization Net Carrying Amount Customer relationships $ 437,459 $ (272,353 ) $ 165,106 $ 337,438 $ (263,121 ) $ 74,317 Supplier relationships — — — 29,000 (27,913 ) 1,087 Software &amp; technology 149,591 (135,198 ) 14,393 160,825 (154,610 ) 6,215 Trademarks &amp; other 35,314 (27,435 ) 7,879 33,079 (32,525 ) 554 Total intangible assets, net $ 622,364 $ (434,986 ) $ 187,378 $ 560,342 $ (478,169 ) $ 82,173 Amortization expense for intangible assets was $37 million , $34 million and $37 million for the years ended December 31, 2015 , 2014 and 2013 , respectively. The future amortization expense for intangible assets at December 31, 2015 was as follows: Year ended December 31, 2016 $ 38,165 2017 27,400 2018 24,800 2019 21,741 2020 17,025 Thereafter 58,247 Total $ 187,378 Actual amortization expense may differ from the amounts above due to, among other things, fluctuations in foreign currency exchange rates, acquisitions, divestitures and impairment charges. Goodwill The changes in the carrying amount of goodwill, by reporting segment, for the years ended December 31, 2015 and 2014 are shown in the tables below. Prior year amounts have been recast for the change in reportable segments. Gross value before accumulated impairment Accumulated impairment December 31, 2014 Acquisition Other (1) December 31, 2015 North America Mailing $ 309,448 $ — $ 309,448 $ — $ (13,395 ) $ 296,053 International Mailing 162,146 — 162,146 — (13,795 ) 148,351 Small &amp; Medium Business Solutions 471,594 — 471,594 — (27,190 ) 444,404 Production Mail 110,837 — 110,837 — (5,080 ) 105,757 Presort Services 195,140 — 195,140 1,750 — 196,890 Enterprise Business Solutions 305,977 — 305,977 1,750 (5,080 ) 302,647 Software Solutions 677,008 — 677,008 5,792 (7,824 ) 674,976 Global Ecommerce 23,910 — 23,910 300,020 — 323,930 Digital Commerce Solutions 700,918 — 700,918 305,812 (7,824 ) 998,906 Other 194,232 — 194,232 — (194,232 ) — Total goodwill $ 1,672,721 $ — $ 1,672,721 $ 307,562 $ (234,326 ) $ 1,745,957 Gross value before accumulated impairment Accumulated impairment December 31, 2013 Other (1) December 31, 2014 North America Mailing $ 326,664 $ — $ 326,664 $ (17,216 ) $ 309,448 International Mailing 182,261 — 182,261 (20,115 ) 162,146 Small &amp; Medium Business Solutions 508,925 — 508,925 (37,331 ) 471,594 Production Mail 118,060 — 118,060 (7,223 ) 110,837 Presort Services 195,140 — 195,140 — 195,140 Enterprise Business Solutions 313,200 — 313,200 (7,223 ) 305,977 Software Solutions 685,251 — 685,251 (8,243 ) 677,008 Global Ecommerce 23,910 — 23,910 23,910 Digital Commerce Solutions 709,161 — 709,161 (8,243 ) 700,918 Other 194,232 — 194,232 — 194,232 Total reportable segments 1,725,518 — 1,725,518 (52,797 ) 1,672,721 Discontinued operations 9,353 — 9,353 (9,353 ) — Total goodwill $ 1,734,871 $ — $ 1,734,871 $ (62,150 ) $ 1,672,721 (1) Primarily represents foreign currency translation adjustments. For 2015, Other represents the write-off of remaining goodwill upon the sale of Imagitas. For 2014, the adjustment in discontinued operations primarily represents the write-off of remaining goodwill upon sale.</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Level 3 – Unobservable inputs that are supported by little or no market activity and may be derived from internally developed methodologies based on management's best estimates. The following tables show, by level within the fair value hierarchy, our financial assets and liabilities that are accounted for at fair value on a recurring basis at December 31, 2015 and 2014 .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 December 31, 2014 Level 1 Level 2 Level 3 Total Assets: Investment securities Money market funds / commercial paper $ 505,643 $ 193,986 $ — $ 699,629 Equity securities — 27,409 — 27,409 Commingled fixed income securities — 24,077 — 24,077 Debt securities - U.S. and foreign governments, agencies and municipalities 113,974 24,006 — 137,980 Debt securities - corporate — 67,448 — 67,448 Mortgage-backed / asset-backed securities — 156,614 — 156,614 Derivatives Foreign exchange contracts — 1,386 — 1,386 Total assets $ 619,617 $ 494,926 $ — $ 1,114,543 Liabilities: Derivatives Foreign exchange contracts $ — $ (2,988 ) $ — $ (2,988 ) Total liabilities $ — $ (2,988 ) $ — $ (2,988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common stock. These mutual funds are classified as Level 2 as they are not separately listed on an exchange. • Commingled Fixed Income Securities: Mutual funds that invest in a variety of fixed income securities including securities of the U.S. government and its agencies, corporate debt, mortgage-backed securities and asset-backed securities. The value of the funds is based on the market value of the underlying investments owned by each fund, minus its liabilities, divided by the number of shares outstanding, as reported by the fund manager. These commingled funds are not listed on an exchange in an active market and are classified as Level 2. • Debt Securities – U.S. and Foreign Governments, Agencies and Municipalities: Debt securities are classified as Level 1 where active, high volume trades for identical securities exist. Valuation adjustments are not applied to these securities. Debt securities valued using quoted market prices for similar securities or benchmarking model derived prices to quoted market prices and trade data for identical or comparable securities are classified as Level 2. • Debt Securities – Corporate: Corporate debt securities are valued using recently executed transactions, market price quotations where observable, or bond spreads. The spread data used are for the same maturity as the security. These securities are classified as Level 2. • Mortgage-Backed Securities / Asset-Backed Securities: These securities are valued based on external pricing indices. When external index pricing is not observable, these securities are valued based on external price/spread data. These securities are classified as Level 2. Investment securities include investments held by The Pitney Bowes Bank (the Bank), whose primary business is to provide financing solutions to clients that rent postage meters and purchase supplies. The Bank's assets and liabilities consist primarily of cash, finance receivables, short and long-term investments and deposit accounts. The Bank's investment securities are classified as available-for-sale and recorded at fair value in the Consolidated Balance Sheets as cash and cash equivalents, short-term investments and other assets depending on the type of investment and maturity. Unrealized holding gains and losses are recorded in accumulated other comprehensive income (AOCI), net of tax. Available-For-Sale Securities At December 31, 2015 and 2014 , available-for-sale securities consisted of the following: December 31, 2015 Amortized cost Gross unrealized gains Gross unrealized losses Estimated fair value U.S. and foreign governments, agencies and municipalities $ 114,265 $ 1,804 $ (1,268 ) $ 114,801 Corporate 63,140 823 (1,079 ) 62,884 Mortgage-backed / asset-backed securities 177,821 1,901 (1,488 ) 178,234 Total $ 355,226 $ 4,528 $ (3,835 ) $ 355,919 December 31, 2014 Amortized cost Gross unrealized gains Gross unrealized losses Estimated fair value U.S. and foreign governments, agencies and municipalities $ 135,839 $ 2,905 $ (764 ) $ 137,980 Corporate 66,170 1,569 (291 ) 67,448 Mortgage-backed / asset-backed securities 155,330 2,362 (1,078 ) 156,614 Total $ 357,339 $ 6,836 $ (2,133 ) $ 362,042 Investment securities that were in a loss position for 12 or more continuous months at December 31, 2015 had aggregate unrealized holding losses of $2 million and an estimated fair value of $36 million . Investment securities that were in a loss position for less than 12 continuous months at December 31, 2015 had aggregate unrealized holding losses of $2 million and an estimated fair value of $146 million . Investment securities that were in a loss position for 12 or more continuous months at December 31, 2014 had aggregate unrealized holding losses of $1 million and an estimated fair value of $42 million . Investment securities that were in a loss position for less than 12 continuous months at December 31, 2014 had aggregate unrealized holding losses of $1 million and an estimated fair value of $88 million . We have not recognized an other-than-temporary impairment on any of the investment securities in an unrealized loss position because we do not intend to sell these securities, it is more likely than not that we will not be required to sell these securities before recovery of the unrealized losses and we expect to receive the contractual principal and interest on these investment securities. At December 31, 2015 , the amortized cost and estimated fair value of available-for-sale securities have scheduled maturities as follows: Amortized cost Estimated fair value Within 1 year $ 47,014 $ 46,987 After 1 year through 5 years 74,649 75,123 After 5 years through 10 years 53,432 53,753 After 10 years 180,131 180,056 Total $ 355,226 $ 355,919 The expected payments on mortgage-backed and asset-backed securities may not coincide with their contractual maturities as borrowers have the right to prepay obligations with or without prepayment penalties. At December 31, 2015, we had approximately $70 million of time deposits that are classified as held-to-maturity and are included in short-term investments because they mature in the next six months. The cost of these investments approximates fair value. We had no held-to-maturity investments at December 31, 2014. We have not experienced any write-offs in our investment portfolio. The majority of our mortgage-backed securities are either guaranteed or supported by the U.S. government. We have no investments in inactive markets that would warrant a possible change in our pricing methods or classification within the fair value hierarchy. Derivative Instruments The valuation of foreign exchange derivatives is based on a market approach using observable market data inputs, such as foreign currency spot and forward rates and yield curves. We also incorporate counterparty credit risk and our credit risk into the fair value measurement of our derivative assets and liabilities, respectively. We derive credit risk from observable data in the credit default swap market. The fair value of our derivative instruments at December 31, 2015 and 2014 was as follows: December 31, Designation of Derivatives Balance Sheet Location 2015 2014 Derivatives designated as hedging instruments Foreign exchange contracts Other current assets and prepayments $ 217 $ 762 Accounts payable and accrued liabilities (208 ) — Derivatives not designated as hedging instruments Foreign exchange contracts Other current assets and prepayments 1,499 624 Accounts payable and accrued liabilities (5,179 ) (2,988 ) Total derivative assets 1,716 1,386 Total derivative liabilities (5,387 ) (2,988 ) Total net derivative liability $ (3,671 ) $ (1,602 )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December 31, 2015 and 2014 , we had outstanding contracts associated with these anticipated transactions with a notional amount of $13 million and $18 million , respectively. The amounts included in AOCI at December 31, 2015 will be recognized in earnings within the next 12 months. No amount of ineffectiveness was recorded in earnings for these designated cash flow hedges. The following represents the results of cash flow hedging relationships for the years ended December 31, 2015 and 2014 : Year Ended December 31, Derivative Gain (Loss) Recognized in AOCI (Effective Portion) Location of Gain (Loss) (Effective Portion) Gain (Loss) Reclassified from AOCI to Earnings (Effective Portion) Derivative Instrument 2015 2014 2015 2014 Foreign exchange contracts $ 887 $ 1,878 Revenue $ 1,082 $ 1,276 Cost of sales 558 (140 ) $ 1,640 $ 1,136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15 mature over the next three months. The following represents the results of our non-designated derivative instruments for the years ended December 31, 2015 and 2014 : Year Ended December 31, Derivative Gain (Loss) Recognized in Earnings Derivatives Instrument Location of Derivative Gain (Loss) 2015 2014 Foreign exchange contracts Selling, general and administrative expense $ (6,849 ) $ (4,701 ) Credit-Risk-Related Contingent Features Certain derivative instruments contain credit-risk-related contingent features that would require us to post collateral based on a combination of our long-term senior unsecured debt ratings and the net fair value of our derivatives. At December 31, 2015 , the maximum amount of collateral that we would have been required to post had the credit-risk-related contingent features been triggered was $5 million .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because of the short maturity of these instruments. The fair value of our debt is estimated based on recently executed transactions and market price quotations. The inputs used to determine the fair value of our debt were classified as Level 2 in the fair value hierarchy. The carrying value and estimated fair value of our debt at December 31, 2015 and 2014 was as follows: December 31, 2015 2014 Carrying value $ 2,968,997 $ 3,252,006 Fair value $ 3,102,890 $ 3,440,383</t>
  </si>
  <si>
    <t>Supplemental Balance Sheet Information</t>
  </si>
  <si>
    <t>Disclosure Text Block Supplement [Abstract]</t>
  </si>
  <si>
    <t>Supplemental Balance Sheet Information The following table shows selected balance sheet information at December 31, 2015 and 2014 : December 31, 2015 2014 Other assets: Long-term investments $ 327,282 $ 332,452 Deferred charges 125,190 149,092 Other 91,749 95,579 Total $ 544,221 $ 577,123 Accounts payable and accrued liabilities: Accounts payable $ 302,113 $ 268,527 Customer deposits 665,339 661,167 Employee related liabilities 255,893 319,963 Miscellaneous other 224,976 323,314 Total $ 1,448,321 $ 1,572,971</t>
  </si>
  <si>
    <t>Restructuring Charges and Asset Impairments</t>
  </si>
  <si>
    <t>Restructuring and Related Activities [Abstract]</t>
  </si>
  <si>
    <t>Restructuring Charges and Asset Impairments The table below shows the activity in our restructuring reserves for the years ended December 31, 2015 and 2014 : Severance and benefits costs Other exit costs Total Balance at December 31, 2013 $ 58,558 $ 8,014 $ 66,572 Expenses, net 74,325 5,444 79,769 Cash payments (51,047 ) (5,115 ) (56,162 ) Balance at December 31, 2014 81,836 8,343 90,179 Expenses, net 19,078 251 19,329 Cash payments (57,214 ) (4,872 ) (62,086 ) Balance at December 31, 2015 $ 43,700 $ 3,722 $ 47,422 The majority of the remaining restructuring reserves are expected to be paid over the next 12 - 24 months . Due to certain international labor laws and long-term lease agreements, some payments will extend beyond 24 months . We expect to fund these payments from cash flows from operations. Asset impairment During 2015, we sold our world headquarters building for $39 million and recorded a loss on the sale of $5 million . The loss was recognized in restructuring charges and asset impairments, net in the Consolidated Statements of Income.</t>
  </si>
  <si>
    <t>Debt</t>
  </si>
  <si>
    <t>Debt Disclosure [Abstract]</t>
  </si>
  <si>
    <t>Debt December 31, Interest rate 2015 2014 Commercial paper 1.1% $ 90,000 $ — Notes due March 2015 5.0% — 274,879 Notes due January 2016 4.75% 370,914 370,914 Notes due September 2017 5.75% 385,109 385,109 Notes due March 2018 5.6% 250,000 250,000 Notes due May 2018 4.75% 350,000 350,000 Notes due March 2019 6.25% 300,000 300,000 Notes due November 2022 5.25% — 110,000 Notes due March 2024 4.625% 500,000 500,000 Notes due January 2037 5.25% 115,041 115,041 Notes due March 2043 6.7% 425,000 425,000 Term loans Variable 150,000 130,000 Other debt 15,758 16,000 Principal amount 2,951,822 3,226,943 Less: unamortized discount 5,288 6,653 Plus: unamortized interest rate swap proceeds 22,463 31,716 Total debt 2,968,997 3,252,006 Less: current portion long-term debt 461,085 324,879 Long-term debt $ 2,507,912 $ 2,927,127 In November 2015 we redeemed the $110 million 5.250% notes due November 2022 at a par plus accrued and unpaid interest. We also repaid the $130 million term loans outstanding at December 31, 2014 and borrowed $150 million under new a term loan. The term loan bears interest at the applicable Eurodollar Rate plus 0.90% . Interest is payable and resets quarterly and the loans mature in December 2016 but may be extended through June 2017 at our option. At December 31, 2015 , the weighted-average interest rate of the term loans was 1.4% . During 2015, we also repaid the $275 million , 5% notes that matured in March 2015. In October 2014, we received a loan from the State of Connecticut Department of Economic and Community Development. The loan consisted of a $15 million development loan and $1 million jobs-training grant that is subject to refund if certain conditions are not met. We satisfied the conditions related to the $1 million jobs-training grant during 2015. The 4.625% Notes due March 2024 may be redeemed, at anytime, at our option, in whole or in part, at par plus accrued interest and a make-whole payment. The 6.7% Notes due March 2043 may be redeemed, at our option, in whole or in part, at par plus accrued interest any time on or after March 2018, respectively. The 5.25% Notes due 2037 may be redeemed by bondholders, in whole or in part, at par plus accrued interest in January 2017. We have a commercial paper program and a committed credit facility of $1 billion to support commercial paper issuances. There were $ 90 million of commercial paper borrowings at December 31, 2015 . As of December 31, 2015 , we had not drawn upon the credit facility. The credit facility expires in January 2020 . In January 2016, we borrowed $300 million under a term loan and used the proceeds to repay a portion of the $371 million , 4.75% notes due January 15, 2016. The remaining portion of the loan was repaid using cash from operations. The new term loan bears interest at the applicable Eurodollar Rate plus 1.25% and matures in December 2020. Annual maturities of outstanding debt at December 31, 2015 are as follows: 2016 $ 461,085 2017 535,277 2018 600,168 2019 300,168 2020 412 Thereafter 1,054,712 Total $ 2,951,822</t>
  </si>
  <si>
    <t>Retirement Plans and Postretirement Medical Benefits</t>
  </si>
  <si>
    <t>Compensation and Retirement Disclosure [Abstract]</t>
  </si>
  <si>
    <t>Pensions and Other Benefit Programs</t>
  </si>
  <si>
    <t>Retirement Plans and Postretirement Medical Benefits We provide certain retirement benefits to our U.S. employees hired prior to January 1, 2005 and to eligible employees outside the U.S. under various defined benefit retirement plans. Benefit accruals under most of our defined benefit plans, including our two largest U.S. pension plans, our U.K. pension plans and Canadian pension plans, have been frozen. 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Retirement Plans The benefit obligations and funded status of defined benefit pension plans are as follows: United States Foreign 2015 2014 2015 2014 Accumulated benefit obligation $ 1,688,982 $ 1,866,914 $ 635,600 $ 698,176 Projected benefit obligation Benefit obligation - beginning of year $ 1,868,176 $ 1,622,591 $ 715,287 $ 672,773 Service cost 134 6,908 2,229 3,565 Interest cost 74,331 77,655 24,261 28,518 Plan participants' contributions — — 8 59 Actuarial (gain) loss (131,179 ) 306,718 (15,375 ) 89,695 Foreign currency changes — — (53,945 ) (52,750 ) Plan Amendments (428 ) — — — Settlement / curtailment (3,678 ) (16,867 ) — — Special termination benefits — — 79 1,238 Benefits paid (117,471 ) (128,829 ) (25,432 ) (27,811 ) Benefit obligation - end of year $ 1,689,885 $ 1,868,176 $ 647,112 $ 715,287 Fair value of plan assets available for benefits Fair value of plan assets - beginning of year $ 1,593,463 $ 1,523,679 $ 574,992 $ 561,078 Actual return on plan assets (19,173 ) 195,946 11,383 67,306 Company contributions 7,649 19,534 14,194 15,323 Plan participants' contributions — — 8 59 Settlement / curtailment (3,678 ) (16,867 ) — — Foreign currency changes — — (45,033 ) (40,963 ) Benefits paid (117,471 ) (128,829 ) (25,432 ) (27,811 ) Fair value of plan assets - end of year $ 1,460,790 $ 1,593,463 $ 530,112 $ 574,992 Amounts recognized in the Consolidated Balance Sheets Non-current asset $ 271 $ 300 $ 11,566 $ 5,813 Current liability (9,088 ) (6,590 ) (1,031 ) (1,008 ) Non-current liability (220,277 ) (268,423 ) (127,535 ) (145,100 ) Funded status $ (229,094 ) $ (274,713 ) $ (117,000 ) $ (140,295 ) Information provided in the table below is only for pension plans with an accumulated benefit obligation in excess of plan assets at December 31, 2015 and 2014 : United States Foreign 2015 2014 2015 2014 Projected benefit obligation $ 1,689,476 $ 1,867,788 $ 540,984 $ 583,317 Accumulated benefit obligation $ 1,688,573 $ 1,866,525 $ 529,593 $ 566,365 Fair value of plan assets $ 1,460,111 $ 1,592,774 $ 412,418 $ 437,209 Pretax amounts recognized in AOCI consist of: United States Foreign 2015 2014 2015 2014 Net actuarial loss $ 880,123 $ 918,641 $ 255,994 $ 253,257 Prior service credit (512 ) (144 ) (740 ) (806 ) Transition asset — — (40 ) (49 ) Total $ 879,611 $ 918,497 $ 255,214 $ 252,402 The estimated amounts that will be amortized from AOCI into net periodic benefit cost in 2016 are as follows: United States Foreign Net actuarial loss $ 26,824 $ 5,804 Prior service credit (60 ) (66 ) Transition asset — (9 ) Total $ 26,764 $ 5,729 The components of net periodic benefit cost (income) for defined benefit pension plans were as follows: United States Foreign 2015 2014 2013 2015 2014 2013 Service cost $ 134 $ 6,908 $ 13,981 $ 2,229 $ 3,565 $ 6,272 Interest cost 74,331 77,655 74,370 24,261 28,518 27,365 Expected return on plan assets (104,004 ) (103,822 ) (107,608 ) (35,421 ) (39,137 ) (34,769 ) Amortization of net transition asset — — — (9 ) (10 ) (9 ) Amortization of prior service (credit) cost (60 ) 9 380 (66 ) (57 ) 112 Amortization of net actuarial loss 29,272 25,369 32,494 5,926 8,268 14,445 Special termination benefits — — 548 79 1,238 935 Settlement / curtailment 1,243 4,528 2,638 — — — Net periodic benefit cost (income) $ 916 $ 10,647 $ 16,803 $ (3,001 ) $ 2,385 $ 14,351 Other changes in plan assets and benefit obligations for defined benefit pension plans recognized in other comprehensive income were as follows: United States Foreign 2015 2014 2015 2014 Net actuarial (gain) loss $ (8,003 ) $ 214,593 $ 8,663 $ 61,525 Prior service credit (428 ) — — — Amortization of net actuarial loss (29,272 ) (25,369 ) (5,926 ) (8,268 ) Amortization of prior service credit (cost) 60 (9 ) 66 57 Net transition asset — — 9 10 Settlement / curtailment (1,243 ) (4,528 ) — — Total recognized in other comprehensive income $ (38,886 ) $ 184,687 $ 2,812 $ 53,324 Weighted-average actuarial assumptions used to determine end of year benefit obligations and net periodic benefit cost for defined benefit pension plans include: 2015 2014 2013 United States Used to determine benefit obligations Discount rate 4.55% 4.15% 4.95% Rate of compensation increase N/A N/A 3.50% Used to determine net periodic benefit cost Discount rate 4.15% 4.95% 4.05% Expected return on plan assets 7.00% 7.00% 7.25% Rate of compensation increase N/A 3.50% 3.50% Foreign Used to determine benefit obligations Discount rate 1.15 % - 3.95% 1.10 % - 3.80% 1.45 % - 4.60% Rate of compensation increase 1.50 % - 3.50% 1.50 % - 3.50% 1.50 % - 3.50% Used to determine net periodic benefit cost Discount rate 1.10 % - 3.80% 1.45 % - 4.60% 1.95 % - 4.65% Expected return on plan assets 4.00 % - 7.00% 3.75 % - 7.50% 3.50 % - 7.50% Rate of compensation increase 1.50 % - 3.50% 1.50 % - 3.50% 1.50 % - 3.5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During 2016 , we anticipate making total contributions of $9 million to our U.S. pension plans and $46 million to our foreign pension plans. We will reassess our funding alternatives as the year progresses. Investment Strategy and Asset Allocation - U.S. Pension Plans The investment strategy of our U.S. pension plans is to maximize returns within reasonable and prudent levels of risk, to achieve and maintain full funding of the accumulated benefit obligation and the actuarial liabilities and to earn a nominal rate of return of at least 7.0% . The fund has established a strategic asset allocation policy to achieve these objective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Investments within the private equity and real estate portfolios are comprised of limited partnership units in primary and secondary fund of funds and units in open-ended commingled real estate funds, respectively. These types of investment vehicles are used in an effort to gain greater asset diversification. We do not have any significant concentrations of credit risk within the plan assets. The pension plans' liabilities, investment objectives and investment managers are reviewed periodically. The target asset allocation for 2016 and the actual asset allocations at December 31, 2015 and 2014 , for the U.S. pension plans are as follows: Target allocation Percent of Plan Assets at December 31, 2016 2015 2014 Asset category U.S. equities 15 % 12 % 12 % Non-U.S. equities 15 % 10 % 9 % Fixed income 60 % 68 % 69 % Real estate 5 % 6 % 5 % Private equity 5 % 4 % 5 % Total 100 % 100 % 100 % Investment Strategy and Asset Allocation - Foreign Pension Plans Our foreign pension plan assets are managed by outside investment managers and monitored regularly by local trustees and our corporate personnel. Investment strategies vary by country and plan, with each strategy tailored to achieve the expected rate of return within an acceptable or appropriate level of risk, depending upon the liability profile of plan participants, local funding requirements, investment markets and restrictions. The U.K. plan represents 75% of the non-U.S. pension assets. The U.K. pension plan's investment strategy is to maximize returns within reasonable and prudent levels of risk, to achieve and maintain full funding of the accumulated benefit obligation and the actuarial liabilities and to earn a nominal rate of return of at least 6.5% . The fund has established a strategic asset allocation policy to achieve these objective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currency exposure. We do not have any significant concentrations of credit risk within the plan assets. The pension plans' liabilities, investment objectives and investment managers are reviewed periodically. The target asset allocation for 2016 and the actual asset allocations at December 31, 2015 and 2014 , for the U.K. pension plan are as follows: Target Allocation Percent of Plan Assets at December 31, 2016 2015 2014 Asset category U.K. equities 20 % 23 % 28 % Non-U.K. equities 20 % 20 % 29 % Fixed income 40 % 40 % 40 % Real estate 10 % 10 % — % Diversified growth 10 % 5 % — % Cash — % 2 % 3 % Total 100 % 100 % 100 % The target asset allocation used to manage the investment portfolios is based on the broad asset categories shown above. The plan asset categories presented in the fair value hierarchy are subsets of the broad asset categories. The fair value of the U.K. plan assets was $399 million and $427 million at December 31, 2015 and 2014 , respectively, and the expected long-term weighted average rate of return on these plan assets was 7.00% in 2015 and 7.50% in 2014 . Fair Value Measurements of Plan Assets The following tables show, by level within the fair value hierarchy, the financial assets and liabilities that are accounted for at fair value on a recurring basis at December 31, 2015 and 2014 , respectively, for the U.S. and foreign pension plans. Financial assets and liabilities are classified in their entirety based on the lowest level of input that is significant to the fair value measurement. Our assessment of the significance of a particular input to the fair value measurement requires judgment and may affect placement within the fair value hierarchy levels. There are no shares of our common stock included in the plan assets of our pension plans. United States Pension Plans December 31, 2015 Level 1 Level 2 Level 3 Total Money market funds $ — $ 7,493 $ — $ 7,493 Equity securities 174,664 140,270 — 314,934 Commingled fixed income securities — 205,246 — 205,246 Debt securities - U.S. and foreign governments, agencies and municipalities 143,449 21,424 — 164,873 Debt securities - corporate — 592,111 — 592,111 Mortgage-backed securities — 14,810 1,592 16,402 Asset-backed securities — 2,535 — 2,535 Private equity — — 63,577 63,577 Real estate — — 82,569 82,569 Securities lending collateral (1) — 154,690 — 154,690 Total plan assets at fair value $ 318,113 $ 1,138,579 $ 147,738 $ 1,604,430 Securities lending payable (1) (154,690 ) Cash 4,072 Other 6,978 Fair value of plan assets available for benefits $ 1,460,790 December 31, 2014 Level 1 Level 2 Level 3 Total Money market funds $ — $ 10,758 $ — $ 10,758 Equity securities 180,069 146,716 — 326,785 Commingled fixed income securities — 261,571 — 261,571 Debt securities - U.S. and foreign governments, agencies and municipalities 184,209 25,131 — 209,340 Debt securities - corporate — 598,927 — 598,927 Mortgage-backed securities — 20,401 2,102 22,503 Asset-backed securities — 2,158 — 2,158 Private equity — — 81,246 81,246 Real estate — — 74,747 74,747 Securities lending collateral (1) — 131,901 — 131,901 Total plan assets at fair value $ 364,278 $ 1,197,563 $ 158,095 $ 1,719,936 Securities lending payable (1) (131,901 ) Cash 4,621 Other 807 Fair value of plan assets available for benefits $ 1,593,463 (1) Securities lending collateral is offset by a corresponding securities lending payable amount. Foreign Plans December 31, 2015 Level 1 Level 2 Level 3 Total Money market funds $ — $ 7,596 $ — $ 7,596 Equity securities 33,855 183,110 — 216,965 Commingled fixed income securities — 138,220 — 138,220 Debt securities - U.S. and foreign governments, agencies and municipalities — 73,573 — 73,573 Debt securities - corporate — 27,279 — 27,279 Real estate — — 39,177 39,177 Diversified growth funds — — 20,513 20,513 Total plan assets at fair value $ 33,855 $ 429,778 $ 59,690 $ 523,323 Cash 6,376 Other 413 Fair value of plan assets available for benefits $ 530,112 December 31, 2014 Level 1 Level 2 Level 3 Total Money market funds $ — $ 6,684 $ — $ 6,684 Equity securities 99,570 190,924 — 290,494 Commingled fixed income securities — 151,017 — 151,017 Debt securities - U.S. and foreign governments, agencies and municipalities — 85,711 — 85,711 Debt securities - corporate — 26,154 — 26,154 Total plan assets at fair value $ 99,570 $ 460,490 $ — $ 560,060 Cash 10,859 Other 4,073 Fair value of plan assets available for benefits $ 574,992 The following information relates to our classification of investments into the fair value hierarchy: • Money Market Funds: Money market funds typically invest in government securities, certificates of deposit, commercial paper of companies and other highly liquid, low risk securities. Money market funds are principally used for overnight deposits. They are classified as Level 2 since they are not actively traded on an exchange. • Equity Securities: Equity securities include U.S. and foreign common stock, American Depository Receipts, preferred stock and commingled funds. Equity securities classified as Level 1 are valued using active, high volume trades for identical securities. Equity securities classified as Level 2 represent those not listed on an exchange in an active market. These securities are valued based on quoted market prices of similar securities. • Commingled Fixed Income Securities: Mutual funds that invest in a variety of fixed income securities including securities of the U.S. government and its agencies, corporate debt, mortgage-backed securities and asset-backed securities. Value of the funds is based on the net asset value (NAV) per unit as reported by the fund manager. NAV is based on the market value of the underlying investments owned by each fund, minus its liabilities, divided by the number of shares outstanding. Commingled fixed income securities are not listed on an active exchange and are classified as Level 2. • Debt Securities - U.S. and Foreign Governments, Agencies and Municipalities: Government securities include treasury notes and bonds, foreign government issues, U.S. government sponsored agency debt and commingled funds. Municipal debt securities include general obligation securities and revenue-backed securities. Debt securities classified as Level 1 are valued using active, high volume trades for identical securities. Debt securities classified as Level 2 are valued through benchmarking model derived prices to quoted market prices and trade data for identical or comparable securities. • Debt Securities – Corporate : Investments are comprised of both investment grade debt (≥BBB-) and high-yield debt (≤BBB-). The fair value of corporate debt securities is valued using recently executed transactions, market price quotations where observable, or bond spreads. The spread data used are for the same maturity as the security. These securities are classified as Level 2. • Mortgage-Backed Securities (MBS) : Investments are comprised of agency-backed MBS, non-agency MBS, collateralized mortgage obligations, commercial MBS, and commingled funds. These securities are valued based on external pricing indices. When external index pricing is not observable, MBS are valued based on external price/spread data. If neither pricing method is available, broker quotes are utilized. When inputs are observable and supported by an active market, MBS are classified as Level 2 and when inputs are unobservable, MBS are classified as Level 3. • Asset-Backed Securities (ABS) : Investments are primarily comprised of credit card receivables, auto loan receivables, student loan receivables, and Small Business Administration loans. These securities are valued based on external pricing indices or external price/spread data and are classified as Level 2. • Private Equity : Investments are comprised of units in fund-of-funds investment vehicles. Fund-of-funds consist of various private equity investments and are used in an effort to gain greater diversification. The investments are valued in accordance with the most appropriate valuation techniques, and are classified as Level 3 due to the unobservable inputs used to determine a fair value. • Real Estate: Investments include units in open-ended commingled real estate funds. Properties that comprise these funds are valued in accordance with the most appropriate valuation techniques, and are classified as Level 3 due to the unobservable inputs used to determine a fair value. • Diversified Growth Funds: Investments are comprised of units in commingled diversified growth funds. These investments are valued based on the net asset value (NAV) per unit as reported by the fund manager, and are classified as Level 3 due to the unobservable inputs used to determine a fair value. • Securities Lending Fund: Investment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e commingled fund is not listed or traded on an exchange and is classified as Level 2. This amount invested in the fund is offset by a corresponding liability reflected in the U.S. pension plan's net assets available for benefits. Level 3 Gains and Losses The following table summarizes the changes in the fair value of Level 3 assets for the years ended December 31, 2015 and 2014 : United States Pension Plans Mortgage-backed securities Private equity Real estate Total Balance at December 31, 2013 $ 2,634 $ 87,470 $ 67,917 $ 158,021 Realized gains 12 11,174 285 11,471 Unrealized gains 59 1,886 6,140 8,085 Net purchases, sales and settlements (603 ) (19,284 ) 405 (19,482 ) Balance at December 31, 2014 2,102 81,246 74,747 158,095 Realized gains 10 14,288 1,027 15,325 Unrealized gains (losses) 28 (6,844 ) 7,043 227 Net purchases, sales and settlements (548 ) (25,113 ) (248 ) (25,909 ) Balance at December 31, 2015 $ 1,592 $ 63,577 $ 82,569 $ 147,738 Foreign Pension Plans Diversified growth funds Real estate Total Balance at December 31, 2014 $ — $ — $ — Unrealized gains (119 ) (1,685 ) (1,804 ) Net purchases, sales and settlements 20,632 40,862 61,494 Balance at December 31, 2015 20,513 39,177 59,690 Nonpension Postretirement Benefits The benefit obligation and funded status for nonpension postretirement benefit plans are as follows: 2015 2014 Benefit obligation Benefit obligation - beginning of year $ 253,980 $ 231,153 Service cost 2,455 2,683 Interest cost 8,799 9,951 Plan participants' contributions 4,332 5,418 Actuarial (gain) loss (31,253 ) 37,532 Foreign currency changes (3,289 ) (2,096 ) Curtailment — (2,160 ) Benefits paid (23,146 ) (28,501 ) Benefit obligation - end of year (1) $ 211,878 $ 253,980 Fair value of plan assets Fair value of plan assets - beginning of year $ — $ — Company contribution 18,814 23,083 Plan participants' contributions 4,332 5,418 Benefits paid (23,146 ) (28,501 ) Fair value of plan assets - end of year $ — $ — Amounts recognized in the Consolidated Balance Sheets Current liability $ (19,406 ) $ (22,113 ) Non-current liability (192,472 ) (231,867 ) Funded status $ (211,878 ) $ (253,980 ) (1) The benefit obligation for the U.S. nonpension postretirement plans was $198 million and $231 million at December 31, 2015 and 2014 , respectively. Pretax amounts recognized in AOCI consist of: 2015 2014 Net actuarial loss $ 59,174 $ 97,955 Prior service cost 2,060 2,356 Total $ 61,234 $ 100,311 The components of net periodic benefit cost for nonpension postretirement benefit plans were as follows: 2015 2014 2013 Service cost $ 2,455 $ 2,683 $ 3,684 Interest cost 8,799 9,951 9,503 Amortization of prior service cost 297 159 128 Amortization of net actuarial loss 7,528 5,949 7,433 Curtailment — — 2,920 Net periodic benefit cost $ 19,079 $ 18,742 $ 23,668 Other changes in plan assets and benefit obligation for nonpension postretirement benefit plans recognized in other comprehensive income were as follows: 2015 2014 Net actuarial (gain) loss $ (31,253 ) $ 37,532 Curtailment — (2,160 ) Amortization of net actuarial loss (7,528 ) (5,949 ) Amortization of prior service cost (297 ) (159 ) Other adjustments 412 Total recognized in other comprehensive income $ (39,078 ) $ 29,676 The estimated amounts that will be amortized from AOCI into net periodic benefit cost in 2016 are as follows: Net actuarial loss $ 5,438 Prior service cost 297 Total $ 5,735 The weighted-average discount rates used to determine end of year benefit obligation and net periodic pension cost include: 2015 2014 2013 Discount rate used to determine benefit obligation U.S. 4.20 % 3.90 % 4.40 % Canada 3.95 % 3.80 % 4.65 % Discount rate used to determine net period benefit cost U.S. 3.90 % 4.40 % 3.65 % Canada 3.80 % 4.65 % 3.90 % The assumed health care cost trend rate used in measuring the accumulated postretirement benefit obligation for the U.S. plan was 6.0% for 2015 and 6.5% for 2014 . The assumed health care trend rate is 6.0% for 2016 and will gradually decline to 5.0% by the year 2019 and remain at that level thereafter. Assumed health care cost trend rates have a significant effect on the amounts reported for the health care plans. A 1% change in the assumed health care cost trend rates would have the following effects: 1% Increase 1% Decrease Effect on total of service and interest cost components $ 389 $ (326 ) Effect on postretirement benefit obligation $ 7,841 $ (6,730 ) Estimated Future Benefit Payments The following benefit payments, which reflect expected future service, are expected to be paid. Pension Benefits Nonpension Benefits Years ending December 31, 2016 $ 125,403 $ 19,475 2017 123,478 18,799 2018 124,090 18,088 2019 125,622 17,515 2020 127,960 16,846 2021 - 2025 644,862 75,468 $ 1,271,415 $ 166,191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28 million in 2015 and $25 million in 2014 .</t>
  </si>
  <si>
    <t>Income Taxes</t>
  </si>
  <si>
    <t>Income Tax Disclosure [Abstract]</t>
  </si>
  <si>
    <t>Income Taxes Income from continuing operations before taxes consisted of the following: Years Ended December 31, 2015 2014 2013 U.S. $ 516,233 $ 356,017 $ 288,660 International 94,592 75,179 95,294 Total $ 610,825 $ 431,196 $ 383,954 The provision for income taxes from continuing operations consisted of the following: Years Ended December 31, 2015 2014 2013 U.S. Federal: Current $ 115,557 $ 71,683 $ 78,315 Deferred 19,941 6,941 (19,754 ) 135,498 78,624 58,561 U.S. State and Local: Current 11,243 7,186 5,359 Deferred 16,094 (9,307 ) (8,026 ) 27,337 (2,121 ) (2,667 ) International: Current 22,794 32,492 28,063 Deferred 4,149 3,820 (5,990 ) 26,943 36,312 22,073 Total current 149,594 111,361 111,737 Total deferred 40,184 1,454 (33,770 ) Total provision for income taxes $ 189,778 $ 112,815 $ 77,967 Effective tax rate 31.1 % 26.2 % 20.3 % The effective tax rate for 2015 includes tax benefits of $20 million from the disposition of Imagitas and $3 million from the retroactive effect of 2015 tax legislation. The effective tax rate for 2014 includes tax benefits of $22 million from the resolution of tax examinations and $5 million from the retroactive effect of 2014 U.S. tax legislation. The effective tax rate for 2013 includes tax benefits of $13 million from an affiliate reorganization, $17 million from tax planning initiatives and $5 million from the adjustment of non-U.S. tax accounts from prior periods and the retroactive effect of 2013 U.S. tax legislation. The items accounting for the difference between income taxes computed at the federal statutory rate and our provision for income taxes consist of the following: Years Ended December 31, 2015 2014 2013 Federal statutory provision $ 213,789 $ 150,920 $ 134,389 State and local income taxes 17,769 (1,379 ) (1,733 ) Other impact of foreign operations (6,492 ) (12,668 ) (28,238 ) Tax exempt income/reimbursement (1,171 ) (1,327 ) (1,672 ) Federal income tax credits/incentives (10,959 ) (17,905 ) (10,282 ) Unrealized stock compensation benefits 2,658 2,318 2,292 Resolution of U.S. tax examinations — (5,856 ) (3,853 ) Outside basis differences (27,110 ) — (13,214 ) Other, net 1,294 (1,288 ) 278 Provision for income taxes $ 189,778 $ 112,815 $ 77,967 Other impacts of foreign operations include income of foreign affiliates taxed at rates other than the 35% U.S. statutory rate, the accrual or release of tax uncertainty amounts related to foreign operations, the tax impacts of foreign earnings repatriation and the U.S. foreign tax credit impacts of foreign income taxed in the U.S. Deferred tax liabilities and assets at December 31, 2015 and 2014 consisted of the following: December 31, 2015 2014 Deferred tax liabilities: Depreciation $ (69,622 ) $ (60,282 ) Deferred profit (for tax purposes) on sale to finance subsidiary (108,061 ) (114,633 ) Lease revenue and related depreciation (188,231 ) (205,683 ) Amortizable intangibles (119,453 ) (74,034 ) Other (41,149 ) (64,900 ) Gross deferred tax liabilities (526,516 ) (519,532 ) Deferred tax assets: Nonpension postretirement benefits 79,861 82,181 Pension 104,166 141,492 Inventory and equipment capitalization 14,934 18,502 Restructuring charges 14,238 35,432 Long-term incentives 22,111 25,718 Net operating loss 111,351 102,686 Tax credit carry forwards 54,183 47,493 Tax uncertainties gross-up 21,191 22,851 Other 96,412 125,512 Gross deferred tax assets 518,447 601,867 Less: Valuation allowance (132,624 ) (116,935 ) Net deferred tax assets 385,823 484,932 Total deferred taxes, net $ (140,693 ) $ (34,600 ) A valuation allowance is recognized to reduce the total deferred tax assets to an amount that will more-likely-than-not be realized. The valuation allowance relates primarily to certain foreign, state and local net operating loss and tax credit carryforwards that are more-likely-than-not to expire unutilized. We have net operating loss carryforwards of $310 million as of December 31, 2015 , of which, $251 million can be carried forward indefinitely and the remainder expire over the next 15 years. In addition, we have tax credit carryforwards of $54 million , of which $39 million can be carried forward indefinitely and the remainder expire over the next 10 to 15 years. As of December 31, 2015 we have not provided for income taxes on $860 million of cumulative undistributed earnings of subsidiaries outside the U.S. as these earnings will be either indefinitely reinvested or remitted substantially free of additional tax. However, we estimate that withholding taxes on such remittances would be $13 million . Determination of the liability that would be incurred if these earnings were remitted to the U.S. is not practicable as there is a significant amount of uncertainty with respect to determining the amount of foreign tax credits and other indirect tax consequences that may arise from the distribution of these earnings. Uncertain Tax Positions A reconciliation of the amount of unrecognized tax benefits is as follows: 2015 2014 2013 Balance at beginning of year $ 132,495 $ 172,594 $ 151,098 Increases from prior period positions 7,637 9,090 15,777 Decreases from prior period positions (16,753 ) (33,692 ) (6,908 ) Increases from current period positions 23,533 17,704 23,549 Decreases relating to settlements with tax authorities (3,831 ) (22,127 ) (482 ) Reductions from lapse of applicable statute of limitations (3,832 ) (11,074 ) (10,440 ) Balance at end of year $ 139,249 $ 132,495 $ 172,594 The amount of the unrecognized tax benefits at December 31, 2015 , 2014 and 2013 that would affect the effective tax rate if recognized was $117 million , $109 million and $148 million ,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15% of our unrecognized tax benefits. We recognize interest and penalties related to uncertain tax positions in our provision for income taxes. We recognized interest and penalties of $(4) million , $2 million and $27 million related to uncertain tax positions in our provision for income taxes for the years ended December 31, 2015 , 2014 and 2013 , respectively. We had $10 million and $11 million accrued for the payment of interest and penalties at December 31, 2015 and 2014 , respectively. Other Tax Matters As is the case with other large corporations, our tax returns are examined each year by tax authorities in the U.S. and other global taxing jurisdictions in which we have operations. The IRS examinations of our consolidated U.S. income tax returns for tax years prior to 2012 are closed to audit. Additionally, in the U.S. we are subject to examination on various post-2005 State and Local taxes. In Canada, the examination of our tax filings prior to 2009 are closed to audit, except for the pending application of legal principles to specific issues arising in earlier years. Other significant jurisdictions in which we have, or have recently completed, tax examinations include France, closed through the end of 2012, Germany closed through the end of 2011 and except for an item under appeal the U.K. closed through the end of 2011. We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Noncontrolling Interests (Preferred Stockholders' Equity in Subsidiaries)</t>
  </si>
  <si>
    <t>Noncontrolling Interest [Abstract]</t>
  </si>
  <si>
    <t>Noncontrolling Interests (Preferred Stockholders’ Equity in Subsidiaries) Pitney Bowes International Holdings, Inc. (PBIH), a subsidiary of the company, has 300,000 shares of outstanding perpetual voting preferred stock valued at $300 million held by certain institutional investors (PBIH Preferred Stock). The holders of PBIH Preferred Stock are entitled as a group to 25% of the combined voting power of all classes of capital stock of PBIH. All outstanding common stock of PBIH, representing the remaining 75% of the combined voting power of all classes of capital stock, is owned directly or indirectly by the company. The PBIH Preferred Stock is entitled to cumulative dividends at a rate of 6.125% through April 30, 2016. Commencing October 30, 2016, the PBIH Preferred Stock is redeemable, in whole or in part, at the option of PBIH. If the PBIH Preferred Stock is not redeemed in whole prior to October 30, 2016, the dividend rate increases 50% and will increase 50% every six months thereafter. No dividends were in arrears at December 31, 2015 or December 31, 2014 .</t>
  </si>
  <si>
    <t>Commitments and Contingencies</t>
  </si>
  <si>
    <t>Commitments and Contingencies Disclosure [Abstract]</t>
  </si>
  <si>
    <t>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In 2015, we finalized the settlement with the Department of Justice relating to an investigation it had conducted regarding compliance with certain postal regulatory requirements in our Presort Services business without any admission of liability by the Company. As a result of the settlement, we recorded a charge of $7 million , net of estimated recoveries in 2015. This charge is recorded in other (income) expense, net in the Consolidated Statements of Income.</t>
  </si>
  <si>
    <t>Leases</t>
  </si>
  <si>
    <t>Leases [Abstract]</t>
  </si>
  <si>
    <t>Leases We lease office facilities, sales and service offices, equipment and other properties under operating lease agreements with varying terms. Certain leases require us to pay property taxes, insurance and routine maintenance and include renewal options and escalation clauses. Rent expense was $47 million , $55 million and $67 million in 2015 , 2014 and 2013 , respectively. Future minimum lease payments under non-cancelable operating leases at December 31, 2015 were as follows: Years ending December 31, 2016 $ 39,782 2017 31,178 2018 26,087 2019 21,874 2020 14,916 Thereafter 67,782 Total minimum lease payments $ 201,619</t>
  </si>
  <si>
    <t>Stockholders' Equity</t>
  </si>
  <si>
    <t>Stockholders' Equity Note [Abstract]</t>
  </si>
  <si>
    <t>Stockholders' Equity Preferred and Preference Stock We have two classes of preferred stock issued and outstanding: the 4% Preferred Stock (the Preferred Stock) and the $2.12 Preference Stock (the Preference Stock) . The Preferred Stock is entitled to cumulative dividends of $2 per year and can be converted into 24.24 shares of common stock, subject to adjustment, in certain events. The Preferred Stock is redeemable at our option at a price of $50 per share, plus dividends accrued through the redemption date. We are authorized to issue 600,000 shares of Preferred Stock. At December 31, 2015 and 2014 , there were 12 shares and 24 shares outstanding, respectively. There are no unpaid dividends in arrears. The Preference Stock is entitled to cumulative dividends of $2.12 per year and can be converted into 16.53 shares of common stock, subject to adjustment, in certain events. The Preference Stock is redeemable at our option at a price of $28 per share. We are authorized to issue 5,000,000 shares of Preference Stock. At December 31, 2015 and 2014 , there were 18,660 shares and 20,237 shares outstanding, respectively. There are no unpaid dividends in arrears. Common and Treasury Stock The following table summarizes the changes in shares of Common Stock outstanding and Treasury Stock: Common Stock Outstanding Treasury Stock Balance at December 31, 2012 200,884,047 122,453,865 Issuance of common stock 1,163,668 (1,163,668 ) Conversions to common stock 34,807 (34,807 ) Balance at December 31, 2013 202,082,522 121,255,390 Repurchases of common stock (1,863,262 ) 1,863,262 Issuance of common stock 781,032 (781,032 ) Conversions to common stock 27,672 (27,672 ) Balance at December 31, 2014 201,027,964 122,309,948 Repurchases of common stock (6,476,796 ) 6,476,796 Issuance of common stock 943,686 (943,686 ) Conversions to common stock 26,354 (26,354 ) December 31, 2015 195,521,208 127,816,704 At December 31, 2015 , 35,377,289 shares were reserved for issuance under our stock plans, dividend reinvestment program and the conversion of Preferred Stock and Preference Stock.</t>
  </si>
  <si>
    <t>Accumulated Other Comprehensive Loss Accumulated Other Comprehensive Loss</t>
  </si>
  <si>
    <t>Accumulated Other Comprehensive Income (Loss), Net of Tax [Abstract]</t>
  </si>
  <si>
    <t>Accumulated Other Comprehensive Loss</t>
  </si>
  <si>
    <t>Accumulated Other Comprehensive Loss Reclassifications out of accumulated other comprehensive loss for the years ended December 31, 2015 , 2014 and 2013 were as follows: Amounts Reclassified from AOCI (a) Years Ended December 31, 2015 2014 2013 Gains (losses) on cash flow hedges Revenue $ 1,082 $ 1,276 $ (835 ) Cost of sales 551 (140 ) 332 Interest expense (2,028 ) (2,028 ) (2,028 ) Total before tax (395 ) (892 ) (2,531 ) Tax benefit (164 ) (347 ) (987 ) Net of tax $ (231 ) $ (545 ) $ (1,544 ) Gains (losses) on available for sale securities Interest income $ 1,134 $ (1,149 ) $ (1,140 ) Tax provision (benefit) 419 (424 ) (422 ) Net of tax $ 715 $ (725 ) $ (718 ) Pension and Postretirement Benefit Plans (b) Transition asset $ 9 $ 10 $ 9 Prior service costs (171 ) (111 ) (620 ) Actuarial losses (43,969 ) (43,702 ) (54,372 ) Total before tax (44,131 ) (43,803 ) (54,983 ) Tax benefit (15,966 ) (15,643 ) (19,228 ) Net of tax $ (28,165 ) $ (28,160 ) $ (35,755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4 for additional details). Changes in accumulated other comprehensive loss for the years ended December 31, 2015 , 2014 and 2013 were as follows: Cash flow hedges Available-for-sale securities Pension and postretirement benefit plans Foreign currency adjustments Total Balance January 1, 2013 $ (7,777 ) $ 4,513 $ (759,199 ) $ 81,250 $ (681,213 ) Other comprehensive income (loss) before reclassifications (a) (147 ) (7,000 ) 122,023 (39,489 ) 75,387 Amounts reclassified from accumulated other comprehensive income (loss) (a), (b) 1,544 718 35,755 (6,747 ) 31,270 Net other comprehensive income (loss) 1,397 (6,282 ) 157,778 (46,236 ) 106,657 Balance at December 31, 2013 (6,380 ) (1,769 ) (601,421 ) 35,014 (574,556 ) Other comprehensive income (loss) before reclassifications (a) 1,146 4,010 (212,818 ) (89,584 ) (297,246 ) Amounts reclassified from accumulated other comprehensive income (loss) (a), (b), (c) 545 725 28,160 (3,784 ) 25,646 Net other comprehensive income (loss) 1,691 4,735 (184,658 ) (93,368 ) (271,600 ) Balance at December 31, 2014 (4,689 ) 2,966 (786,079 ) (58,354 ) (846,156 ) Other comprehensive income (loss) before reclassifications (a) 546 (1,715 ) 19,146 (91,436 ) (73,459 ) Amounts reclassified from accumulated other comprehensive income (loss) (a), (b), (c) 231 (715 ) 28,165 3,299 30,980 Net other comprehensive income (loss) 777 (2,430 ) 47,311 (88,137 ) (42,479 ) Balance at December 31, 2015 $ (3,912 ) $ 536 $ (738,768 ) $ (146,491 ) $ (888,635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t>
  </si>
  <si>
    <t>Disclosure of Compensation Related Costs, Share-based Payments [Abstract]</t>
  </si>
  <si>
    <t>Stock-Based Compensation Plans The following table shows stock-based compensation expense included in the Consolidated Statements of Income: Years Ended December 31, 2015 2014 2013 Cost of equipment sales $ 998 $ 1,004 $ 886 Cost of software 211 95 — Cost of support services 786 607 382 Cost of business services 845 694 527 Selling, general and administrative 16,460 14,028 11,099 Research and development 1,749 1,018 435 Discontinued operations (1) — — 1,592 Stock-based compensation expense 21,049 17,446 14,921 Tax benefit (8,083 ) (6,699 ) (5,759 ) Stock-based compensation expense, net of tax $ 12,966 $ 10,747 $ 9,162 (1) Amount represents the expense related to the immediate vesting of restricted stock units and stock options held by employees of PBMS upon the sale of the business. Stock Plans We have a long-term incentive program whereby eligible employees may be granted restricted stock units, non-qualified stock options, other stock-based awards, cash or any combination thereof. The Executive Compensation Committee of the Board of Directors administers these plans. We settle employee stock compensation awards with treasury shares. At December 31, 2015 , there were 20,092,604 shares available for future grants under our long-term incentive program. Restricted Stock Units Restricted stock units (RSUs) entitle the holder to shares of common stock as the units vest, typically over a three or four year service period. The following table summarizes information about restricted stock units during 2015 and 2014 : 2015 2014 Shares Weighted average grant date fair value Shares Weighted average grant date fair value Outstanding - beginning of the year 1,819,239 $ 16.41 1,941,312 $ 13.19 Granted 809,436 21.15 685,994 23.62 Vested (802,284 ) 16.88 (713,886 ) 14.50 Forfeited (99,177 ) 17.93 (94,181 ) 15.11 Outstanding - end of the year 1,727,214 $ 18.30 1,819,239 $ 16.41 The fair value of RSUs is determined based on the stock price on the grant date less the present value of expected dividends. At December 31, 2015 , there was $13 million of unrecognized compensation cost related to RSUs that is expected to be recognized over a weighted-average period of 1.6 years . The intrinsic value of RSUs outstanding at December 31, 2015 was $36 million . The intrinsic value of RSUs vested during 2015 , 2014 and 2013 was $18 million , $18 million and $15 million , respectively. The fair value of RSUs vested during 2015 , 2014 and 2013 was $14 million , $10 million and $18 million , respectively. During 2013 , we granted 1,365,798 RSUs at a weighted average fair value of $10.37 . Non-employee directors receive restricted stock units which are convertible into shares of common stock one year from date of grant. In 2015 and 2014 , 12,824 and 34,344 restricted stock units were awarded to non-employee directors, respectively. Performance Stock Units The following table summarizes share information about Performance stock units (PSUs) during 2015 : Years Ended December 31, 2015 2014 Outstanding - beginning of the year 606,715 — Granted 725,330 493,255 Performance adjustments (188,774 ) 113,460 Forfeited (35,756 ) — Outstanding - end of the year 1,107,515 606,715 PSUs are stock awards where the number of shares ultimately received by the employee is conditional upon the attainment of certain performance targets as well as total shareholder return relative to peer companies. PSUs vest at the end of a three -year service period and the actual number of shares awarded may range from 0% to 200% of the target award. However, the final determination of the number of shares to be issued is made by our Board of Directors, who may reduce, but not increase, the ultimate number of shares to be awarded (negative discretion). PSUs are accounted for as variable awards until the end of the service period when the grant date is established. Total share-based compensation expense for PSUs is determined by the product of the number of shares eligible to be awarded and expected to vest and the fair value of the award, determined using a Monte Carlo simulation model, commencing at the inception of the requisite service period. During the performance period, the compensation expense for PSUs is re-computed using the fair value of the award, determined using a Monte Carlo simulation model each balance sheet date. Due to the variability of these awards, significant fluctuations in share-based compensation expense recognized from one period to the next are possible. At December 31, 2015, there was $14 million of unrecognized compensation cost related to PSUs that will be recognized over 1.7 years . Stock Options Stock options may be granted to certain officers and employees at an exercise price equal to or greater than the stock price of our common stock on the grant date. Options vest ratably over three or four years and expire ten years from the date of grant. At December 31, 2015 , there was less than $1 million of unrecognized compensation cost related to stock options that is expected to be recognized over a weighted-average period of 2.8 years . The intrinsic value of options outstanding and options exercisable at December 31, 2015 was $3 million and $2 million , respectively. No stock options were exercised in 2015. The intrinsic value of options exercised during 2014 was not material. The following table summarizes information about stock option activity during 2015 and 2014 : 2015 2014 Shares Per share weighted average exercise prices Shares Per share weighted average exercise prices Options outstanding - beginning of the year 10,708,694 $ 34.27 12,396,894 $ 34.90 Granted 200,000 24.79 — — Exercised — — (137,072 ) 22.78 Canceled (100,200 ) 31.59 (114,925 ) 36.05 Expired (2,036,894 ) 46.42 (1,436,203 ) 40.06 Options outstanding - end of the year 8,771,600 $ 31.26 10,708,694 $ 34.27 Options exercisable - end of the year 8,054,932 $ 32.14 9,808,694 $ 35.60 The following table provides additional information about stock options outstanding and exercisable at December 31, 2015 : Options Outstanding Options Exercisable Range of per share exercise prices Shares Per share weighted-average exercise price Weighted-average remaining contractual life Shares Per share weighted-average exercise price Weighted-average remaining contractual life $13.39 - $22.99 2,290,103 $ 20.23 5.6 years 1,880,102 $ 20.50 5.3 years $23.00 - $30.99 2,538,566 25.26 4.7 years 2,231,899 25.36 4.1 years $31.00 - $45.99 3,311,665 40.30 1.2 years 3,311,665 40.30 1.2 years $46.00 - $48.03 631,266 48.03 1.1 years 631,266 48.03 1.1 years 8,771,600 $ 31.26 3.4 years 8,054,932 $ 32.14 2.9 years We estimate the fair value of stock options using a Black-Scholes valuation model. Key assumptions used to estimate the fair value of stock options include the volatility of our stock price, a risk-free interest rate, the expected dividend yield and expected life of the award. The risk-free interest rate is based on U.S. treasuries with a term equal to the expected option term. The expected stock price volatility, life of the award and expected dividend yield are based on historical experience. In 2014 there were no stock options granted and in 2013 , we granted 800,000 options at a weighted average exercise price of $21.93 . The fair value of stock options granted during 2015 was determined using the following assumptions: Expected dividend yield 3.4 % Expected stock price volatility 29.0 % Risk-free interest rate 2.0 % Expected life 7 years Weighted-average fair value per option granted $3.38 Fair value of options granted (in thousands) $676 Employee Stock Purchase Plan We maintain a non-compensatory Employee Stock Purchase Plan that enables substantially all U.S. and Canadian employees to purchase shares of our common stock at an offering price of 95% of the average market price on the offering date. At no time will the exercise price be less than the lowest price permitted under Section 423 of the Internal Revenue Code. Employees purchased 131,769 shares and 87,606 shares in 2015 and 2014 , respectively. We have reserved 3,068,737 common shares for future purchase under the ESPP.</t>
  </si>
  <si>
    <t>Quarterly Financial Data (unaudited)</t>
  </si>
  <si>
    <t>Quarterly Financial Data (unaudited) First Quarter Second Quarter Third Quarter Fourth Quarter Total 2015 Revenue $ 890,681 $ 880,891 $ 869,541 $ 936,947 $ 3,578,060 Cost of revenues 390,525 385,182 376,205 406,679 1,558,591 Operating expenses 364,560 286,256 356,784 401,044 1,408,644 Income from continuing operations before income taxes 135,596 209,453 136,552 129,224 610,825 Provision for income taxes 50,547 52,351 42,676 44,204 189,778 Income from continuing operations 85,049 157,102 93,876 85,020 421,047 Income (loss) from discontinued operations 157 (739 ) — 5,853 5,271 Net income before attribution of noncontrolling interests 85,206 156,363 93,876 90,873 426,318 Less: Preferred stock dividends of subsidiaries attributable to noncontrolling interests 4,594 4,593 4,594 4,594 18,375 Net income - Pitney Bowes Inc. $ 80,612 $ 151,770 $ 89,282 $ 86,279 $ 407,943 Amounts attributable to common stockholders: Income from continuing operations $ 80,455 $ 152,509 $ 89,282 $ 80,426 $ 402,672 Income (loss) from discontinued operations 157 (739 ) — 5,853 5,271 Net income - Pitney Bowes Inc. $ 80,612 $ 151,770 $ 89,282 $ 86,279 $ 407,943 Basic earnings per share attributable to common stockholders (1) : Continuing operations $ 0.40 $ 0.76 $ 0.45 $ 0.40 $ 2.01 Discontinued operations — — — 0.03 0.03 Net income - Pitney Bowes Inc. $ 0.40 $ 0.75 $ 0.45 $ 0.43 $ 2.04 Diluted earnings per share attributable to common stockholders (1) : Continuing operations $ 0.40 $ 0.75 $ 0.44 $ 0.41 $ 2.00 Discontinued operations — — — 0.03 0.03 Net income - Pitney Bowes Inc. $ 0.40 $ 0.75 $ 0.44 $ 0.44 $ 2.03 (1) The sum of the earnings per share amounts may not equal the totals due to rounding. First Quarter Second Quarter Third Quarter Fourth Quarter Total 2014 Revenue $ 937,497 $ 958,450 $ 941,644 $ 983,913 $ 3,821,504 Cost of revenues 409,866 423,159 421,544 426,222 1,680,791 Operating expenses 473,129 396,814 378,563 461,011 1,709,517 Income from continuing operations before income taxes 54,502 138,477 141,537 96,680 431,196 Provision for income taxes 8,036 46,335 25,310 33,134 112,815 Income from continuing operations 46,466 92,142 116,227 63,546 318,381 Income from discontinued operations 2,801 6,717 20,655 3,576 33,749 Net income before attribution of noncontrolling interests 49,267 98,859 136,882 67,122 352,130 Less: Preferred stock dividends of subsidiaries attributable to noncontrolling interests 4,594 4,594 4,593 4,594 18,375 Net income - Pitney Bowes Inc. $ 44,673 $ 94,265 $ 132,289 $ 62,528 $ 333,755 Amounts attributable to common stockholders: Income from continuing operations $ 41,872 $ 87,548 $ 111,634 $ 58,952 $ 300,006 Income from discontinued operations 2,801 6,717 20,655 3,576 33,749 Net income - Pitney Bowes Inc. $ 44,673 $ 94,265 $ 132,289 $ 62,528 $ 333,755 Basic earnings per share attributable to common stockholders (1) : Continuing operations $ 0.21 $ 0.43 $ 0.55 $ 0.29 $ 1.49 Discontinued operations 0.01 0.03 0.10 0.02 0.17 Net income - Pitney Bowes Inc. $ 0.22 $ 0.47 $ 0.65 $ 0.31 $ 1.65 Diluted earnings per share attributable to common stockholders (1) : Continuing operations $ 0.21 $ 0.43 $ 0.55 $ 0.29 $ 1.47 Discontinued operations 0.01 0.03 0.10 0.02 0.17 Net income - Pitney Bowes Inc. $ 0.22 $ 0.46 $ 0.65 $ 0.31 $ 1.64 (1) The sum of the earnings per share amounts may not equal the totals due to rounding.</t>
  </si>
  <si>
    <t>Schedule II - Valuation and Qualifying Accounts and Reserves (Notes)</t>
  </si>
  <si>
    <t>Valuation and Qualifying Accounts [Abstract]</t>
  </si>
  <si>
    <t>Schedule II - Valuation and Qualifying Accounts and Reserves</t>
  </si>
  <si>
    <t>Description Balance at beginning of year Additions charged to expense Deductions Balance at end of year Allowance for doubtful accounts 2015 $ 10,742 $ 1,408 $ (2,888 ) $ 9,262 2014 $ 13,149 $ 2,041 $ (4,448 ) $ 10,742 2013 $ 20,219 $ 3,881 $ (10,951 ) $ 13,149 Valuation allowance for deferred tax asset 2015 $ 116,935 $ 21,232 $ (5,543 ) $ 132,624 2014 $ 122,780 $ 636 $ (6,481 ) $ 116,935 2013 $ 142,176 $ 15,921 $ (35,317 ) $ 122,780</t>
  </si>
  <si>
    <t>Summary of Significant Accounting Policies (Policies)</t>
  </si>
  <si>
    <t>Basis of Presentation</t>
  </si>
  <si>
    <t xml:space="preserve">Basis of Presentation The accompanying Consolidated Financial Statements of Pitney Bowes Inc. (we, us, our, or the company) and its wholly owned subsidiaries have been prepared in conformity with accounting principles generally accepted in the United States of America (GAAP). Intercompany transactions and balances have been eliminated. Certain prior year amounts have been reclassified to conform to the current year presentation. As a result of the acquisition of Borderfree, Inc. (Borderfree) in June 2015 and the sale of our Marketing Services business, Imagitas, in May 2015 (see Note 3), we realigned our segment reporting to conform to the way we now manage our segments and recast prior period amounts to conform to the current year presentation (see Note 2). Our business continues to be organized around three distinct sets of solutions – Small and Medium Business (SMB) Solutions, Enterprise Business Solutions and Digital Commerce Solutions (DCS). Under the new segment reporting, there were no changes to SMB Solutions or Enterprise Business Solutions; however, within DCS, our Software Solutions operations and Global Ecommerce operations are reported as reportable segments. The Other segment is comprised of Imagitas. Imagitas was previously reported in DCS. </t>
  </si>
  <si>
    <t>Use of Estimates</t>
  </si>
  <si>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revenue recognition for multiple element arrangements, the allocation of purchase price to tangible and intangible assets acquired and liabilities assumed in business combinations, goodwill and intangible asset impairment review, allowance for doubtful accounts and credit losses, residual values of leased assets, useful lives of long-lived and intangible assets, restructuring costs, pensions and other postretirement costs, income tax reserves, deferred tax asset valuation allowance, stock-based compensation expense and loss contingencies. Actual results could differ from those estimates and assumptions. </t>
  </si>
  <si>
    <t>Cash Equivalents and Short-Term Investments</t>
  </si>
  <si>
    <t>Cash Equivalents and Short-Term Investments Cash equivalents include liquid investments with maturities of three months or less at the date of purchase. Short-term investments include investments with a maturity of greater than three months but less than one year from the reporting date.</t>
  </si>
  <si>
    <t>Investment Securities</t>
  </si>
  <si>
    <t xml:space="preserve">Investment Securities Investment securities that management has the positive intent and ability to hold to maturity are classified as held-to-maturity and are carried at amortized cost. Investment securities not classified as held-to-maturity are classified as available-for-sale and recorded at fair value, with unrealized gains and losses reported in other comprehensive income, net of tax. Purchase premiums and discounts are recognized in interest income using the effective interest method over the term of the security. Gains and losses on the sale of available-for-sale securities are recorded on the trade date and are determined using the specific identification method. Investment securities are recorded in the Consolidated Balance Sheets as cash and cash equivalents, short-term investments and other assets depending on the investment's maturity. </t>
  </si>
  <si>
    <t>Accounts Receivable and Allowance for Doubtful Accounts</t>
  </si>
  <si>
    <t xml:space="preserve">Accounts Receivable and Allowance for Doubtful Accounts We estimate the probable losses on accounts receivable and provide an allowance for doubtful accounts. The estimate of probable losses is based on historical loss experience, aging of receivables, adverse situations that may affect a client's ability to pay and prevailing economic conditions. We continually evaluate the adequacy of the allowance for doubtful accounts and make adjustments as necessary. The assumptions used in determining an estimate of probable losses are inherently subjective and actual results may differ significantly from estimated reserves. Accounts receivable are generally due within 30 days after the invoice date. Accounts deemed uncollectible are written off against the allowance after all collection efforts have been exhausted and management deems the account to be uncollectible. We believe that our accounts receivable credit risk is low because of the geographic and industry diversification of our clients and small account balances for most of our clients. </t>
  </si>
  <si>
    <t>Finance Receivables and Allowance for Credit Losses</t>
  </si>
  <si>
    <t xml:space="preserve">Finance Receivables and Allowance for Credit Losses Finance receivables are composed of sales-type lease receivables and unsecured revolving loan receivables. We estimate the probable losses and provide an allowance for credit losses. The estimate of probable losses is based on historical loss experience, the nature and volume of our portfolios, adverse situations that may affect a client's ability to pay, prevailing economic conditions and our ability to manage the collateral. We continually evaluate the adequacy of the allowance for credit losses and make adjustments as necessary.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unsecured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t>
  </si>
  <si>
    <t>Inventories Inventories are stated at the lower of cost or market. Cost is determined on the last-in, first-out (LIFO) basis for most U.S. inventories and on the first-in, first-out (FIFO) basis for most non-U.S. inventories.</t>
  </si>
  <si>
    <t>Fixed Assets Property, plant and equipment and rental equipment are stated at cost and depreciated principally using the straight-line method over their estimated useful lives, which are up to 50 years for buildings, three to 15 years for machinery and equipment, four to six years for rental equipment and three to five years for computer equipment. Major improvements which add to productive capacity or extend the life of an asset are capitalized while repairs and maintenance are charged to expense as incurred. Leasehold improvements are amortized over the shorter of the estimated useful life or the remaining lease term. Fully depreciated assets are retained in fixed assets and accumulated depreciation until they are removed from service. We capitalize certain costs of software developed for internal use. Capitalized costs include purchased materials and services, payroll and personnel-related costs and interest. The cost of internally developed software is amortized on a straight-line basis over its estimated useful life, principally three to 10 years</t>
  </si>
  <si>
    <t>Intangible assets</t>
  </si>
  <si>
    <t xml:space="preserve">Intangible assets Finite-lived intangible assets are amortized over their estimated useful lives, principally three to 15 years , using either the straight-line method or an accelerated attrition method. </t>
  </si>
  <si>
    <t>Research and Development Costs</t>
  </si>
  <si>
    <t xml:space="preserve">Research and Development Costs Research and product development costs include engineering costs related to research and product development activities and are expensed as incurred. </t>
  </si>
  <si>
    <t>Impairment Review for Long-lived and Finite-Lived Intangible Assets</t>
  </si>
  <si>
    <t xml:space="preserve">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If the sum of the undiscounted cash flows is less than the asset's carrying value, an impairment charge is recorded for an amount by which the asset's carrying value exceeds its fair value. The fair value of the impaired asset is determined using probability weighted expected cash flow estimates, quoted market prices when available and appraisals, as appropriate. We derive cash flow estimates from our long-term business plans and historical experience. </t>
  </si>
  <si>
    <t>Impairment Review for Goodwill</t>
  </si>
  <si>
    <t xml:space="preserve">Impairment Review for Goodwill Goodwill is tested annually for impairment at the reporting unit level during the fourth quarter or sooner when circumstances indicate an impairment may exist. A reporting unit is the operating segment, or a business that is one level below that operating segment. Reporting units are aggregated as a single reporting unit if they have similar economic characteristics. Goodwill is tested for impairment using a two-step approach. In the first step, the fair value of each reporting unit is determined and compared to the reporting unit's carrying value, including goodwill. If the fair value of a reporting unit is less than its carrying value, the second step of the goodwill impairment test is performed to measure the amount of impairment, if any. In the second step, the fair value of the reporting unit is allocated to the assets and liabilities of the reporting unit as if it had been acquired in a business combination and the purchase price was equivalent to the fair value of the reporting unit. The excess of the fair value of the reporting unit over the amounts assigned to its assets and liabilities is referred to as the implied fair value of goodwill. The implied fair value of the reporting unit's goodwill is then compared to the actual carrying value of goodwill. If the implied fair value of goodwill is less than the carrying value of goodwill, an impairment loss is recognized for the difference. The fair value of a reporting unit is determined based on a combination of various techniques, including the present value of future cash flows, multiples of competitors and multiples from sales of like businesses. </t>
  </si>
  <si>
    <t>Retirement Plans</t>
  </si>
  <si>
    <t xml:space="preserve">Retirement Plans Net periodic benefit cost includes current service cost, interest cost, expected return on plan assets and the amortization of actuarial gains and losses. Actuarial gains and losses arise from actual experiences that differ from previous assumptions as well as changes in assumptions including expected return on plan assets, discount rates used to measure pension and other postretirement obligations and life expectancy. The expected return on assets is measured using the market-related value of assets, which is a calculated value that recognizes changes in the fair value of plan assets over five years. Actuarial gains and losses are recognized in other comprehensive income, net of tax, and amortized to benefit cost over the life expectancy of inactive plan participants. The funded status of pension and other postretirement benefit plans is recognized in the Consolidated Balance Sheets. </t>
  </si>
  <si>
    <t>Stock-based Compensation</t>
  </si>
  <si>
    <t>Stock-based Compensation We measure compensation expense for stock-based awards based on the estimated fair value of the awards expected to vest (net of estimated forfeitures) and recognize the expense on a straight-line basis over the requisite service period. The fair value of stock awards is estimated using a Black-Scholes valuation model or a Monte Carlo simulation model. These models require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stock award. The expected life of the award and expected dividend yield are based on historical experience. We believe that the valuation techniques and underlying assumptions are appropriate in estimating the fair value of stock awards.</t>
  </si>
  <si>
    <t>Revenue Recognition</t>
  </si>
  <si>
    <t xml:space="preserve">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a meter rental and an equipment maintenance agreement. In these multiple element arrangements, revenue is allocated to each of the elements based on relative "selling prices" and the selling price for each of the elements is determined based on vendor specific objective evidence (VSOE). We establish VSOE of selling prices for our products and services based on the prices charged for each element when sold separately in standalone transactions. The allocation of relative selling price to the various elements impacts the timing of revenue recognition, but does not change the total revenue recognized. Revenue is allocated to the meter rental and equipment maintenance agreement elements using their respective selling prices charged in standalone and renewal transactions. For a sale transaction, revenue is allocated to the equipment based on a range of selling prices in standalone transactions. For a lease transaction, revenue is allocated to the equipment based on the present value of the remaining minimum lease payments. The amount allocated to equipment is compared to the range of selling prices in standalone transactions during the period to ensure the allocated equipment amount approximates average selling prices. More specifically, revenue related to our offerings is recognized as follows: Sales Revenue Sales of Equipment We sell equipment directly to our customers and to distributors (re-sellers) throughout the world. We recognize revenue from these sales when the risks and rewards of ownership transfer to the client, which is generally upon shipment or acceptance by the customer. We recognize revenue from the sale of equipment under sales-type leases as equipment sales revenue at the inception of the lease. We do not typically offer any rights of return or stock balancing rights. Sales revenue from customized equipment, mail creation equipment and shipping products is generally recognized when installed. Sales of Supplies Revenue related to supplies is generally recognized upon delivery. Standalone Software Sales and Integration Services We also have multiple element arrangements containing only software and software related elements. Software related elements may include maintenance and support services, data subscriptions, training and integration services. Under these multiple element arrangements, we allocate revenue based on VSOE for software related elements and use the residual method to determine the amount of software licenses revenue. Under the residual method, the fair-value of the undelivered elements is deferred and the remaining portion of the arrangement consideration is allocated to the delivered elements and recognized as revenue. The majority of our software license arrangements are bundled with maintenance and support services and we establish VSOE of fair value using a bell-shaped curve analysis for maintenance and support services renewal rates. If we cannot obtain VSOE for any undelivered software element, revenue is deferred until all deliverables have been delivered or until VSOE can be determined for any remaining undelivered software elements. We recognize revenue from standalone software licenses upon delivery of the product when persuasive evidence of an arrangement exists, delivery has occurred, the fee is fixed and determinable and collectability is probable. For software licenses that are included in a lease contract, we recognize revenue upon shipment of the software unless the lease contract specifies that the license expires at the end of the lease or the price of the software is deemed not fixed or determinable based on historical evidence of similar software leases. In these instances, revenue is recognized on a straight-line basis over the term of the lease contract. We recognize revenue from software requiring integration services at the point of customer acceptance. We recognize revenue related to off-the-shelf perpetual software licenses generally upon shipment. Rentals Revenue We rent equipment, primarily postage meters and mailing equipment, under short-term rental agreements. Rentals revenue includes revenue from the subscription for digital meter services. We may invoice in advance for postage meter rentals according to the terms of the agreement. We initially defer these advanced billings and recognize rentals revenue on a straight-line basis over the invoice period. Revenues generated from financing clients for the continued use of equipment subsequent to the expiration of the original lease are recognized as rentals revenue. We capitalize certain initial direct costs incurred in consummating a rental transaction and recognize these costs over the expected term of the agreement. Amortization of initial direct costs was $8 million , $10 million and $11 million in 2015 , 2014 and 2013 , respectively. Initial direct costs included in rental property and equipment, net in the Consolidated Balance Sheets at December 31, 2015 and 2014 were $20 million and $22 million , respectively. Financing Revenue We provide lease financing for our products primarily through sales-type leases. We also provide revolving lines of credit to our clients for the purchase of postage and supplies. We believe that our sales-type lease portfolio contains only normal collection risk. Accordingly, we record the fair value of equipment as sales revenue, the cost of equipment as cost of sales and the minimum lease payments plus the estimated residual value as finance receivables. The difference between the finance receivable and the equipment fair value is recorded as unearned income and is amortized as income over the lease term using the interest method. Equipment residual values are determined at inception of the lease using estimates of equipment fair value at the end of the lease term. Estimates of future equipment fair value are based primarily on historical experience. We also consider forecasted supply and demand for various products, product retirement and launch plans, regulatory changes, remanufacturing strategies, used equipment markets, if any, competition and technological changes. We evaluate residual values on an annual basis or sooner if circumstances warrant. Declines in estimated residual values considered "other-than-temporary" are recognized immediately. Estimated increases in future residual values are not recognized until the equipment is remarketed. Support Services Revenue We provide support services for our equipment primarily through maintenance contracts. Revenue related to these agreements is recognized on a straight-line basis over the term of the agreement. Business Services Revenue Business services revenue includes revenue from presort mail services, global ecommerce solutions and shipping solutions. Prior to our divestiture of Imagitas in May 2015, business services revenue also included revenues from direct marketing services. Revenue for these services were recognized as the services were provided. We also evaluate whether it is appropriate to record revenue on a gross basis when we are acting as a principal in the transaction or net of costs when we are acting as an agent between the client and the vendor. We consider several factors in determining whether we are acting as principal or agent such as whether we are the primary obligor to the client, have control over the pricing and have credit risk. </t>
  </si>
  <si>
    <t>Shipping and Handling</t>
  </si>
  <si>
    <t>Shipping and Handling Shipping and handling costs are recognized as incurred and recorded in cost of revenues.</t>
  </si>
  <si>
    <t>Deferred Marketing Costs</t>
  </si>
  <si>
    <t xml:space="preserve">Deferred Marketing Costs We capitalize certain costs associated with the acquisition of new customers and recognize these costs over the expected revenue stream of eight years . Amortization of deferred marketing costs was $18 million , $23 million and $27 million in 2015 , 2014 and 2013 , respectively. Deferred marketing costs included in other assets in the Consolidated Balance Sheets at December 31, 2015 and 2014 were $43 million and $49 million , respectively. We review individual marketing programs for impairment on a quarterly basis or as circumstances warrant. </t>
  </si>
  <si>
    <t>Restructuring Charges</t>
  </si>
  <si>
    <t>Restructuring Charges Costs associated with restructuring actions and other exit or disposal activities include employee severance and other employee separation costs and lease termination costs. These costs are recognized when a liability has been incurred, which is generally upon communication to the affected employees or exit from a leased facility, and the amount to be paid is both probable and reasonably estimable. The rates used in determining severance accruals are based on company policy, historical experience and negotiated settlements.</t>
  </si>
  <si>
    <t>Derivative Instruments</t>
  </si>
  <si>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our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with only those financial institutions that meet stringent credit requirements. We regularly review our credit exposure balances as well as the creditworthiness of our counterparties. We have not seen a material change in the creditworthiness of those banks acting as derivative counterparties.</t>
  </si>
  <si>
    <t xml:space="preserve">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assessing whether a valuation allowance is necessary, and the amount of such allowance, we consider all available evidence for each jurisdiction including past operating results, estimates of future taxable income and the feasibility of ongoing tax planning strategies. As new information becomes available that would alter our determination as to the amount of deferred tax assets that will ultimately be realized, we adjust the valuation allowance with a corresponding impact to income tax expense in the period in which such determination is made. </t>
  </si>
  <si>
    <t>Earnings per Share Basic earnings per share is based on the weighted-average number of common shares outstanding during the year. Diluted earnings per share also includes the dilutive effect of stock awards, preference stock, preferred stock and stock purchase plans.</t>
  </si>
  <si>
    <t>Translation of Non-U.S. Currency Amounts</t>
  </si>
  <si>
    <t xml:space="preserve">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Reclassification</t>
  </si>
  <si>
    <t xml:space="preserve">Reclassification In 2015, we determined that certain investments were classified as cash and cash equivalents. Accordingly, the Consolidated Balance Sheet at December 2014 has been revised to reduce cash and cash equivalents by $25 million , and increase short-term investments by $17 million and other assets by $8 million . Additionally, the Consolidated Statements of Cash Flows for the years ended December 31, 2014 and 2013 have also been revised to reduce cash and cash equivalents and increase short-term investments and other assets for certain investment accounts. During 2015, we determined that certain customer deposits at December 31, 2014 within current liabilities should have been classified as either a current asset or a non-current liability. Accordingly, the Consolidated Balance Sheet at December 31, 2014 has been revised by increasing accounts receivable by $23 million , accounts payable and accrued liabilities by $14 million and other non-current liabilities by $9 million . </t>
  </si>
  <si>
    <t>New Accounting Pronouncements</t>
  </si>
  <si>
    <t>New Accounting Pronouncements In November 2015, the Financial Accounting Standards Board (FASB) issued Accounting Standard Update (ASU) 2015-17, Balance Sheet Classification of Deferred Taxes , which requires all deferred tax assets and liabilities to be presented as noncurrent in the balance sheet. The ASU is effective for interim and annual periods beginning after December 15, 2016, and can be applied either prospectively or retrospectively. Early adoption is permitted. We have elected to retrospectively adopt this ASU effective December 31, 2015. Accordingly, the Consolidated Balance Sheet at December 31, 2014 has been revised by reducing current income tax assets by $12 million and current income tax liabilities by $60 million and increasing noncurrent income taxes by $2 million and deferred taxes on income by $50 million . In September 2015, the FASB issued ASU 2015-16, Business Combinations - Simplifying the Accounting for Measurement-Period Adjustments , which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The ASU is effective for interim and annual periods beginning after December 15, 2015 and requires that measurement period adjustments be applied prospectively. Early adoption is permitted. We will adopt this standard in the first quarter of 2016 and currently do not expect the adoption of this standard will have a significant impact on our consolidated financial statements or disclosures. In July 2015, the FASB issued ASU 2015-11, Inventory - Simplifying the Measurement of Inventory , which requires inventory to be measured at the lower of cost and net realizable value (estimated selling price less reasonably predictable costs of completion, disposal and transportation). Prior to this guidance, inventory was measured at the lower of cost or market (where market was defined as replacement cost, with a ceiling of net realizable value and a floor of net realizable value of inventory, less a normal profit margin). Inventory measured using LIFO is not impacted by the new guidance. The ASU is effective for fiscal years beginning after December 15, 2016 and interim periods therein. Early adoption is permitted. We do not believe this standard will have a significant impact on our consolidated financial statements or disclosures. In April 2015, the FASB issued ASU 2015-05, Intangibles - Goodwill and Other - Internal-Use Software, Customer's Accounting for Fees Paid in a Cloud Computing Arrangement , which provides guidance on fees paid by an entity in a cloud computing arrangement and whether an arrangement includes a license to the underlying software. This standard is effective for fiscal periods beginning after December 15, 2015. We will adopt this standard in the first quarter of 2016 and the adoption of this standard will not have a significant impact on our consolidated financial statements or disclosures. In April 2015, the FASB issued ASU 2015-03, Simplifying the Presentation of Debt Issuance Costs, which requires debt issuance costs to be presented in the balance sheet as a direct deduction from the associated debt liability. This standard is effective for fiscal periods beginning after December 15, 2015. We will adopt this standard in the first quarter of 2016. Upon adoption, debt issuance costs currently recorded as other assets in the Consolidated Balance Sheets will be reclassified as a reduction in long-term debt. At December 31, 2015, debt issuance costs included in other assets in the Consolidated Balance Sheet was $18 million . In January 2015, the FASB issued ASU 2015-01, Income Statement - Extraordinary and Unusual Items, which removes the concept of extraordinary items, thereby eliminating the need for companies to assess transactions for extraordinary treatment. The standard retained the presentation and disclosure requirements for items that are unusual in nature and/or infrequent in occurrence. The standard is effective for fiscal periods beginning after December 15, 2015. We will adopt this standard in the first quarter of 2016 and the adoption of this standard will not have an impact on our consolidated financial statements or disclosures. In May 2014, the FASB issued ASU 2014-09, Revenue from Contracts with Customers. The standard requires companies to recognize revenue for the transfer of goods and services to customers in amounts that reflect the consideration the company expects to receive in exchange for those goods and services. The standard will also result in enhanced disclosures about revenue. In July 2015, the FASB approved a one-year deferral of the effective date. This standard is now effective for fiscal periods beginning after December 15, 2017. The standard can be adopted either retrospectively or as a cumulative-effect adjustment. Companies are permitted to adopt the standard as early as the original public entity effective date (fiscal periods beginning after December 15, 2016). Early adoption prior to that date is prohibited. We are currently assessing the impact this standard will have on our consolidated financial statements and disclosures.</t>
  </si>
  <si>
    <t>Segment Information (Tables)</t>
  </si>
  <si>
    <t>Reconciliation of Revenue From Segments to Consolidated Statements</t>
  </si>
  <si>
    <t>The following tables provide information about our reportable segments. Revenues Years Ended December 31, 2015 2014 2013 North America Mailing $ 1,435,140 $ 1,491,927 $ 1,555,585 International Mailing 445,328 572,440 602,582 Small &amp; Medium Business Solutions 1,880,468 2,064,367 2,158,167 Production Mail 421,178 462,199 511,544 Presort Services 473,612 456,556 430,469 Enterprise Business Solutions 894,790 918,755 942,013 Software Solutions 385,908 428,662 395,038 Global Ecommerce 362,087 281,643 169,908 Digital Commerce Solutions 747,995 710,305 564,946 Other 54,807 128,077 126,209 Total revenue $ 3,578,060 $ 3,821,504 $ 3,791,335 Geographic Data: United States $ 2,681,285 $ 2,743,957 $ 2,654,301 Outside United States 896,775 1,077,547 1,137,034 Total $ 3,578,060 $ 3,821,504 $ 3,791,335</t>
  </si>
  <si>
    <t>Reconciliation of EBIT From Segments to Consolidated Statements</t>
  </si>
  <si>
    <t xml:space="preserve"> EBIT Years Ended December 31, 2015 2014 2013 North America Mailing $ 646,913 $ 642,521 $ 640,830 International Mailing 51,070 88,710 71,516 Small &amp; Medium Business Solutions 697,983 731,231 712,346 Production Mail 48,254 47,543 55,000 Presort Services 104,655 98,230 83,259 Enterprise Business Solutions 152,909 145,773 138,259 Software Solutions 48,531 51,193 47,707 Global Ecommerce 19,229 16,633 1,214 Digital Commerce Solutions 67,760 67,826 48,921 Other 10,569 19,240 5,856 Total EBIT 929,221 964,070 905,382 Reconciling items: Interest, net (159,374 ) (169,450 ) (186,987 ) Unallocated corporate expenses (213,095 ) (233,126 ) (217,458 ) Restructuring charges and asset impairments, net (25,782 ) (84,560 ) (84,344 ) Acquisition/disposition related expenses (14,983 ) — — Other income (expense), net 94,838 (45,738 ) (32,639 ) Income from continuing operations before income taxes $ 610,825 $ 431,196 $ 383,954</t>
  </si>
  <si>
    <t>Reconciliation of Depreciation and Amortization from Segments to Consolidated</t>
  </si>
  <si>
    <t xml:space="preserve"> Depreciation and amortization Years Ended December 31, 2015 2014 2013 North America Mailing $ 58,141 $ 68,291 $ 81,238 International Mailing 23,262 30,629 29,515 Small &amp; Medium Business Solutions 81,403 98,920 110,753 Production Mail 4,075 7,740 15,740 Presort Services 27,305 28,462 29,999 Enterprise Business Solutions 31,380 36,202 45,739 Software Solutions 18,151 20,653 16,237 Global Ecommerce 21,025 8,073 3,592 Digital Commerce Solutions 39,176 28,726 19,829 Other 2,057 4,928 4,532 Total for reportable segments 154,016 168,776 180,853 Reconciliation to consolidated amount: Unallocated amount 19,296 29,312 14,052 Discontinued operations — — 16,338 Consolidated depreciation and amortization $ 173,312 $ 198,088 $ 211,243</t>
  </si>
  <si>
    <t>Reconciliation of Other Significant Reconciling Items from Segments to Consolidated</t>
  </si>
  <si>
    <t xml:space="preserve"> Capital expenditures Years Ended December 31, 2015 2014 2013 North America Mailing $ 60,204 $ 67,596 $ 57,973 International Mailing 11,196 13,966 25,386 Small &amp; Medium Business Solutions 71,400 81,562 83,359 Production Mail 3,418 801 2,875 Presort Services 17,096 17,457 12,512 Enterprise Business Solutions 20,514 18,258 15,387 Software Solutions 1,688 3,573 3,406 Global Ecommerce 17,321 6,356 19,111 Digital Commerce Solutions 19,009 9,929 22,517 Other 857 2,538 3,045 Total for reportable segments 111,780 112,287 124,308 Reconciliation to consolidated amount: Unallocated amount 54,549 68,269 4,876 Discontinued operations — — 8,328 Consolidated capital expenditures $ 166,329 $ 180,556 $ 137,512</t>
  </si>
  <si>
    <t>Reconciliation of Assets from Segment to Consolidated</t>
  </si>
  <si>
    <t xml:space="preserve"> Assets December 31, 2015 2014 2013 North America Mailing $ 2,421,095 $ 2,614,123 $ 2,767,743 International Mailing 594,540 687,233 856,073 Small &amp; Medium Business Solutions 3,015,635 3,301,356 3,623,816 Production Mail 244,156 266,831 305,428 Presort Services 374,647 346,850 343,206 Enterprise Business Solutions 618,803 613,681 648,634 Software Solutions 858,308 884,190 866,319 Global Ecommerce 580,662 117,744 154,402 Digital Commerce Solutions 1,438,970 1,001,934 1,020,721 Other — 210,171 221,292 Total for reportable segments 5,073,408 5,127,142 5,514,463 Reconciliation to consolidated amount: Cash and cash equivalents 650,557 1,054,118 886,788 Short-term investments 117,021 49,135 52,146 Other corporate assets 300,476 261,294 222,641 Discontinued operations — — 101,398 Consolidated assets $ 6,141,462 $ 6,499,702 $ 6,777,436</t>
  </si>
  <si>
    <t>Long-Lived Assets in Individual Foreign Countries by Country</t>
  </si>
  <si>
    <t>Identifiable long-lived assets: United States $ 437,704 $ 391,311 $ 351,772 Outside United States 73,046 94,160 119,545 Total $ 510,750 $ 485,471 $ 471,317</t>
  </si>
  <si>
    <t>Business Combinations and Divestiture (Tables)</t>
  </si>
  <si>
    <t>Schedule of Business Acquisitions, by Acquisition</t>
  </si>
  <si>
    <t>The allocation of the purchase price to the fair values of assets acquired and liabilities assumed was as follows: Accounts receivable $ 13,860 Fixed assets 7,329 Goodwill 300,020 Intangible assets 137,500 Accounts payable and other current liabilities (35,785 ) Deferred taxes, net (40,798 ) Other assets and liabilities, net (677 ) $ 381,449</t>
  </si>
  <si>
    <t>Schedule of Recognized Identified Assets Acquired and Liabilities Assumed</t>
  </si>
  <si>
    <t xml:space="preserve">Intangible assets acquired consisted of the following: Value Amortization period Customer relationships $ 116,200 10 years Developed technology 12,600 5 years Trade names 8,700 5 years $ 137,500 </t>
  </si>
  <si>
    <t>Discontinued Operations (Tables)</t>
  </si>
  <si>
    <t>Schedule of Disposal Groups, Including Discontinued Operations, Income Statement, Balance Sheet and Additional Disclosures</t>
  </si>
  <si>
    <t>Income from discontinued operations in 2015 of $5.3 million primarily includes a favorable tax adjustment related to the sale of DIS. Income (loss) from discontinued operations for 2014 and 2013 are shown in the following tables. Year Ended December 31, 2014 PBMS IMS Nordic furniture business DIS Total Revenue $ — $ — $ — $ 19,858 $ 19,858 (Loss) income from operations $ (245 ) $ 308 $ 509 $ 2,123 $ 2,695 Gain on sale 2,778 1,994 — 24,733 29,505 Income before taxes 2,533 2,302 509 26,856 32,200 Tax (benefit) provision (6,931 ) 851 141 18,184 12,245 Net income $ 9,464 $ 1,451 $ 368 $ 8,672 $ 19,955 Capital Services, net of tax 13,794 Income from discontinued operations $ 33,749 Year Ended December 31, 2013 PBMS IMS Nordic furniture business DIS Total Revenue $ 639,237 $ 23,036 $ 37,785 $ 78,066 $ 778,124 (Loss) income from operations $ (118,017 ) $ (3,057 ) $ (4,037 ) $ 19,223 $ (105,888 ) Gain (loss) on sale 5,126 (2,717 ) 4,562 — 6,971 (Loss) income before taxes (112,891 ) (5,774 ) 525 19,223 (98,917 ) Tax provision (benefit) 41,384 (1,064 ) 149 5,102 45,571 Net (loss) income $ (154,275 ) $ (4,710 ) $ 376 $ 14,121 $ (144,488 ) Capital Services, net of tax (289 ) Loss from discontinued operations $ (144,777 )</t>
  </si>
  <si>
    <t>Earnings per Share (Tables)</t>
  </si>
  <si>
    <t>Schedule of Calculation of Numerator and Denominator in Earnings Per Share</t>
  </si>
  <si>
    <t>The calculations of basic and diluted earnings per share for the years ended December 31, 2015 , 2014 and 2013 are presented below. The sum of earnings per share amounts may not equal the totals due to rounding. Years Ended December 31, 2015 2014 2013 Numerator: Amounts attributable to common stockholders: Net income from continuing operations $ 402,672 $ 300,006 $ 287,612 Income (loss) from discontinued operations 5,271 33,749 (144,777 ) Net income (numerator for diluted EPS) 407,943 333,755 142,835 Less: Preference stock dividend 41 44 46 Income attributable to common stockholders (numerator for basic EPS) $ 407,902 $ 333,711 $ 142,789 Denominator (in thousands): Weighted-average shares used in basic EPS 199,835 201,992 201,614 Effect of dilutive shares: Preferred stock 1 1 2 Preference stock 321 344 381 Stock plans 788 1,624 960 Weighted-average shares used in diluted EPS 200,945 203,961 202,957 Basic earnings per share: Continuing operations $ 2.01 $ 1.49 $ 1.43 Discontinued operations 0.03 0.17 (0.72 ) Net income attributable to Pitney Bowes Inc. $ 2.04 $ 1.65 $ 0.71 Diluted earnings per share: Continuing operations $ 2.00 $ 1.47 $ 1.42 Discontinued operations 0.03 0.17 (0.71 ) Net income attributable to Pitney Bowes Inc. $ 2.03 $ 1.64 $ 0.70 Anti-dilutive options excluded from diluted earnings per share (in thousands): 8,079 7,322 12,448</t>
  </si>
  <si>
    <t>Inventories (Tables)</t>
  </si>
  <si>
    <t>Inventory Components</t>
  </si>
  <si>
    <t>Inventories at December 31, 2015 and 2014 consisted of the following: December 31, 2015 2014 Raw materials $ 25,803 $ 30,986 Work in Process 6,408 6,189 Supplies and service parts 44,323 33,760 Finished products 24,618 26,992 Inventory at FIFO cost 101,152 97,927 Excess of FIFO cost over LIFO cost (12,328 ) (13,100 ) Total inventory, net $ 88,824 $ 84,827</t>
  </si>
  <si>
    <t>Finance Assets (Tables)</t>
  </si>
  <si>
    <t>Financing Receivables</t>
  </si>
  <si>
    <t>Finance receivables at December 31, 2015 and 2014 consisted of the following: December 31, 2015 December 31, 2014 North America International Total North America International Total Sales-type lease receivables Gross finance receivables $ 1,212,390 $ 308,099 $ 1,520,489 $ 1,286,624 $ 366,669 $ 1,653,293 Unguaranteed residual values 100,000 15,709 115,709 105,205 18,291 123,496 Unearned income (252,522 ) (68,965 ) (321,487 ) (270,196 ) (83,110 ) (353,306 ) Allowance for credit losses (6,735 ) (3,614 ) (10,349 ) (10,281 ) (5,129 ) (15,410 ) Net investment in sales-type lease receivables 1,053,133 251,229 1,304,362 1,111,352 296,721 1,408,073 Loan receivables Loan receivables 363,672 41,604 405,276 376,987 47,665 424,652 Allowance for credit losses (9,896 ) (1,518 ) (11,414 ) (10,912 ) (1,788 ) (12,700 ) Net investment in loan receivables 353,776 40,086 393,862 366,075 45,877 411,952 Net investment in finance receivables $ 1,406,909 $ 291,315 $ 1,698,224 $ 1,477,427 $ 342,598 $ 1,820,025</t>
  </si>
  <si>
    <t>Schedule of Financing Receivables, Minimum Payments</t>
  </si>
  <si>
    <t>Maturities of gross sales-type lease finance receivables at December 31, 2015 were as follows: Sales-type Lease Receivables North America International Total 2016 $ 551,403 $ 122,350 $ 673,753 2017 340,562 87,141 427,703 2018 200,836 56,907 257,743 2019 91,091 31,073 122,164 2020 23,320 9,274 32,594 Thereafter 5,178 1,354 6,532 Total $ 1,212,390 $ 308,099 $ 1,520,489</t>
  </si>
  <si>
    <t>Allowance For Credit Losses On Financing Receivables</t>
  </si>
  <si>
    <t>Activity in the allowance for credit losses for the years ended December 31, 2015 , 2014 and 2013 was as follows: Sales-type Lease Receivables Loan Receivables North America International North America International Total Balance at December 31, 2012 $ 16,979 $ 8,662 $ 12,322 $ 2,131 $ 40,094 Amounts charged to expense 4,584 4,553 9,663 1,254 20,054 Accounts written off (7,398 ) (3,512 ) (10,820 ) (1,469 ) (23,199 ) Balance at December 31, 2013 14,165 9,703 11,165 1,916 36,949 Amounts charged to expense 4,346 866 10,237 1,626 17,075 Accounts written off (8,230 ) (5,440 ) (10,490 ) (1,754 ) (25,914 ) Balance at December 31, 2014 10,281 5,129 10,912 1,788 28,110 Amounts charged to expense 1,189 890 8,286 1,023 11,388 Accounts written off (4,735 ) (2,405 ) (9,302 ) (1,293 ) (17,735 ) Balance at December 31, 2015 $ 6,735 $ 3,614 $ 9,896 $ 1,518 $ 21,763</t>
  </si>
  <si>
    <t>Past Due Financing Receivables</t>
  </si>
  <si>
    <t>The aging of finance receivables at December 31, 2015 and 2014 was as follows: Sales-type Lease Receivables Loan Receivables North America International North America International Total December 31, 2015 Less than 30 days $ 1,147,455 $ 291,777 $ 348,730 $ 39,259 $ 1,827,221 31 - 60 days 27,037 7,496 8,010 1,435 43,978 61 - 90 days 18,740 3,744 3,312 423 26,219 &gt; 90 days 19,158 5,082 3,620 487 28,347 Total $ 1,212,390 $ 308,099 $ 363,672 $ 41,604 $ 1,925,765 Past due amounts &gt; 90 days Still accruing interest $ 5,041 $ 1,617 $ — $ — $ 6,658 Not accruing interest 14,117 3,465 3,620 487 21,689 Total $ 19,158 $ 5,082 $ 3,620 $ 487 $ 28,347 Sales-type Lease Receivables Loan Receivables North America International North America International Total December 31, 2014 Less than 30 days $ 1,217,623 $ 347,236 $ 359,672 $ 45,678 $ 1,970,209 31 - 60 days 23,242 6,207 9,245 1,201 39,895 61 - 90 days 24,198 4,494 3,498 413 32,603 &gt; 90 days 21,561 8,732 4,572 373 35,238 Total $ 1,286,624 $ 366,669 $ 376,987 $ 47,665 $ 2,077,945 Past due amounts &gt; 90 days Still accruing interest $ 5,931 $ 2,517 $ — $ — $ 8,448 Not accruing interest 15,630 6,215 4,572 373 26,790 Total $ 21,561 $ 8,732 $ 4,572 $ 373 $ 35,238</t>
  </si>
  <si>
    <t>Financing Receivable Credit Quality Indicators</t>
  </si>
  <si>
    <t>The table below shows the North America portfolio at December 31, 2015 and 2014 by relative risk class (low, medium, high) based on the relative scores of the accounts within each class. The relative scores are determined based on a number of factors, including the company type, ownership structure, payment history and financial information. A fourth class is shown for accounts that are not scored. Absence of a score is not indicative of the credit quality of the account. The degree of risk, as defined by the third party, refers to the relative risk that an account in the next 12 month period may become delinquent.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5 2014 Sales-type lease receivables Low $ 926,387 $ 936,979 Medium 192,645 230,799 High 37,573 45,202 Not Scored 55,785 73,644 Total $ 1,212,390 $ 1,286,624 Loan receivables Low $ 260,204 $ 259,436 Medium 85,671 96,243 High 10,810 10,913 Not Scored 6,987 10,395 Total $ 363,672 $ 376,987</t>
  </si>
  <si>
    <t>Fixed Assets (Tables)</t>
  </si>
  <si>
    <t>Fixed assets at December 31, 2015 and 2014 consisted of the following: December 31, 2015 2014 Land $ 9,908 $ 9,908 Capitalized Software 87,102 44,152 Buildings 218,261 213,196 Machinery and equipment 897,532 879,222 1,212,803 1,146,478 Accumulated depreciation (882,715 ) (861,387 ) Property, plant and equipment, net $ 330,088 $ 285,091 Rental property and equipment $ 407,495 $ 462,244 Accumulated depreciation (226,833 ) (261,864 ) Rental property and equipment, net $ 180,662 $ 200,380</t>
  </si>
  <si>
    <t>Intangible Assets and Goodwill (Tables)</t>
  </si>
  <si>
    <t>Intangible Assets Disclosure</t>
  </si>
  <si>
    <t>Intangible assets at December 31, 2015 and 2014 consisted of the following: December 31, 2015 December 31, 2014 Gross Carrying Amount Accumulated Amortization Net Carrying Amount Gross Carrying Amount Accumulated Amortization Net Carrying Amount Customer relationships $ 437,459 $ (272,353 ) $ 165,106 $ 337,438 $ (263,121 ) $ 74,317 Supplier relationships — — — 29,000 (27,913 ) 1,087 Software &amp; technology 149,591 (135,198 ) 14,393 160,825 (154,610 ) 6,215 Trademarks &amp; other 35,314 (27,435 ) 7,879 33,079 (32,525 ) 554 Total intangible assets, net $ 622,364 $ (434,986 ) $ 187,378 $ 560,342 $ (478,169 ) $ 82,173</t>
  </si>
  <si>
    <t>Future Amortization</t>
  </si>
  <si>
    <t>The future amortization expense for intangible assets at December 31, 2015 was as follows: Year ended December 31, 2016 $ 38,165 2017 27,400 2018 24,800 2019 21,741 2020 17,025 Thereafter 58,247 Total $ 187,378</t>
  </si>
  <si>
    <t>Schedule of Goodwill</t>
  </si>
  <si>
    <t>The changes in the carrying amount of goodwill, by reporting segment, for the years ended December 31, 2015 and 2014 are shown in the tables below. Prior year amounts have been recast for the change in reportable segments. Gross value before accumulated impairment Accumulated impairment December 31, 2014 Acquisition Other (1) December 31, 2015 North America Mailing $ 309,448 $ — $ 309,448 $ — $ (13,395 ) $ 296,053 International Mailing 162,146 — 162,146 — (13,795 ) 148,351 Small &amp; Medium Business Solutions 471,594 — 471,594 — (27,190 ) 444,404 Production Mail 110,837 — 110,837 — (5,080 ) 105,757 Presort Services 195,140 — 195,140 1,750 — 196,890 Enterprise Business Solutions 305,977 — 305,977 1,750 (5,080 ) 302,647 Software Solutions 677,008 — 677,008 5,792 (7,824 ) 674,976 Global Ecommerce 23,910 — 23,910 300,020 — 323,930 Digital Commerce Solutions 700,918 — 700,918 305,812 (7,824 ) 998,906 Other 194,232 — 194,232 — (194,232 ) — Total goodwill $ 1,672,721 $ — $ 1,672,721 $ 307,562 $ (234,326 ) $ 1,745,957 Gross value before accumulated impairment Accumulated impairment December 31, 2013 Other (1) December 31, 2014 North America Mailing $ 326,664 $ — $ 326,664 $ (17,216 ) $ 309,448 International Mailing 182,261 — 182,261 (20,115 ) 162,146 Small &amp; Medium Business Solutions 508,925 — 508,925 (37,331 ) 471,594 Production Mail 118,060 — 118,060 (7,223 ) 110,837 Presort Services 195,140 — 195,140 — 195,140 Enterprise Business Solutions 313,200 — 313,200 (7,223 ) 305,977 Software Solutions 685,251 — 685,251 (8,243 ) 677,008 Global Ecommerce 23,910 — 23,910 23,910 Digital Commerce Solutions 709,161 — 709,161 (8,243 ) 700,918 Other 194,232 — 194,232 — 194,232 Total reportable segments 1,725,518 — 1,725,518 (52,797 ) 1,672,721 Discontinued operations 9,353 — 9,353 (9,353 ) — Total goodwill $ 1,734,871 $ — $ 1,734,871 $ (62,150 ) $ 1,672,721 (1) Primarily represents foreign currency translation adjustments. For 2015, Other represents the write-off of remaining goodwill upon the sale of Imagitas. For 2014, the adjustment in discontinued operations primarily represents the write-off of remaining goodwill upon sale.</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December 31, 2015 and 2014 . Financial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December 31, 2015 Level 1 Level 2 Level 3 Total Assets: Investment securities Money market funds / commercial paper $ 41,215 $ 292,412 $ — $ 333,627 Equity securities — 24,538 — 24,538 Commingled fixed income securities — 22,571 — 22,571 Debt securities - U.S. and foreign governments, agencies and municipalities 102,235 12,566 — 114,801 Debt securities - corporate — 62,884 — 62,884 Mortgage-backed / asset-backed securities — 178,234 — 178,234 Derivatives Foreign exchange contracts — 1,716 — 1,716 Total assets $ 143,450 $ 594,921 $ — $ 738,371 Liabilities: Derivatives Foreign exchange contracts $ — $ (5,387 ) $ — $ (5,387 ) Total liabilities $ — $ (5,387 ) $ — $ (5,387 ) December 31, 2014 Level 1 Level 2 Level 3 Total Assets: Investment securities Money market funds / commercial paper $ 505,643 $ 193,986 $ — $ 699,629 Equity securities — 27,409 — 27,409 Commingled fixed income securities — 24,077 — 24,077 Debt securities - U.S. and foreign governments, agencies and municipalities 113,974 24,006 — 137,980 Debt securities - corporate — 67,448 — 67,448 Mortgage-backed / asset-backed securities — 156,614 — 156,614 Derivatives Foreign exchange contracts — 1,386 — 1,386 Total assets $ 619,617 $ 494,926 $ — $ 1,114,543 Liabilities: Derivatives Foreign exchange contracts $ — $ (2,988 ) $ — $ (2,988 ) Total liabilities $ — $ (2,988 ) $ — $ (2,988 )</t>
  </si>
  <si>
    <t>Available-for-sale Securities</t>
  </si>
  <si>
    <t>At December 31, 2015 and 2014 , available-for-sale securities consisted of the following: December 31, 2015 Amortized cost Gross unrealized gains Gross unrealized losses Estimated fair value U.S. and foreign governments, agencies and municipalities $ 114,265 $ 1,804 $ (1,268 ) $ 114,801 Corporate 63,140 823 (1,079 ) 62,884 Mortgage-backed / asset-backed securities 177,821 1,901 (1,488 ) 178,234 Total $ 355,226 $ 4,528 $ (3,835 ) $ 355,919 December 31, 2014 Amortized cost Gross unrealized gains Gross unrealized losses Estimated fair value U.S. and foreign governments, agencies and municipalities $ 135,839 $ 2,905 $ (764 ) $ 137,980 Corporate 66,170 1,569 (291 ) 67,448 Mortgage-backed / asset-backed securities 155,330 2,362 (1,078 ) 156,614 Total $ 357,339 $ 6,836 $ (2,133 ) $ 362,042</t>
  </si>
  <si>
    <t>Schedule of Available-for-sale Securities Reconciliation</t>
  </si>
  <si>
    <t>At December 31, 2015 , the amortized cost and estimated fair value of available-for-sale securities have scheduled maturities as follows: Amortized cost Estimated fair value Within 1 year $ 47,014 $ 46,987 After 1 year through 5 years 74,649 75,123 After 5 years through 10 years 53,432 53,753 After 10 years 180,131 180,056 Total $ 355,226 $ 355,919</t>
  </si>
  <si>
    <t>Schedule of Derivative Instruments in Statement of Financial Position, Fair Value</t>
  </si>
  <si>
    <t>The fair value of our derivative instruments at December 31, 2015 and 2014 was as follows: December 31, Designation of Derivatives Balance Sheet Location 2015 2014 Derivatives designated as hedging instruments Foreign exchange contracts Other current assets and prepayments $ 217 $ 762 Accounts payable and accrued liabilities (208 ) — Derivatives not designated as hedging instruments Foreign exchange contracts Other current assets and prepayments 1,499 624 Accounts payable and accrued liabilities (5,179 ) (2,988 ) Total derivative assets 1,716 1,386 Total derivative liabilities (5,387 ) (2,988 ) Total net derivative liability $ (3,671 ) $ (1,602 )</t>
  </si>
  <si>
    <t>Schedule of Cash Flow Hedging Instruments, Statements of Financial Performance and Financial Position, Location</t>
  </si>
  <si>
    <t>The following represents the results of cash flow hedging relationships for the years ended December 31, 2015 and 2014 : Year Ended December 31, Derivative Gain (Loss) Recognized in AOCI (Effective Portion) Location of Gain (Loss) (Effective Portion) Gain (Loss) Reclassified from AOCI to Earnings (Effective Portion) Derivative Instrument 2015 2014 2015 2014 Foreign exchange contracts $ 887 $ 1,878 Revenue $ 1,082 $ 1,276 Cost of sales 558 (140 ) $ 1,640 $ 1,136</t>
  </si>
  <si>
    <t>Schedule of Other Derivatives Not Designated as Hedging Instruments, Statements of Financial Performance and Financial Position, Location</t>
  </si>
  <si>
    <t>The following represents the results of our non-designated derivative instruments for the years ended December 31, 2015 and 2014 : Year Ended December 31, Derivative Gain (Loss) Recognized in Earnings Derivatives Instrument Location of Derivative Gain (Loss) 2015 2014 Foreign exchange contracts Selling, general and administrative expense $ (6,849 ) $ (4,701 )</t>
  </si>
  <si>
    <t>Fair Value, by Balance Sheet Grouping</t>
  </si>
  <si>
    <t>The carrying value and estimated fair value of our debt at December 31, 2015 and 2014 was as follows: December 31, 2015 2014 Carrying value $ 2,968,997 $ 3,252,006 Fair value $ 3,102,890 $ 3,440,383</t>
  </si>
  <si>
    <t>Supplemental Balance Sheet Information (Tables)</t>
  </si>
  <si>
    <t>Balance Sheet Information</t>
  </si>
  <si>
    <t>The following table shows selected balance sheet information at December 31, 2015 and 2014 : December 31, 2015 2014 Other assets: Long-term investments $ 327,282 $ 332,452 Deferred charges 125,190 149,092 Other 91,749 95,579 Total $ 544,221 $ 577,123 Accounts payable and accrued liabilities: Accounts payable $ 302,113 $ 268,527 Customer deposits 665,339 661,167 Employee related liabilities 255,893 319,963 Miscellaneous other 224,976 323,314 Total $ 1,448,321 $ 1,572,971</t>
  </si>
  <si>
    <t>Restructuring Charges and Asset Impairments (Tables)</t>
  </si>
  <si>
    <t>Schedule of Restructuring Reserve by Type of Cost</t>
  </si>
  <si>
    <t>The table below shows the activity in our restructuring reserves for the years ended December 31, 2015 and 2014 : Severance and benefits costs Other exit costs Total Balance at December 31, 2013 $ 58,558 $ 8,014 $ 66,572 Expenses, net 74,325 5,444 79,769 Cash payments (51,047 ) (5,115 ) (56,162 ) Balance at December 31, 2014 81,836 8,343 90,179 Expenses, net 19,078 251 19,329 Cash payments (57,214 ) (4,872 ) (62,086 ) Balance at December 31, 2015 $ 43,700 $ 3,722 $ 47,422</t>
  </si>
  <si>
    <t>Debt (Tables)</t>
  </si>
  <si>
    <t>Schedule of Long-term Debt Instruments</t>
  </si>
  <si>
    <t xml:space="preserve"> December 31, Interest rate 2015 2014 Commercial paper 1.1% $ 90,000 $ — Notes due March 2015 5.0% — 274,879 Notes due January 2016 4.75% 370,914 370,914 Notes due September 2017 5.75% 385,109 385,109 Notes due March 2018 5.6% 250,000 250,000 Notes due May 2018 4.75% 350,000 350,000 Notes due March 2019 6.25% 300,000 300,000 Notes due November 2022 5.25% — 110,000 Notes due March 2024 4.625% 500,000 500,000 Notes due January 2037 5.25% 115,041 115,041 Notes due March 2043 6.7% 425,000 425,000 Term loans Variable 150,000 130,000 Other debt 15,758 16,000 Principal amount 2,951,822 3,226,943 Less: unamortized discount 5,288 6,653 Plus: unamortized interest rate swap proceeds 22,463 31,716 Total debt 2,968,997 3,252,006 Less: current portion long-term debt 461,085 324,879 Long-term debt $ 2,507,912 $ 2,927,127</t>
  </si>
  <si>
    <t>Schedule of Maturities of Long-term Debt</t>
  </si>
  <si>
    <t>Annual maturities of outstanding debt at December 31, 2015 are as follows: 2016 $ 461,085 2017 535,277 2018 600,168 2019 300,168 2020 412 Thereafter 1,054,712 Total $ 2,951,822</t>
  </si>
  <si>
    <t>Retirement Plans and Postretirement Medical Benefits (Tables)</t>
  </si>
  <si>
    <t>Schedule Of Change In Benefit Obligation, Plan Assets And The Funded Status Of Defined Benefit Pension Plans</t>
  </si>
  <si>
    <t>The benefit obligations and funded status of defined benefit pension plans are as follows: United States Foreign 2015 2014 2015 2014 Accumulated benefit obligation $ 1,688,982 $ 1,866,914 $ 635,600 $ 698,176 Projected benefit obligation Benefit obligation - beginning of year $ 1,868,176 $ 1,622,591 $ 715,287 $ 672,773 Service cost 134 6,908 2,229 3,565 Interest cost 74,331 77,655 24,261 28,518 Plan participants' contributions — — 8 59 Actuarial (gain) loss (131,179 ) 306,718 (15,375 ) 89,695 Foreign currency changes — — (53,945 ) (52,750 ) Plan Amendments (428 ) — — — Settlement / curtailment (3,678 ) (16,867 ) — — Special termination benefits — — 79 1,238 Benefits paid (117,471 ) (128,829 ) (25,432 ) (27,811 ) Benefit obligation - end of year $ 1,689,885 $ 1,868,176 $ 647,112 $ 715,287 Fair value of plan assets available for benefits Fair value of plan assets - beginning of year $ 1,593,463 $ 1,523,679 $ 574,992 $ 561,078 Actual return on plan assets (19,173 ) 195,946 11,383 67,306 Company contributions 7,649 19,534 14,194 15,323 Plan participants' contributions — — 8 59 Settlement / curtailment (3,678 ) (16,867 ) — — Foreign currency changes — — (45,033 ) (40,963 ) Benefits paid (117,471 ) (128,829 ) (25,432 ) (27,811 ) Fair value of plan assets - end of year $ 1,460,790 $ 1,593,463 $ 530,112 $ 574,992 Amounts recognized in the Consolidated Balance Sheets Non-current asset $ 271 $ 300 $ 11,566 $ 5,813 Current liability (9,088 ) (6,590 ) (1,031 ) (1,008 ) Non-current liability (220,277 ) (268,423 ) (127,535 ) (145,100 ) Funded status $ (229,094 ) $ (274,713 ) $ (117,000 ) $ (140,295 )</t>
  </si>
  <si>
    <t>Schedule of Accumulated Benefit Obligations in Excess of Fair Value of Plan Assets</t>
  </si>
  <si>
    <t>Information provided in the table below is only for pension plans with an accumulated benefit obligation in excess of plan assets at December 31, 2015 and 2014 : United States Foreign 2015 2014 2015 2014 Projected benefit obligation $ 1,689,476 $ 1,867,788 $ 540,984 $ 583,317 Accumulated benefit obligation $ 1,688,573 $ 1,866,525 $ 529,593 $ 566,365 Fair value of plan assets $ 1,460,111 $ 1,592,774 $ 412,418 $ 437,209</t>
  </si>
  <si>
    <t>Schedule of Amounts Recognized in Other Comprehensive Income (Loss)</t>
  </si>
  <si>
    <t>Pretax amounts recognized in AOCI consist of: United States Foreign 2015 2014 2015 2014 Net actuarial loss $ 880,123 $ 918,641 $ 255,994 $ 253,257 Prior service credit (512 ) (144 ) (740 ) (806 ) Transition asset — — (40 ) (49 ) Total $ 879,611 $ 918,497 $ 255,214 $ 252,402 The estimated amounts that will be amortized from AOCI into net periodic benefit cost in 2016 are as follows: United States Foreign Net actuarial loss $ 26,824 $ 5,804 Prior service credit (60 ) (66 ) Transition asset — (9 ) Total $ 26,764 $ 5,729 Other changes in plan assets and benefit obligations for defined benefit pension plans recognized in other comprehensive income were as follows: United States Foreign 2015 2014 2015 2014 Net actuarial (gain) loss $ (8,003 ) $ 214,593 $ 8,663 $ 61,525 Prior service credit (428 ) — — — Amortization of net actuarial loss (29,272 ) (25,369 ) (5,926 ) (8,268 ) Amortization of prior service credit (cost) 60 (9 ) 66 57 Net transition asset — — 9 10 Settlement / curtailment (1,243 ) (4,528 ) — — Total recognized in other comprehensive income $ (38,886 ) $ 184,687 $ 2,812 $ 53,324 Other changes in plan assets and benefit obligation for nonpension postretirement benefit plans recognized in other comprehensive income were as follows: 2015 2014 Net actuarial (gain) loss $ (31,253 ) $ 37,532 Curtailment — (2,160 ) Amortization of net actuarial loss (7,528 ) (5,949 ) Amortization of prior service cost (297 ) (159 ) Other adjustments 412 Total recognized in other comprehensive income $ (39,078 ) $ 29,676 The estimated amounts that will be amortized from AOCI into net periodic benefit cost in 2016 are as follows: Net actuarial loss $ 5,438 Prior service cost 297 Total $ 5,735</t>
  </si>
  <si>
    <t>Schedule Of Weighted Average Assumptions Used To Determine Net Periodic Benefit Costs</t>
  </si>
  <si>
    <t>The weighted-average discount rates used to determine end of year benefit obligation and net periodic pension cost include: 2015 2014 2013 Discount rate used to determine benefit obligation U.S. 4.20 % 3.90 % 4.40 % Canada 3.95 % 3.80 % 4.65 % Discount rate used to determine net period benefit cost U.S. 3.90 % 4.40 % 3.65 % Canada 3.80 % 4.65 % 3.90 % Weighted-average actuarial assumptions used to determine end of year benefit obligations and net periodic benefit cost for defined benefit pension plans include: 2015 2014 2013 United States Used to determine benefit obligations Discount rate 4.55% 4.15% 4.95% Rate of compensation increase N/A N/A 3.50% Used to determine net periodic benefit cost Discount rate 4.15% 4.95% 4.05% Expected return on plan assets 7.00% 7.00% 7.25% Rate of compensation increase N/A 3.50% 3.50% Foreign Used to determine benefit obligations Discount rate 1.15 % - 3.95% 1.10 % - 3.80% 1.45 % - 4.60% Rate of compensation increase 1.50 % - 3.50% 1.50 % - 3.50% 1.50 % - 3.50% Used to determine net periodic benefit cost Discount rate 1.10 % - 3.80% 1.45 % - 4.60% 1.95 % - 4.65% Expected return on plan assets 4.00 % - 7.00% 3.75 % - 7.50% 3.50 % - 7.50% Rate of compensation increase 1.50 % - 3.50% 1.50 % - 3.50% 1.50 % - 3.50%</t>
  </si>
  <si>
    <t>Schedule Of Target Allocation And Percentage Of Plan Assets For Domestic Pension Plan</t>
  </si>
  <si>
    <t>The target asset allocation for 2016 and the actual asset allocations at December 31, 2015 and 2014 , for the U.S. pension plans are as follows: Target allocation Percent of Plan Assets at December 31, 2016 2015 2014 Asset category U.S. equities 15 % 12 % 12 % Non-U.S. equities 15 % 10 % 9 % Fixed income 60 % 68 % 69 % Real estate 5 % 6 % 5 % Private equity 5 % 4 % 5 % Total 100 % 100 % 100 %</t>
  </si>
  <si>
    <t>Schedule Of Target Allocation And Percentage Of Plan Assets For Foreign Pension Plan</t>
  </si>
  <si>
    <t>The target asset allocation for 2016 and the actual asset allocations at December 31, 2015 and 2014 , for the U.K. pension plan are as follows: Target Allocation Percent of Plan Assets at December 31, 2016 2015 2014 Asset category U.K. equities 20 % 23 % 28 % Non-U.K. equities 20 % 20 % 29 % Fixed income 40 % 40 % 40 % Real estate 10 % 10 % — % Diversified growth 10 % 5 % — % Cash — % 2 % 3 % Total 100 % 100 % 100 %</t>
  </si>
  <si>
    <t>Schedule Of Fair Value Measurement Of Plan Assets Domestic</t>
  </si>
  <si>
    <t>United States Pension Plans December 31, 2015 Level 1 Level 2 Level 3 Total Money market funds $ — $ 7,493 $ — $ 7,493 Equity securities 174,664 140,270 — 314,934 Commingled fixed income securities — 205,246 — 205,246 Debt securities - U.S. and foreign governments, agencies and municipalities 143,449 21,424 — 164,873 Debt securities - corporate — 592,111 — 592,111 Mortgage-backed securities — 14,810 1,592 16,402 Asset-backed securities — 2,535 — 2,535 Private equity — — 63,577 63,577 Real estate — — 82,569 82,569 Securities lending collateral (1) — 154,690 — 154,690 Total plan assets at fair value $ 318,113 $ 1,138,579 $ 147,738 $ 1,604,430 Securities lending payable (1) (154,690 ) Cash 4,072 Other 6,978 Fair value of plan assets available for benefits $ 1,460,790 December 31, 2014 Level 1 Level 2 Level 3 Total Money market funds $ — $ 10,758 $ — $ 10,758 Equity securities 180,069 146,716 — 326,785 Commingled fixed income securities — 261,571 — 261,571 Debt securities - U.S. and foreign governments, agencies and municipalities 184,209 25,131 — 209,340 Debt securities - corporate — 598,927 — 598,927 Mortgage-backed securities — 20,401 2,102 22,503 Asset-backed securities — 2,158 — 2,158 Private equity — — 81,246 81,246 Real estate — — 74,747 74,747 Securities lending collateral (1) — 131,901 — 131,901 Total plan assets at fair value $ 364,278 $ 1,197,563 $ 158,095 $ 1,719,936 Securities lending payable (1) (131,901 ) Cash 4,621 Other 807 Fair value of plan assets available for benefits $ 1,593,463 (1) Securities lending collateral is offset by a corresponding securities lending payable amount.</t>
  </si>
  <si>
    <t>Schedule Of Fair Value Measurement Of Plan Assets Foreign</t>
  </si>
  <si>
    <t>Foreign Plans December 31, 2015 Level 1 Level 2 Level 3 Total Money market funds $ — $ 7,596 $ — $ 7,596 Equity securities 33,855 183,110 — 216,965 Commingled fixed income securities — 138,220 — 138,220 Debt securities - U.S. and foreign governments, agencies and municipalities — 73,573 — 73,573 Debt securities - corporate — 27,279 — 27,279 Real estate — — 39,177 39,177 Diversified growth funds — — 20,513 20,513 Total plan assets at fair value $ 33,855 $ 429,778 $ 59,690 $ 523,323 Cash 6,376 Other 413 Fair value of plan assets available for benefits $ 530,112 December 31, 2014 Level 1 Level 2 Level 3 Total Money market funds $ — $ 6,684 $ — $ 6,684 Equity securities 99,570 190,924 — 290,494 Commingled fixed income securities — 151,017 — 151,017 Debt securities - U.S. and foreign governments, agencies and municipalities — 85,711 — 85,711 Debt securities - corporate — 26,154 — 26,154 Total plan assets at fair value $ 99,570 $ 460,490 $ — $ 560,060 Cash 10,859 Other 4,073 Fair value of plan assets available for benefits $ 574,992</t>
  </si>
  <si>
    <t>Schedule Of Changes In Fair Value Of Level 3 Assets Domestic</t>
  </si>
  <si>
    <t>The following table summarizes the changes in the fair value of Level 3 assets for the years ended December 31, 2015 and 2014 : United States Pension Plans Mortgage-backed securities Private equity Real estate Total Balance at December 31, 2013 $ 2,634 $ 87,470 $ 67,917 $ 158,021 Realized gains 12 11,174 285 11,471 Unrealized gains 59 1,886 6,140 8,085 Net purchases, sales and settlements (603 ) (19,284 ) 405 (19,482 ) Balance at December 31, 2014 2,102 81,246 74,747 158,095 Realized gains 10 14,288 1,027 15,325 Unrealized gains (losses) 28 (6,844 ) 7,043 227 Net purchases, sales and settlements (548 ) (25,113 ) (248 ) (25,909 ) Balance at December 31, 2015 $ 1,592 $ 63,577 $ 82,569 $ 147,738 Foreign Pension Plans Diversified growth funds Real estate Total Balance at December 31, 2014 $ — $ — $ — Unrealized gains (119 ) (1,685 ) (1,804 ) Net purchases, sales and settlements 20,632 40,862 61,494 Balance at December 31, 2015 20,513 39,177 59,690</t>
  </si>
  <si>
    <t>Schedule Of Change In Benefit Obligation, Plan Assets And The Funded Status Of Nonpension Benefit Plans</t>
  </si>
  <si>
    <t>The benefit obligation and funded status for nonpension postretirement benefit plans are as follows: 2015 2014 Benefit obligation Benefit obligation - beginning of year $ 253,980 $ 231,153 Service cost 2,455 2,683 Interest cost 8,799 9,951 Plan participants' contributions 4,332 5,418 Actuarial (gain) loss (31,253 ) 37,532 Foreign currency changes (3,289 ) (2,096 ) Curtailment — (2,160 ) Benefits paid (23,146 ) (28,501 ) Benefit obligation - end of year (1) $ 211,878 $ 253,980 Fair value of plan assets Fair value of plan assets - beginning of year $ — $ — Company contribution 18,814 23,083 Plan participants' contributions 4,332 5,418 Benefits paid (23,146 ) (28,501 ) Fair value of plan assets - end of year $ — $ — Amounts recognized in the Consolidated Balance Sheets Current liability $ (19,406 ) $ (22,113 ) Non-current liability (192,472 ) (231,867 ) Funded status $ (211,878 ) $ (253,980 ) (1) The benefit obligation for the U.S. nonpension postretirement plans was $198 million and $231 million at December 31, 2015 and 2014 , respectively. Pretax amounts recognized in AOCI consist of: 2015 2014 Net actuarial loss $ 59,174 $ 97,955 Prior service cost 2,060 2,356 Total $ 61,234 $ 100,311</t>
  </si>
  <si>
    <t>Schedule of Costs of Retirement Plans</t>
  </si>
  <si>
    <t>The components of net periodic benefit cost for nonpension postretirement benefit plans were as follows: 2015 2014 2013 Service cost $ 2,455 $ 2,683 $ 3,684 Interest cost 8,799 9,951 9,503 Amortization of prior service cost 297 159 128 Amortization of net actuarial loss 7,528 5,949 7,433 Curtailment — — 2,920 Net periodic benefit cost $ 19,079 $ 18,742 $ 23,668 The components of net periodic benefit cost (income) for defined benefit pension plans were as follows: United States Foreign 2015 2014 2013 2015 2014 2013 Service cost $ 134 $ 6,908 $ 13,981 $ 2,229 $ 3,565 $ 6,272 Interest cost 74,331 77,655 74,370 24,261 28,518 27,365 Expected return on plan assets (104,004 ) (103,822 ) (107,608 ) (35,421 ) (39,137 ) (34,769 ) Amortization of net transition asset — — — (9 ) (10 ) (9 ) Amortization of prior service (credit) cost (60 ) 9 380 (66 ) (57 ) 112 Amortization of net actuarial loss 29,272 25,369 32,494 5,926 8,268 14,445 Special termination benefits — — 548 79 1,238 935 Settlement / curtailment 1,243 4,528 2,638 — — — Net periodic benefit cost (income) $ 916 $ 10,647 $ 16,803 $ (3,001 ) $ 2,385 $ 14,351</t>
  </si>
  <si>
    <t>Schedule of Effect of One-Percentage-Point Change in Assumed Health Care Cost Trend Rates</t>
  </si>
  <si>
    <t>A 1% change in the assumed health care cost trend rates would have the following effects: 1% Increase 1% Decrease Effect on total of service and interest cost components $ 389 $ (326 ) Effect on postretirement benefit obligation $ 7,841 $ (6,730 )</t>
  </si>
  <si>
    <t>Schedule of Expected Benefit Payments</t>
  </si>
  <si>
    <t>The following benefit payments, which reflect expected future service, are expected to be paid. Pension Benefits Nonpension Benefits Years ending December 31, 2016 $ 125,403 $ 19,475 2017 123,478 18,799 2018 124,090 18,088 2019 125,622 17,515 2020 127,960 16,846 2021 - 2025 644,862 75,468 $ 1,271,415 $ 166,191</t>
  </si>
  <si>
    <t>Income Taxes (Tables)</t>
  </si>
  <si>
    <t>Components of Income before Tax, Domestic and Foreign</t>
  </si>
  <si>
    <t>Income from continuing operations before taxes consisted of the following: Years Ended December 31, 2015 2014 2013 U.S. $ 516,233 $ 356,017 $ 288,660 International 94,592 75,179 95,294 Total $ 610,825 $ 431,196 $ 383,954</t>
  </si>
  <si>
    <t>Components of Income Tax Expense (Benefit)</t>
  </si>
  <si>
    <t>The provision for income taxes from continuing operations consisted of the following: Years Ended December 31, 2015 2014 2013 U.S. Federal: Current $ 115,557 $ 71,683 $ 78,315 Deferred 19,941 6,941 (19,754 ) 135,498 78,624 58,561 U.S. State and Local: Current 11,243 7,186 5,359 Deferred 16,094 (9,307 ) (8,026 ) 27,337 (2,121 ) (2,667 ) International: Current 22,794 32,492 28,063 Deferred 4,149 3,820 (5,990 ) 26,943 36,312 22,073 Total current 149,594 111,361 111,737 Total deferred 40,184 1,454 (33,770 ) Total provision for income taxes $ 189,778 $ 112,815 $ 77,967 Effective tax rate 31.1 % 26.2 % 20.3 %</t>
  </si>
  <si>
    <t>Reconciliation of Effective Income Tax Rate Reconciliation</t>
  </si>
  <si>
    <t>The items accounting for the difference between income taxes computed at the federal statutory rate and our provision for income taxes consist of the following: Years Ended December 31, 2015 2014 2013 Federal statutory provision $ 213,789 $ 150,920 $ 134,389 State and local income taxes 17,769 (1,379 ) (1,733 ) Other impact of foreign operations (6,492 ) (12,668 ) (28,238 ) Tax exempt income/reimbursement (1,171 ) (1,327 ) (1,672 ) Federal income tax credits/incentives (10,959 ) (17,905 ) (10,282 ) Unrealized stock compensation benefits 2,658 2,318 2,292 Resolution of U.S. tax examinations — (5,856 ) (3,853 ) Outside basis differences (27,110 ) — (13,214 ) Other, net 1,294 (1,288 ) 278 Provision for income taxes $ 189,778 $ 112,815 $ 77,967</t>
  </si>
  <si>
    <t>Components of Deferred Tax Assets and Liabilities</t>
  </si>
  <si>
    <t>Deferred tax liabilities and assets at December 31, 2015 and 2014 consisted of the following: December 31, 2015 2014 Deferred tax liabilities: Depreciation $ (69,622 ) $ (60,282 ) Deferred profit (for tax purposes) on sale to finance subsidiary (108,061 ) (114,633 ) Lease revenue and related depreciation (188,231 ) (205,683 ) Amortizable intangibles (119,453 ) (74,034 ) Other (41,149 ) (64,900 ) Gross deferred tax liabilities (526,516 ) (519,532 ) Deferred tax assets: Nonpension postretirement benefits 79,861 82,181 Pension 104,166 141,492 Inventory and equipment capitalization 14,934 18,502 Restructuring charges 14,238 35,432 Long-term incentives 22,111 25,718 Net operating loss 111,351 102,686 Tax credit carry forwards 54,183 47,493 Tax uncertainties gross-up 21,191 22,851 Other 96,412 125,512 Gross deferred tax assets 518,447 601,867 Less: Valuation allowance (132,624 ) (116,935 ) Net deferred tax assets 385,823 484,932 Total deferred taxes, net $ (140,693 ) $ (34,600 )</t>
  </si>
  <si>
    <t>Tax Uncertainties Roll Forward</t>
  </si>
  <si>
    <t>A reconciliation of the amount of unrecognized tax benefits is as follows: 2015 2014 2013 Balance at beginning of year $ 132,495 $ 172,594 $ 151,098 Increases from prior period positions 7,637 9,090 15,777 Decreases from prior period positions (16,753 ) (33,692 ) (6,908 ) Increases from current period positions 23,533 17,704 23,549 Decreases relating to settlements with tax authorities (3,831 ) (22,127 ) (482 ) Reductions from lapse of applicable statute of limitations (3,832 ) (11,074 ) (10,440 ) Balance at end of year $ 139,249 $ 132,495 $ 172,594</t>
  </si>
  <si>
    <t>Leases (Tables)</t>
  </si>
  <si>
    <t>Schedule of Future Minimum Rental Payments for Operating Leases</t>
  </si>
  <si>
    <t>Future minimum lease payments under non-cancelable operating leases at December 31, 2015 were as follows: Years ending December 31, 2016 $ 39,782 2017 31,178 2018 26,087 2019 21,874 2020 14,916 Thereafter 67,782 Total minimum lease payments $ 201,619</t>
  </si>
  <si>
    <t>Stockholders' Equity (Tables)</t>
  </si>
  <si>
    <t>Schedule of Stockholders Equity</t>
  </si>
  <si>
    <t>The following table summarizes the changes in shares of Common Stock outstanding and Treasury Stock: Common Stock Outstanding Treasury Stock Balance at December 31, 2012 200,884,047 122,453,865 Issuance of common stock 1,163,668 (1,163,668 ) Conversions to common stock 34,807 (34,807 ) Balance at December 31, 2013 202,082,522 121,255,390 Repurchases of common stock (1,863,262 ) 1,863,262 Issuance of common stock 781,032 (781,032 ) Conversions to common stock 27,672 (27,672 ) Balance at December 31, 2014 201,027,964 122,309,948 Repurchases of common stock (6,476,796 ) 6,476,796 Issuance of common stock 943,686 (943,686 ) Conversions to common stock 26,354 (26,354 ) December 31, 2015 195,521,208 127,816,704</t>
  </si>
  <si>
    <t>Accumulated Other Comprehensive Loss (Tables)</t>
  </si>
  <si>
    <t>Reclassification out of Accumulated Other Comprehensive Income</t>
  </si>
  <si>
    <t>Reclassifications out of accumulated other comprehensive loss for the years ended December 31, 2015 , 2014 and 2013 were as follows: Amounts Reclassified from AOCI (a) Years Ended December 31, 2015 2014 2013 Gains (losses) on cash flow hedges Revenue $ 1,082 $ 1,276 $ (835 ) Cost of sales 551 (140 ) 332 Interest expense (2,028 ) (2,028 ) (2,028 ) Total before tax (395 ) (892 ) (2,531 ) Tax benefit (164 ) (347 ) (987 ) Net of tax $ (231 ) $ (545 ) $ (1,544 ) Gains (losses) on available for sale securities Interest income $ 1,134 $ (1,149 ) $ (1,140 ) Tax provision (benefit) 419 (424 ) (422 ) Net of tax $ 715 $ (725 ) $ (718 ) Pension and Postretirement Benefit Plans (b) Transition asset $ 9 $ 10 $ 9 Prior service costs (171 ) (111 ) (620 ) Actuarial losses (43,969 ) (43,702 ) (54,372 ) Total before tax (44,131 ) (43,803 ) (54,983 ) Tax benefit (15,966 ) (15,643 ) (19,228 ) Net of tax $ (28,165 ) $ (28,160 ) $ (35,755 ) (a) Amounts in parentheses indicate reductions to income and increases to other comprehensive income (loss). (b) Reclassified from accumulated other comprehensive loss into selling, general and administrative expenses. These amounts are included in the computation of net periodic costs of defined benefit pension plans and nonpension postretirement benefit plans (see Note 14 for additional details).</t>
  </si>
  <si>
    <t>Schedule of Accumulated Other Comprehensive Income (Loss)</t>
  </si>
  <si>
    <t>Changes in accumulated other comprehensive loss for the years ended December 31, 2015 , 2014 and 2013 were as follows: Cash flow hedges Available-for-sale securities Pension and postretirement benefit plans Foreign currency adjustments Total Balance January 1, 2013 $ (7,777 ) $ 4,513 $ (759,199 ) $ 81,250 $ (681,213 ) Other comprehensive income (loss) before reclassifications (a) (147 ) (7,000 ) 122,023 (39,489 ) 75,387 Amounts reclassified from accumulated other comprehensive income (loss) (a), (b) 1,544 718 35,755 (6,747 ) 31,270 Net other comprehensive income (loss) 1,397 (6,282 ) 157,778 (46,236 ) 106,657 Balance at December 31, 2013 (6,380 ) (1,769 ) (601,421 ) 35,014 (574,556 ) Other comprehensive income (loss) before reclassifications (a) 1,146 4,010 (212,818 ) (89,584 ) (297,246 ) Amounts reclassified from accumulated other comprehensive income (loss) (a), (b), (c) 545 725 28,160 (3,784 ) 25,646 Net other comprehensive income (loss) 1,691 4,735 (184,658 ) (93,368 ) (271,600 ) Balance at December 31, 2014 (4,689 ) 2,966 (786,079 ) (58,354 ) (846,156 ) Other comprehensive income (loss) before reclassifications (a) 546 (1,715 ) 19,146 (91,436 ) (73,459 ) Amounts reclassified from accumulated other comprehensive income (loss) (a), (b), (c) 231 (715 ) 28,165 3,299 30,980 Net other comprehensive income (loss) 777 (2,430 ) 47,311 (88,137 ) (42,479 ) Balance at December 31, 2015 $ (3,912 ) $ 536 $ (738,768 ) $ (146,491 ) $ (888,635 ) (a) Amounts are net of tax. Amounts in parentheses indicate debits to AOCI. (b) See table above for additional details of these reclassifications. (c) Foreign currency item amount represents the recognition of deferred translation upon the sale of certain businesses.</t>
  </si>
  <si>
    <t>Stock-Based Compensation Plans (Tables)</t>
  </si>
  <si>
    <t>Schedule of Employee Service Share-based Compensation, Allocation of Recognized Period Costs</t>
  </si>
  <si>
    <t>The following table shows stock-based compensation expense included in the Consolidated Statements of Income: Years Ended December 31, 2015 2014 2013 Cost of equipment sales $ 998 $ 1,004 $ 886 Cost of software 211 95 — Cost of support services 786 607 382 Cost of business services 845 694 527 Selling, general and administrative 16,460 14,028 11,099 Research and development 1,749 1,018 435 Discontinued operations (1) — — 1,592 Stock-based compensation expense 21,049 17,446 14,921 Tax benefit (8,083 ) (6,699 ) (5,759 ) Stock-based compensation expense, net of tax $ 12,966 $ 10,747 $ 9,162 (1) Amount represents the expense related to the immediate vesting of restricted stock units and stock options held by employees of PBMS upon the sale of the business.</t>
  </si>
  <si>
    <t>Schedule of Share-based Compensation, Restricted Stock Units Award Activity</t>
  </si>
  <si>
    <t>The following table summarizes information about restricted stock units during 2015 and 2014 : 2015 2014 Shares Weighted average grant date fair value Shares Weighted average grant date fair value Outstanding - beginning of the year 1,819,239 $ 16.41 1,941,312 $ 13.19 Granted 809,436 21.15 685,994 23.62 Vested (802,284 ) 16.88 (713,886 ) 14.50 Forfeited (99,177 ) 17.93 (94,181 ) 15.11 Outstanding - end of the year 1,727,214 $ 18.30 1,819,239 $ 16.41</t>
  </si>
  <si>
    <t>Schedule of Share-based Compensation, Performance Stock Units Award Activity</t>
  </si>
  <si>
    <t>The following table summarizes share information about Performance stock units (PSUs) during 2015 : Years Ended December 31, 2015 2014 Outstanding - beginning of the year 606,715 — Granted 725,330 493,255 Performance adjustments (188,774 ) 113,460 Forfeited (35,756 ) — Outstanding - end of the year 1,107,515 606,715</t>
  </si>
  <si>
    <t>Schedule of Share-based Compensation, Stock Options, Activity</t>
  </si>
  <si>
    <t>The following table summarizes information about stock option activity during 2015 and 2014 : 2015 2014 Shares Per share weighted average exercise prices Shares Per share weighted average exercise prices Options outstanding - beginning of the year 10,708,694 $ 34.27 12,396,894 $ 34.90 Granted 200,000 24.79 — — Exercised — — (137,072 ) 22.78 Canceled (100,200 ) 31.59 (114,925 ) 36.05 Expired (2,036,894 ) 46.42 (1,436,203 ) 40.06 Options outstanding - end of the year 8,771,600 $ 31.26 10,708,694 $ 34.27 Options exercisable - end of the year 8,054,932 $ 32.14 9,808,694 $ 35.60</t>
  </si>
  <si>
    <t>Schedule of Share-based Compensation, Shares Authorized under Stock Option Plans, by Exercise Price Range</t>
  </si>
  <si>
    <t>The following table provides additional information about stock options outstanding and exercisable at December 31, 2015 : Options Outstanding Options Exercisable Range of per share exercise prices Shares Per share weighted-average exercise price Weighted-average remaining contractual life Shares Per share weighted-average exercise price Weighted-average remaining contractual life $13.39 - $22.99 2,290,103 $ 20.23 5.6 years 1,880,102 $ 20.50 5.3 years $23.00 - $30.99 2,538,566 25.26 4.7 years 2,231,899 25.36 4.1 years $31.00 - $45.99 3,311,665 40.30 1.2 years 3,311,665 40.30 1.2 years $46.00 - $48.03 631,266 48.03 1.1 years 631,266 48.03 1.1 years 8,771,600 $ 31.26 3.4 years 8,054,932 $ 32.14 2.9 years</t>
  </si>
  <si>
    <t>Schedule of Share-based Payment Award, Stock Options, Valuation Assumptions</t>
  </si>
  <si>
    <t>The fair value of stock options granted during 2015 was determined using the following assumptions: Expected dividend yield 3.4 % Expected stock price volatility 29.0 % Risk-free interest rate 2.0 % Expected life 7 years Weighted-average fair value per option granted $3.38 Fair value of options granted (in thousands) $676</t>
  </si>
  <si>
    <t>Quarterly Financial Data (unaudited) (Tables)</t>
  </si>
  <si>
    <t>Schedule of Quarterly Financial Information</t>
  </si>
  <si>
    <t xml:space="preserve"> First Quarter Second Quarter Third Quarter Fourth Quarter Total 2015 Revenue $ 890,681 $ 880,891 $ 869,541 $ 936,947 $ 3,578,060 Cost of revenues 390,525 385,182 376,205 406,679 1,558,591 Operating expenses 364,560 286,256 356,784 401,044 1,408,644 Income from continuing operations before income taxes 135,596 209,453 136,552 129,224 610,825 Provision for income taxes 50,547 52,351 42,676 44,204 189,778 Income from continuing operations 85,049 157,102 93,876 85,020 421,047 Income (loss) from discontinued operations 157 (739 ) — 5,853 5,271 Net income before attribution of noncontrolling interests 85,206 156,363 93,876 90,873 426,318 Less: Preferred stock dividends of subsidiaries attributable to noncontrolling interests 4,594 4,593 4,594 4,594 18,375 Net income - Pitney Bowes Inc. $ 80,612 $ 151,770 $ 89,282 $ 86,279 $ 407,943 Amounts attributable to common stockholders: Income from continuing operations $ 80,455 $ 152,509 $ 89,282 $ 80,426 $ 402,672 Income (loss) from discontinued operations 157 (739 ) — 5,853 5,271 Net income - Pitney Bowes Inc. $ 80,612 $ 151,770 $ 89,282 $ 86,279 $ 407,943 Basic earnings per share attributable to common stockholders (1) : Continuing operations $ 0.40 $ 0.76 $ 0.45 $ 0.40 $ 2.01 Discontinued operations — — — 0.03 0.03 Net income - Pitney Bowes Inc. $ 0.40 $ 0.75 $ 0.45 $ 0.43 $ 2.04 Diluted earnings per share attributable to common stockholders (1) : Continuing operations $ 0.40 $ 0.75 $ 0.44 $ 0.41 $ 2.00 Discontinued operations — — — 0.03 0.03 Net income - Pitney Bowes Inc. $ 0.40 $ 0.75 $ 0.44 $ 0.44 $ 2.03 (1) The sum of the earnings per share amounts may not equal the totals due to rounding. First Quarter Second Quarter Third Quarter Fourth Quarter Total 2014 Revenue $ 937,497 $ 958,450 $ 941,644 $ 983,913 $ 3,821,504 Cost of revenues 409,866 423,159 421,544 426,222 1,680,791 Operating expenses 473,129 396,814 378,563 461,011 1,709,517 Income from continuing operations before income taxes 54,502 138,477 141,537 96,680 431,196 Provision for income taxes 8,036 46,335 25,310 33,134 112,815 Income from continuing operations 46,466 92,142 116,227 63,546 318,381 Income from discontinued operations 2,801 6,717 20,655 3,576 33,749 Net income before attribution of noncontrolling interests 49,267 98,859 136,882 67,122 352,130 Less: Preferred stock dividends of subsidiaries attributable to noncontrolling interests 4,594 4,594 4,593 4,594 18,375 Net income - Pitney Bowes Inc. $ 44,673 $ 94,265 $ 132,289 $ 62,528 $ 333,755 Amounts attributable to common stockholders: Income from continuing operations $ 41,872 $ 87,548 $ 111,634 $ 58,952 $ 300,006 Income from discontinued operations 2,801 6,717 20,655 3,576 33,749 Net income - Pitney Bowes Inc. $ 44,673 $ 94,265 $ 132,289 $ 62,528 $ 333,755 Basic earnings per share attributable to common stockholders (1) : Continuing operations $ 0.21 $ 0.43 $ 0.55 $ 0.29 $ 1.49 Discontinued operations 0.01 0.03 0.10 0.02 0.17 Net income - Pitney Bowes Inc. $ 0.22 $ 0.47 $ 0.65 $ 0.31 $ 1.65 Diluted earnings per share attributable to common stockholders (1) : Continuing operations $ 0.21 $ 0.43 $ 0.55 $ 0.29 $ 1.47 Discontinued operations 0.01 0.03 0.10 0.02 0.17 Net income - Pitney Bowes Inc. $ 0.22 $ 0.46 $ 0.65 $ 0.31 $ 1.64 (1) The sum of the earnings per share amounts may not equal the totals due to rounding.</t>
  </si>
  <si>
    <t>Segment Information (Details) - USD ($) $ in Thousands</t>
  </si>
  <si>
    <t>Sep. 30, 2015</t>
  </si>
  <si>
    <t>Mar. 31, 2015</t>
  </si>
  <si>
    <t>Sep. 30, 2014</t>
  </si>
  <si>
    <t>Jun. 30, 2014</t>
  </si>
  <si>
    <t>Mar. 31, 2014</t>
  </si>
  <si>
    <t>Dec. 31, 2012</t>
  </si>
  <si>
    <t>Segment reporting information profit (loss)</t>
  </si>
  <si>
    <t>Revenue</t>
  </si>
  <si>
    <t>EBIT</t>
  </si>
  <si>
    <t>Reconciling items:</t>
  </si>
  <si>
    <t>Interest, net</t>
  </si>
  <si>
    <t>Unallocated corporate expenses</t>
  </si>
  <si>
    <t>Acquisition/disposition related expenses</t>
  </si>
  <si>
    <t>Other income (expense), net</t>
  </si>
  <si>
    <t>Assets</t>
  </si>
  <si>
    <t>Identifiable long-lived assets:</t>
  </si>
  <si>
    <t>United States</t>
  </si>
  <si>
    <t>Outside United States</t>
  </si>
  <si>
    <t>North America Mailing</t>
  </si>
  <si>
    <t>International Mailing</t>
  </si>
  <si>
    <t>Small &amp; Medium Business Solutions</t>
  </si>
  <si>
    <t>Production Mail</t>
  </si>
  <si>
    <t>Presort Services</t>
  </si>
  <si>
    <t>Enterprise Business Solutions</t>
  </si>
  <si>
    <t>Software Solutions</t>
  </si>
  <si>
    <t>Global Ecommerce</t>
  </si>
  <si>
    <t>Digital Commerce Solutions</t>
  </si>
  <si>
    <t>Other</t>
  </si>
  <si>
    <t>Total Segments</t>
  </si>
  <si>
    <t>Unallocated amount</t>
  </si>
  <si>
    <t>Other corporate assets</t>
  </si>
  <si>
    <t>Discontinued operations</t>
  </si>
  <si>
    <t>Summary of Significant Accounting Policies (Details) - USD ($) $ in Thousands</t>
  </si>
  <si>
    <t>Deferred Costs, Leasing, Net [Abstract]</t>
  </si>
  <si>
    <t>Amortization of initial direct costs</t>
  </si>
  <si>
    <t>Initial direct costs included in rental property and equipment</t>
  </si>
  <si>
    <t>Marketing and Advertising Expense [Abstract]</t>
  </si>
  <si>
    <t>Capitalization period for deferred marketing costs</t>
  </si>
  <si>
    <t>8 years</t>
  </si>
  <si>
    <t>Deferred costs expensed</t>
  </si>
  <si>
    <t>Deferred marketing costs included in other assets</t>
  </si>
  <si>
    <t>Minimum</t>
  </si>
  <si>
    <t>Property, Plant and Equipment [Line Items]</t>
  </si>
  <si>
    <t>Finite-lived intangible assets, estimated useful lives</t>
  </si>
  <si>
    <t>3 years</t>
  </si>
  <si>
    <t>Maximum</t>
  </si>
  <si>
    <t>15 years</t>
  </si>
  <si>
    <t>Buildings</t>
  </si>
  <si>
    <t>Estimated useful lives</t>
  </si>
  <si>
    <t>50 years</t>
  </si>
  <si>
    <t>Machinery and equipment | Minimum</t>
  </si>
  <si>
    <t>Machinery and equipment | Maximum</t>
  </si>
  <si>
    <t>Rental equipment | Minimum</t>
  </si>
  <si>
    <t>4 years</t>
  </si>
  <si>
    <t>Rental equipment | Maximum</t>
  </si>
  <si>
    <t>6 years</t>
  </si>
  <si>
    <t>Computer equipment | Minimum</t>
  </si>
  <si>
    <t>Computer equipment | Maximum</t>
  </si>
  <si>
    <t>5 years</t>
  </si>
  <si>
    <t>Software development costs | Minimum</t>
  </si>
  <si>
    <t>Software development costs | Maximum</t>
  </si>
  <si>
    <t>10 years</t>
  </si>
  <si>
    <t>Restatement Adjustment</t>
  </si>
  <si>
    <t>New Accounting Pronouncement, Early Adoption, Effect | Restatement Adjustment</t>
  </si>
  <si>
    <t>Current income tax assets</t>
  </si>
  <si>
    <t>Current income tax liabilities</t>
  </si>
  <si>
    <t>Other Assets</t>
  </si>
  <si>
    <t>Debt issuance cost</t>
  </si>
  <si>
    <t>Business Combinations and Divestiture (Narrative) (Details) - USD ($) $ in Thousands</t>
  </si>
  <si>
    <t>May. 01, 2015</t>
  </si>
  <si>
    <t>Jan. 31, 2016</t>
  </si>
  <si>
    <t>Oct. 31, 2015</t>
  </si>
  <si>
    <t>May. 31, 2015</t>
  </si>
  <si>
    <t>Business Acquisition [Line Items]</t>
  </si>
  <si>
    <t>Purchase price</t>
  </si>
  <si>
    <t>Sale price of business</t>
  </si>
  <si>
    <t>Gain on sale of business</t>
  </si>
  <si>
    <t>Imagitas</t>
  </si>
  <si>
    <t>Borderfree</t>
  </si>
  <si>
    <t>Percentage of business acquired</t>
  </si>
  <si>
    <t>100.00%</t>
  </si>
  <si>
    <t>Cash acquired</t>
  </si>
  <si>
    <t>Revenues</t>
  </si>
  <si>
    <t>Pro forma revenues</t>
  </si>
  <si>
    <t>Borderfree | Selling, general and administrative expense</t>
  </si>
  <si>
    <t>Accelerated stock-based compensation expense</t>
  </si>
  <si>
    <t>Borderfree | Other (Income) Expense, Net</t>
  </si>
  <si>
    <t>Acquisition-related costs</t>
  </si>
  <si>
    <t>Zip Mail</t>
  </si>
  <si>
    <t>Payment to acquire business</t>
  </si>
  <si>
    <t>Additional payments to acquire business</t>
  </si>
  <si>
    <t>Real Time Content</t>
  </si>
  <si>
    <t>Subsequent Event | Enroute Systems Corporation</t>
  </si>
  <si>
    <t>Business Combinations and Divestiture (Preliminary Allocation of Purchase Price) (Details) - USD ($) $ in Thousands</t>
  </si>
  <si>
    <t>Accounts receivable</t>
  </si>
  <si>
    <t>Fixed assets</t>
  </si>
  <si>
    <t>Accounts payable and other current liabilities</t>
  </si>
  <si>
    <t>Deferred taxes, net</t>
  </si>
  <si>
    <t>Other assets and liabilities, net</t>
  </si>
  <si>
    <t>Net assets acquired</t>
  </si>
  <si>
    <t>Business Combinations and Divestiture (Intangible Assets) (Details) - Borderfree $ in Thousands</t>
  </si>
  <si>
    <t>1 Months Ended</t>
  </si>
  <si>
    <t>Jun. 30, 2015USD ($)</t>
  </si>
  <si>
    <t>Value</t>
  </si>
  <si>
    <t>Customer relationships</t>
  </si>
  <si>
    <t>Amortization period</t>
  </si>
  <si>
    <t>Developed Technology</t>
  </si>
  <si>
    <t>Trade Names</t>
  </si>
  <si>
    <t>Discontinued Operations (Details) - USD ($) $ in Thousands</t>
  </si>
  <si>
    <t>Income Statement, Balance Sheet and Additional Disclosures by Disposal Groups, Including Discontinued Operations [Line Items]</t>
  </si>
  <si>
    <t>(Loss) income from operations</t>
  </si>
  <si>
    <t>Gain (loss) on sale</t>
  </si>
  <si>
    <t>(Loss) income before taxes</t>
  </si>
  <si>
    <t>Tax (benefit) provision</t>
  </si>
  <si>
    <t>Net (loss) income</t>
  </si>
  <si>
    <t>PBMS</t>
  </si>
  <si>
    <t>IMS</t>
  </si>
  <si>
    <t>Nordic furniture business</t>
  </si>
  <si>
    <t>DIS</t>
  </si>
  <si>
    <t>Capital Services</t>
  </si>
  <si>
    <t>Earnings per Share (Details) - USD ($) $ / shares in Units, shares in Thousands, $ in Thousands</t>
  </si>
  <si>
    <t>Income (loss) from discontinued operations</t>
  </si>
  <si>
    <t>Net income (numerator for diluted EPS)</t>
  </si>
  <si>
    <t>Less: Preference stock dividend</t>
  </si>
  <si>
    <t>Income attributable to common stockholders (numerator for basic EPS)</t>
  </si>
  <si>
    <t>Denominator (in thousands):</t>
  </si>
  <si>
    <t>Weighted-average shares used in basic EPS (in shares)</t>
  </si>
  <si>
    <t>Preferred stock (in shares)</t>
  </si>
  <si>
    <t>Preference stock (in shares)</t>
  </si>
  <si>
    <t>Stock plans (in shares)</t>
  </si>
  <si>
    <t>Weighted-average shares used in diluted EPS (in shares)</t>
  </si>
  <si>
    <t>Basic earnings per share:</t>
  </si>
  <si>
    <t>[1],[2]</t>
  </si>
  <si>
    <t>Diluted earnings per share:</t>
  </si>
  <si>
    <t>Anti-dilutive options excluded from diluted earnings per share (in shares)</t>
  </si>
  <si>
    <t>Inventories (Details) - USD ($) $ in Thousands</t>
  </si>
  <si>
    <t>Raw materials</t>
  </si>
  <si>
    <t>Work in Process</t>
  </si>
  <si>
    <t>Supplies and service parts</t>
  </si>
  <si>
    <t>Finished products</t>
  </si>
  <si>
    <t>Inventory at FIFO cost</t>
  </si>
  <si>
    <t>Excess of FIFO cost over LIFO cost</t>
  </si>
  <si>
    <t>Total inventory, net</t>
  </si>
  <si>
    <t>Finance Assets (Details) - USD ($) $ in Thousands</t>
  </si>
  <si>
    <t>Sales-type lease receivables</t>
  </si>
  <si>
    <t>Gross finance receivables</t>
  </si>
  <si>
    <t>Unguaranteed residual values</t>
  </si>
  <si>
    <t>Unearned income</t>
  </si>
  <si>
    <t>Allowance for credit losses</t>
  </si>
  <si>
    <t>Net investment in sales-type lease receivables</t>
  </si>
  <si>
    <t>Loan receivables</t>
  </si>
  <si>
    <t>Net investment in loan receivables</t>
  </si>
  <si>
    <t>Net investment in finance receivables</t>
  </si>
  <si>
    <t>North America</t>
  </si>
  <si>
    <t>International</t>
  </si>
  <si>
    <t>Finance Assets (Minimum Payments) (Details) - Sales-type Lease Receivables $ in Thousands</t>
  </si>
  <si>
    <t>Dec. 31, 2015USD ($)</t>
  </si>
  <si>
    <t>Accounts, Notes, Loans and Financing Receivable [Line Items]</t>
  </si>
  <si>
    <t>Thereafter</t>
  </si>
  <si>
    <t>Finance Assets (Allowance for Credit Losses) (Details) - USD ($) $ in Thousands</t>
  </si>
  <si>
    <t>Allowance for Loan and Lease Losses [Roll Forward]</t>
  </si>
  <si>
    <t>Balance at</t>
  </si>
  <si>
    <t>Amounts charged to expense</t>
  </si>
  <si>
    <t>Accounts written off</t>
  </si>
  <si>
    <t>North America | Sales-type Lease Receivables</t>
  </si>
  <si>
    <t>North America | Loan Receivables</t>
  </si>
  <si>
    <t>International | Sales-type Lease Receivables</t>
  </si>
  <si>
    <t>International | Loan Receivables</t>
  </si>
  <si>
    <t>Finance Assets (Aging of Receivables) (Details) - USD ($) $ in Thousands</t>
  </si>
  <si>
    <t>Financing Receivable, Recorded Investment, Past Due [Line Items]</t>
  </si>
  <si>
    <t>Past due amounts greater than 90 days - Still accruing interest</t>
  </si>
  <si>
    <t>Past due amounts greater than 90 days - Not accruing interest</t>
  </si>
  <si>
    <t>Less than 30 days</t>
  </si>
  <si>
    <t>Aging of receivables</t>
  </si>
  <si>
    <t>Less than 30 days | North America | Sales-type Lease Receivables</t>
  </si>
  <si>
    <t>Less than 30 days | North America | Loan Receivables</t>
  </si>
  <si>
    <t>Less than 30 days | International | Sales-type Lease Receivables</t>
  </si>
  <si>
    <t>Less than 30 days | International | Loan Receivables</t>
  </si>
  <si>
    <t>31 - 60 days</t>
  </si>
  <si>
    <t>31 - 60 days | North America | Sales-type Lease Receivables</t>
  </si>
  <si>
    <t>31 - 60 days | North America | Loan Receivables</t>
  </si>
  <si>
    <t>31 - 60 days | International | Sales-type Lease Receivables</t>
  </si>
  <si>
    <t>31 - 60 days | International | Loan Receivables</t>
  </si>
  <si>
    <t>61 - 90 days</t>
  </si>
  <si>
    <t>61 - 90 days | North America | Sales-type Lease Receivables</t>
  </si>
  <si>
    <t>61 - 90 days | North America | Loan Receivables</t>
  </si>
  <si>
    <t>61 - 90 days | International | Sales-type Lease Receivables</t>
  </si>
  <si>
    <t>61 - 90 days | International | Loan Receivables</t>
  </si>
  <si>
    <t>Greater Than 90 days</t>
  </si>
  <si>
    <t>Greater Than 90 days | North America | Sales-type Lease Receivables</t>
  </si>
  <si>
    <t>Greater Than 90 days | North America | Loan Receivables</t>
  </si>
  <si>
    <t>Greater Than 90 days | International | Sales-type Lease Receivables</t>
  </si>
  <si>
    <t>Greater Than 90 days | International | Loan Receivables</t>
  </si>
  <si>
    <t>Finance Assets (Credit Quality) (Details) - USD ($) $ in Thousands</t>
  </si>
  <si>
    <t>Sales-type Lease Receivables</t>
  </si>
  <si>
    <t>Loan Receivables</t>
  </si>
  <si>
    <t>Low</t>
  </si>
  <si>
    <t>Approximate percentage of portfolio</t>
  </si>
  <si>
    <t>30.00%</t>
  </si>
  <si>
    <t>Low | Sales-type Lease Receivables</t>
  </si>
  <si>
    <t>Low | Loan Receivables</t>
  </si>
  <si>
    <t>Medium</t>
  </si>
  <si>
    <t>40.00%</t>
  </si>
  <si>
    <t>Medium | Sales-type Lease Receivables</t>
  </si>
  <si>
    <t>Medium | Loan Receivables</t>
  </si>
  <si>
    <t>High</t>
  </si>
  <si>
    <t>High | Sales-type Lease Receivables</t>
  </si>
  <si>
    <t>High | Loan Receivables</t>
  </si>
  <si>
    <t>Not Scored | Sales-type Lease Receivables</t>
  </si>
  <si>
    <t>Not Scored | Loan Receivables</t>
  </si>
  <si>
    <t>Fixed Assets (Details) - USD ($) $ in Thousands</t>
  </si>
  <si>
    <t>Property Plant and Equipment Gross</t>
  </si>
  <si>
    <t>Land</t>
  </si>
  <si>
    <t>Capitalized Software</t>
  </si>
  <si>
    <t>Machinery and equipment</t>
  </si>
  <si>
    <t>Property, Plant and Equipment, Gross</t>
  </si>
  <si>
    <t>Accumulated depreciation</t>
  </si>
  <si>
    <t>Rental Property And Equipment</t>
  </si>
  <si>
    <t>Rental property and equipment</t>
  </si>
  <si>
    <t>Depreciation expense</t>
  </si>
  <si>
    <t>Intangible Assets and Goodwill (Intangible Assets Disclosure) (Details) - USD ($) $ in Thousands</t>
  </si>
  <si>
    <t>Finite lived intangible assets</t>
  </si>
  <si>
    <t>Gross Carrying Amount</t>
  </si>
  <si>
    <t>Accumulated Amortization</t>
  </si>
  <si>
    <t>Net Carrying Amount</t>
  </si>
  <si>
    <t>Amortization expense for intangible assets</t>
  </si>
  <si>
    <t>Supplier relationships</t>
  </si>
  <si>
    <t>Software &amp; technology</t>
  </si>
  <si>
    <t>Trademarks &amp; other</t>
  </si>
  <si>
    <t>Intangible Assets and Goodwill (Future Amortization) (Details) - USD ($) $ in Thousands</t>
  </si>
  <si>
    <t>Finite lived intangible assets future amortization expense</t>
  </si>
  <si>
    <t>Intangible Assets and Goodwill (Schedule of Goodwill) (Details) - USD ($) $ in Thousands</t>
  </si>
  <si>
    <t>Goodwill [Line Items]</t>
  </si>
  <si>
    <t>Gross value before accumulated impairment</t>
  </si>
  <si>
    <t>Accumulated impairment</t>
  </si>
  <si>
    <t>Goodwill [Roll Forward]</t>
  </si>
  <si>
    <t>Acquisition</t>
  </si>
  <si>
    <t>Continuing operations</t>
  </si>
  <si>
    <t>Primarily represents foreign currency translation adjustments. For 2015, Other represents the write-off of remaining goodwill upon the sale of Imagitas. For 2014, the adjustment in discontinued operations primarily represents the write-off of remaining goodwill upon sale</t>
  </si>
  <si>
    <t>Fair Value Measurements and Derivative Instruments (Recurring Basis) (Details) - USD ($) $ in Thousands</t>
  </si>
  <si>
    <t>Fair Value, Net Derivative Asset (Liability) Measured on Recurring Basis, Unobservable Input Reconciliation [Line Items]</t>
  </si>
  <si>
    <t>Liabilities</t>
  </si>
  <si>
    <t>Money market funds / commercial paper</t>
  </si>
  <si>
    <t>Money market funds / commercial paper | Level 1</t>
  </si>
  <si>
    <t>Money market funds / commercial paper | Level 2</t>
  </si>
  <si>
    <t>Money market funds / commercial paper | Level 3</t>
  </si>
  <si>
    <t>Equity securities</t>
  </si>
  <si>
    <t>Equity securities | Level 1</t>
  </si>
  <si>
    <t>Equity securities | Level 2</t>
  </si>
  <si>
    <t>Equity securities | Level 3</t>
  </si>
  <si>
    <t>Commingled fixed income securities</t>
  </si>
  <si>
    <t>Commingled fixed income securities | Level 1</t>
  </si>
  <si>
    <t>Commingled fixed income securities | Level 2</t>
  </si>
  <si>
    <t>Commingled fixed income securities | Level 3</t>
  </si>
  <si>
    <t>Debt securities - U.S. and foreign governments, agencies and municipalities</t>
  </si>
  <si>
    <t>Debt securities - U.S. and foreign governments, agencies and municipalities | Level 1</t>
  </si>
  <si>
    <t>Debt securities - U.S. and foreign governments, agencies and municipalities | Level 2</t>
  </si>
  <si>
    <t>Debt securities - U.S. and foreign governments, agencies and municipalities | Level 3</t>
  </si>
  <si>
    <t>Debt securities - corporate</t>
  </si>
  <si>
    <t>Debt securities - corporate | Level 1</t>
  </si>
  <si>
    <t>Debt securities - corporate | Level 2</t>
  </si>
  <si>
    <t>Debt securities - corporate | Level 3</t>
  </si>
  <si>
    <t>Mortgage-backed / asset-backed securities</t>
  </si>
  <si>
    <t>Mortgage-backed / asset-backed securities | Level 1</t>
  </si>
  <si>
    <t>Mortgage-backed / asset-backed securities | Level 2</t>
  </si>
  <si>
    <t>Mortgage-backed / asset-backed securities | Level 3</t>
  </si>
  <si>
    <t>Foreign exchange contracts</t>
  </si>
  <si>
    <t>Foreign exchange contracts | Level 1</t>
  </si>
  <si>
    <t>Foreign exchange contracts | Level 2</t>
  </si>
  <si>
    <t>Foreign exchange contracts | Level 3</t>
  </si>
  <si>
    <t>Fair Value Measurements and Derivative Instruments (Available-For-Sale Securities) (Details) - USD ($) $ in Thousands</t>
  </si>
  <si>
    <t>Schedule of Available-for-sale Securities [Line Items]</t>
  </si>
  <si>
    <t>Amortized cost</t>
  </si>
  <si>
    <t>Gross unrealized gains</t>
  </si>
  <si>
    <t>Gross unrealized losses</t>
  </si>
  <si>
    <t>Estimated fair value</t>
  </si>
  <si>
    <t>Investment securities at a loss position for more than 12 months, aggregate unrealized holding losses</t>
  </si>
  <si>
    <t>Investment securities at a loss position for more than 12 months, estimated fair value</t>
  </si>
  <si>
    <t>Investment securities at a loss position for less than 12 months, unrealized holding losses</t>
  </si>
  <si>
    <t>Investment securities at a loss position for less than 12 months, estimated fair value</t>
  </si>
  <si>
    <t>U.S. and foreign governments, agencies and municipalities</t>
  </si>
  <si>
    <t>Corporate</t>
  </si>
  <si>
    <t>Fair Value Measurements and Derivative Instruments (Reconciliation) (Details) - USD ($)</t>
  </si>
  <si>
    <t>Amortized cost within 1 year</t>
  </si>
  <si>
    <t>Amortized cost after 1 year through 5 years</t>
  </si>
  <si>
    <t>Amortized cost after 5 years through 10 years</t>
  </si>
  <si>
    <t>Amortized cost after 10 years</t>
  </si>
  <si>
    <t>Amortized cost total</t>
  </si>
  <si>
    <t>Estimated fair value within 1 year</t>
  </si>
  <si>
    <t>Estimated fair value after 1 year through 5 years</t>
  </si>
  <si>
    <t>Estimated fair value after 5 years through 10 years</t>
  </si>
  <si>
    <t>Estimated fair value after 10 years</t>
  </si>
  <si>
    <t>Estimated fair value total</t>
  </si>
  <si>
    <t>Held-to-maturity Securities</t>
  </si>
  <si>
    <t>Fair Value Measurements and Derivative Instruments (Derivative Instruments) (Details) - USD ($) $ in Thousands</t>
  </si>
  <si>
    <t>Derivative [Line Items]</t>
  </si>
  <si>
    <t>Total net derivative liability</t>
  </si>
  <si>
    <t>Total derivative assets</t>
  </si>
  <si>
    <t>Derivative asset</t>
  </si>
  <si>
    <t>Total derivative liabilities</t>
  </si>
  <si>
    <t>Derivative liability</t>
  </si>
  <si>
    <t>Derivatives designated as hedging instruments | Foreign exchange contracts | Other current assets and prepayments</t>
  </si>
  <si>
    <t>Derivatives designated as hedging instruments | Foreign exchange contracts | Accounts payable and accrued liabilities</t>
  </si>
  <si>
    <t>Derivatives not designated as hedging instruments | Foreign exchange contracts | Other current assets and prepayments</t>
  </si>
  <si>
    <t>Derivatives not designated as hedging instruments | Foreign exchange contracts | Accounts payable and accrued liabilities</t>
  </si>
  <si>
    <t>Fair Value Measurements and Derivative Instruments (Foreign Exchange Contracts) (Details) - USD ($)</t>
  </si>
  <si>
    <t>Gain (Loss) Reclassified from AOCI to Earnings (Effective Portion)</t>
  </si>
  <si>
    <t>Maximum collateral required</t>
  </si>
  <si>
    <t>Derivative Gain (Loss) Recognized in AOCI (Effective Portion)</t>
  </si>
  <si>
    <t>Cost of sales</t>
  </si>
  <si>
    <t>Selling, general and administrative expense | Foreign exchange contracts</t>
  </si>
  <si>
    <t>Derivative Gain (Loss) Recognized in Earnings</t>
  </si>
  <si>
    <t>Cash Flow Hedging</t>
  </si>
  <si>
    <t>Total notional amount of outstanding contracts</t>
  </si>
  <si>
    <t>Fair Value Measurements and Derivative Instruments (Fair Value of Financial Instruments) (Details) - USD ($) $ in Thousands</t>
  </si>
  <si>
    <t>Carrying value</t>
  </si>
  <si>
    <t>Fair Value, Balance Sheet Grouping, Financial Statement Captions [Line Items]</t>
  </si>
  <si>
    <t>Fair value</t>
  </si>
  <si>
    <t>Supplemental Balance Sheet Information (Details) - USD ($) $ in Thousands</t>
  </si>
  <si>
    <t>Other assets:</t>
  </si>
  <si>
    <t>Long-term investments</t>
  </si>
  <si>
    <t>Deferred charges</t>
  </si>
  <si>
    <t>Accounts payable and accrued liabilities:</t>
  </si>
  <si>
    <t>Accounts payable</t>
  </si>
  <si>
    <t>Customer deposits</t>
  </si>
  <si>
    <t>Employee related liabilities</t>
  </si>
  <si>
    <t>Miscellaneous other</t>
  </si>
  <si>
    <t>Restructuring Charges and Asset Impairments (Details) - USD ($) $ in Thousands</t>
  </si>
  <si>
    <t>Restructuring Reserve [Roll Forward]</t>
  </si>
  <si>
    <t>Cash payments</t>
  </si>
  <si>
    <t>Proceeds from sale of former corporate world headquarters building</t>
  </si>
  <si>
    <t>Loss on sale of former corporate world headquarters building</t>
  </si>
  <si>
    <t>Restructuring reserve, payment period</t>
  </si>
  <si>
    <t>24 months</t>
  </si>
  <si>
    <t>12 months</t>
  </si>
  <si>
    <t>Operational Excellence</t>
  </si>
  <si>
    <t>Expenses, net</t>
  </si>
  <si>
    <t>Operational Excellence | Severance and benefits costs</t>
  </si>
  <si>
    <t>Operational Excellence | Other exit costs</t>
  </si>
  <si>
    <t>Debt (Details) - USD ($)</t>
  </si>
  <si>
    <t>Jan. 15, 2016</t>
  </si>
  <si>
    <t>Nov. 30, 2015</t>
  </si>
  <si>
    <t>Oct. 31, 2014</t>
  </si>
  <si>
    <t>Debt Instrument [Line Items]</t>
  </si>
  <si>
    <t>Commercial paper borrowings outstanding</t>
  </si>
  <si>
    <t>Principal amount</t>
  </si>
  <si>
    <t>Less: unamortized discount</t>
  </si>
  <si>
    <t>Plus: unamortized interest rate swap proceeds</t>
  </si>
  <si>
    <t>Total debt</t>
  </si>
  <si>
    <t>Less: current portion long-term debt</t>
  </si>
  <si>
    <t>Repayments of loans</t>
  </si>
  <si>
    <t>Maximum borrowing capacity</t>
  </si>
  <si>
    <t>Drawn on credit facility</t>
  </si>
  <si>
    <t>Maturities of Long-term Debt [Abstract]</t>
  </si>
  <si>
    <t>Eurodollar</t>
  </si>
  <si>
    <t>Variable interest rate</t>
  </si>
  <si>
    <t>0.90%</t>
  </si>
  <si>
    <t>Commercial Paper</t>
  </si>
  <si>
    <t>Interest rate</t>
  </si>
  <si>
    <t>1.10%</t>
  </si>
  <si>
    <t>Notes due 2015</t>
  </si>
  <si>
    <t>5.00%</t>
  </si>
  <si>
    <t>Debt face amount</t>
  </si>
  <si>
    <t>Notes due 2016</t>
  </si>
  <si>
    <t>4.75%</t>
  </si>
  <si>
    <t>Notes due 2017</t>
  </si>
  <si>
    <t>5.75%</t>
  </si>
  <si>
    <t>Notes due March 2018</t>
  </si>
  <si>
    <t>5.60%</t>
  </si>
  <si>
    <t>Notes due May 2018</t>
  </si>
  <si>
    <t>Notes due 2019</t>
  </si>
  <si>
    <t>6.25%</t>
  </si>
  <si>
    <t>Notes due 2022</t>
  </si>
  <si>
    <t>5.25%</t>
  </si>
  <si>
    <t>Notes due 2024</t>
  </si>
  <si>
    <t>4.625%</t>
  </si>
  <si>
    <t>Development Loan</t>
  </si>
  <si>
    <t>Jobs-Training Grant</t>
  </si>
  <si>
    <t>Notes due 2037</t>
  </si>
  <si>
    <t>Notes due 2043</t>
  </si>
  <si>
    <t>6.70%</t>
  </si>
  <si>
    <t>Term loans</t>
  </si>
  <si>
    <t>Weighted average interest rate</t>
  </si>
  <si>
    <t>1.40%</t>
  </si>
  <si>
    <t>Other Debt Obligations</t>
  </si>
  <si>
    <t>Subsequent Event | Notes due 2016</t>
  </si>
  <si>
    <t>Subsequent Event | Notes due 2020</t>
  </si>
  <si>
    <t>Subsequent Event | Notes due 2020 | Eurodollar</t>
  </si>
  <si>
    <t>1.25%</t>
  </si>
  <si>
    <t>Retirement Plans and Postretirement Medical Benefits (Narrative) (Details) - USD ($) $ in Thousands</t>
  </si>
  <si>
    <t>Defined Benefit Plan Disclosure [Line Items]</t>
  </si>
  <si>
    <t>Eligibility age for retiree medical benefits</t>
  </si>
  <si>
    <t>55 years</t>
  </si>
  <si>
    <t>Percent of all foreign plan assets</t>
  </si>
  <si>
    <t>75.00%</t>
  </si>
  <si>
    <t>Fair value of plan assets</t>
  </si>
  <si>
    <t>Expected return on plan assets</t>
  </si>
  <si>
    <t>7.00%</t>
  </si>
  <si>
    <t>7.50%</t>
  </si>
  <si>
    <t>Assumed health care cost trend rate</t>
  </si>
  <si>
    <t>6.00%</t>
  </si>
  <si>
    <t>6.50%</t>
  </si>
  <si>
    <t>Next year's assumed health care cost trend rate</t>
  </si>
  <si>
    <t>Assumed health care cost trend rate decline</t>
  </si>
  <si>
    <t>Total contributions to defined contribution plans</t>
  </si>
  <si>
    <t>Next year's anticipated total contributions to pension plans</t>
  </si>
  <si>
    <t>Nominal rate of return</t>
  </si>
  <si>
    <t>7.25%</t>
  </si>
  <si>
    <t>Benefit obligation</t>
  </si>
  <si>
    <t>Foreign</t>
  </si>
  <si>
    <t>U.S. nonpension postretirement plans</t>
  </si>
  <si>
    <t>Nonpension postretirement benefit plans</t>
  </si>
  <si>
    <t>The benefit obligation for the U.S. nonpension postretirement plans was $198 million and $231 million at December 31, 2015 and 2014, respectively.</t>
  </si>
  <si>
    <t>Retirement Plans and Postretirement Medical Benefits (Benefit Obligations and Funded Status) (Details) - USD ($) $ in Thousands</t>
  </si>
  <si>
    <t>Accumulated benefit obligation</t>
  </si>
  <si>
    <t>Projected benefit obligation</t>
  </si>
  <si>
    <t>Benefit obligation - beginning of year</t>
  </si>
  <si>
    <t>Service cost</t>
  </si>
  <si>
    <t>Interest cost</t>
  </si>
  <si>
    <t>Plan participants' contributions</t>
  </si>
  <si>
    <t>Actuarial (gain) loss</t>
  </si>
  <si>
    <t>Foreign currency changes</t>
  </si>
  <si>
    <t>Plan Amendments</t>
  </si>
  <si>
    <t>Settlement / curtailment</t>
  </si>
  <si>
    <t>Special termination benefits</t>
  </si>
  <si>
    <t>Benefits paid</t>
  </si>
  <si>
    <t>Benefit obligation - end of year</t>
  </si>
  <si>
    <t>Fair value of plan assets available for benefits</t>
  </si>
  <si>
    <t>Fair value of plan assets - beginning of year</t>
  </si>
  <si>
    <t>Actual return on plan assets</t>
  </si>
  <si>
    <t>Company contributions</t>
  </si>
  <si>
    <t>Fair value of plan assets - end of year</t>
  </si>
  <si>
    <t>Amounts recognized in the Consolidated Balance Sheets</t>
  </si>
  <si>
    <t>Non-current asset</t>
  </si>
  <si>
    <t>Current liability</t>
  </si>
  <si>
    <t>Non-current liability</t>
  </si>
  <si>
    <t>Funded status</t>
  </si>
  <si>
    <t>Retirement Plans and Postretirement Medical Benefits (Pension Plans with an Accumulated Benefit Obligation in Excess of Plan Assets) (Details) - USD ($) $ in Thousands</t>
  </si>
  <si>
    <t>Retirement Plans and Postretirement Medical Benefits (Pretax Amounts Recognized in AOCI) (Details) - USD ($) $ in Thousands</t>
  </si>
  <si>
    <t>Net actuarial loss</t>
  </si>
  <si>
    <t>Prior service credit</t>
  </si>
  <si>
    <t>Transition asset</t>
  </si>
  <si>
    <t>Retirement Plans and Postretirement Medical Benefits (Estimated Amounts to be Amortized from AOCI into Net Periodic Benefit) (Details) $ in Thousands</t>
  </si>
  <si>
    <t>Retirement Plans and Postretirement Medical Benefits (Components of Net Periodic Benefit Cost for Defined Benefit Pension Plans) (Details) - USD ($) $ in Thousands</t>
  </si>
  <si>
    <t>Amortization of net transition asset</t>
  </si>
  <si>
    <t>Amortization of prior service (credit) cost</t>
  </si>
  <si>
    <t>Amortization of net actuarial loss</t>
  </si>
  <si>
    <t>Net periodic benefit cost (income)</t>
  </si>
  <si>
    <t>Curtailment</t>
  </si>
  <si>
    <t>Retirement Plans and Postretirement Medical Benefits (Other Changes in Plan Assets and Benefit Obligations) (Details) - USD ($) $ in Thousands</t>
  </si>
  <si>
    <t>Net actuarial (gain) loss</t>
  </si>
  <si>
    <t>Amortization of prior service credit (cost)</t>
  </si>
  <si>
    <t>Net transition asset</t>
  </si>
  <si>
    <t>Total recognized in other comprehensive income</t>
  </si>
  <si>
    <t>Other adjustments</t>
  </si>
  <si>
    <t>Retirement Plans and Postretirement Medical Benefits (Weighted-Average Actuarial Assumptions) (Details)</t>
  </si>
  <si>
    <t>Foreign nonpension postretirement plans</t>
  </si>
  <si>
    <t>Discount rate</t>
  </si>
  <si>
    <t>3.95%</t>
  </si>
  <si>
    <t>3.80%</t>
  </si>
  <si>
    <t>4.65%</t>
  </si>
  <si>
    <t>3.90%</t>
  </si>
  <si>
    <t>4.20%</t>
  </si>
  <si>
    <t>4.40%</t>
  </si>
  <si>
    <t>3.65%</t>
  </si>
  <si>
    <t>4.55%</t>
  </si>
  <si>
    <t>4.15%</t>
  </si>
  <si>
    <t>4.95%</t>
  </si>
  <si>
    <t>Rate of compensation increase</t>
  </si>
  <si>
    <t>3.50%</t>
  </si>
  <si>
    <t>4.05%</t>
  </si>
  <si>
    <t>Foreign | Minimum</t>
  </si>
  <si>
    <t>1.15%</t>
  </si>
  <si>
    <t>1.45%</t>
  </si>
  <si>
    <t>1.50%</t>
  </si>
  <si>
    <t>1.95%</t>
  </si>
  <si>
    <t>3.75%</t>
  </si>
  <si>
    <t>Foreign | Maximum</t>
  </si>
  <si>
    <t>4.60%</t>
  </si>
  <si>
    <t>Retirement Plans and Postretirement Medical Benefits (Target Asset Allocation) (Details)</t>
  </si>
  <si>
    <t>Target Allocation</t>
  </si>
  <si>
    <t>Percent of Plan Assets</t>
  </si>
  <si>
    <t>United States | U.S. equities</t>
  </si>
  <si>
    <t>15.00%</t>
  </si>
  <si>
    <t>12.00%</t>
  </si>
  <si>
    <t>United States | Non-U.S. equities</t>
  </si>
  <si>
    <t>10.00%</t>
  </si>
  <si>
    <t>9.00%</t>
  </si>
  <si>
    <t>United States | Fixed income</t>
  </si>
  <si>
    <t>60.00%</t>
  </si>
  <si>
    <t>68.00%</t>
  </si>
  <si>
    <t>69.00%</t>
  </si>
  <si>
    <t>United States | Real estate</t>
  </si>
  <si>
    <t>United States | Private equity</t>
  </si>
  <si>
    <t>Foreign | U.K. equities</t>
  </si>
  <si>
    <t>20.00%</t>
  </si>
  <si>
    <t>23.00%</t>
  </si>
  <si>
    <t>28.00%</t>
  </si>
  <si>
    <t>Foreign | Non-U.K. equities</t>
  </si>
  <si>
    <t>29.00%</t>
  </si>
  <si>
    <t>Foreign | Fixed income</t>
  </si>
  <si>
    <t>Foreign | Real estate</t>
  </si>
  <si>
    <t>0.00%</t>
  </si>
  <si>
    <t>Foreign | Diversified growth</t>
  </si>
  <si>
    <t>Foreign | Cash</t>
  </si>
  <si>
    <t>2.00%</t>
  </si>
  <si>
    <t>3.00%</t>
  </si>
  <si>
    <t>Retirement Plans and Postretirement Medical Benefits (Fair Value Measurements of Plan Assets) (Details) - USD ($) $ in Thousands</t>
  </si>
  <si>
    <t>Total plan assets at fair value</t>
  </si>
  <si>
    <t>Cash</t>
  </si>
  <si>
    <t>Securities lending payable</t>
  </si>
  <si>
    <t>United States | Level 1</t>
  </si>
  <si>
    <t>United States | Level 2</t>
  </si>
  <si>
    <t>United States | Level 3</t>
  </si>
  <si>
    <t>United States | Money market funds</t>
  </si>
  <si>
    <t>United States | Money market funds | Level 1</t>
  </si>
  <si>
    <t>United States | Money market funds | Level 2</t>
  </si>
  <si>
    <t>United States | Money market funds | Level 3</t>
  </si>
  <si>
    <t>United States | Equity securities</t>
  </si>
  <si>
    <t>United States | Equity securities | Level 1</t>
  </si>
  <si>
    <t>United States | Equity securities | Level 2</t>
  </si>
  <si>
    <t>United States | Equity securities | Level 3</t>
  </si>
  <si>
    <t>United States | Commingled fixed income securities</t>
  </si>
  <si>
    <t>United States | Commingled fixed income securities | Level 1</t>
  </si>
  <si>
    <t>United States | Commingled fixed income securities | Level 2</t>
  </si>
  <si>
    <t>United States | Commingled fixed income securities | Level 3</t>
  </si>
  <si>
    <t>United States | Debt securities - U.S. and foreign governments, agencies and municipalities</t>
  </si>
  <si>
    <t>United States | Debt securities - U.S. and foreign governments, agencies and municipalities | Level 1</t>
  </si>
  <si>
    <t>United States | Debt securities - U.S. and foreign governments, agencies and municipalities | Level 2</t>
  </si>
  <si>
    <t>United States | Debt securities - U.S. and foreign governments, agencies and municipalities | Level 3</t>
  </si>
  <si>
    <t>United States | Debt securities - corporate</t>
  </si>
  <si>
    <t>United States | Debt securities - corporate | Level 1</t>
  </si>
  <si>
    <t>United States | Debt securities - corporate | Level 2</t>
  </si>
  <si>
    <t>United States | Debt securities - corporate | Level 3</t>
  </si>
  <si>
    <t>United States | Mortgage-backed securities</t>
  </si>
  <si>
    <t>United States | Mortgage-backed securities | Level 1</t>
  </si>
  <si>
    <t>United States | Mortgage-backed securities | Level 2</t>
  </si>
  <si>
    <t>United States | Mortgage-backed securities | Level 3</t>
  </si>
  <si>
    <t>United States | Asset-backed securities</t>
  </si>
  <si>
    <t>United States | Asset-backed securities | Level 1</t>
  </si>
  <si>
    <t>United States | Asset-backed securities | Level 2</t>
  </si>
  <si>
    <t>United States | Asset-backed securities | Level 3</t>
  </si>
  <si>
    <t>United States | Private equity | Level 1</t>
  </si>
  <si>
    <t>United States | Private equity | Level 2</t>
  </si>
  <si>
    <t>United States | Private equity | Level 3</t>
  </si>
  <si>
    <t>United States | Real estate | Level 1</t>
  </si>
  <si>
    <t>United States | Real estate | Level 2</t>
  </si>
  <si>
    <t>United States | Real estate | Level 3</t>
  </si>
  <si>
    <t>United States | Securities lending collateral</t>
  </si>
  <si>
    <t>United States | Securities lending collateral | Level 1</t>
  </si>
  <si>
    <t>United States | Securities lending collateral | Level 2</t>
  </si>
  <si>
    <t>United States | Securities lending collateral | Level 3</t>
  </si>
  <si>
    <t>Foreign | Level 1</t>
  </si>
  <si>
    <t>Foreign | Level 2</t>
  </si>
  <si>
    <t>Foreign | Level 3</t>
  </si>
  <si>
    <t>Foreign | Money market funds</t>
  </si>
  <si>
    <t>Foreign | Money market funds | Level 1</t>
  </si>
  <si>
    <t>Foreign | Money market funds | Level 2</t>
  </si>
  <si>
    <t>Foreign | Money market funds | Level 3</t>
  </si>
  <si>
    <t>Foreign | Equity securities</t>
  </si>
  <si>
    <t>Foreign | Equity securities | Level 1</t>
  </si>
  <si>
    <t>Foreign | Equity securities | Level 2</t>
  </si>
  <si>
    <t>Foreign | Equity securities | Level 3</t>
  </si>
  <si>
    <t>Foreign | Commingled fixed income securities</t>
  </si>
  <si>
    <t>Foreign | Commingled fixed income securities | Level 1</t>
  </si>
  <si>
    <t>Foreign | Commingled fixed income securities | Level 2</t>
  </si>
  <si>
    <t>Foreign | Commingled fixed income securities | Level 3</t>
  </si>
  <si>
    <t>Foreign | Debt securities - U.S. and foreign governments, agencies and municipalities</t>
  </si>
  <si>
    <t>Foreign | Debt securities - U.S. and foreign governments, agencies and municipalities | Level 1</t>
  </si>
  <si>
    <t>Foreign | Debt securities - U.S. and foreign governments, agencies and municipalities | Level 2</t>
  </si>
  <si>
    <t>Foreign | Debt securities - U.S. and foreign governments, agencies and municipalities | Level 3</t>
  </si>
  <si>
    <t>Foreign | Debt securities - corporate</t>
  </si>
  <si>
    <t>Foreign | Debt securities - corporate | Level 1</t>
  </si>
  <si>
    <t>Foreign | Debt securities - corporate | Level 2</t>
  </si>
  <si>
    <t>Foreign | Debt securities - corporate | Level 3</t>
  </si>
  <si>
    <t>Foreign | Real estate | Level 1</t>
  </si>
  <si>
    <t>Foreign | Real estate | Level 2</t>
  </si>
  <si>
    <t>Foreign | Real estate | Level 3</t>
  </si>
  <si>
    <t>Foreign | Diversified growth funds</t>
  </si>
  <si>
    <t>Foreign | Diversified growth funds | Level 1</t>
  </si>
  <si>
    <t>Foreign | Diversified growth funds | Level 2</t>
  </si>
  <si>
    <t>Foreign | Diversified growth funds | Level 3</t>
  </si>
  <si>
    <t>Securities lending collateral is offset by a corresponding securities lending payable amount.</t>
  </si>
  <si>
    <t>Retirement Plans and Postretirement Medical Benefits (Level 3 Gains and Losses) (Details) - USD ($) $ in Thousands</t>
  </si>
  <si>
    <t>Fair Value, Assets Measured on Recurring Basis, Unobservable Input Reconciliation, Calculation [Roll Forward]</t>
  </si>
  <si>
    <t>Realized gains</t>
  </si>
  <si>
    <t>Unrealized gains</t>
  </si>
  <si>
    <t>Net purchases, sales and settlements</t>
  </si>
  <si>
    <t>Retirement Plans and Postretirement Medical Benefits (Effect of Change in the Assumed Health Care Cost Trend Rates) (Details) - Nonpension postretirement benefit plans $ in Thousands</t>
  </si>
  <si>
    <t>Effect of 1% increase on total of service and interest cost components</t>
  </si>
  <si>
    <t>Effect of 1% decrease on total of service and interest cost components</t>
  </si>
  <si>
    <t>Effect of 1% increase on postretirement benefit obligation</t>
  </si>
  <si>
    <t>Effect of 1% decrease on postretirement benefit obligation</t>
  </si>
  <si>
    <t>Retirement Plans and Postretirement Medical Benefits (Nonpension Estimated Future Benefit Payments) (Details) $ in Thousands</t>
  </si>
  <si>
    <t>Pension Benefits</t>
  </si>
  <si>
    <t>2021 - 2025</t>
  </si>
  <si>
    <t>Nonpension benefits</t>
  </si>
  <si>
    <t>Income Taxes (Details) - USD ($) $ in Thousands</t>
  </si>
  <si>
    <t>U.S.</t>
  </si>
  <si>
    <t>Income Taxes (Narrative) (Details) - USD ($) $ in Thousands</t>
  </si>
  <si>
    <t>Income Tax Contingency [Line Items]</t>
  </si>
  <si>
    <t>Tax benefits from IRS tax settlements and resolution of U.S. tax examinations</t>
  </si>
  <si>
    <t>Tax benefits from the retroactive effect of 2014 U.S. tax legislation</t>
  </si>
  <si>
    <t>Tax benefits from an affiliate reorganization</t>
  </si>
  <si>
    <t>Tax benefits from tax planning initiatives</t>
  </si>
  <si>
    <t>Tax benefits from the adjustment of non-U.S. tax accounts from prior periods</t>
  </si>
  <si>
    <t>U.S. statutory rate</t>
  </si>
  <si>
    <t>35.00%</t>
  </si>
  <si>
    <t>Net operating loss carryforwards</t>
  </si>
  <si>
    <t>Indefinite lived net operating loss carryforwards</t>
  </si>
  <si>
    <t>Tax credit carry forwards</t>
  </si>
  <si>
    <t>Tax credit carry forward without expiration</t>
  </si>
  <si>
    <t>Income taxes on cumulative undistributed earnings of foreign subsidiaries</t>
  </si>
  <si>
    <t>Withholding taxes on undistributed earnings of foreign subsidiaries</t>
  </si>
  <si>
    <t>Unrecognized tax benefits that would affect the effective tax rate if recognized</t>
  </si>
  <si>
    <t>Recorded income tax interest and penalties</t>
  </si>
  <si>
    <t>Income tax interest and penalties accrued</t>
  </si>
  <si>
    <t>Possible change to unrecognized tax benefits</t>
  </si>
  <si>
    <t>Income Taxes (Provision for Income Taxes) (Details) - USD ($) $ in Thousands</t>
  </si>
  <si>
    <t>U.S. Federal:</t>
  </si>
  <si>
    <t>Current</t>
  </si>
  <si>
    <t>Deferred</t>
  </si>
  <si>
    <t>U.S. Federal: Total</t>
  </si>
  <si>
    <t>U.S. State and Local:</t>
  </si>
  <si>
    <t>U.S. State and Local: Total</t>
  </si>
  <si>
    <t>International:</t>
  </si>
  <si>
    <t>International: Total</t>
  </si>
  <si>
    <t>Total current</t>
  </si>
  <si>
    <t>Total deferred</t>
  </si>
  <si>
    <t>Total provision for income taxes</t>
  </si>
  <si>
    <t>Effective tax rate</t>
  </si>
  <si>
    <t>31.10%</t>
  </si>
  <si>
    <t>26.20%</t>
  </si>
  <si>
    <t>20.30%</t>
  </si>
  <si>
    <t>Income Taxes (Effective Income Tax Rate Reconciliation) (Details) - USD ($) $ in Thousands</t>
  </si>
  <si>
    <t>Income Tax Expense (Benefit), Continuing Operations, Income Tax Reconciliation [Abstract]</t>
  </si>
  <si>
    <t>Federal statutory provision</t>
  </si>
  <si>
    <t>State and local income taxes</t>
  </si>
  <si>
    <t>Other impact of foreign operations</t>
  </si>
  <si>
    <t>Tax exempt income/reimbursement</t>
  </si>
  <si>
    <t>Federal income tax credits/incentives</t>
  </si>
  <si>
    <t>Unrealized stock compensation benefits</t>
  </si>
  <si>
    <t>Resolution of U.S. tax examinations</t>
  </si>
  <si>
    <t>Outside basis differences</t>
  </si>
  <si>
    <t>Income Taxes (Deferred Tax Liabilities and Assets) (Details) - USD ($) $ in Thousands</t>
  </si>
  <si>
    <t>Deferred tax liabilities:</t>
  </si>
  <si>
    <t>Depreciation</t>
  </si>
  <si>
    <t>Deferred profit (for tax purposes) on sale to finance subsidiary</t>
  </si>
  <si>
    <t>Lease revenue and related depreciation</t>
  </si>
  <si>
    <t>Amortizable intangibles</t>
  </si>
  <si>
    <t>Gross deferred tax liabilities</t>
  </si>
  <si>
    <t>Deferred tax assets:</t>
  </si>
  <si>
    <t>Nonpension postretirement benefits</t>
  </si>
  <si>
    <t>Pension</t>
  </si>
  <si>
    <t>Inventory and equipment capitalization</t>
  </si>
  <si>
    <t>Restructuring charges</t>
  </si>
  <si>
    <t>Long-term incentives</t>
  </si>
  <si>
    <t>Net operating loss</t>
  </si>
  <si>
    <t>Tax uncertainties gross-up</t>
  </si>
  <si>
    <t>Gross deferred tax assets</t>
  </si>
  <si>
    <t>Less: Valuation allowance</t>
  </si>
  <si>
    <t>Net deferred tax assets</t>
  </si>
  <si>
    <t>Total deferred taxes, net</t>
  </si>
  <si>
    <t>Income Taxes (Unrecognized Tax Benefits) (Details) - USD ($) $ in Thousands</t>
  </si>
  <si>
    <t>Reconciliation of Unrecognized Tax Benefits, Excluding Amounts Pertaining to Examined Tax Returns [Roll Forward]</t>
  </si>
  <si>
    <t>Balance at beginning of year</t>
  </si>
  <si>
    <t>Increases from prior period positions</t>
  </si>
  <si>
    <t>Decreases from prior period positions</t>
  </si>
  <si>
    <t>Increases from current period positions</t>
  </si>
  <si>
    <t>Decreases relating to settlements with tax authorities</t>
  </si>
  <si>
    <t>Reductions from lapse of applicable statute of limitations</t>
  </si>
  <si>
    <t>Balance at end of year</t>
  </si>
  <si>
    <t>Noncontrolling Interests (Preferred Stockholders' Equity in Subsidiaries) (Details) - USD ($)</t>
  </si>
  <si>
    <t>Noncontrolling Interest [Line Items]</t>
  </si>
  <si>
    <t>Redeemable Preferred Stock Member</t>
  </si>
  <si>
    <t>Shares outstanding</t>
  </si>
  <si>
    <t>Value of shares outstanding</t>
  </si>
  <si>
    <t>Preferred stock voting power percentage</t>
  </si>
  <si>
    <t>25.00%</t>
  </si>
  <si>
    <t>Common stock voting power percentage</t>
  </si>
  <si>
    <t>6.125%</t>
  </si>
  <si>
    <t>Dividend increase percentage each interval once shares become callable</t>
  </si>
  <si>
    <t>50.00%</t>
  </si>
  <si>
    <t>Dividends in arrears</t>
  </si>
  <si>
    <t>Commitments and Contingencies Commitments and Contingencies (Details) $ in Millions</t>
  </si>
  <si>
    <t>Other (Income) Expense | Presort Services</t>
  </si>
  <si>
    <t>Loss Contingencies [Line Items]</t>
  </si>
  <si>
    <t>Settlement amount</t>
  </si>
  <si>
    <t>Leases (Details) - USD ($) $ in Thousands</t>
  </si>
  <si>
    <t>Rental expense</t>
  </si>
  <si>
    <t>Operating Leases, Future Minimum Payments Due, Fiscal Year Maturity [Abstract]</t>
  </si>
  <si>
    <t>Total minimum lease payments</t>
  </si>
  <si>
    <t>Stockholders' Equity (Details)</t>
  </si>
  <si>
    <t>Dec. 31, 2015shares</t>
  </si>
  <si>
    <t>Dec. 31, 2015class$ / sharesshares</t>
  </si>
  <si>
    <t>Dec. 31, 2014shares</t>
  </si>
  <si>
    <t>Dec. 31, 2013shares</t>
  </si>
  <si>
    <t>Dec. 31, 2015$ / sharesshares</t>
  </si>
  <si>
    <t>Schedule of Capitalization, Equity [Line Items]</t>
  </si>
  <si>
    <t>Number of classes of preferred stock | class</t>
  </si>
  <si>
    <t>Stock</t>
  </si>
  <si>
    <t>Shares reserved for issuance under stock plans, dividend reinvestment program and conversion of Preferred and Preference Stock</t>
  </si>
  <si>
    <t>Preferred Stock</t>
  </si>
  <si>
    <t>Dividends | $ / shares</t>
  </si>
  <si>
    <t>Shares issued upon conversion</t>
  </si>
  <si>
    <t>Redemption price per share | $ / shares</t>
  </si>
  <si>
    <t>Shares authorized to be issued</t>
  </si>
  <si>
    <t>Preference Stock</t>
  </si>
  <si>
    <t>Issuance of common stock</t>
  </si>
  <si>
    <t>Repurchases of common stock</t>
  </si>
  <si>
    <t>Treasury Stock</t>
  </si>
  <si>
    <t>Accumulated Other Comprehensive Loss (Details) - USD ($) $ in Thousands</t>
  </si>
  <si>
    <t>Accumulated Other Comprehensive Income (Loss) [Line Items]</t>
  </si>
  <si>
    <t>Interest expense</t>
  </si>
  <si>
    <t>Tax provision (benefit)</t>
  </si>
  <si>
    <t>Accumulated Other Comprehensive Income (Loss), Net of Tax [Roll Forward]</t>
  </si>
  <si>
    <t>Other comprehensive income (loss) before reclassifications</t>
  </si>
  <si>
    <t>Amounts reclassified from accumulated other comprehensive income (loss)</t>
  </si>
  <si>
    <t>[1],[3]</t>
  </si>
  <si>
    <t>Cash flow hedges</t>
  </si>
  <si>
    <t>Available-for-sale securities</t>
  </si>
  <si>
    <t>Pension and postretirement benefit plans</t>
  </si>
  <si>
    <t>Foreign currency adjustments</t>
  </si>
  <si>
    <t>Amounts Reclassified from AOCI | Cash flow hedges</t>
  </si>
  <si>
    <t>Total before tax</t>
  </si>
  <si>
    <t>Amounts Reclassified from AOCI | Available-for-sale securities</t>
  </si>
  <si>
    <t>Interest income</t>
  </si>
  <si>
    <t>Amounts Reclassified from AOCI | Pension and postretirement benefit plans</t>
  </si>
  <si>
    <t>Prior service costs</t>
  </si>
  <si>
    <t>Actuarial losses</t>
  </si>
  <si>
    <t>Amounts are net of tax. Amounts in parentheses indicate debits to AOCI.</t>
  </si>
  <si>
    <t>Foreign currency item amount represents the recognition of deferred translation upon the sale of certain businesses.</t>
  </si>
  <si>
    <t>[3]</t>
  </si>
  <si>
    <t>See table above for additional details of these reclassifications.</t>
  </si>
  <si>
    <t>Stock-Based Compensation Plans (Narrative) (Details) - USD ($) $ / shares in Units, $ in Millions</t>
  </si>
  <si>
    <t>Share-based Compensation Arrangement by Share-based Payment Award [Line Items]</t>
  </si>
  <si>
    <t>Shares available for future grants</t>
  </si>
  <si>
    <t>Restricted Stock Units</t>
  </si>
  <si>
    <t>Unrecognized compensation cost (stock options less than $1 million)</t>
  </si>
  <si>
    <t>Weighted average recognition period</t>
  </si>
  <si>
    <t>1 year 7 months 6 days</t>
  </si>
  <si>
    <t>Intrinsic value of units outstanding</t>
  </si>
  <si>
    <t>Intrinsic value of units vested</t>
  </si>
  <si>
    <t>Fair value of units vested</t>
  </si>
  <si>
    <t>Shares granted (in shares)</t>
  </si>
  <si>
    <t>Issued weighted average fair value (in dollars per shares)</t>
  </si>
  <si>
    <t>Restricted Stock Units | Directors' Plan</t>
  </si>
  <si>
    <t>Vesting period</t>
  </si>
  <si>
    <t>1 year</t>
  </si>
  <si>
    <t>Performance Stock Units</t>
  </si>
  <si>
    <t>1 year 8 months 19 days</t>
  </si>
  <si>
    <t>Performance Stock Units | Minimum</t>
  </si>
  <si>
    <t>Percentage of target number of awards granted</t>
  </si>
  <si>
    <t>Performance Stock Units | Maximum</t>
  </si>
  <si>
    <t>200.00%</t>
  </si>
  <si>
    <t>Stock Options</t>
  </si>
  <si>
    <t>2 years 9 months 18 days</t>
  </si>
  <si>
    <t>Expiration period</t>
  </si>
  <si>
    <t>Intrinsic value of options outstanding</t>
  </si>
  <si>
    <t>Intrinsic value of options exercisable</t>
  </si>
  <si>
    <t>Granted (in shares)</t>
  </si>
  <si>
    <t>Granted (in dollars per share)</t>
  </si>
  <si>
    <t>Stock Options | Minimum</t>
  </si>
  <si>
    <t>Stock Options | Maximum</t>
  </si>
  <si>
    <t>Employee Stock Purchase Plan</t>
  </si>
  <si>
    <t>Employee stock purchase plan discounted offering price of commons stock</t>
  </si>
  <si>
    <t>95.00%</t>
  </si>
  <si>
    <t>Shares purchased under the Employee Stock Purchase Plan</t>
  </si>
  <si>
    <t>Shares reserved for future purchase under the ESPP</t>
  </si>
  <si>
    <t>Stock-Based Compensation Plans (Stock-Based Compensation Expense) (Details) - USD ($) $ in Thousands</t>
  </si>
  <si>
    <t>Stock-based compensation expense</t>
  </si>
  <si>
    <t>Tax benefit</t>
  </si>
  <si>
    <t>Stock-based compensation expense, net of tax</t>
  </si>
  <si>
    <t>Discontinued operations | Research and development</t>
  </si>
  <si>
    <t>Amount represents the expense related to the immediate vesting of restricted stock units and stock options held by employees of PBMS upon the sale of the business.</t>
  </si>
  <si>
    <t>Stock-Based Compensation Plans (Restricted Stock Units) (Details) - Restricted Stock Units - $ / shares</t>
  </si>
  <si>
    <t>Shares</t>
  </si>
  <si>
    <t>Units outstanding beginning (in shares)</t>
  </si>
  <si>
    <t>Vested (in shares)</t>
  </si>
  <si>
    <t>Forfeited (in shares)</t>
  </si>
  <si>
    <t>Units outstanding ending (in shares)</t>
  </si>
  <si>
    <t>Weighted average grant date fair value (in dollars per share):</t>
  </si>
  <si>
    <t>Weighted average grant date fair value - Beginning (in dollars per shares)</t>
  </si>
  <si>
    <t>Granted (in dollars per shares)</t>
  </si>
  <si>
    <t>Vested (in dollars per shares)</t>
  </si>
  <si>
    <t>Forfeited (in dollars per shares)</t>
  </si>
  <si>
    <t>Weighted average grant date fair value - Ending (in dollars per shares)</t>
  </si>
  <si>
    <t>Stock-Based Compensation Plans (Performance Stock Units) (Details) - Performance Stock Units - shares</t>
  </si>
  <si>
    <t>Performance adjustments (in shares)</t>
  </si>
  <si>
    <t>Stock-Based Compensation Plans (Stock Option Activity) (Details) - $ / shares</t>
  </si>
  <si>
    <t>Closing Balance (in shares)</t>
  </si>
  <si>
    <t>Options outstanding - end of the year (in shares)</t>
  </si>
  <si>
    <t>Per share weighted average exercise prices</t>
  </si>
  <si>
    <t>Opening Balance (in dollars per shares)</t>
  </si>
  <si>
    <t>Options exercisable - end of the year (in dollars per share)</t>
  </si>
  <si>
    <t>Exercised (in shares)</t>
  </si>
  <si>
    <t>Canceled (in shares)</t>
  </si>
  <si>
    <t>Expired (in shares)</t>
  </si>
  <si>
    <t>Exercised (in dollars per share)</t>
  </si>
  <si>
    <t>Canceled (in dollars per share)</t>
  </si>
  <si>
    <t>Expired (in dollars per share)</t>
  </si>
  <si>
    <t>Stock-Based Compensation Plans (Exercise Price Range) (Details)</t>
  </si>
  <si>
    <t>Options Outstanding - Shares (in shares) | shares</t>
  </si>
  <si>
    <t>Options Outstanding - Per share weighted-average exercise price (in dollars per share)</t>
  </si>
  <si>
    <t>Options Outstanding - Weighted-average remaining contractual life</t>
  </si>
  <si>
    <t>3 years 4 months 24 days</t>
  </si>
  <si>
    <t>Options Exercisable - Shares (in shares) | shares</t>
  </si>
  <si>
    <t>Options Exercisable - Per share weighted-average exercise price (in dollars per share)</t>
  </si>
  <si>
    <t>Options Exercisable - Weighted-average remaining contractual life</t>
  </si>
  <si>
    <t>2 years 10 months 24 days</t>
  </si>
  <si>
    <t>$13.39 - $22.99</t>
  </si>
  <si>
    <t>Range of per share exercise prices, lower range (in dollars per share)</t>
  </si>
  <si>
    <t>Range of per share exercise prices, upper range (in dollars per share)</t>
  </si>
  <si>
    <t>5 years 7 months 6 days</t>
  </si>
  <si>
    <t>5 years 3 months 18 days</t>
  </si>
  <si>
    <t>$23.00 - $30.99</t>
  </si>
  <si>
    <t>4 years 8 months 12 days</t>
  </si>
  <si>
    <t>4 years 1 month 6 days</t>
  </si>
  <si>
    <t>$31.00 - $45.99</t>
  </si>
  <si>
    <t>1 year 2 months 12 days</t>
  </si>
  <si>
    <t>$46.00 - $48.03</t>
  </si>
  <si>
    <t>1 year 1 month 6 days</t>
  </si>
  <si>
    <t>Stock-Based Compensation Plans (Stock Options Assumptions) (Details) - Stock Options $ / shares in Units, $ in Thousands</t>
  </si>
  <si>
    <t>Dec. 31, 2015USD ($)$ / shares</t>
  </si>
  <si>
    <t>Expected dividend yield</t>
  </si>
  <si>
    <t>3.40%</t>
  </si>
  <si>
    <t>Expected stock price volatility</t>
  </si>
  <si>
    <t>Risk-free interest rate</t>
  </si>
  <si>
    <t>Expected life</t>
  </si>
  <si>
    <t>7 years</t>
  </si>
  <si>
    <t>Weighted-average fair value per option granted | $ / shares</t>
  </si>
  <si>
    <t>Fair value of options granted (in thousands) | $</t>
  </si>
  <si>
    <t>Quarterly Financial Data (unaudited) (Details) - USD ($) $ / shares in Units, $ in Thousands</t>
  </si>
  <si>
    <t>Selected Quarterly Financial Information [Abstract]</t>
  </si>
  <si>
    <t>Cost of revenues</t>
  </si>
  <si>
    <t>Operating expenses</t>
  </si>
  <si>
    <t>Schedule II - Valuation and Qualifying Accounts and Reserves (Details) - USD ($) $ in Thousands</t>
  </si>
  <si>
    <t>Allowance for doubtful accounts</t>
  </si>
  <si>
    <t>Movement in Valuation Allowances and Reserves [Roll Forward]</t>
  </si>
  <si>
    <t>Additions charged to expense</t>
  </si>
  <si>
    <t>Deductions</t>
  </si>
  <si>
    <t>Valuation allowance for deferred tax asset</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0_);_(&quot;$ &quot;(#,##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8814</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4" r="B11" t="s">
        <v>19</v>
      </c>
    </row>
    <row r="12" spans="1:4">
      <c s="4" r="A12" t="s">
        <v>20</v>
      </c>
      <c s="4" r="B12" t="s">
        <v>21</v>
      </c>
    </row>
    <row r="13" spans="1:4">
      <c s="4" r="A13" t="s">
        <v>22</v>
      </c>
      <c s="6" r="C13" t="n">
        <v>191560676</v>
      </c>
    </row>
    <row r="14" spans="1:4">
      <c s="4" r="A14" t="s">
        <v>23</v>
      </c>
      <c s="4" r="B14" t="s">
        <v>24</v>
      </c>
    </row>
    <row r="15" spans="1:4">
      <c s="4" r="A15" t="s">
        <v>25</v>
      </c>
      <c s="4" r="B15" t="s">
        <v>26</v>
      </c>
    </row>
    <row r="16" spans="1:4">
      <c s="4" r="A16" t="s">
        <v>27</v>
      </c>
      <c s="4" r="B16" t="s">
        <v>24</v>
      </c>
    </row>
    <row r="17" spans="1:4">
      <c s="4" r="A17" t="s">
        <v>28</v>
      </c>
      <c s="7" r="D17" t="n">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20"/>
    <col customWidth="1" max="3" min="3" width="35"/>
    <col customWidth="1" max="4" min="4" width="20"/>
    <col customWidth="1" max="5" min="5" width="20"/>
    <col customWidth="1" max="6" min="6" width="30"/>
  </cols>
  <sheetData>
    <row r="1" spans="1:6">
      <c s="1" r="A1" t="s">
        <v>1163</v>
      </c>
      <c s="2" r="B1" t="s">
        <v>132</v>
      </c>
      <c s="2" r="C1" t="s">
        <v>1</v>
      </c>
    </row>
    <row r="2" spans="1:6">
      <c s="2" r="B2" t="s">
        <v>1164</v>
      </c>
      <c s="2" r="C2" t="s">
        <v>1165</v>
      </c>
      <c s="2" r="D2" t="s">
        <v>1166</v>
      </c>
      <c s="2" r="E2" t="s">
        <v>1167</v>
      </c>
      <c s="2" r="F2" t="s">
        <v>1168</v>
      </c>
    </row>
    <row r="3" spans="1:6">
      <c s="3" r="A3" t="s">
        <v>1169</v>
      </c>
    </row>
    <row r="4" spans="1:6">
      <c s="4" r="A4" t="s">
        <v>1170</v>
      </c>
      <c s="6" r="C4" t="n">
        <v>2</v>
      </c>
    </row>
    <row r="5" spans="1:6">
      <c s="4" r="A5" t="s">
        <v>138</v>
      </c>
      <c s="4" r="B5" t="s">
        <v>139</v>
      </c>
      <c s="4" r="D5" t="s">
        <v>139</v>
      </c>
    </row>
    <row r="6" spans="1:6">
      <c s="3" r="A6" t="s">
        <v>1171</v>
      </c>
    </row>
    <row r="7" spans="1:6">
      <c s="4" r="A7" t="s">
        <v>1172</v>
      </c>
      <c s="6" r="F7" t="n">
        <v>35377289</v>
      </c>
    </row>
    <row r="8" spans="1:6">
      <c s="4" r="A8" t="s">
        <v>1173</v>
      </c>
    </row>
    <row r="9" spans="1:6">
      <c s="3" r="A9" t="s">
        <v>1169</v>
      </c>
    </row>
    <row r="10" spans="1:6">
      <c s="4" r="A10" t="s">
        <v>138</v>
      </c>
      <c s="4" r="C10" t="s">
        <v>139</v>
      </c>
    </row>
    <row r="11" spans="1:6">
      <c s="4" r="A11" t="s">
        <v>1174</v>
      </c>
      <c s="8" r="C11" t="n">
        <v>2</v>
      </c>
    </row>
    <row r="12" spans="1:6">
      <c s="4" r="A12" t="s">
        <v>1175</v>
      </c>
      <c s="10" r="F12" t="n">
        <v>24.24</v>
      </c>
    </row>
    <row r="13" spans="1:6">
      <c s="4" r="A13" t="s">
        <v>1176</v>
      </c>
      <c s="8" r="F13" t="n">
        <v>50</v>
      </c>
    </row>
    <row r="14" spans="1:6">
      <c s="4" r="A14" t="s">
        <v>1177</v>
      </c>
      <c s="6" r="F14" t="n">
        <v>600000</v>
      </c>
    </row>
    <row r="15" spans="1:6">
      <c s="4" r="A15" t="s">
        <v>1146</v>
      </c>
      <c s="6" r="B15" t="n">
        <v>12</v>
      </c>
      <c s="6" r="C15" t="n">
        <v>24</v>
      </c>
      <c s="6" r="D15" t="n">
        <v>24</v>
      </c>
      <c s="6" r="F15" t="n">
        <v>12</v>
      </c>
    </row>
    <row r="16" spans="1:6">
      <c s="3" r="A16" t="s">
        <v>1171</v>
      </c>
    </row>
    <row r="17" spans="1:6">
      <c s="4" r="A17" t="s">
        <v>1146</v>
      </c>
      <c s="6" r="C17" t="n">
        <v>24</v>
      </c>
    </row>
    <row r="18" spans="1:6">
      <c s="4" r="A18" t="s">
        <v>1146</v>
      </c>
      <c s="6" r="B18" t="n">
        <v>12</v>
      </c>
      <c s="6" r="C18" t="n">
        <v>12</v>
      </c>
      <c s="6" r="D18" t="n">
        <v>24</v>
      </c>
    </row>
    <row r="19" spans="1:6">
      <c s="4" r="A19" t="s">
        <v>1178</v>
      </c>
    </row>
    <row r="20" spans="1:6">
      <c s="3" r="A20" t="s">
        <v>1169</v>
      </c>
    </row>
    <row r="21" spans="1:6">
      <c s="4" r="A21" t="s">
        <v>1174</v>
      </c>
      <c s="9" r="C21" t="n">
        <v>2.12</v>
      </c>
    </row>
    <row r="22" spans="1:6">
      <c s="4" r="A22" t="s">
        <v>1175</v>
      </c>
      <c s="10" r="F22" t="n">
        <v>16.53</v>
      </c>
    </row>
    <row r="23" spans="1:6">
      <c s="4" r="A23" t="s">
        <v>1176</v>
      </c>
      <c s="8" r="F23" t="n">
        <v>28</v>
      </c>
    </row>
    <row r="24" spans="1:6">
      <c s="4" r="A24" t="s">
        <v>1177</v>
      </c>
      <c s="6" r="F24" t="n">
        <v>5000000</v>
      </c>
    </row>
    <row r="25" spans="1:6">
      <c s="4" r="A25" t="s">
        <v>1146</v>
      </c>
      <c s="6" r="B25" t="n">
        <v>18660</v>
      </c>
      <c s="6" r="C25" t="n">
        <v>20237</v>
      </c>
      <c s="6" r="D25" t="n">
        <v>20237</v>
      </c>
      <c s="6" r="F25" t="n">
        <v>18660</v>
      </c>
    </row>
    <row r="26" spans="1:6">
      <c s="3" r="A26" t="s">
        <v>1171</v>
      </c>
    </row>
    <row r="27" spans="1:6">
      <c s="4" r="A27" t="s">
        <v>1146</v>
      </c>
      <c s="6" r="C27" t="n">
        <v>20237</v>
      </c>
    </row>
    <row r="28" spans="1:6">
      <c s="4" r="A28" t="s">
        <v>1146</v>
      </c>
      <c s="6" r="B28" t="n">
        <v>18660</v>
      </c>
      <c s="6" r="C28" t="n">
        <v>18660</v>
      </c>
      <c s="6" r="D28" t="n">
        <v>20237</v>
      </c>
    </row>
    <row r="29" spans="1:6">
      <c s="4" r="A29" t="s">
        <v>199</v>
      </c>
    </row>
    <row r="30" spans="1:6">
      <c s="3" r="A30" t="s">
        <v>1169</v>
      </c>
    </row>
    <row r="31" spans="1:6">
      <c s="4" r="A31" t="s">
        <v>1146</v>
      </c>
      <c s="6" r="B31" t="n">
        <v>195521208</v>
      </c>
      <c s="6" r="C31" t="n">
        <v>201027964</v>
      </c>
      <c s="6" r="D31" t="n">
        <v>202082522</v>
      </c>
      <c s="6" r="E31" t="n">
        <v>200884047</v>
      </c>
      <c s="6" r="F31" t="n">
        <v>195521208</v>
      </c>
    </row>
    <row r="32" spans="1:6">
      <c s="3" r="A32" t="s">
        <v>1171</v>
      </c>
    </row>
    <row r="33" spans="1:6">
      <c s="4" r="A33" t="s">
        <v>1146</v>
      </c>
      <c s="6" r="C33" t="n">
        <v>201027964</v>
      </c>
      <c s="6" r="D33" t="n">
        <v>202082522</v>
      </c>
      <c s="6" r="E33" t="n">
        <v>200884047</v>
      </c>
    </row>
    <row r="34" spans="1:6">
      <c s="4" r="A34" t="s">
        <v>1179</v>
      </c>
      <c s="6" r="C34" t="n">
        <v>943686</v>
      </c>
      <c s="6" r="D34" t="n">
        <v>781032</v>
      </c>
      <c s="6" r="E34" t="n">
        <v>1163668</v>
      </c>
    </row>
    <row r="35" spans="1:6">
      <c s="4" r="A35" t="s">
        <v>1180</v>
      </c>
      <c s="6" r="C35" t="n">
        <v>-6476796</v>
      </c>
      <c s="6" r="D35" t="n">
        <v>-1863262</v>
      </c>
    </row>
    <row r="36" spans="1:6">
      <c s="4" r="A36" t="s">
        <v>209</v>
      </c>
      <c s="6" r="C36" t="n">
        <v>26354</v>
      </c>
      <c s="6" r="D36" t="n">
        <v>27672</v>
      </c>
      <c s="6" r="E36" t="n">
        <v>34807</v>
      </c>
    </row>
    <row r="37" spans="1:6">
      <c s="4" r="A37" t="s">
        <v>1146</v>
      </c>
      <c s="6" r="B37" t="n">
        <v>195521208</v>
      </c>
      <c s="6" r="C37" t="n">
        <v>195521208</v>
      </c>
      <c s="6" r="D37" t="n">
        <v>201027964</v>
      </c>
      <c s="6" r="E37" t="n">
        <v>202082522</v>
      </c>
    </row>
    <row r="38" spans="1:6">
      <c s="4" r="A38" t="s">
        <v>1181</v>
      </c>
    </row>
    <row r="39" spans="1:6">
      <c s="3" r="A39" t="s">
        <v>1169</v>
      </c>
    </row>
    <row r="40" spans="1:6">
      <c s="4" r="A40" t="s">
        <v>1146</v>
      </c>
      <c s="6" r="B40" t="n">
        <v>127816704</v>
      </c>
      <c s="6" r="C40" t="n">
        <v>122309948</v>
      </c>
      <c s="6" r="D40" t="n">
        <v>121255390</v>
      </c>
      <c s="6" r="E40" t="n">
        <v>122453865</v>
      </c>
      <c s="6" r="F40" t="n">
        <v>127816704</v>
      </c>
    </row>
    <row r="41" spans="1:6">
      <c s="3" r="A41" t="s">
        <v>1171</v>
      </c>
    </row>
    <row r="42" spans="1:6">
      <c s="4" r="A42" t="s">
        <v>1146</v>
      </c>
      <c s="6" r="C42" t="n">
        <v>122309948</v>
      </c>
      <c s="6" r="D42" t="n">
        <v>121255390</v>
      </c>
      <c s="6" r="E42" t="n">
        <v>122453865</v>
      </c>
    </row>
    <row r="43" spans="1:6">
      <c s="4" r="A43" t="s">
        <v>1179</v>
      </c>
      <c s="6" r="C43" t="n">
        <v>943686</v>
      </c>
      <c s="6" r="D43" t="n">
        <v>781032</v>
      </c>
      <c s="6" r="E43" t="n">
        <v>1163668</v>
      </c>
    </row>
    <row r="44" spans="1:6">
      <c s="4" r="A44" t="s">
        <v>1180</v>
      </c>
      <c s="6" r="C44" t="n">
        <v>-6476796</v>
      </c>
      <c s="6" r="D44" t="n">
        <v>-1863262</v>
      </c>
    </row>
    <row r="45" spans="1:6">
      <c s="4" r="A45" t="s">
        <v>209</v>
      </c>
      <c s="6" r="C45" t="n">
        <v>26354</v>
      </c>
      <c s="6" r="D45" t="n">
        <v>27672</v>
      </c>
      <c s="6" r="E45" t="n">
        <v>34807</v>
      </c>
    </row>
    <row r="46" spans="1:6">
      <c s="4" r="A46" t="s">
        <v>1146</v>
      </c>
      <c s="6" r="B46" t="n">
        <v>127816704</v>
      </c>
      <c s="6" r="C46" t="n">
        <v>127816704</v>
      </c>
      <c s="6" r="D46" t="n">
        <v>122309948</v>
      </c>
      <c s="6" r="E46" t="n">
        <v>121255390</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O66"/>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s="1" r="A1" t="s">
        <v>1182</v>
      </c>
      <c s="2" r="C1" t="s">
        <v>132</v>
      </c>
      <c s="2" r="K1" t="s">
        <v>1</v>
      </c>
    </row>
    <row r="2" spans="1:15">
      <c s="2" r="C2" t="s">
        <v>2</v>
      </c>
      <c s="2" r="D2" t="s">
        <v>471</v>
      </c>
      <c s="2" r="E2" t="s">
        <v>4</v>
      </c>
      <c s="2" r="F2" t="s">
        <v>472</v>
      </c>
      <c s="2" r="G2" t="s">
        <v>30</v>
      </c>
      <c s="2" r="H2" t="s">
        <v>473</v>
      </c>
      <c s="2" r="I2" t="s">
        <v>474</v>
      </c>
      <c s="2" r="J2" t="s">
        <v>475</v>
      </c>
      <c s="2" r="K2" t="s">
        <v>2</v>
      </c>
      <c s="2" r="M2" t="s">
        <v>30</v>
      </c>
      <c s="2" r="O2" t="s">
        <v>31</v>
      </c>
    </row>
    <row r="3" spans="1:15">
      <c s="3" r="A3" t="s">
        <v>1183</v>
      </c>
    </row>
    <row r="4" spans="1:15">
      <c s="4" r="A4" t="s">
        <v>478</v>
      </c>
      <c s="8" r="C4" t="n">
        <v>936947</v>
      </c>
      <c s="8" r="D4" t="n">
        <v>869541</v>
      </c>
      <c s="8" r="E4" t="n">
        <v>880891</v>
      </c>
      <c s="8" r="F4" t="n">
        <v>890681</v>
      </c>
      <c s="8" r="G4" t="n">
        <v>983913</v>
      </c>
      <c s="8" r="H4" t="n">
        <v>941644</v>
      </c>
      <c s="8" r="I4" t="n">
        <v>958450</v>
      </c>
      <c s="8" r="J4" t="n">
        <v>937497</v>
      </c>
      <c s="8" r="K4" t="n">
        <v>3578060</v>
      </c>
      <c s="8" r="M4" t="n">
        <v>3821504</v>
      </c>
      <c s="8" r="O4" t="n">
        <v>3791335</v>
      </c>
    </row>
    <row r="5" spans="1:15">
      <c s="4" r="A5" t="s">
        <v>1184</v>
      </c>
      <c s="6" r="K5" t="n">
        <v>-87583</v>
      </c>
      <c s="6" r="M5" t="n">
        <v>-90888</v>
      </c>
      <c s="6" r="O5" t="n">
        <v>-109268</v>
      </c>
    </row>
    <row r="6" spans="1:15">
      <c s="4" r="A6" t="s">
        <v>1185</v>
      </c>
      <c s="6" r="C6" t="n">
        <v>44204</v>
      </c>
      <c s="6" r="D6" t="n">
        <v>42676</v>
      </c>
      <c s="6" r="E6" t="n">
        <v>52351</v>
      </c>
      <c s="6" r="F6" t="n">
        <v>50547</v>
      </c>
      <c s="6" r="G6" t="n">
        <v>33134</v>
      </c>
      <c s="6" r="H6" t="n">
        <v>25310</v>
      </c>
      <c s="6" r="I6" t="n">
        <v>46335</v>
      </c>
      <c s="6" r="J6" t="n">
        <v>8036</v>
      </c>
      <c s="6" r="K6" t="n">
        <v>189778</v>
      </c>
      <c s="6" r="M6" t="n">
        <v>112815</v>
      </c>
      <c s="6" r="O6" t="n">
        <v>77967</v>
      </c>
    </row>
    <row r="7" spans="1:15">
      <c s="4" r="A7" t="s">
        <v>59</v>
      </c>
      <c s="6" r="C7" t="n">
        <v>90873</v>
      </c>
      <c s="8" r="D7" t="n">
        <v>93876</v>
      </c>
      <c s="8" r="E7" t="n">
        <v>156363</v>
      </c>
      <c s="6" r="F7" t="n">
        <v>85206</v>
      </c>
      <c s="6" r="G7" t="n">
        <v>67122</v>
      </c>
      <c s="8" r="H7" t="n">
        <v>136882</v>
      </c>
      <c s="8" r="I7" t="n">
        <v>98859</v>
      </c>
      <c s="6" r="J7" t="n">
        <v>49267</v>
      </c>
      <c s="6" r="K7" t="n">
        <v>426318</v>
      </c>
      <c s="6" r="M7" t="n">
        <v>352130</v>
      </c>
      <c s="6" r="O7" t="n">
        <v>161210</v>
      </c>
    </row>
    <row r="8" spans="1:15">
      <c s="3" r="A8" t="s">
        <v>1186</v>
      </c>
    </row>
    <row r="9" spans="1:15">
      <c s="4" r="A9" t="s">
        <v>632</v>
      </c>
      <c s="6" r="F9" t="n">
        <v>-846156</v>
      </c>
      <c s="6" r="J9" t="n">
        <v>-574556</v>
      </c>
      <c s="6" r="K9" t="n">
        <v>-846156</v>
      </c>
      <c s="6" r="M9" t="n">
        <v>-574556</v>
      </c>
      <c s="6" r="O9" t="n">
        <v>-681213</v>
      </c>
    </row>
    <row r="10" spans="1:15">
      <c s="4" r="A10" t="s">
        <v>1187</v>
      </c>
      <c s="4" r="B10" t="s">
        <v>66</v>
      </c>
      <c s="6" r="K10" t="n">
        <v>-73459</v>
      </c>
      <c s="6" r="M10" t="n">
        <v>-297246</v>
      </c>
      <c s="6" r="O10" t="n">
        <v>75387</v>
      </c>
    </row>
    <row r="11" spans="1:15">
      <c s="4" r="A11" t="s">
        <v>1188</v>
      </c>
      <c s="4" r="B11" t="s">
        <v>1189</v>
      </c>
      <c s="6" r="K11" t="n">
        <v>30980</v>
      </c>
      <c s="4" r="L11" t="s">
        <v>67</v>
      </c>
      <c s="6" r="M11" t="n">
        <v>25646</v>
      </c>
      <c s="4" r="N11" t="s">
        <v>67</v>
      </c>
      <c s="6" r="O11" t="n">
        <v>31270</v>
      </c>
    </row>
    <row r="12" spans="1:15">
      <c s="4" r="A12" t="s">
        <v>82</v>
      </c>
      <c s="6" r="K12" t="n">
        <v>-42479</v>
      </c>
      <c s="6" r="M12" t="n">
        <v>-271600</v>
      </c>
      <c s="6" r="O12" t="n">
        <v>106657</v>
      </c>
    </row>
    <row r="13" spans="1:15">
      <c s="4" r="A13" t="s">
        <v>632</v>
      </c>
      <c s="6" r="C13" t="n">
        <v>-888635</v>
      </c>
      <c s="6" r="G13" t="n">
        <v>-846156</v>
      </c>
      <c s="6" r="K13" t="n">
        <v>-888635</v>
      </c>
      <c s="6" r="M13" t="n">
        <v>-846156</v>
      </c>
      <c s="6" r="O13" t="n">
        <v>-574556</v>
      </c>
    </row>
    <row r="14" spans="1:15">
      <c s="4" r="A14" t="s">
        <v>1190</v>
      </c>
    </row>
    <row r="15" spans="1:15">
      <c s="3" r="A15" t="s">
        <v>1186</v>
      </c>
    </row>
    <row r="16" spans="1:15">
      <c s="4" r="A16" t="s">
        <v>632</v>
      </c>
      <c s="6" r="F16" t="n">
        <v>-4689</v>
      </c>
      <c s="6" r="J16" t="n">
        <v>-6380</v>
      </c>
      <c s="6" r="K16" t="n">
        <v>-4689</v>
      </c>
      <c s="6" r="M16" t="n">
        <v>-6380</v>
      </c>
      <c s="6" r="O16" t="n">
        <v>-7777</v>
      </c>
    </row>
    <row r="17" spans="1:15">
      <c s="4" r="A17" t="s">
        <v>1187</v>
      </c>
      <c s="4" r="B17" t="s">
        <v>66</v>
      </c>
      <c s="6" r="K17" t="n">
        <v>546</v>
      </c>
      <c s="6" r="M17" t="n">
        <v>1146</v>
      </c>
      <c s="6" r="O17" t="n">
        <v>-147</v>
      </c>
    </row>
    <row r="18" spans="1:15">
      <c s="4" r="A18" t="s">
        <v>1188</v>
      </c>
      <c s="4" r="B18" t="s">
        <v>1189</v>
      </c>
      <c s="6" r="K18" t="n">
        <v>231</v>
      </c>
      <c s="4" r="L18" t="s">
        <v>67</v>
      </c>
      <c s="6" r="M18" t="n">
        <v>545</v>
      </c>
      <c s="4" r="N18" t="s">
        <v>67</v>
      </c>
      <c s="6" r="O18" t="n">
        <v>1544</v>
      </c>
    </row>
    <row r="19" spans="1:15">
      <c s="4" r="A19" t="s">
        <v>82</v>
      </c>
      <c s="6" r="K19" t="n">
        <v>777</v>
      </c>
      <c s="6" r="M19" t="n">
        <v>1691</v>
      </c>
      <c s="6" r="O19" t="n">
        <v>1397</v>
      </c>
    </row>
    <row r="20" spans="1:15">
      <c s="4" r="A20" t="s">
        <v>632</v>
      </c>
      <c s="6" r="C20" t="n">
        <v>-3912</v>
      </c>
      <c s="6" r="G20" t="n">
        <v>-4689</v>
      </c>
      <c s="6" r="K20" t="n">
        <v>-3912</v>
      </c>
      <c s="6" r="M20" t="n">
        <v>-4689</v>
      </c>
      <c s="6" r="O20" t="n">
        <v>-6380</v>
      </c>
    </row>
    <row r="21" spans="1:15">
      <c s="4" r="A21" t="s">
        <v>1191</v>
      </c>
    </row>
    <row r="22" spans="1:15">
      <c s="3" r="A22" t="s">
        <v>1186</v>
      </c>
    </row>
    <row r="23" spans="1:15">
      <c s="4" r="A23" t="s">
        <v>632</v>
      </c>
      <c s="6" r="F23" t="n">
        <v>2966</v>
      </c>
      <c s="6" r="J23" t="n">
        <v>-1769</v>
      </c>
      <c s="6" r="K23" t="n">
        <v>2966</v>
      </c>
      <c s="6" r="M23" t="n">
        <v>-1769</v>
      </c>
      <c s="6" r="O23" t="n">
        <v>4513</v>
      </c>
    </row>
    <row r="24" spans="1:15">
      <c s="4" r="A24" t="s">
        <v>1187</v>
      </c>
      <c s="4" r="B24" t="s">
        <v>66</v>
      </c>
      <c s="6" r="K24" t="n">
        <v>-1715</v>
      </c>
      <c s="6" r="M24" t="n">
        <v>4010</v>
      </c>
      <c s="6" r="O24" t="n">
        <v>-7000</v>
      </c>
    </row>
    <row r="25" spans="1:15">
      <c s="4" r="A25" t="s">
        <v>1188</v>
      </c>
      <c s="4" r="B25" t="s">
        <v>1189</v>
      </c>
      <c s="6" r="K25" t="n">
        <v>-715</v>
      </c>
      <c s="4" r="L25" t="s">
        <v>67</v>
      </c>
      <c s="6" r="M25" t="n">
        <v>725</v>
      </c>
      <c s="4" r="N25" t="s">
        <v>67</v>
      </c>
      <c s="6" r="O25" t="n">
        <v>718</v>
      </c>
    </row>
    <row r="26" spans="1:15">
      <c s="4" r="A26" t="s">
        <v>82</v>
      </c>
      <c s="6" r="K26" t="n">
        <v>-2430</v>
      </c>
      <c s="6" r="M26" t="n">
        <v>4735</v>
      </c>
      <c s="6" r="O26" t="n">
        <v>-6282</v>
      </c>
    </row>
    <row r="27" spans="1:15">
      <c s="4" r="A27" t="s">
        <v>632</v>
      </c>
      <c s="6" r="C27" t="n">
        <v>536</v>
      </c>
      <c s="6" r="G27" t="n">
        <v>2966</v>
      </c>
      <c s="6" r="K27" t="n">
        <v>536</v>
      </c>
      <c s="6" r="M27" t="n">
        <v>2966</v>
      </c>
      <c s="6" r="O27" t="n">
        <v>-1769</v>
      </c>
    </row>
    <row r="28" spans="1:15">
      <c s="4" r="A28" t="s">
        <v>1192</v>
      </c>
    </row>
    <row r="29" spans="1:15">
      <c s="3" r="A29" t="s">
        <v>1186</v>
      </c>
    </row>
    <row r="30" spans="1:15">
      <c s="4" r="A30" t="s">
        <v>632</v>
      </c>
      <c s="6" r="F30" t="n">
        <v>-786079</v>
      </c>
      <c s="6" r="J30" t="n">
        <v>-601421</v>
      </c>
      <c s="6" r="K30" t="n">
        <v>-786079</v>
      </c>
      <c s="6" r="M30" t="n">
        <v>-601421</v>
      </c>
      <c s="6" r="O30" t="n">
        <v>-759199</v>
      </c>
    </row>
    <row r="31" spans="1:15">
      <c s="4" r="A31" t="s">
        <v>1187</v>
      </c>
      <c s="4" r="B31" t="s">
        <v>66</v>
      </c>
      <c s="6" r="K31" t="n">
        <v>19146</v>
      </c>
      <c s="6" r="M31" t="n">
        <v>-212818</v>
      </c>
      <c s="6" r="O31" t="n">
        <v>122023</v>
      </c>
    </row>
    <row r="32" spans="1:15">
      <c s="4" r="A32" t="s">
        <v>1188</v>
      </c>
      <c s="4" r="B32" t="s">
        <v>1189</v>
      </c>
      <c s="6" r="K32" t="n">
        <v>28165</v>
      </c>
      <c s="4" r="L32" t="s">
        <v>67</v>
      </c>
      <c s="6" r="M32" t="n">
        <v>28160</v>
      </c>
      <c s="4" r="N32" t="s">
        <v>67</v>
      </c>
      <c s="6" r="O32" t="n">
        <v>35755</v>
      </c>
    </row>
    <row r="33" spans="1:15">
      <c s="4" r="A33" t="s">
        <v>82</v>
      </c>
      <c s="6" r="K33" t="n">
        <v>47311</v>
      </c>
      <c s="6" r="M33" t="n">
        <v>-184658</v>
      </c>
      <c s="6" r="O33" t="n">
        <v>157778</v>
      </c>
    </row>
    <row r="34" spans="1:15">
      <c s="4" r="A34" t="s">
        <v>632</v>
      </c>
      <c s="6" r="C34" t="n">
        <v>-738768</v>
      </c>
      <c s="6" r="G34" t="n">
        <v>-786079</v>
      </c>
      <c s="6" r="K34" t="n">
        <v>-738768</v>
      </c>
      <c s="6" r="M34" t="n">
        <v>-786079</v>
      </c>
      <c s="6" r="O34" t="n">
        <v>-601421</v>
      </c>
    </row>
    <row r="35" spans="1:15">
      <c s="4" r="A35" t="s">
        <v>1193</v>
      </c>
    </row>
    <row r="36" spans="1:15">
      <c s="3" r="A36" t="s">
        <v>1186</v>
      </c>
    </row>
    <row r="37" spans="1:15">
      <c s="4" r="A37" t="s">
        <v>632</v>
      </c>
      <c s="8" r="F37" t="n">
        <v>-58354</v>
      </c>
      <c s="8" r="J37" t="n">
        <v>35014</v>
      </c>
      <c s="6" r="K37" t="n">
        <v>-58354</v>
      </c>
      <c s="6" r="M37" t="n">
        <v>35014</v>
      </c>
      <c s="6" r="O37" t="n">
        <v>81250</v>
      </c>
    </row>
    <row r="38" spans="1:15">
      <c s="4" r="A38" t="s">
        <v>1187</v>
      </c>
      <c s="4" r="B38" t="s">
        <v>66</v>
      </c>
      <c s="6" r="K38" t="n">
        <v>-91436</v>
      </c>
      <c s="6" r="M38" t="n">
        <v>-89584</v>
      </c>
      <c s="6" r="O38" t="n">
        <v>-39489</v>
      </c>
    </row>
    <row r="39" spans="1:15">
      <c s="4" r="A39" t="s">
        <v>1188</v>
      </c>
      <c s="4" r="B39" t="s">
        <v>1189</v>
      </c>
      <c s="6" r="K39" t="n">
        <v>3299</v>
      </c>
      <c s="4" r="L39" t="s">
        <v>67</v>
      </c>
      <c s="6" r="M39" t="n">
        <v>-3784</v>
      </c>
      <c s="4" r="N39" t="s">
        <v>67</v>
      </c>
      <c s="6" r="O39" t="n">
        <v>-6747</v>
      </c>
    </row>
    <row r="40" spans="1:15">
      <c s="4" r="A40" t="s">
        <v>82</v>
      </c>
      <c s="6" r="K40" t="n">
        <v>-88137</v>
      </c>
      <c s="6" r="M40" t="n">
        <v>-93368</v>
      </c>
      <c s="6" r="O40" t="n">
        <v>-46236</v>
      </c>
    </row>
    <row r="41" spans="1:15">
      <c s="4" r="A41" t="s">
        <v>632</v>
      </c>
      <c s="8" r="C41" t="n">
        <v>-146491</v>
      </c>
      <c s="8" r="G41" t="n">
        <v>-58354</v>
      </c>
      <c s="6" r="K41" t="n">
        <v>-146491</v>
      </c>
      <c s="6" r="M41" t="n">
        <v>-58354</v>
      </c>
      <c s="6" r="O41" t="n">
        <v>35014</v>
      </c>
    </row>
    <row r="42" spans="1:15">
      <c s="4" r="A42" t="s">
        <v>1194</v>
      </c>
    </row>
    <row r="43" spans="1:15">
      <c s="3" r="A43" t="s">
        <v>1183</v>
      </c>
    </row>
    <row r="44" spans="1:15">
      <c s="4" r="A44" t="s">
        <v>478</v>
      </c>
      <c s="6" r="K44" t="n">
        <v>1082</v>
      </c>
      <c s="6" r="M44" t="n">
        <v>1276</v>
      </c>
      <c s="6" r="O44" t="n">
        <v>-835</v>
      </c>
    </row>
    <row r="45" spans="1:15">
      <c s="4" r="A45" t="s">
        <v>780</v>
      </c>
      <c s="6" r="K45" t="n">
        <v>551</v>
      </c>
      <c s="6" r="M45" t="n">
        <v>-140</v>
      </c>
      <c s="6" r="O45" t="n">
        <v>332</v>
      </c>
    </row>
    <row r="46" spans="1:15">
      <c s="4" r="A46" t="s">
        <v>1184</v>
      </c>
      <c s="6" r="K46" t="n">
        <v>-2028</v>
      </c>
      <c s="6" r="M46" t="n">
        <v>-2028</v>
      </c>
      <c s="6" r="O46" t="n">
        <v>-2028</v>
      </c>
    </row>
    <row r="47" spans="1:15">
      <c s="4" r="A47" t="s">
        <v>1195</v>
      </c>
      <c s="6" r="K47" t="n">
        <v>-395</v>
      </c>
      <c s="6" r="M47" t="n">
        <v>-892</v>
      </c>
      <c s="6" r="O47" t="n">
        <v>-2531</v>
      </c>
    </row>
    <row r="48" spans="1:15">
      <c s="4" r="A48" t="s">
        <v>1185</v>
      </c>
      <c s="6" r="K48" t="n">
        <v>-164</v>
      </c>
      <c s="6" r="M48" t="n">
        <v>-347</v>
      </c>
      <c s="6" r="O48" t="n">
        <v>-987</v>
      </c>
    </row>
    <row r="49" spans="1:15">
      <c s="4" r="A49" t="s">
        <v>59</v>
      </c>
      <c s="6" r="K49" t="n">
        <v>-231</v>
      </c>
      <c s="6" r="M49" t="n">
        <v>-545</v>
      </c>
      <c s="6" r="O49" t="n">
        <v>-1544</v>
      </c>
    </row>
    <row r="50" spans="1:15">
      <c s="4" r="A50" t="s">
        <v>1196</v>
      </c>
    </row>
    <row r="51" spans="1:15">
      <c s="3" r="A51" t="s">
        <v>1183</v>
      </c>
    </row>
    <row r="52" spans="1:15">
      <c s="4" r="A52" t="s">
        <v>1185</v>
      </c>
      <c s="6" r="K52" t="n">
        <v>419</v>
      </c>
      <c s="6" r="M52" t="n">
        <v>-424</v>
      </c>
      <c s="6" r="O52" t="n">
        <v>-422</v>
      </c>
    </row>
    <row r="53" spans="1:15">
      <c s="4" r="A53" t="s">
        <v>59</v>
      </c>
      <c s="6" r="K53" t="n">
        <v>715</v>
      </c>
      <c s="6" r="M53" t="n">
        <v>-725</v>
      </c>
      <c s="6" r="O53" t="n">
        <v>-718</v>
      </c>
    </row>
    <row r="54" spans="1:15">
      <c s="4" r="A54" t="s">
        <v>1197</v>
      </c>
      <c s="6" r="K54" t="n">
        <v>1134</v>
      </c>
      <c s="6" r="M54" t="n">
        <v>-1149</v>
      </c>
      <c s="6" r="O54" t="n">
        <v>-1140</v>
      </c>
    </row>
    <row r="55" spans="1:15">
      <c s="4" r="A55" t="s">
        <v>1198</v>
      </c>
    </row>
    <row r="56" spans="1:15">
      <c s="3" r="A56" t="s">
        <v>1183</v>
      </c>
    </row>
    <row r="57" spans="1:15">
      <c s="4" r="A57" t="s">
        <v>1195</v>
      </c>
      <c s="6" r="K57" t="n">
        <v>-44131</v>
      </c>
      <c s="6" r="M57" t="n">
        <v>-43803</v>
      </c>
      <c s="6" r="O57" t="n">
        <v>-54983</v>
      </c>
    </row>
    <row r="58" spans="1:15">
      <c s="4" r="A58" t="s">
        <v>1185</v>
      </c>
      <c s="6" r="K58" t="n">
        <v>-15966</v>
      </c>
      <c s="6" r="M58" t="n">
        <v>-15643</v>
      </c>
      <c s="6" r="O58" t="n">
        <v>-19228</v>
      </c>
    </row>
    <row r="59" spans="1:15">
      <c s="4" r="A59" t="s">
        <v>59</v>
      </c>
      <c s="6" r="K59" t="n">
        <v>-28165</v>
      </c>
      <c s="6" r="M59" t="n">
        <v>-28160</v>
      </c>
      <c s="6" r="O59" t="n">
        <v>-35755</v>
      </c>
    </row>
    <row r="60" spans="1:15">
      <c s="4" r="A60" t="s">
        <v>912</v>
      </c>
      <c s="6" r="K60" t="n">
        <v>9</v>
      </c>
      <c s="6" r="M60" t="n">
        <v>10</v>
      </c>
      <c s="6" r="O60" t="n">
        <v>9</v>
      </c>
    </row>
    <row r="61" spans="1:15">
      <c s="4" r="A61" t="s">
        <v>1199</v>
      </c>
      <c s="6" r="K61" t="n">
        <v>-171</v>
      </c>
      <c s="6" r="M61" t="n">
        <v>-111</v>
      </c>
      <c s="6" r="O61" t="n">
        <v>-620</v>
      </c>
    </row>
    <row r="62" spans="1:15">
      <c s="4" r="A62" t="s">
        <v>1200</v>
      </c>
      <c s="8" r="K62" t="n">
        <v>-43969</v>
      </c>
      <c s="8" r="M62" t="n">
        <v>-43702</v>
      </c>
      <c s="8" r="O62" t="n">
        <v>-54372</v>
      </c>
    </row>
    <row r="63" spans="1:15">
      <c r="A63" t="n"/>
    </row>
    <row r="64" spans="1:15">
      <c s="4" r="A64" t="s">
        <v>66</v>
      </c>
      <c s="4" r="B64" t="s">
        <v>1201</v>
      </c>
    </row>
    <row r="65" spans="1:15">
      <c s="4" r="A65" t="s">
        <v>67</v>
      </c>
      <c s="4" r="B65" t="s">
        <v>1202</v>
      </c>
    </row>
    <row r="66" spans="1:15">
      <c s="4" r="A66" t="s">
        <v>1203</v>
      </c>
      <c s="4" r="B66" t="s">
        <v>1204</v>
      </c>
    </row>
  </sheetData>
  <mergeCells count="9">
    <mergeCell ref="A1:B2"/>
    <mergeCell ref="C1:J1"/>
    <mergeCell ref="K1:O1"/>
    <mergeCell ref="K2:L2"/>
    <mergeCell ref="M2:N2"/>
    <mergeCell ref="A63:N63"/>
    <mergeCell ref="B64:N64"/>
    <mergeCell ref="B65:N65"/>
    <mergeCell ref="B66:N66"/>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205</v>
      </c>
      <c s="2" r="B1" t="s">
        <v>1</v>
      </c>
    </row>
    <row r="2" spans="1:4">
      <c s="2" r="B2" t="s">
        <v>2</v>
      </c>
      <c s="2" r="C2" t="s">
        <v>30</v>
      </c>
      <c s="2" r="D2" t="s">
        <v>31</v>
      </c>
    </row>
    <row r="3" spans="1:4">
      <c s="3" r="A3" t="s">
        <v>1206</v>
      </c>
    </row>
    <row r="4" spans="1:4">
      <c s="4" r="A4" t="s">
        <v>1207</v>
      </c>
      <c s="6" r="B4" t="n">
        <v>20092604</v>
      </c>
    </row>
    <row r="5" spans="1:4">
      <c s="4" r="A5" t="s">
        <v>1208</v>
      </c>
    </row>
    <row r="6" spans="1:4">
      <c s="3" r="A6" t="s">
        <v>1206</v>
      </c>
    </row>
    <row r="7" spans="1:4">
      <c s="4" r="A7" t="s">
        <v>1209</v>
      </c>
      <c s="8" r="B7" t="n">
        <v>13</v>
      </c>
    </row>
    <row r="8" spans="1:4">
      <c s="4" r="A8" t="s">
        <v>1210</v>
      </c>
      <c s="4" r="B8" t="s">
        <v>1211</v>
      </c>
    </row>
    <row r="9" spans="1:4">
      <c s="4" r="A9" t="s">
        <v>1212</v>
      </c>
      <c s="8" r="B9" t="n">
        <v>36</v>
      </c>
    </row>
    <row r="10" spans="1:4">
      <c s="4" r="A10" t="s">
        <v>1213</v>
      </c>
      <c s="6" r="B10" t="n">
        <v>18</v>
      </c>
      <c s="8" r="C10" t="n">
        <v>18</v>
      </c>
      <c s="8" r="D10" t="n">
        <v>15</v>
      </c>
    </row>
    <row r="11" spans="1:4">
      <c s="4" r="A11" t="s">
        <v>1214</v>
      </c>
      <c s="8" r="B11" t="n">
        <v>14</v>
      </c>
      <c s="8" r="C11" t="n">
        <v>10</v>
      </c>
      <c s="8" r="D11" t="n">
        <v>18</v>
      </c>
    </row>
    <row r="12" spans="1:4">
      <c s="4" r="A12" t="s">
        <v>1215</v>
      </c>
      <c s="6" r="B12" t="n">
        <v>809436</v>
      </c>
      <c s="6" r="C12" t="n">
        <v>685994</v>
      </c>
      <c s="6" r="D12" t="n">
        <v>1365798</v>
      </c>
    </row>
    <row r="13" spans="1:4">
      <c s="4" r="A13" t="s">
        <v>1216</v>
      </c>
      <c s="9" r="B13" t="n">
        <v>21.15</v>
      </c>
      <c s="9" r="C13" t="n">
        <v>23.62</v>
      </c>
      <c s="9" r="D13" t="n">
        <v>10.37</v>
      </c>
    </row>
    <row r="14" spans="1:4">
      <c s="4" r="A14" t="s">
        <v>1217</v>
      </c>
    </row>
    <row r="15" spans="1:4">
      <c s="3" r="A15" t="s">
        <v>1206</v>
      </c>
    </row>
    <row r="16" spans="1:4">
      <c s="4" r="A16" t="s">
        <v>1215</v>
      </c>
      <c s="6" r="B16" t="n">
        <v>12824</v>
      </c>
      <c s="6" r="C16" t="n">
        <v>34344</v>
      </c>
    </row>
    <row r="17" spans="1:4">
      <c s="4" r="A17" t="s">
        <v>1218</v>
      </c>
      <c s="4" r="B17" t="s">
        <v>1219</v>
      </c>
    </row>
    <row r="18" spans="1:4">
      <c s="4" r="A18" t="s">
        <v>1220</v>
      </c>
    </row>
    <row r="19" spans="1:4">
      <c s="3" r="A19" t="s">
        <v>1206</v>
      </c>
    </row>
    <row r="20" spans="1:4">
      <c s="4" r="A20" t="s">
        <v>1209</v>
      </c>
      <c s="8" r="B20" t="n">
        <v>14</v>
      </c>
    </row>
    <row r="21" spans="1:4">
      <c s="4" r="A21" t="s">
        <v>1210</v>
      </c>
      <c s="4" r="B21" t="s">
        <v>1221</v>
      </c>
    </row>
    <row r="22" spans="1:4">
      <c s="4" r="A22" t="s">
        <v>1215</v>
      </c>
      <c s="6" r="B22" t="n">
        <v>725330</v>
      </c>
      <c s="6" r="C22" t="n">
        <v>493255</v>
      </c>
    </row>
    <row r="23" spans="1:4">
      <c s="4" r="A23" t="s">
        <v>1218</v>
      </c>
      <c s="4" r="B23" t="s">
        <v>515</v>
      </c>
    </row>
    <row r="24" spans="1:4">
      <c s="4" r="A24" t="s">
        <v>1222</v>
      </c>
    </row>
    <row r="25" spans="1:4">
      <c s="3" r="A25" t="s">
        <v>1206</v>
      </c>
    </row>
    <row r="26" spans="1:4">
      <c s="4" r="A26" t="s">
        <v>1223</v>
      </c>
      <c s="4" r="B26" t="s">
        <v>973</v>
      </c>
    </row>
    <row r="27" spans="1:4">
      <c s="4" r="A27" t="s">
        <v>1224</v>
      </c>
    </row>
    <row r="28" spans="1:4">
      <c s="3" r="A28" t="s">
        <v>1206</v>
      </c>
    </row>
    <row r="29" spans="1:4">
      <c s="4" r="A29" t="s">
        <v>1223</v>
      </c>
      <c s="4" r="B29" t="s">
        <v>1225</v>
      </c>
    </row>
    <row r="30" spans="1:4">
      <c s="4" r="A30" t="s">
        <v>1226</v>
      </c>
    </row>
    <row r="31" spans="1:4">
      <c s="3" r="A31" t="s">
        <v>1206</v>
      </c>
    </row>
    <row r="32" spans="1:4">
      <c s="4" r="A32" t="s">
        <v>1209</v>
      </c>
      <c s="8" r="B32" t="n">
        <v>1</v>
      </c>
    </row>
    <row r="33" spans="1:4">
      <c s="4" r="A33" t="s">
        <v>1210</v>
      </c>
      <c s="4" r="B33" t="s">
        <v>1227</v>
      </c>
    </row>
    <row r="34" spans="1:4">
      <c s="4" r="A34" t="s">
        <v>1228</v>
      </c>
      <c s="4" r="B34" t="s">
        <v>532</v>
      </c>
    </row>
    <row r="35" spans="1:4">
      <c s="4" r="A35" t="s">
        <v>1229</v>
      </c>
      <c s="8" r="B35" t="n">
        <v>3</v>
      </c>
    </row>
    <row r="36" spans="1:4">
      <c s="4" r="A36" t="s">
        <v>1230</v>
      </c>
      <c s="8" r="B36" t="n">
        <v>2</v>
      </c>
    </row>
    <row r="37" spans="1:4">
      <c s="4" r="A37" t="s">
        <v>1231</v>
      </c>
      <c s="6" r="B37" t="n">
        <v>200000</v>
      </c>
      <c s="6" r="C37" t="n">
        <v>0</v>
      </c>
      <c s="6" r="D37" t="n">
        <v>800000</v>
      </c>
    </row>
    <row r="38" spans="1:4">
      <c s="4" r="A38" t="s">
        <v>1232</v>
      </c>
      <c s="9" r="B38" t="n">
        <v>24.79</v>
      </c>
      <c s="8" r="C38" t="n">
        <v>0</v>
      </c>
      <c s="9" r="D38" t="n">
        <v>21.93</v>
      </c>
    </row>
    <row r="39" spans="1:4">
      <c s="4" r="A39" t="s">
        <v>1233</v>
      </c>
    </row>
    <row r="40" spans="1:4">
      <c s="3" r="A40" t="s">
        <v>1206</v>
      </c>
    </row>
    <row r="41" spans="1:4">
      <c s="4" r="A41" t="s">
        <v>1218</v>
      </c>
      <c s="4" r="B41" t="s">
        <v>515</v>
      </c>
    </row>
    <row r="42" spans="1:4">
      <c s="4" r="A42" t="s">
        <v>1234</v>
      </c>
    </row>
    <row r="43" spans="1:4">
      <c s="3" r="A43" t="s">
        <v>1206</v>
      </c>
    </row>
    <row r="44" spans="1:4">
      <c s="4" r="A44" t="s">
        <v>1218</v>
      </c>
      <c s="4" r="B44" t="s">
        <v>524</v>
      </c>
    </row>
    <row r="45" spans="1:4">
      <c s="4" r="A45" t="s">
        <v>1235</v>
      </c>
    </row>
    <row r="46" spans="1:4">
      <c s="3" r="A46" t="s">
        <v>1206</v>
      </c>
    </row>
    <row r="47" spans="1:4">
      <c s="4" r="A47" t="s">
        <v>1236</v>
      </c>
      <c s="4" r="B47" t="s">
        <v>1237</v>
      </c>
    </row>
    <row r="48" spans="1:4">
      <c s="4" r="A48" t="s">
        <v>1238</v>
      </c>
      <c s="6" r="B48" t="n">
        <v>131769</v>
      </c>
      <c s="6" r="C48" t="n">
        <v>87606</v>
      </c>
    </row>
    <row r="49" spans="1:4">
      <c s="4" r="A49" t="s">
        <v>1239</v>
      </c>
      <c s="6" r="B49" t="n">
        <v>30687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40</v>
      </c>
      <c s="2" r="C1" t="s">
        <v>1</v>
      </c>
    </row>
    <row r="2" spans="1:5">
      <c s="2" r="C2" t="s">
        <v>2</v>
      </c>
      <c s="2" r="D2" t="s">
        <v>30</v>
      </c>
      <c s="2" r="E2" t="s">
        <v>31</v>
      </c>
    </row>
    <row r="3" spans="1:5">
      <c s="3" r="A3" t="s">
        <v>1206</v>
      </c>
    </row>
    <row r="4" spans="1:5">
      <c s="4" r="A4" t="s">
        <v>1241</v>
      </c>
      <c s="8" r="C4" t="n">
        <v>21049</v>
      </c>
      <c s="8" r="D4" t="n">
        <v>17446</v>
      </c>
      <c s="8" r="E4" t="n">
        <v>14921</v>
      </c>
    </row>
    <row r="5" spans="1:5">
      <c s="4" r="A5" t="s">
        <v>1242</v>
      </c>
      <c s="6" r="C5" t="n">
        <v>-8083</v>
      </c>
      <c s="6" r="D5" t="n">
        <v>-6699</v>
      </c>
      <c s="6" r="E5" t="n">
        <v>-5759</v>
      </c>
    </row>
    <row r="6" spans="1:5">
      <c s="4" r="A6" t="s">
        <v>1243</v>
      </c>
      <c s="6" r="C6" t="n">
        <v>12966</v>
      </c>
      <c s="6" r="D6" t="n">
        <v>10747</v>
      </c>
      <c s="6" r="E6" t="n">
        <v>9162</v>
      </c>
    </row>
    <row r="7" spans="1:5">
      <c s="4" r="A7" t="s">
        <v>42</v>
      </c>
    </row>
    <row r="8" spans="1:5">
      <c s="3" r="A8" t="s">
        <v>1206</v>
      </c>
    </row>
    <row r="9" spans="1:5">
      <c s="4" r="A9" t="s">
        <v>1241</v>
      </c>
      <c s="6" r="C9" t="n">
        <v>998</v>
      </c>
      <c s="6" r="D9" t="n">
        <v>1004</v>
      </c>
      <c s="6" r="E9" t="n">
        <v>886</v>
      </c>
    </row>
    <row r="10" spans="1:5">
      <c s="4" r="A10" t="s">
        <v>44</v>
      </c>
    </row>
    <row r="11" spans="1:5">
      <c s="3" r="A11" t="s">
        <v>1206</v>
      </c>
    </row>
    <row r="12" spans="1:5">
      <c s="4" r="A12" t="s">
        <v>1241</v>
      </c>
      <c s="6" r="C12" t="n">
        <v>211</v>
      </c>
      <c s="6" r="D12" t="n">
        <v>95</v>
      </c>
      <c s="6" r="E12" t="n">
        <v>0</v>
      </c>
    </row>
    <row r="13" spans="1:5">
      <c s="4" r="A13" t="s">
        <v>47</v>
      </c>
    </row>
    <row r="14" spans="1:5">
      <c s="3" r="A14" t="s">
        <v>1206</v>
      </c>
    </row>
    <row r="15" spans="1:5">
      <c s="4" r="A15" t="s">
        <v>1241</v>
      </c>
      <c s="6" r="C15" t="n">
        <v>786</v>
      </c>
      <c s="6" r="D15" t="n">
        <v>607</v>
      </c>
      <c s="6" r="E15" t="n">
        <v>382</v>
      </c>
    </row>
    <row r="16" spans="1:5">
      <c s="4" r="A16" t="s">
        <v>48</v>
      </c>
    </row>
    <row r="17" spans="1:5">
      <c s="3" r="A17" t="s">
        <v>1206</v>
      </c>
    </row>
    <row r="18" spans="1:5">
      <c s="4" r="A18" t="s">
        <v>1241</v>
      </c>
      <c s="6" r="C18" t="n">
        <v>845</v>
      </c>
      <c s="6" r="D18" t="n">
        <v>694</v>
      </c>
      <c s="6" r="E18" t="n">
        <v>527</v>
      </c>
    </row>
    <row r="19" spans="1:5">
      <c s="4" r="A19" t="s">
        <v>49</v>
      </c>
    </row>
    <row r="20" spans="1:5">
      <c s="3" r="A20" t="s">
        <v>1206</v>
      </c>
    </row>
    <row r="21" spans="1:5">
      <c s="4" r="A21" t="s">
        <v>1241</v>
      </c>
      <c s="6" r="C21" t="n">
        <v>16460</v>
      </c>
      <c s="6" r="D21" t="n">
        <v>14028</v>
      </c>
      <c s="6" r="E21" t="n">
        <v>11099</v>
      </c>
    </row>
    <row r="22" spans="1:5">
      <c s="4" r="A22" t="s">
        <v>50</v>
      </c>
    </row>
    <row r="23" spans="1:5">
      <c s="3" r="A23" t="s">
        <v>1206</v>
      </c>
    </row>
    <row r="24" spans="1:5">
      <c s="4" r="A24" t="s">
        <v>1241</v>
      </c>
      <c s="6" r="C24" t="n">
        <v>1749</v>
      </c>
      <c s="6" r="D24" t="n">
        <v>1018</v>
      </c>
      <c s="6" r="E24" t="n">
        <v>435</v>
      </c>
    </row>
    <row r="25" spans="1:5">
      <c s="4" r="A25" t="s">
        <v>1244</v>
      </c>
    </row>
    <row r="26" spans="1:5">
      <c s="3" r="A26" t="s">
        <v>1206</v>
      </c>
    </row>
    <row r="27" spans="1:5">
      <c s="4" r="A27" t="s">
        <v>1241</v>
      </c>
      <c s="4" r="B27" t="s">
        <v>66</v>
      </c>
      <c s="8" r="C27" t="n">
        <v>0</v>
      </c>
      <c s="8" r="D27" t="n">
        <v>0</v>
      </c>
      <c s="8" r="E27" t="n">
        <v>1592</v>
      </c>
    </row>
    <row r="28" spans="1:5">
      <c r="A28" t="n"/>
    </row>
    <row r="29" spans="1:5">
      <c s="4" r="A29" t="s">
        <v>66</v>
      </c>
      <c s="4" r="B29" t="s">
        <v>1245</v>
      </c>
    </row>
  </sheetData>
  <mergeCells count="4">
    <mergeCell ref="A1:B2"/>
    <mergeCell ref="C1:E1"/>
    <mergeCell ref="A28:D28"/>
    <mergeCell ref="B29:D2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6</v>
      </c>
      <c s="2" r="B1" t="s">
        <v>1</v>
      </c>
    </row>
    <row r="2" spans="1:4">
      <c s="2" r="B2" t="s">
        <v>2</v>
      </c>
      <c s="2" r="C2" t="s">
        <v>30</v>
      </c>
      <c s="2" r="D2" t="s">
        <v>31</v>
      </c>
    </row>
    <row r="3" spans="1:4">
      <c s="3" r="A3" t="s">
        <v>1247</v>
      </c>
    </row>
    <row r="4" spans="1:4">
      <c s="4" r="A4" t="s">
        <v>1248</v>
      </c>
      <c s="6" r="B4" t="n">
        <v>1819239</v>
      </c>
      <c s="6" r="C4" t="n">
        <v>1941312</v>
      </c>
    </row>
    <row r="5" spans="1:4">
      <c s="4" r="A5" t="s">
        <v>1231</v>
      </c>
      <c s="6" r="B5" t="n">
        <v>809436</v>
      </c>
      <c s="6" r="C5" t="n">
        <v>685994</v>
      </c>
      <c s="6" r="D5" t="n">
        <v>1365798</v>
      </c>
    </row>
    <row r="6" spans="1:4">
      <c s="4" r="A6" t="s">
        <v>1249</v>
      </c>
      <c s="6" r="B6" t="n">
        <v>-802284</v>
      </c>
      <c s="6" r="C6" t="n">
        <v>-713886</v>
      </c>
    </row>
    <row r="7" spans="1:4">
      <c s="4" r="A7" t="s">
        <v>1250</v>
      </c>
      <c s="6" r="B7" t="n">
        <v>-99177</v>
      </c>
      <c s="6" r="C7" t="n">
        <v>-94181</v>
      </c>
    </row>
    <row r="8" spans="1:4">
      <c s="4" r="A8" t="s">
        <v>1251</v>
      </c>
      <c s="6" r="B8" t="n">
        <v>1727214</v>
      </c>
      <c s="6" r="C8" t="n">
        <v>1819239</v>
      </c>
      <c s="6" r="D8" t="n">
        <v>1941312</v>
      </c>
    </row>
    <row r="9" spans="1:4">
      <c s="3" r="A9" t="s">
        <v>1252</v>
      </c>
    </row>
    <row r="10" spans="1:4">
      <c s="4" r="A10" t="s">
        <v>1253</v>
      </c>
      <c s="9" r="B10" t="n">
        <v>16.41</v>
      </c>
      <c s="9" r="C10" t="n">
        <v>13.19</v>
      </c>
    </row>
    <row r="11" spans="1:4">
      <c s="4" r="A11" t="s">
        <v>1254</v>
      </c>
      <c s="10" r="B11" t="n">
        <v>21.15</v>
      </c>
      <c s="10" r="C11" t="n">
        <v>23.62</v>
      </c>
      <c s="9" r="D11" t="n">
        <v>10.37</v>
      </c>
    </row>
    <row r="12" spans="1:4">
      <c s="4" r="A12" t="s">
        <v>1255</v>
      </c>
      <c s="10" r="B12" t="n">
        <v>16.88</v>
      </c>
      <c s="10" r="C12" t="n">
        <v>14.5</v>
      </c>
    </row>
    <row r="13" spans="1:4">
      <c s="4" r="A13" t="s">
        <v>1256</v>
      </c>
      <c s="10" r="B13" t="n">
        <v>17.93</v>
      </c>
      <c s="10" r="C13" t="n">
        <v>15.11</v>
      </c>
    </row>
    <row r="14" spans="1:4">
      <c s="4" r="A14" t="s">
        <v>1257</v>
      </c>
      <c s="9" r="B14" t="n">
        <v>18.3</v>
      </c>
      <c s="9" r="C14" t="n">
        <v>16.41</v>
      </c>
      <c s="9" r="D14" t="n">
        <v>13.1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58</v>
      </c>
      <c s="2" r="B1" t="s">
        <v>1</v>
      </c>
    </row>
    <row r="2" spans="1:3">
      <c s="2" r="B2" t="s">
        <v>2</v>
      </c>
      <c s="2" r="C2" t="s">
        <v>30</v>
      </c>
    </row>
    <row r="3" spans="1:3">
      <c s="3" r="A3" t="s">
        <v>1247</v>
      </c>
    </row>
    <row r="4" spans="1:3">
      <c s="4" r="A4" t="s">
        <v>1248</v>
      </c>
      <c s="6" r="B4" t="n">
        <v>606715</v>
      </c>
      <c s="6" r="C4" t="n">
        <v>0</v>
      </c>
    </row>
    <row r="5" spans="1:3">
      <c s="4" r="A5" t="s">
        <v>1231</v>
      </c>
      <c s="6" r="B5" t="n">
        <v>725330</v>
      </c>
      <c s="6" r="C5" t="n">
        <v>493255</v>
      </c>
    </row>
    <row r="6" spans="1:3">
      <c s="4" r="A6" t="s">
        <v>1259</v>
      </c>
      <c s="6" r="B6" t="n">
        <v>-188774</v>
      </c>
      <c s="6" r="C6" t="n">
        <v>113460</v>
      </c>
    </row>
    <row r="7" spans="1:3">
      <c s="4" r="A7" t="s">
        <v>1250</v>
      </c>
      <c s="6" r="B7" t="n">
        <v>-35756</v>
      </c>
      <c s="6" r="C7" t="n">
        <v>0</v>
      </c>
    </row>
    <row r="8" spans="1:3">
      <c s="4" r="A8" t="s">
        <v>1251</v>
      </c>
      <c s="6" r="B8" t="n">
        <v>1107515</v>
      </c>
      <c s="6" r="C8" t="n">
        <v>6067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1260</v>
      </c>
      <c s="2" r="B1" t="s">
        <v>1</v>
      </c>
    </row>
    <row r="2" spans="1:4">
      <c s="2" r="B2" t="s">
        <v>2</v>
      </c>
      <c s="2" r="C2" t="s">
        <v>30</v>
      </c>
      <c s="2" r="D2" t="s">
        <v>31</v>
      </c>
    </row>
    <row r="3" spans="1:4">
      <c s="3" r="A3" t="s">
        <v>1247</v>
      </c>
    </row>
    <row r="4" spans="1:4">
      <c s="4" r="A4" t="s">
        <v>1261</v>
      </c>
      <c s="6" r="B4" t="n">
        <v>8771600</v>
      </c>
    </row>
    <row r="5" spans="1:4">
      <c s="4" r="A5" t="s">
        <v>1262</v>
      </c>
      <c s="6" r="B5" t="n">
        <v>8054932</v>
      </c>
    </row>
    <row r="6" spans="1:4">
      <c s="3" r="A6" t="s">
        <v>1263</v>
      </c>
    </row>
    <row r="7" spans="1:4">
      <c s="4" r="A7" t="s">
        <v>1264</v>
      </c>
      <c s="9" r="B7" t="n">
        <v>31.26</v>
      </c>
    </row>
    <row r="8" spans="1:4">
      <c s="4" r="A8" t="s">
        <v>1265</v>
      </c>
      <c s="9" r="B8" t="n">
        <v>32.14</v>
      </c>
    </row>
    <row r="9" spans="1:4">
      <c s="4" r="A9" t="s">
        <v>1226</v>
      </c>
    </row>
    <row r="10" spans="1:4">
      <c s="3" r="A10" t="s">
        <v>1247</v>
      </c>
    </row>
    <row r="11" spans="1:4">
      <c s="4" r="A11" t="s">
        <v>1261</v>
      </c>
      <c s="6" r="B11" t="n">
        <v>10708694</v>
      </c>
      <c s="6" r="C11" t="n">
        <v>12396894</v>
      </c>
    </row>
    <row r="12" spans="1:4">
      <c s="4" r="A12" t="s">
        <v>1231</v>
      </c>
      <c s="6" r="B12" t="n">
        <v>200000</v>
      </c>
      <c s="6" r="C12" t="n">
        <v>0</v>
      </c>
      <c s="6" r="D12" t="n">
        <v>800000</v>
      </c>
    </row>
    <row r="13" spans="1:4">
      <c s="4" r="A13" t="s">
        <v>1266</v>
      </c>
      <c s="6" r="B13" t="n">
        <v>0</v>
      </c>
      <c s="6" r="C13" t="n">
        <v>-137072</v>
      </c>
    </row>
    <row r="14" spans="1:4">
      <c s="4" r="A14" t="s">
        <v>1267</v>
      </c>
      <c s="6" r="B14" t="n">
        <v>-100200</v>
      </c>
      <c s="6" r="C14" t="n">
        <v>-114925</v>
      </c>
    </row>
    <row r="15" spans="1:4">
      <c s="4" r="A15" t="s">
        <v>1268</v>
      </c>
      <c s="6" r="B15" t="n">
        <v>-2036894</v>
      </c>
      <c s="6" r="C15" t="n">
        <v>-1436203</v>
      </c>
    </row>
    <row r="16" spans="1:4">
      <c s="4" r="A16" t="s">
        <v>1261</v>
      </c>
      <c s="6" r="B16" t="n">
        <v>8771600</v>
      </c>
      <c s="6" r="C16" t="n">
        <v>10708694</v>
      </c>
      <c s="6" r="D16" t="n">
        <v>12396894</v>
      </c>
    </row>
    <row r="17" spans="1:4">
      <c s="4" r="A17" t="s">
        <v>1262</v>
      </c>
      <c s="6" r="B17" t="n">
        <v>8054932</v>
      </c>
      <c s="6" r="C17" t="n">
        <v>9808694</v>
      </c>
    </row>
    <row r="18" spans="1:4">
      <c s="3" r="A18" t="s">
        <v>1263</v>
      </c>
    </row>
    <row r="19" spans="1:4">
      <c s="4" r="A19" t="s">
        <v>1264</v>
      </c>
      <c s="9" r="B19" t="n">
        <v>34.27</v>
      </c>
      <c s="9" r="C19" t="n">
        <v>34.9</v>
      </c>
    </row>
    <row r="20" spans="1:4">
      <c s="4" r="A20" t="s">
        <v>1232</v>
      </c>
      <c s="10" r="B20" t="n">
        <v>24.79</v>
      </c>
      <c s="6" r="C20" t="n">
        <v>0</v>
      </c>
      <c s="9" r="D20" t="n">
        <v>21.93</v>
      </c>
    </row>
    <row r="21" spans="1:4">
      <c s="4" r="A21" t="s">
        <v>1269</v>
      </c>
      <c s="6" r="B21" t="n">
        <v>0</v>
      </c>
      <c s="10" r="C21" t="n">
        <v>22.78</v>
      </c>
    </row>
    <row r="22" spans="1:4">
      <c s="4" r="A22" t="s">
        <v>1270</v>
      </c>
      <c s="10" r="B22" t="n">
        <v>31.59</v>
      </c>
      <c s="10" r="C22" t="n">
        <v>36.05</v>
      </c>
    </row>
    <row r="23" spans="1:4">
      <c s="4" r="A23" t="s">
        <v>1271</v>
      </c>
      <c s="10" r="B23" t="n">
        <v>46.42</v>
      </c>
      <c s="10" r="C23" t="n">
        <v>40.06</v>
      </c>
    </row>
    <row r="24" spans="1:4">
      <c s="4" r="A24" t="s">
        <v>1264</v>
      </c>
      <c s="10" r="B24" t="n">
        <v>31.26</v>
      </c>
      <c s="10" r="C24" t="n">
        <v>34.27</v>
      </c>
      <c s="9" r="D24" t="n">
        <v>34.9</v>
      </c>
    </row>
    <row r="25" spans="1:4">
      <c s="4" r="A25" t="s">
        <v>1265</v>
      </c>
      <c s="9" r="B25" t="n">
        <v>32.14</v>
      </c>
      <c s="9" r="C25" t="n">
        <v>35.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r="1" spans="1:2">
      <c s="1" r="A1" t="s">
        <v>1272</v>
      </c>
      <c s="2" r="B1" t="s">
        <v>1</v>
      </c>
    </row>
    <row r="2" spans="1:2">
      <c s="2" r="B2" t="s">
        <v>1168</v>
      </c>
    </row>
    <row r="3" spans="1:2">
      <c s="3" r="A3" t="s">
        <v>1206</v>
      </c>
    </row>
    <row r="4" spans="1:2">
      <c s="4" r="A4" t="s">
        <v>1273</v>
      </c>
      <c s="6" r="B4" t="n">
        <v>8771600</v>
      </c>
    </row>
    <row r="5" spans="1:2">
      <c s="4" r="A5" t="s">
        <v>1274</v>
      </c>
      <c s="9" r="B5" t="n">
        <v>31.26</v>
      </c>
    </row>
    <row r="6" spans="1:2">
      <c s="4" r="A6" t="s">
        <v>1275</v>
      </c>
      <c s="4" r="B6" t="s">
        <v>1276</v>
      </c>
    </row>
    <row r="7" spans="1:2">
      <c s="4" r="A7" t="s">
        <v>1277</v>
      </c>
      <c s="6" r="B7" t="n">
        <v>8054932</v>
      </c>
    </row>
    <row r="8" spans="1:2">
      <c s="4" r="A8" t="s">
        <v>1278</v>
      </c>
      <c s="9" r="B8" t="n">
        <v>32.14</v>
      </c>
    </row>
    <row r="9" spans="1:2">
      <c s="4" r="A9" t="s">
        <v>1279</v>
      </c>
      <c s="4" r="B9" t="s">
        <v>1280</v>
      </c>
    </row>
    <row r="10" spans="1:2">
      <c s="4" r="A10" t="s">
        <v>1281</v>
      </c>
    </row>
    <row r="11" spans="1:2">
      <c s="3" r="A11" t="s">
        <v>1206</v>
      </c>
    </row>
    <row r="12" spans="1:2">
      <c s="4" r="A12" t="s">
        <v>1282</v>
      </c>
      <c s="9" r="B12" t="n">
        <v>13.39</v>
      </c>
    </row>
    <row r="13" spans="1:2">
      <c s="4" r="A13" t="s">
        <v>1283</v>
      </c>
      <c s="9" r="B13" t="n">
        <v>22.99</v>
      </c>
    </row>
    <row r="14" spans="1:2">
      <c s="4" r="A14" t="s">
        <v>1273</v>
      </c>
      <c s="6" r="B14" t="n">
        <v>2290103</v>
      </c>
    </row>
    <row r="15" spans="1:2">
      <c s="4" r="A15" t="s">
        <v>1274</v>
      </c>
      <c s="9" r="B15" t="n">
        <v>20.23</v>
      </c>
    </row>
    <row r="16" spans="1:2">
      <c s="4" r="A16" t="s">
        <v>1275</v>
      </c>
      <c s="4" r="B16" t="s">
        <v>1284</v>
      </c>
    </row>
    <row r="17" spans="1:2">
      <c s="4" r="A17" t="s">
        <v>1277</v>
      </c>
      <c s="6" r="B17" t="n">
        <v>1880102</v>
      </c>
    </row>
    <row r="18" spans="1:2">
      <c s="4" r="A18" t="s">
        <v>1278</v>
      </c>
      <c s="9" r="B18" t="n">
        <v>20.5</v>
      </c>
    </row>
    <row r="19" spans="1:2">
      <c s="4" r="A19" t="s">
        <v>1279</v>
      </c>
      <c s="4" r="B19" t="s">
        <v>1285</v>
      </c>
    </row>
    <row r="20" spans="1:2">
      <c s="4" r="A20" t="s">
        <v>1286</v>
      </c>
    </row>
    <row r="21" spans="1:2">
      <c s="3" r="A21" t="s">
        <v>1206</v>
      </c>
    </row>
    <row r="22" spans="1:2">
      <c s="4" r="A22" t="s">
        <v>1282</v>
      </c>
      <c s="8" r="B22" t="n">
        <v>23</v>
      </c>
    </row>
    <row r="23" spans="1:2">
      <c s="4" r="A23" t="s">
        <v>1283</v>
      </c>
      <c s="9" r="B23" t="n">
        <v>30.99</v>
      </c>
    </row>
    <row r="24" spans="1:2">
      <c s="4" r="A24" t="s">
        <v>1273</v>
      </c>
      <c s="6" r="B24" t="n">
        <v>2538566</v>
      </c>
    </row>
    <row r="25" spans="1:2">
      <c s="4" r="A25" t="s">
        <v>1274</v>
      </c>
      <c s="9" r="B25" t="n">
        <v>25.26</v>
      </c>
    </row>
    <row r="26" spans="1:2">
      <c s="4" r="A26" t="s">
        <v>1275</v>
      </c>
      <c s="4" r="B26" t="s">
        <v>1287</v>
      </c>
    </row>
    <row r="27" spans="1:2">
      <c s="4" r="A27" t="s">
        <v>1277</v>
      </c>
      <c s="6" r="B27" t="n">
        <v>2231899</v>
      </c>
    </row>
    <row r="28" spans="1:2">
      <c s="4" r="A28" t="s">
        <v>1278</v>
      </c>
      <c s="9" r="B28" t="n">
        <v>25.36</v>
      </c>
    </row>
    <row r="29" spans="1:2">
      <c s="4" r="A29" t="s">
        <v>1279</v>
      </c>
      <c s="4" r="B29" t="s">
        <v>1288</v>
      </c>
    </row>
    <row r="30" spans="1:2">
      <c s="4" r="A30" t="s">
        <v>1289</v>
      </c>
    </row>
    <row r="31" spans="1:2">
      <c s="3" r="A31" t="s">
        <v>1206</v>
      </c>
    </row>
    <row r="32" spans="1:2">
      <c s="4" r="A32" t="s">
        <v>1282</v>
      </c>
      <c s="8" r="B32" t="n">
        <v>31</v>
      </c>
    </row>
    <row r="33" spans="1:2">
      <c s="4" r="A33" t="s">
        <v>1283</v>
      </c>
      <c s="9" r="B33" t="n">
        <v>45.99</v>
      </c>
    </row>
    <row r="34" spans="1:2">
      <c s="4" r="A34" t="s">
        <v>1273</v>
      </c>
      <c s="6" r="B34" t="n">
        <v>3311665</v>
      </c>
    </row>
    <row r="35" spans="1:2">
      <c s="4" r="A35" t="s">
        <v>1274</v>
      </c>
      <c s="9" r="B35" t="n">
        <v>40.3</v>
      </c>
    </row>
    <row r="36" spans="1:2">
      <c s="4" r="A36" t="s">
        <v>1275</v>
      </c>
      <c s="4" r="B36" t="s">
        <v>1290</v>
      </c>
    </row>
    <row r="37" spans="1:2">
      <c s="4" r="A37" t="s">
        <v>1277</v>
      </c>
      <c s="6" r="B37" t="n">
        <v>3311665</v>
      </c>
    </row>
    <row r="38" spans="1:2">
      <c s="4" r="A38" t="s">
        <v>1278</v>
      </c>
      <c s="9" r="B38" t="n">
        <v>40.3</v>
      </c>
    </row>
    <row r="39" spans="1:2">
      <c s="4" r="A39" t="s">
        <v>1279</v>
      </c>
      <c s="4" r="B39" t="s">
        <v>1290</v>
      </c>
    </row>
    <row r="40" spans="1:2">
      <c s="4" r="A40" t="s">
        <v>1291</v>
      </c>
    </row>
    <row r="41" spans="1:2">
      <c s="3" r="A41" t="s">
        <v>1206</v>
      </c>
    </row>
    <row r="42" spans="1:2">
      <c s="4" r="A42" t="s">
        <v>1282</v>
      </c>
      <c s="8" r="B42" t="n">
        <v>46</v>
      </c>
    </row>
    <row r="43" spans="1:2">
      <c s="4" r="A43" t="s">
        <v>1283</v>
      </c>
      <c s="9" r="B43" t="n">
        <v>48.03</v>
      </c>
    </row>
    <row r="44" spans="1:2">
      <c s="4" r="A44" t="s">
        <v>1273</v>
      </c>
      <c s="6" r="B44" t="n">
        <v>631266</v>
      </c>
    </row>
    <row r="45" spans="1:2">
      <c s="4" r="A45" t="s">
        <v>1274</v>
      </c>
      <c s="9" r="B45" t="n">
        <v>48.03</v>
      </c>
    </row>
    <row r="46" spans="1:2">
      <c s="4" r="A46" t="s">
        <v>1275</v>
      </c>
      <c s="4" r="B46" t="s">
        <v>1292</v>
      </c>
    </row>
    <row r="47" spans="1:2">
      <c s="4" r="A47" t="s">
        <v>1277</v>
      </c>
      <c s="6" r="B47" t="n">
        <v>631266</v>
      </c>
    </row>
    <row r="48" spans="1:2">
      <c s="4" r="A48" t="s">
        <v>1278</v>
      </c>
      <c s="9" r="B48" t="n">
        <v>48.03</v>
      </c>
    </row>
    <row r="49" spans="1:2">
      <c s="4" r="A49" t="s">
        <v>1279</v>
      </c>
      <c s="4" r="B49" t="s">
        <v>129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1293</v>
      </c>
      <c s="2" r="B1" t="s">
        <v>1</v>
      </c>
    </row>
    <row r="2" spans="1:2">
      <c s="2" r="B2" t="s">
        <v>1294</v>
      </c>
    </row>
    <row r="3" spans="1:2">
      <c s="3" r="A3" t="s">
        <v>1206</v>
      </c>
    </row>
    <row r="4" spans="1:2">
      <c s="4" r="A4" t="s">
        <v>1295</v>
      </c>
      <c s="4" r="B4" t="s">
        <v>1296</v>
      </c>
    </row>
    <row r="5" spans="1:2">
      <c s="4" r="A5" t="s">
        <v>1297</v>
      </c>
      <c s="4" r="B5" t="s">
        <v>970</v>
      </c>
    </row>
    <row r="6" spans="1:2">
      <c s="4" r="A6" t="s">
        <v>1298</v>
      </c>
      <c s="4" r="B6" t="s">
        <v>976</v>
      </c>
    </row>
    <row r="7" spans="1:2">
      <c s="4" r="A7" t="s">
        <v>1299</v>
      </c>
      <c s="4" r="B7" t="s">
        <v>1300</v>
      </c>
    </row>
    <row r="8" spans="1:2">
      <c s="4" r="A8" t="s">
        <v>1301</v>
      </c>
      <c s="9" r="B8" t="n">
        <v>3.38</v>
      </c>
    </row>
    <row r="9" spans="1:2">
      <c s="4" r="A9" t="s">
        <v>1302</v>
      </c>
      <c s="8" r="B9" t="n">
        <v>67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W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s="1" r="A1" t="s">
        <v>1303</v>
      </c>
      <c s="2" r="B1" t="s">
        <v>132</v>
      </c>
      <c s="2" r="R1" t="s">
        <v>1</v>
      </c>
    </row>
    <row r="2" spans="1:23">
      <c s="2" r="B2" t="s">
        <v>2</v>
      </c>
      <c s="2" r="D2" t="s">
        <v>471</v>
      </c>
      <c s="2" r="F2" t="s">
        <v>4</v>
      </c>
      <c s="2" r="H2" t="s">
        <v>472</v>
      </c>
      <c s="2" r="J2" t="s">
        <v>30</v>
      </c>
      <c s="2" r="L2" t="s">
        <v>473</v>
      </c>
      <c s="2" r="N2" t="s">
        <v>474</v>
      </c>
      <c s="2" r="P2" t="s">
        <v>475</v>
      </c>
      <c s="2" r="R2" t="s">
        <v>2</v>
      </c>
      <c s="2" r="T2" t="s">
        <v>30</v>
      </c>
      <c s="2" r="V2" t="s">
        <v>31</v>
      </c>
    </row>
    <row r="3" spans="1:23">
      <c s="3" r="A3" t="s">
        <v>1304</v>
      </c>
    </row>
    <row r="4" spans="1:23">
      <c s="4" r="A4" t="s">
        <v>478</v>
      </c>
      <c s="8" r="B4" t="n">
        <v>936947</v>
      </c>
      <c s="8" r="D4" t="n">
        <v>869541</v>
      </c>
      <c s="8" r="F4" t="n">
        <v>880891</v>
      </c>
      <c s="8" r="H4" t="n">
        <v>890681</v>
      </c>
      <c s="8" r="J4" t="n">
        <v>983913</v>
      </c>
      <c s="8" r="L4" t="n">
        <v>941644</v>
      </c>
      <c s="8" r="N4" t="n">
        <v>958450</v>
      </c>
      <c s="8" r="P4" t="n">
        <v>937497</v>
      </c>
      <c s="8" r="R4" t="n">
        <v>3578060</v>
      </c>
      <c s="8" r="T4" t="n">
        <v>3821504</v>
      </c>
      <c s="8" r="V4" t="n">
        <v>3791335</v>
      </c>
    </row>
    <row r="5" spans="1:23">
      <c s="4" r="A5" t="s">
        <v>1305</v>
      </c>
      <c s="6" r="B5" t="n">
        <v>406679</v>
      </c>
      <c s="6" r="D5" t="n">
        <v>376205</v>
      </c>
      <c s="6" r="F5" t="n">
        <v>385182</v>
      </c>
      <c s="6" r="H5" t="n">
        <v>390525</v>
      </c>
      <c s="6" r="J5" t="n">
        <v>426222</v>
      </c>
      <c s="6" r="L5" t="n">
        <v>421544</v>
      </c>
      <c s="6" r="N5" t="n">
        <v>423159</v>
      </c>
      <c s="6" r="P5" t="n">
        <v>409866</v>
      </c>
      <c s="6" r="R5" t="n">
        <v>1558591</v>
      </c>
      <c s="6" r="T5" t="n">
        <v>1680791</v>
      </c>
    </row>
    <row r="6" spans="1:23">
      <c s="4" r="A6" t="s">
        <v>1306</v>
      </c>
      <c s="6" r="B6" t="n">
        <v>401044</v>
      </c>
      <c s="6" r="D6" t="n">
        <v>356784</v>
      </c>
      <c s="6" r="F6" t="n">
        <v>286256</v>
      </c>
      <c s="6" r="H6" t="n">
        <v>364560</v>
      </c>
      <c s="6" r="J6" t="n">
        <v>461011</v>
      </c>
      <c s="6" r="L6" t="n">
        <v>378563</v>
      </c>
      <c s="6" r="N6" t="n">
        <v>396814</v>
      </c>
      <c s="6" r="P6" t="n">
        <v>473129</v>
      </c>
      <c s="6" r="R6" t="n">
        <v>1408644</v>
      </c>
      <c s="6" r="T6" t="n">
        <v>1709517</v>
      </c>
    </row>
    <row r="7" spans="1:23">
      <c s="4" r="A7" t="s">
        <v>55</v>
      </c>
      <c s="6" r="B7" t="n">
        <v>129224</v>
      </c>
      <c s="6" r="D7" t="n">
        <v>136552</v>
      </c>
      <c s="6" r="F7" t="n">
        <v>209453</v>
      </c>
      <c s="6" r="H7" t="n">
        <v>135596</v>
      </c>
      <c s="6" r="J7" t="n">
        <v>96680</v>
      </c>
      <c s="6" r="L7" t="n">
        <v>141537</v>
      </c>
      <c s="6" r="N7" t="n">
        <v>138477</v>
      </c>
      <c s="6" r="P7" t="n">
        <v>54502</v>
      </c>
      <c s="6" r="R7" t="n">
        <v>610825</v>
      </c>
      <c s="6" r="T7" t="n">
        <v>431196</v>
      </c>
      <c s="6" r="V7" t="n">
        <v>383954</v>
      </c>
    </row>
    <row r="8" spans="1:23">
      <c s="4" r="A8" t="s">
        <v>56</v>
      </c>
      <c s="6" r="B8" t="n">
        <v>44204</v>
      </c>
      <c s="6" r="D8" t="n">
        <v>42676</v>
      </c>
      <c s="6" r="F8" t="n">
        <v>52351</v>
      </c>
      <c s="6" r="H8" t="n">
        <v>50547</v>
      </c>
      <c s="6" r="J8" t="n">
        <v>33134</v>
      </c>
      <c s="6" r="L8" t="n">
        <v>25310</v>
      </c>
      <c s="6" r="N8" t="n">
        <v>46335</v>
      </c>
      <c s="6" r="P8" t="n">
        <v>8036</v>
      </c>
      <c s="6" r="R8" t="n">
        <v>189778</v>
      </c>
      <c s="6" r="T8" t="n">
        <v>112815</v>
      </c>
      <c s="6" r="V8" t="n">
        <v>77967</v>
      </c>
    </row>
    <row r="9" spans="1:23">
      <c s="4" r="A9" t="s">
        <v>57</v>
      </c>
      <c s="6" r="B9" t="n">
        <v>85020</v>
      </c>
      <c s="6" r="D9" t="n">
        <v>93876</v>
      </c>
      <c s="6" r="F9" t="n">
        <v>157102</v>
      </c>
      <c s="6" r="H9" t="n">
        <v>85049</v>
      </c>
      <c s="6" r="J9" t="n">
        <v>63546</v>
      </c>
      <c s="6" r="L9" t="n">
        <v>116227</v>
      </c>
      <c s="6" r="N9" t="n">
        <v>92142</v>
      </c>
      <c s="6" r="P9" t="n">
        <v>46466</v>
      </c>
      <c s="6" r="R9" t="n">
        <v>421047</v>
      </c>
      <c s="6" r="T9" t="n">
        <v>318381</v>
      </c>
      <c s="6" r="V9" t="n">
        <v>305987</v>
      </c>
    </row>
    <row r="10" spans="1:23">
      <c s="4" r="A10" t="s">
        <v>58</v>
      </c>
      <c s="6" r="B10" t="n">
        <v>5853</v>
      </c>
      <c s="6" r="D10" t="n">
        <v>0</v>
      </c>
      <c s="6" r="F10" t="n">
        <v>-739</v>
      </c>
      <c s="6" r="H10" t="n">
        <v>157</v>
      </c>
      <c s="6" r="J10" t="n">
        <v>3576</v>
      </c>
      <c s="6" r="L10" t="n">
        <v>20655</v>
      </c>
      <c s="6" r="N10" t="n">
        <v>6717</v>
      </c>
      <c s="6" r="P10" t="n">
        <v>2801</v>
      </c>
      <c s="6" r="R10" t="n">
        <v>5271</v>
      </c>
      <c s="6" r="T10" t="n">
        <v>33749</v>
      </c>
      <c s="6" r="V10" t="n">
        <v>-144777</v>
      </c>
    </row>
    <row r="11" spans="1:23">
      <c s="4" r="A11" t="s">
        <v>59</v>
      </c>
      <c s="6" r="B11" t="n">
        <v>90873</v>
      </c>
      <c s="6" r="D11" t="n">
        <v>93876</v>
      </c>
      <c s="6" r="F11" t="n">
        <v>156363</v>
      </c>
      <c s="6" r="H11" t="n">
        <v>85206</v>
      </c>
      <c s="6" r="J11" t="n">
        <v>67122</v>
      </c>
      <c s="6" r="L11" t="n">
        <v>136882</v>
      </c>
      <c s="6" r="N11" t="n">
        <v>98859</v>
      </c>
      <c s="6" r="P11" t="n">
        <v>49267</v>
      </c>
      <c s="6" r="R11" t="n">
        <v>426318</v>
      </c>
      <c s="6" r="T11" t="n">
        <v>352130</v>
      </c>
      <c s="6" r="V11" t="n">
        <v>161210</v>
      </c>
    </row>
    <row r="12" spans="1:23">
      <c s="4" r="A12" t="s">
        <v>60</v>
      </c>
      <c s="6" r="B12" t="n">
        <v>4594</v>
      </c>
      <c s="6" r="D12" t="n">
        <v>4594</v>
      </c>
      <c s="6" r="F12" t="n">
        <v>4593</v>
      </c>
      <c s="6" r="H12" t="n">
        <v>4594</v>
      </c>
      <c s="6" r="J12" t="n">
        <v>4594</v>
      </c>
      <c s="6" r="L12" t="n">
        <v>4593</v>
      </c>
      <c s="6" r="N12" t="n">
        <v>4594</v>
      </c>
      <c s="6" r="P12" t="n">
        <v>4594</v>
      </c>
      <c s="6" r="R12" t="n">
        <v>18375</v>
      </c>
      <c s="6" r="T12" t="n">
        <v>18375</v>
      </c>
      <c s="6" r="V12" t="n">
        <v>18375</v>
      </c>
    </row>
    <row r="13" spans="1:23">
      <c s="4" r="A13" t="s">
        <v>61</v>
      </c>
      <c s="6" r="B13" t="n">
        <v>86279</v>
      </c>
      <c s="6" r="D13" t="n">
        <v>89282</v>
      </c>
      <c s="6" r="F13" t="n">
        <v>151770</v>
      </c>
      <c s="6" r="H13" t="n">
        <v>80612</v>
      </c>
      <c s="6" r="J13" t="n">
        <v>62528</v>
      </c>
      <c s="6" r="L13" t="n">
        <v>132289</v>
      </c>
      <c s="6" r="N13" t="n">
        <v>94265</v>
      </c>
      <c s="6" r="P13" t="n">
        <v>44673</v>
      </c>
      <c s="6" r="R13" t="n">
        <v>407943</v>
      </c>
      <c s="6" r="T13" t="n">
        <v>333755</v>
      </c>
      <c s="6" r="V13" t="n">
        <v>142835</v>
      </c>
    </row>
    <row r="14" spans="1:23">
      <c s="3" r="A14" t="s">
        <v>62</v>
      </c>
    </row>
    <row r="15" spans="1:23">
      <c s="4" r="A15" t="s">
        <v>63</v>
      </c>
      <c s="6" r="B15" t="n">
        <v>80426</v>
      </c>
      <c s="6" r="D15" t="n">
        <v>89282</v>
      </c>
      <c s="6" r="F15" t="n">
        <v>152509</v>
      </c>
      <c s="6" r="H15" t="n">
        <v>80455</v>
      </c>
      <c s="6" r="J15" t="n">
        <v>58952</v>
      </c>
      <c s="6" r="L15" t="n">
        <v>111634</v>
      </c>
      <c s="6" r="N15" t="n">
        <v>87548</v>
      </c>
      <c s="6" r="P15" t="n">
        <v>41872</v>
      </c>
      <c s="6" r="R15" t="n">
        <v>402672</v>
      </c>
      <c s="6" r="T15" t="n">
        <v>300006</v>
      </c>
      <c s="6" r="V15" t="n">
        <v>287612</v>
      </c>
    </row>
    <row r="16" spans="1:23">
      <c s="4" r="A16" t="s">
        <v>58</v>
      </c>
      <c s="6" r="B16" t="n">
        <v>5853</v>
      </c>
      <c s="6" r="D16" t="n">
        <v>0</v>
      </c>
      <c s="6" r="F16" t="n">
        <v>-739</v>
      </c>
      <c s="6" r="H16" t="n">
        <v>157</v>
      </c>
      <c s="6" r="J16" t="n">
        <v>3576</v>
      </c>
      <c s="6" r="L16" t="n">
        <v>20655</v>
      </c>
      <c s="6" r="N16" t="n">
        <v>6717</v>
      </c>
      <c s="6" r="P16" t="n">
        <v>2801</v>
      </c>
      <c s="6" r="R16" t="n">
        <v>5271</v>
      </c>
      <c s="6" r="T16" t="n">
        <v>33749</v>
      </c>
      <c s="6" r="V16" t="n">
        <v>-144777</v>
      </c>
    </row>
    <row r="17" spans="1:23">
      <c s="4" r="A17" t="s">
        <v>61</v>
      </c>
      <c s="8" r="B17" t="n">
        <v>86279</v>
      </c>
      <c s="8" r="D17" t="n">
        <v>89282</v>
      </c>
      <c s="8" r="F17" t="n">
        <v>151770</v>
      </c>
      <c s="8" r="H17" t="n">
        <v>80612</v>
      </c>
      <c s="8" r="J17" t="n">
        <v>62528</v>
      </c>
      <c s="8" r="L17" t="n">
        <v>132289</v>
      </c>
      <c s="8" r="N17" t="n">
        <v>94265</v>
      </c>
      <c s="8" r="P17" t="n">
        <v>44673</v>
      </c>
      <c s="8" r="R17" t="n">
        <v>407943</v>
      </c>
      <c s="8" r="T17" t="n">
        <v>333755</v>
      </c>
      <c s="8" r="V17" t="n">
        <v>142835</v>
      </c>
    </row>
    <row r="18" spans="1:23">
      <c s="3" r="A18" t="s">
        <v>64</v>
      </c>
    </row>
    <row r="19" spans="1:23">
      <c s="4" r="A19" t="s">
        <v>65</v>
      </c>
      <c s="9" r="B19" t="n">
        <v>0.4</v>
      </c>
      <c s="4" r="C19" t="s">
        <v>66</v>
      </c>
      <c s="9" r="D19" t="n">
        <v>0.45</v>
      </c>
      <c s="4" r="E19" t="s">
        <v>66</v>
      </c>
      <c s="9" r="F19" t="n">
        <v>0.76</v>
      </c>
      <c s="4" r="G19" t="s">
        <v>66</v>
      </c>
      <c s="9" r="H19" t="n">
        <v>0.4</v>
      </c>
      <c s="4" r="I19" t="s">
        <v>66</v>
      </c>
      <c s="9" r="J19" t="n">
        <v>0.29</v>
      </c>
      <c s="4" r="K19" t="s">
        <v>66</v>
      </c>
      <c s="9" r="L19" t="n">
        <v>0.55</v>
      </c>
      <c s="4" r="M19" t="s">
        <v>66</v>
      </c>
      <c s="9" r="N19" t="n">
        <v>0.43</v>
      </c>
      <c s="4" r="O19" t="s">
        <v>66</v>
      </c>
      <c s="9" r="P19" t="n">
        <v>0.21</v>
      </c>
      <c s="4" r="Q19" t="s">
        <v>66</v>
      </c>
      <c s="9" r="R19" t="n">
        <v>2.01</v>
      </c>
      <c s="4" r="S19" t="s">
        <v>603</v>
      </c>
      <c s="9" r="T19" t="n">
        <v>1.49</v>
      </c>
      <c s="4" r="U19" t="s">
        <v>603</v>
      </c>
      <c s="9" r="V19" t="n">
        <v>1.43</v>
      </c>
      <c s="4" r="W19" t="s">
        <v>67</v>
      </c>
    </row>
    <row r="20" spans="1:23">
      <c s="4" r="A20" t="s">
        <v>68</v>
      </c>
      <c s="10" r="B20" t="n">
        <v>0.03</v>
      </c>
      <c s="4" r="C20" t="s">
        <v>66</v>
      </c>
      <c s="6" r="D20" t="n">
        <v>0</v>
      </c>
      <c s="4" r="E20" t="s">
        <v>66</v>
      </c>
      <c s="6" r="F20" t="n">
        <v>0</v>
      </c>
      <c s="4" r="G20" t="s">
        <v>66</v>
      </c>
      <c s="6" r="H20" t="n">
        <v>0</v>
      </c>
      <c s="4" r="I20" t="s">
        <v>66</v>
      </c>
      <c s="10" r="J20" t="n">
        <v>0.02</v>
      </c>
      <c s="4" r="K20" t="s">
        <v>66</v>
      </c>
      <c s="10" r="L20" t="n">
        <v>0.1</v>
      </c>
      <c s="4" r="M20" t="s">
        <v>66</v>
      </c>
      <c s="10" r="N20" t="n">
        <v>0.03</v>
      </c>
      <c s="4" r="O20" t="s">
        <v>66</v>
      </c>
      <c s="10" r="P20" t="n">
        <v>0.01</v>
      </c>
      <c s="4" r="Q20" t="s">
        <v>66</v>
      </c>
      <c s="10" r="R20" t="n">
        <v>0.03</v>
      </c>
      <c s="4" r="S20" t="s">
        <v>603</v>
      </c>
      <c s="10" r="T20" t="n">
        <v>0.17</v>
      </c>
      <c s="4" r="U20" t="s">
        <v>603</v>
      </c>
      <c s="10" r="V20" t="n">
        <v>-0.72</v>
      </c>
      <c s="4" r="W20" t="s">
        <v>67</v>
      </c>
    </row>
    <row r="21" spans="1:23">
      <c s="4" r="A21" t="s">
        <v>69</v>
      </c>
      <c s="10" r="B21" t="n">
        <v>0.43</v>
      </c>
      <c s="4" r="C21" t="s">
        <v>66</v>
      </c>
      <c s="10" r="D21" t="n">
        <v>0.45</v>
      </c>
      <c s="4" r="E21" t="s">
        <v>66</v>
      </c>
      <c s="10" r="F21" t="n">
        <v>0.75</v>
      </c>
      <c s="4" r="G21" t="s">
        <v>66</v>
      </c>
      <c s="10" r="H21" t="n">
        <v>0.4</v>
      </c>
      <c s="4" r="I21" t="s">
        <v>66</v>
      </c>
      <c s="10" r="J21" t="n">
        <v>0.31</v>
      </c>
      <c s="4" r="K21" t="s">
        <v>66</v>
      </c>
      <c s="10" r="L21" t="n">
        <v>0.65</v>
      </c>
      <c s="4" r="M21" t="s">
        <v>66</v>
      </c>
      <c s="10" r="N21" t="n">
        <v>0.47</v>
      </c>
      <c s="4" r="O21" t="s">
        <v>66</v>
      </c>
      <c s="10" r="P21" t="n">
        <v>0.22</v>
      </c>
      <c s="4" r="Q21" t="s">
        <v>66</v>
      </c>
      <c s="10" r="R21" t="n">
        <v>2.04</v>
      </c>
      <c s="4" r="S21" t="s">
        <v>603</v>
      </c>
      <c s="10" r="T21" t="n">
        <v>1.65</v>
      </c>
      <c s="4" r="U21" t="s">
        <v>603</v>
      </c>
      <c s="10" r="V21" t="n">
        <v>0.71</v>
      </c>
      <c s="4" r="W21" t="s">
        <v>67</v>
      </c>
    </row>
    <row r="22" spans="1:23">
      <c s="3" r="A22" t="s">
        <v>70</v>
      </c>
    </row>
    <row r="23" spans="1:23">
      <c s="4" r="A23" t="s">
        <v>65</v>
      </c>
      <c s="10" r="B23" t="n">
        <v>0.41</v>
      </c>
      <c s="4" r="C23" t="s">
        <v>66</v>
      </c>
      <c s="10" r="D23" t="n">
        <v>0.44</v>
      </c>
      <c s="4" r="E23" t="s">
        <v>66</v>
      </c>
      <c s="10" r="F23" t="n">
        <v>0.75</v>
      </c>
      <c s="4" r="G23" t="s">
        <v>66</v>
      </c>
      <c s="10" r="H23" t="n">
        <v>0.4</v>
      </c>
      <c s="4" r="I23" t="s">
        <v>66</v>
      </c>
      <c s="10" r="J23" t="n">
        <v>0.29</v>
      </c>
      <c s="4" r="K23" t="s">
        <v>66</v>
      </c>
      <c s="10" r="L23" t="n">
        <v>0.55</v>
      </c>
      <c s="4" r="M23" t="s">
        <v>66</v>
      </c>
      <c s="10" r="N23" t="n">
        <v>0.43</v>
      </c>
      <c s="4" r="O23" t="s">
        <v>66</v>
      </c>
      <c s="10" r="P23" t="n">
        <v>0.21</v>
      </c>
      <c s="4" r="Q23" t="s">
        <v>66</v>
      </c>
      <c s="6" r="R23" t="n">
        <v>2</v>
      </c>
      <c s="4" r="S23" t="s">
        <v>603</v>
      </c>
      <c s="10" r="T23" t="n">
        <v>1.47</v>
      </c>
      <c s="4" r="U23" t="s">
        <v>603</v>
      </c>
      <c s="10" r="V23" t="n">
        <v>1.42</v>
      </c>
      <c s="4" r="W23" t="s">
        <v>67</v>
      </c>
    </row>
    <row r="24" spans="1:23">
      <c s="4" r="A24" t="s">
        <v>68</v>
      </c>
      <c s="10" r="B24" t="n">
        <v>0.03</v>
      </c>
      <c s="4" r="C24" t="s">
        <v>66</v>
      </c>
      <c s="6" r="D24" t="n">
        <v>0</v>
      </c>
      <c s="4" r="E24" t="s">
        <v>66</v>
      </c>
      <c s="6" r="F24" t="n">
        <v>0</v>
      </c>
      <c s="4" r="G24" t="s">
        <v>66</v>
      </c>
      <c s="6" r="H24" t="n">
        <v>0</v>
      </c>
      <c s="4" r="I24" t="s">
        <v>66</v>
      </c>
      <c s="10" r="J24" t="n">
        <v>0.02</v>
      </c>
      <c s="4" r="K24" t="s">
        <v>66</v>
      </c>
      <c s="10" r="L24" t="n">
        <v>0.1</v>
      </c>
      <c s="4" r="M24" t="s">
        <v>66</v>
      </c>
      <c s="10" r="N24" t="n">
        <v>0.03</v>
      </c>
      <c s="4" r="O24" t="s">
        <v>66</v>
      </c>
      <c s="10" r="P24" t="n">
        <v>0.01</v>
      </c>
      <c s="4" r="Q24" t="s">
        <v>66</v>
      </c>
      <c s="10" r="R24" t="n">
        <v>0.03</v>
      </c>
      <c s="4" r="S24" t="s">
        <v>603</v>
      </c>
      <c s="10" r="T24" t="n">
        <v>0.17</v>
      </c>
      <c s="4" r="U24" t="s">
        <v>603</v>
      </c>
      <c s="10" r="V24" t="n">
        <v>-0.71</v>
      </c>
      <c s="4" r="W24" t="s">
        <v>67</v>
      </c>
    </row>
    <row r="25" spans="1:23">
      <c s="4" r="A25" t="s">
        <v>69</v>
      </c>
      <c s="9" r="B25" t="n">
        <v>0.44</v>
      </c>
      <c s="4" r="C25" t="s">
        <v>66</v>
      </c>
      <c s="9" r="D25" t="n">
        <v>0.44</v>
      </c>
      <c s="4" r="E25" t="s">
        <v>66</v>
      </c>
      <c s="9" r="F25" t="n">
        <v>0.75</v>
      </c>
      <c s="4" r="G25" t="s">
        <v>66</v>
      </c>
      <c s="9" r="H25" t="n">
        <v>0.4</v>
      </c>
      <c s="4" r="I25" t="s">
        <v>66</v>
      </c>
      <c s="9" r="J25" t="n">
        <v>0.31</v>
      </c>
      <c s="4" r="K25" t="s">
        <v>66</v>
      </c>
      <c s="9" r="L25" t="n">
        <v>0.65</v>
      </c>
      <c s="4" r="M25" t="s">
        <v>66</v>
      </c>
      <c s="9" r="N25" t="n">
        <v>0.46</v>
      </c>
      <c s="4" r="O25" t="s">
        <v>66</v>
      </c>
      <c s="9" r="P25" t="n">
        <v>0.22</v>
      </c>
      <c s="4" r="Q25" t="s">
        <v>66</v>
      </c>
      <c s="9" r="R25" t="n">
        <v>2.03</v>
      </c>
      <c s="4" r="S25" t="s">
        <v>603</v>
      </c>
      <c s="9" r="T25" t="n">
        <v>1.64</v>
      </c>
      <c s="4" r="U25" t="s">
        <v>603</v>
      </c>
      <c s="9" r="V25" t="n">
        <v>0.7</v>
      </c>
      <c s="4" r="W25" t="s">
        <v>67</v>
      </c>
    </row>
    <row r="26" spans="1:23">
      <c r="A26" t="n"/>
    </row>
    <row r="27" spans="1:23">
      <c s="4" r="A27" t="s">
        <v>66</v>
      </c>
      <c s="4" r="B27" t="s">
        <v>72</v>
      </c>
    </row>
    <row r="28" spans="1:23">
      <c s="4" r="A28" t="s">
        <v>67</v>
      </c>
      <c s="4" r="B28" t="s">
        <v>7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6:W26"/>
    <mergeCell ref="B27:W27"/>
    <mergeCell ref="B28:W28"/>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07</v>
      </c>
      <c s="2" r="B1" t="s">
        <v>1</v>
      </c>
    </row>
    <row r="2" spans="1:4">
      <c s="2" r="B2" t="s">
        <v>2</v>
      </c>
      <c s="2" r="C2" t="s">
        <v>30</v>
      </c>
      <c s="2" r="D2" t="s">
        <v>31</v>
      </c>
    </row>
    <row r="3" spans="1:4">
      <c s="4" r="A3" t="s">
        <v>1308</v>
      </c>
    </row>
    <row r="4" spans="1:4">
      <c s="3" r="A4" t="s">
        <v>1309</v>
      </c>
    </row>
    <row r="5" spans="1:4">
      <c s="4" r="A5" t="s">
        <v>1136</v>
      </c>
      <c s="8" r="B5" t="n">
        <v>10742</v>
      </c>
      <c s="8" r="C5" t="n">
        <v>13149</v>
      </c>
      <c s="8" r="D5" t="n">
        <v>20219</v>
      </c>
    </row>
    <row r="6" spans="1:4">
      <c s="4" r="A6" t="s">
        <v>1310</v>
      </c>
      <c s="6" r="B6" t="n">
        <v>1408</v>
      </c>
      <c s="6" r="C6" t="n">
        <v>2041</v>
      </c>
      <c s="6" r="D6" t="n">
        <v>3881</v>
      </c>
    </row>
    <row r="7" spans="1:4">
      <c s="4" r="A7" t="s">
        <v>1311</v>
      </c>
      <c s="6" r="B7" t="n">
        <v>-2888</v>
      </c>
      <c s="6" r="C7" t="n">
        <v>-4448</v>
      </c>
      <c s="6" r="D7" t="n">
        <v>-10951</v>
      </c>
    </row>
    <row r="8" spans="1:4">
      <c s="4" r="A8" t="s">
        <v>1142</v>
      </c>
      <c s="6" r="B8" t="n">
        <v>9262</v>
      </c>
      <c s="6" r="C8" t="n">
        <v>10742</v>
      </c>
      <c s="6" r="D8" t="n">
        <v>13149</v>
      </c>
    </row>
    <row r="9" spans="1:4">
      <c s="4" r="A9" t="s">
        <v>1312</v>
      </c>
    </row>
    <row r="10" spans="1:4">
      <c s="3" r="A10" t="s">
        <v>1309</v>
      </c>
    </row>
    <row r="11" spans="1:4">
      <c s="4" r="A11" t="s">
        <v>1136</v>
      </c>
      <c s="6" r="B11" t="n">
        <v>116935</v>
      </c>
      <c s="6" r="C11" t="n">
        <v>122780</v>
      </c>
      <c s="6" r="D11" t="n">
        <v>142176</v>
      </c>
    </row>
    <row r="12" spans="1:4">
      <c s="4" r="A12" t="s">
        <v>1310</v>
      </c>
      <c s="6" r="B12" t="n">
        <v>21232</v>
      </c>
      <c s="6" r="C12" t="n">
        <v>636</v>
      </c>
      <c s="6" r="D12" t="n">
        <v>15921</v>
      </c>
    </row>
    <row r="13" spans="1:4">
      <c s="4" r="A13" t="s">
        <v>1311</v>
      </c>
      <c s="6" r="B13" t="n">
        <v>-5543</v>
      </c>
      <c s="6" r="C13" t="n">
        <v>-6481</v>
      </c>
      <c s="6" r="D13" t="n">
        <v>-35317</v>
      </c>
    </row>
    <row r="14" spans="1:4">
      <c s="4" r="A14" t="s">
        <v>1142</v>
      </c>
      <c s="8" r="B14" t="n">
        <v>132624</v>
      </c>
      <c s="8" r="C14" t="n">
        <v>116935</v>
      </c>
      <c s="8" r="D14" t="n">
        <v>12278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95</v>
      </c>
      <c s="2" r="B1" t="s">
        <v>1</v>
      </c>
    </row>
    <row r="2" spans="1:2">
      <c s="2" r="B2" t="s">
        <v>2</v>
      </c>
    </row>
    <row r="3" spans="1:2">
      <c s="3" r="A3" t="s">
        <v>230</v>
      </c>
    </row>
    <row r="4" spans="1:2">
      <c s="4" r="A4" t="s">
        <v>95</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29</v>
      </c>
      <c s="2" r="C1" t="s">
        <v>1</v>
      </c>
    </row>
    <row r="2" spans="1:7">
      <c s="2" r="C2" t="s">
        <v>2</v>
      </c>
      <c s="2" r="E2" t="s">
        <v>30</v>
      </c>
      <c s="2" r="G2" t="s">
        <v>31</v>
      </c>
    </row>
    <row r="3" spans="1:7">
      <c s="3" r="A3" t="s">
        <v>32</v>
      </c>
    </row>
    <row r="4" spans="1:7">
      <c s="4" r="A4" t="s">
        <v>33</v>
      </c>
      <c s="8" r="C4" t="n">
        <v>695159</v>
      </c>
      <c s="8" r="E4" t="n">
        <v>770371</v>
      </c>
      <c s="8" r="G4" t="n">
        <v>867593</v>
      </c>
    </row>
    <row r="5" spans="1:7">
      <c s="4" r="A5" t="s">
        <v>34</v>
      </c>
      <c s="6" r="C5" t="n">
        <v>288103</v>
      </c>
      <c s="6" r="E5" t="n">
        <v>300040</v>
      </c>
      <c s="6" r="G5" t="n">
        <v>285730</v>
      </c>
    </row>
    <row r="6" spans="1:7">
      <c s="4" r="A6" t="s">
        <v>35</v>
      </c>
      <c s="6" r="C6" t="n">
        <v>386506</v>
      </c>
      <c s="6" r="E6" t="n">
        <v>429743</v>
      </c>
      <c s="6" r="G6" t="n">
        <v>398664</v>
      </c>
    </row>
    <row r="7" spans="1:7">
      <c s="4" r="A7" t="s">
        <v>36</v>
      </c>
      <c s="6" r="C7" t="n">
        <v>441663</v>
      </c>
      <c s="6" r="E7" t="n">
        <v>484629</v>
      </c>
      <c s="6" r="G7" t="n">
        <v>512493</v>
      </c>
    </row>
    <row r="8" spans="1:7">
      <c s="4" r="A8" t="s">
        <v>37</v>
      </c>
      <c s="6" r="C8" t="n">
        <v>410035</v>
      </c>
      <c s="6" r="E8" t="n">
        <v>432859</v>
      </c>
      <c s="6" r="G8" t="n">
        <v>448906</v>
      </c>
    </row>
    <row r="9" spans="1:7">
      <c s="4" r="A9" t="s">
        <v>38</v>
      </c>
      <c s="6" r="C9" t="n">
        <v>554764</v>
      </c>
      <c s="6" r="E9" t="n">
        <v>625135</v>
      </c>
      <c s="6" r="G9" t="n">
        <v>646657</v>
      </c>
    </row>
    <row r="10" spans="1:7">
      <c s="4" r="A10" t="s">
        <v>39</v>
      </c>
      <c s="6" r="C10" t="n">
        <v>801830</v>
      </c>
      <c s="6" r="E10" t="n">
        <v>778727</v>
      </c>
      <c s="6" r="G10" t="n">
        <v>631292</v>
      </c>
    </row>
    <row r="11" spans="1:7">
      <c s="4" r="A11" t="s">
        <v>40</v>
      </c>
      <c s="6" r="C11" t="n">
        <v>3578060</v>
      </c>
      <c s="6" r="E11" t="n">
        <v>3821504</v>
      </c>
      <c s="6" r="G11" t="n">
        <v>3791335</v>
      </c>
    </row>
    <row r="12" spans="1:7">
      <c s="3" r="A12" t="s">
        <v>41</v>
      </c>
    </row>
    <row r="13" spans="1:7">
      <c s="4" r="A13" t="s">
        <v>42</v>
      </c>
      <c s="6" r="C13" t="n">
        <v>331069</v>
      </c>
      <c s="6" r="E13" t="n">
        <v>365724</v>
      </c>
      <c s="6" r="G13" t="n">
        <v>422580</v>
      </c>
    </row>
    <row r="14" spans="1:7">
      <c s="4" r="A14" t="s">
        <v>43</v>
      </c>
      <c s="6" r="C14" t="n">
        <v>88802</v>
      </c>
      <c s="6" r="E14" t="n">
        <v>93675</v>
      </c>
      <c s="6" r="G14" t="n">
        <v>89365</v>
      </c>
    </row>
    <row r="15" spans="1:7">
      <c s="4" r="A15" t="s">
        <v>44</v>
      </c>
      <c s="6" r="C15" t="n">
        <v>113580</v>
      </c>
      <c s="6" r="E15" t="n">
        <v>123760</v>
      </c>
      <c s="6" r="G15" t="n">
        <v>110653</v>
      </c>
    </row>
    <row r="16" spans="1:7">
      <c s="4" r="A16" t="s">
        <v>45</v>
      </c>
      <c s="6" r="C16" t="n">
        <v>84188</v>
      </c>
      <c s="6" r="E16" t="n">
        <v>97338</v>
      </c>
      <c s="6" r="G16" t="n">
        <v>100335</v>
      </c>
    </row>
    <row r="17" spans="1:7">
      <c s="4" r="A17" t="s">
        <v>46</v>
      </c>
      <c s="6" r="C17" t="n">
        <v>71791</v>
      </c>
      <c s="6" r="E17" t="n">
        <v>78562</v>
      </c>
      <c s="6" r="G17" t="n">
        <v>77719</v>
      </c>
    </row>
    <row r="18" spans="1:7">
      <c s="4" r="A18" t="s">
        <v>47</v>
      </c>
      <c s="6" r="C18" t="n">
        <v>322960</v>
      </c>
      <c s="6" r="E18" t="n">
        <v>377003</v>
      </c>
      <c s="6" r="G18" t="n">
        <v>400038</v>
      </c>
    </row>
    <row r="19" spans="1:7">
      <c s="4" r="A19" t="s">
        <v>48</v>
      </c>
      <c s="6" r="C19" t="n">
        <v>546201</v>
      </c>
      <c s="6" r="E19" t="n">
        <v>544729</v>
      </c>
      <c s="6" r="G19" t="n">
        <v>449932</v>
      </c>
    </row>
    <row r="20" spans="1:7">
      <c s="4" r="A20" t="s">
        <v>49</v>
      </c>
      <c s="6" r="C20" t="n">
        <v>1279961</v>
      </c>
      <c s="6" r="E20" t="n">
        <v>1378400</v>
      </c>
      <c s="6" r="G20" t="n">
        <v>1420096</v>
      </c>
    </row>
    <row r="21" spans="1:7">
      <c s="4" r="A21" t="s">
        <v>50</v>
      </c>
      <c s="6" r="C21" t="n">
        <v>110156</v>
      </c>
      <c s="6" r="E21" t="n">
        <v>109931</v>
      </c>
      <c s="6" r="G21" t="n">
        <v>110412</v>
      </c>
    </row>
    <row r="22" spans="1:7">
      <c s="4" r="A22" t="s">
        <v>51</v>
      </c>
      <c s="6" r="C22" t="n">
        <v>25782</v>
      </c>
      <c s="6" r="E22" t="n">
        <v>84560</v>
      </c>
      <c s="6" r="G22" t="n">
        <v>84344</v>
      </c>
    </row>
    <row r="23" spans="1:7">
      <c s="4" r="A23" t="s">
        <v>52</v>
      </c>
      <c s="6" r="C23" t="n">
        <v>87583</v>
      </c>
      <c s="6" r="E23" t="n">
        <v>90888</v>
      </c>
      <c s="6" r="G23" t="n">
        <v>109268</v>
      </c>
    </row>
    <row r="24" spans="1:7">
      <c s="4" r="A24" t="s">
        <v>53</v>
      </c>
      <c s="6" r="C24" t="n">
        <v>-94838</v>
      </c>
      <c s="6" r="E24" t="n">
        <v>45738</v>
      </c>
      <c s="6" r="G24" t="n">
        <v>32639</v>
      </c>
    </row>
    <row r="25" spans="1:7">
      <c s="4" r="A25" t="s">
        <v>54</v>
      </c>
      <c s="6" r="C25" t="n">
        <v>2967235</v>
      </c>
      <c s="6" r="E25" t="n">
        <v>3390308</v>
      </c>
      <c s="6" r="G25" t="n">
        <v>3407381</v>
      </c>
    </row>
    <row r="26" spans="1:7">
      <c s="4" r="A26" t="s">
        <v>55</v>
      </c>
      <c s="6" r="C26" t="n">
        <v>610825</v>
      </c>
      <c s="6" r="E26" t="n">
        <v>431196</v>
      </c>
      <c s="6" r="G26" t="n">
        <v>383954</v>
      </c>
    </row>
    <row r="27" spans="1:7">
      <c s="4" r="A27" t="s">
        <v>56</v>
      </c>
      <c s="6" r="C27" t="n">
        <v>189778</v>
      </c>
      <c s="6" r="E27" t="n">
        <v>112815</v>
      </c>
      <c s="6" r="G27" t="n">
        <v>77967</v>
      </c>
    </row>
    <row r="28" spans="1:7">
      <c s="4" r="A28" t="s">
        <v>57</v>
      </c>
      <c s="6" r="C28" t="n">
        <v>421047</v>
      </c>
      <c s="6" r="E28" t="n">
        <v>318381</v>
      </c>
      <c s="6" r="G28" t="n">
        <v>305987</v>
      </c>
    </row>
    <row r="29" spans="1:7">
      <c s="4" r="A29" t="s">
        <v>58</v>
      </c>
      <c s="6" r="C29" t="n">
        <v>5271</v>
      </c>
      <c s="6" r="E29" t="n">
        <v>33749</v>
      </c>
      <c s="6" r="G29" t="n">
        <v>-144777</v>
      </c>
    </row>
    <row r="30" spans="1:7">
      <c s="4" r="A30" t="s">
        <v>59</v>
      </c>
      <c s="6" r="C30" t="n">
        <v>426318</v>
      </c>
      <c s="6" r="E30" t="n">
        <v>352130</v>
      </c>
      <c s="6" r="G30" t="n">
        <v>161210</v>
      </c>
    </row>
    <row r="31" spans="1:7">
      <c s="4" r="A31" t="s">
        <v>60</v>
      </c>
      <c s="6" r="C31" t="n">
        <v>18375</v>
      </c>
      <c s="6" r="E31" t="n">
        <v>18375</v>
      </c>
      <c s="6" r="G31" t="n">
        <v>18375</v>
      </c>
    </row>
    <row r="32" spans="1:7">
      <c s="4" r="A32" t="s">
        <v>61</v>
      </c>
      <c s="6" r="C32" t="n">
        <v>407943</v>
      </c>
      <c s="6" r="E32" t="n">
        <v>333755</v>
      </c>
      <c s="6" r="G32" t="n">
        <v>142835</v>
      </c>
    </row>
    <row r="33" spans="1:7">
      <c s="3" r="A33" t="s">
        <v>62</v>
      </c>
    </row>
    <row r="34" spans="1:7">
      <c s="4" r="A34" t="s">
        <v>63</v>
      </c>
      <c s="6" r="C34" t="n">
        <v>402672</v>
      </c>
      <c s="6" r="E34" t="n">
        <v>300006</v>
      </c>
      <c s="6" r="G34" t="n">
        <v>287612</v>
      </c>
    </row>
    <row r="35" spans="1:7">
      <c s="4" r="A35" t="s">
        <v>58</v>
      </c>
      <c s="6" r="C35" t="n">
        <v>5271</v>
      </c>
      <c s="6" r="E35" t="n">
        <v>33749</v>
      </c>
      <c s="6" r="G35" t="n">
        <v>-144777</v>
      </c>
    </row>
    <row r="36" spans="1:7">
      <c s="4" r="A36" t="s">
        <v>61</v>
      </c>
      <c s="8" r="C36" t="n">
        <v>407943</v>
      </c>
      <c s="8" r="E36" t="n">
        <v>333755</v>
      </c>
      <c s="8" r="G36" t="n">
        <v>142835</v>
      </c>
    </row>
    <row r="37" spans="1:7">
      <c s="3" r="A37" t="s">
        <v>64</v>
      </c>
    </row>
    <row r="38" spans="1:7">
      <c s="4" r="A38" t="s">
        <v>65</v>
      </c>
      <c s="4" r="B38" t="s">
        <v>66</v>
      </c>
      <c s="9" r="C38" t="n">
        <v>2.01</v>
      </c>
      <c s="4" r="D38" t="s">
        <v>67</v>
      </c>
      <c s="9" r="E38" t="n">
        <v>1.49</v>
      </c>
      <c s="4" r="F38" t="s">
        <v>67</v>
      </c>
      <c s="9" r="G38" t="n">
        <v>1.43</v>
      </c>
    </row>
    <row r="39" spans="1:7">
      <c s="4" r="A39" t="s">
        <v>68</v>
      </c>
      <c s="4" r="B39" t="s">
        <v>66</v>
      </c>
      <c s="10" r="C39" t="n">
        <v>0.03</v>
      </c>
      <c s="4" r="D39" t="s">
        <v>67</v>
      </c>
      <c s="10" r="E39" t="n">
        <v>0.17</v>
      </c>
      <c s="4" r="F39" t="s">
        <v>67</v>
      </c>
      <c s="10" r="G39" t="n">
        <v>-0.72</v>
      </c>
    </row>
    <row r="40" spans="1:7">
      <c s="4" r="A40" t="s">
        <v>69</v>
      </c>
      <c s="4" r="B40" t="s">
        <v>66</v>
      </c>
      <c s="10" r="C40" t="n">
        <v>2.04</v>
      </c>
      <c s="4" r="D40" t="s">
        <v>67</v>
      </c>
      <c s="10" r="E40" t="n">
        <v>1.65</v>
      </c>
      <c s="4" r="F40" t="s">
        <v>67</v>
      </c>
      <c s="10" r="G40" t="n">
        <v>0.71</v>
      </c>
    </row>
    <row r="41" spans="1:7">
      <c s="3" r="A41" t="s">
        <v>70</v>
      </c>
    </row>
    <row r="42" spans="1:7">
      <c s="4" r="A42" t="s">
        <v>65</v>
      </c>
      <c s="4" r="B42" t="s">
        <v>66</v>
      </c>
      <c s="6" r="C42" t="n">
        <v>2</v>
      </c>
      <c s="4" r="D42" t="s">
        <v>67</v>
      </c>
      <c s="10" r="E42" t="n">
        <v>1.47</v>
      </c>
      <c s="4" r="F42" t="s">
        <v>67</v>
      </c>
      <c s="10" r="G42" t="n">
        <v>1.42</v>
      </c>
    </row>
    <row r="43" spans="1:7">
      <c s="4" r="A43" t="s">
        <v>68</v>
      </c>
      <c s="4" r="B43" t="s">
        <v>66</v>
      </c>
      <c s="10" r="C43" t="n">
        <v>0.03</v>
      </c>
      <c s="4" r="D43" t="s">
        <v>67</v>
      </c>
      <c s="10" r="E43" t="n">
        <v>0.17</v>
      </c>
      <c s="4" r="F43" t="s">
        <v>67</v>
      </c>
      <c s="10" r="G43" t="n">
        <v>-0.71</v>
      </c>
    </row>
    <row r="44" spans="1:7">
      <c s="4" r="A44" t="s">
        <v>69</v>
      </c>
      <c s="4" r="B44" t="s">
        <v>66</v>
      </c>
      <c s="10" r="C44" t="n">
        <v>2.03</v>
      </c>
      <c s="4" r="D44" t="s">
        <v>67</v>
      </c>
      <c s="10" r="E44" t="n">
        <v>1.64</v>
      </c>
      <c s="4" r="F44" t="s">
        <v>67</v>
      </c>
      <c s="10" r="G44" t="n">
        <v>0.7</v>
      </c>
    </row>
    <row r="45" spans="1:7">
      <c s="4" r="A45" t="s">
        <v>71</v>
      </c>
      <c s="9" r="C45" t="n">
        <v>0.75</v>
      </c>
      <c s="9" r="E45" t="n">
        <v>0.75</v>
      </c>
      <c s="11" r="G45" t="n">
        <v>0.9375</v>
      </c>
    </row>
    <row r="46" spans="1:7">
      <c r="A46" t="n"/>
    </row>
    <row r="47" spans="1:7">
      <c s="4" r="A47" t="s">
        <v>66</v>
      </c>
      <c s="4" r="B47" t="s">
        <v>72</v>
      </c>
    </row>
    <row r="48" spans="1:7">
      <c s="4" r="A48" t="s">
        <v>67</v>
      </c>
      <c s="4" r="B48" t="s">
        <v>72</v>
      </c>
    </row>
  </sheetData>
  <mergeCells count="7">
    <mergeCell ref="A1:B2"/>
    <mergeCell ref="C1:G1"/>
    <mergeCell ref="C2:D2"/>
    <mergeCell ref="E2:F2"/>
    <mergeCell ref="A46:F46"/>
    <mergeCell ref="B47:F47"/>
    <mergeCell ref="B48:F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47</v>
      </c>
      <c s="2" r="B1" t="s">
        <v>1</v>
      </c>
    </row>
    <row r="2" spans="1:2">
      <c s="2" r="B2" t="s">
        <v>2</v>
      </c>
    </row>
    <row r="3" spans="1:2">
      <c s="3" r="A3" t="s">
        <v>248</v>
      </c>
    </row>
    <row r="4" spans="1:2">
      <c s="4" r="A4" t="s">
        <v>247</v>
      </c>
      <c s="4" r="B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0</v>
      </c>
      <c s="2" r="B1" t="s">
        <v>1</v>
      </c>
    </row>
    <row r="2" spans="1:2">
      <c s="2" r="B2" t="s">
        <v>2</v>
      </c>
    </row>
    <row r="3" spans="1:2">
      <c s="3" r="A3" t="s">
        <v>251</v>
      </c>
    </row>
    <row r="4" spans="1:2">
      <c s="4" r="A4" t="s">
        <v>250</v>
      </c>
      <c s="4" r="B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69</v>
      </c>
      <c s="2" r="B1" t="s">
        <v>1</v>
      </c>
    </row>
    <row r="2" spans="1:2">
      <c s="2" r="B2" t="s">
        <v>2</v>
      </c>
    </row>
    <row r="3" spans="1:2">
      <c s="3" r="A3" t="s">
        <v>270</v>
      </c>
    </row>
    <row r="4" spans="1:2">
      <c s="4" r="A4" t="s">
        <v>269</v>
      </c>
      <c s="4" r="B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2</v>
      </c>
      <c s="2" r="B1" t="s">
        <v>1</v>
      </c>
    </row>
    <row r="2" spans="1:2">
      <c s="2" r="B2" t="s">
        <v>2</v>
      </c>
    </row>
    <row r="3" spans="1:2">
      <c s="3" r="A3" t="s">
        <v>273</v>
      </c>
    </row>
    <row r="4" spans="1:2">
      <c s="4" r="A4" t="s">
        <v>274</v>
      </c>
      <c s="4" r="B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31</v>
      </c>
    </row>
    <row r="3" spans="1:4">
      <c s="3" r="A3" t="s">
        <v>74</v>
      </c>
    </row>
    <row r="4" spans="1:4">
      <c s="4" r="A4" t="s">
        <v>59</v>
      </c>
      <c s="8" r="B4" t="n">
        <v>426318</v>
      </c>
      <c s="8" r="C4" t="n">
        <v>352130</v>
      </c>
      <c s="8" r="D4" t="n">
        <v>161210</v>
      </c>
    </row>
    <row r="5" spans="1:4">
      <c s="4" r="A5" t="s">
        <v>75</v>
      </c>
      <c s="6" r="B5" t="n">
        <v>18375</v>
      </c>
      <c s="6" r="C5" t="n">
        <v>18375</v>
      </c>
      <c s="6" r="D5" t="n">
        <v>18375</v>
      </c>
    </row>
    <row r="6" spans="1:4">
      <c s="4" r="A6" t="s">
        <v>61</v>
      </c>
      <c s="6" r="B6" t="n">
        <v>407943</v>
      </c>
      <c s="6" r="C6" t="n">
        <v>333755</v>
      </c>
      <c s="6" r="D6" t="n">
        <v>142835</v>
      </c>
    </row>
    <row r="7" spans="1:4">
      <c s="3" r="A7" t="s">
        <v>76</v>
      </c>
    </row>
    <row r="8" spans="1:4">
      <c s="4" r="A8" t="s">
        <v>77</v>
      </c>
      <c s="6" r="B8" t="n">
        <v>-88137</v>
      </c>
      <c s="6" r="C8" t="n">
        <v>-93368</v>
      </c>
      <c s="6" r="D8" t="n">
        <v>-46236</v>
      </c>
    </row>
    <row r="9" spans="1:4">
      <c s="4" r="A9" t="s">
        <v>78</v>
      </c>
      <c s="6" r="B9" t="n">
        <v>777</v>
      </c>
      <c s="6" r="C9" t="n">
        <v>1691</v>
      </c>
      <c s="6" r="D9" t="n">
        <v>1397</v>
      </c>
    </row>
    <row r="10" spans="1:4">
      <c s="4" r="A10" t="s">
        <v>79</v>
      </c>
      <c s="6" r="B10" t="n">
        <v>-2430</v>
      </c>
      <c s="6" r="C10" t="n">
        <v>4735</v>
      </c>
      <c s="6" r="D10" t="n">
        <v>-6282</v>
      </c>
    </row>
    <row r="11" spans="1:4">
      <c s="4" r="A11" t="s">
        <v>80</v>
      </c>
      <c s="6" r="B11" t="n">
        <v>19146</v>
      </c>
      <c s="6" r="C11" t="n">
        <v>-212818</v>
      </c>
      <c s="6" r="D11" t="n">
        <v>122023</v>
      </c>
    </row>
    <row r="12" spans="1:4">
      <c s="4" r="A12" t="s">
        <v>81</v>
      </c>
      <c s="6" r="B12" t="n">
        <v>28165</v>
      </c>
      <c s="6" r="C12" t="n">
        <v>28160</v>
      </c>
      <c s="6" r="D12" t="n">
        <v>35755</v>
      </c>
    </row>
    <row r="13" spans="1:4">
      <c s="4" r="A13" t="s">
        <v>82</v>
      </c>
      <c s="6" r="B13" t="n">
        <v>-42479</v>
      </c>
      <c s="6" r="C13" t="n">
        <v>-271600</v>
      </c>
      <c s="6" r="D13" t="n">
        <v>106657</v>
      </c>
    </row>
    <row r="14" spans="1:4">
      <c s="4" r="A14" t="s">
        <v>83</v>
      </c>
      <c s="8" r="B14" t="n">
        <v>365464</v>
      </c>
      <c s="8" r="C14" t="n">
        <v>62155</v>
      </c>
      <c s="8" r="D14" t="n">
        <v>2494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79</v>
      </c>
      <c s="2" r="B1" t="s">
        <v>1</v>
      </c>
    </row>
    <row r="2" spans="1:2">
      <c s="2" r="B2" t="s">
        <v>2</v>
      </c>
    </row>
    <row r="3" spans="1:2">
      <c s="3" r="A3" t="s">
        <v>219</v>
      </c>
    </row>
    <row r="4" spans="1:2">
      <c s="4" r="A4" t="s">
        <v>279</v>
      </c>
      <c s="4" r="B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81</v>
      </c>
      <c s="2" r="B1" t="s">
        <v>1</v>
      </c>
    </row>
    <row r="2" spans="1:2">
      <c s="2" r="B2" t="s">
        <v>2</v>
      </c>
    </row>
    <row r="3" spans="1:2">
      <c s="3" r="A3" t="s">
        <v>282</v>
      </c>
    </row>
    <row r="4" spans="1:2">
      <c s="4" r="A4" t="s">
        <v>283</v>
      </c>
      <c s="4" r="B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r="1" spans="1:2">
      <c s="1" r="A1" t="s">
        <v>285</v>
      </c>
      <c s="2" r="B1" t="s">
        <v>1</v>
      </c>
    </row>
    <row r="2" spans="1:2">
      <c s="2" r="B2" t="s">
        <v>2</v>
      </c>
    </row>
    <row r="3" spans="1:2">
      <c s="3" r="A3" t="s">
        <v>216</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c s="4" r="B9" t="s">
        <v>297</v>
      </c>
    </row>
    <row r="10" spans="1:2">
      <c s="4" r="A10" t="s">
        <v>95</v>
      </c>
      <c s="4" r="B10" t="s">
        <v>298</v>
      </c>
    </row>
    <row r="11" spans="1:2">
      <c s="4" r="A11" t="s">
        <v>235</v>
      </c>
      <c s="4" r="B11" t="s">
        <v>299</v>
      </c>
    </row>
    <row r="12" spans="1:2">
      <c s="4" r="A12" t="s">
        <v>300</v>
      </c>
      <c s="4" r="B12" t="s">
        <v>301</v>
      </c>
    </row>
    <row r="13" spans="1:2">
      <c s="4" r="A13" t="s">
        <v>302</v>
      </c>
      <c s="4" r="B13" t="s">
        <v>303</v>
      </c>
    </row>
    <row r="14" spans="1:2">
      <c s="4" r="A14" t="s">
        <v>304</v>
      </c>
      <c s="4" r="B14" t="s">
        <v>305</v>
      </c>
    </row>
    <row r="15" spans="1:2">
      <c s="4" r="A15" t="s">
        <v>306</v>
      </c>
      <c s="4" r="B15" t="s">
        <v>307</v>
      </c>
    </row>
    <row r="16" spans="1:2">
      <c s="4" r="A16" t="s">
        <v>308</v>
      </c>
      <c s="4" r="B16" t="s">
        <v>309</v>
      </c>
    </row>
    <row r="17" spans="1:2">
      <c s="4" r="A17" t="s">
        <v>310</v>
      </c>
      <c s="4" r="B17" t="s">
        <v>311</v>
      </c>
    </row>
    <row r="18" spans="1:2">
      <c s="4" r="A18" t="s">
        <v>312</v>
      </c>
      <c s="4" r="B18" t="s">
        <v>313</v>
      </c>
    </row>
    <row r="19" spans="1:2">
      <c s="4" r="A19" t="s">
        <v>314</v>
      </c>
      <c s="4" r="B19" t="s">
        <v>315</v>
      </c>
    </row>
    <row r="20" spans="1:2">
      <c s="4" r="A20" t="s">
        <v>316</v>
      </c>
      <c s="4" r="B20" t="s">
        <v>317</v>
      </c>
    </row>
    <row r="21" spans="1:2">
      <c s="4" r="A21" t="s">
        <v>318</v>
      </c>
      <c s="4" r="B21" t="s">
        <v>319</v>
      </c>
    </row>
    <row r="22" spans="1:2">
      <c s="4" r="A22" t="s">
        <v>320</v>
      </c>
      <c s="4" r="B22" t="s">
        <v>321</v>
      </c>
    </row>
    <row r="23" spans="1:2">
      <c s="4" r="A23" t="s">
        <v>257</v>
      </c>
      <c s="4" r="B23" t="s">
        <v>322</v>
      </c>
    </row>
    <row r="24" spans="1:2">
      <c s="4" r="A24" t="s">
        <v>227</v>
      </c>
      <c s="4" r="B24" t="s">
        <v>323</v>
      </c>
    </row>
    <row r="25" spans="1:2">
      <c s="4" r="A25" t="s">
        <v>324</v>
      </c>
      <c s="4" r="B25" t="s">
        <v>325</v>
      </c>
    </row>
    <row r="26" spans="1:2">
      <c s="4" r="A26" t="s">
        <v>326</v>
      </c>
      <c s="4" r="B26" t="s">
        <v>327</v>
      </c>
    </row>
    <row r="27" spans="1:2">
      <c s="4" r="A27" t="s">
        <v>328</v>
      </c>
      <c s="4" r="B27" t="s">
        <v>329</v>
      </c>
    </row>
    <row r="28" spans="1:2">
      <c s="4" r="A28" t="s">
        <v>330</v>
      </c>
      <c s="4" r="B28"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v>
      </c>
    </row>
    <row r="3" spans="1:2">
      <c s="3" r="A3" t="s">
        <v>219</v>
      </c>
    </row>
    <row r="4" spans="1:2">
      <c s="4" r="A4" t="s">
        <v>333</v>
      </c>
      <c s="4" r="B4" t="s">
        <v>334</v>
      </c>
    </row>
    <row r="5" spans="1:2">
      <c s="4" r="A5" t="s">
        <v>335</v>
      </c>
      <c s="4" r="B5" t="s">
        <v>336</v>
      </c>
    </row>
    <row r="6" spans="1:2">
      <c s="4" r="A6" t="s">
        <v>337</v>
      </c>
      <c s="4" r="B6" t="s">
        <v>338</v>
      </c>
    </row>
    <row r="7" spans="1:2">
      <c s="4" r="A7" t="s">
        <v>339</v>
      </c>
      <c s="4" r="B7" t="s">
        <v>340</v>
      </c>
    </row>
    <row r="8" spans="1:2">
      <c s="4" r="A8" t="s">
        <v>341</v>
      </c>
      <c s="4" r="B8" t="s">
        <v>342</v>
      </c>
    </row>
    <row r="9" spans="1:2">
      <c s="4" r="A9" t="s">
        <v>343</v>
      </c>
      <c s="4" r="B9"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345</v>
      </c>
      <c s="2" r="B1" t="s">
        <v>1</v>
      </c>
    </row>
    <row r="2" spans="1:2">
      <c s="2" r="B2" t="s">
        <v>2</v>
      </c>
    </row>
    <row r="3" spans="1:2">
      <c s="3" r="A3" t="s">
        <v>222</v>
      </c>
    </row>
    <row r="4" spans="1:2">
      <c s="4" r="A4" t="s">
        <v>346</v>
      </c>
      <c s="4" r="B4" t="s">
        <v>347</v>
      </c>
    </row>
    <row r="5" spans="1:2">
      <c s="4" r="A5" t="s">
        <v>348</v>
      </c>
      <c s="4" r="B5"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0</v>
      </c>
      <c s="2" r="B1" t="s">
        <v>1</v>
      </c>
    </row>
    <row r="2" spans="1:2">
      <c s="2" r="B2" t="s">
        <v>2</v>
      </c>
    </row>
    <row r="3" spans="1:2">
      <c s="3" r="A3" t="s">
        <v>225</v>
      </c>
    </row>
    <row r="4" spans="1:2">
      <c s="4" r="A4" t="s">
        <v>351</v>
      </c>
      <c s="4" r="B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53</v>
      </c>
      <c s="2" r="B1" t="s">
        <v>1</v>
      </c>
    </row>
    <row r="2" spans="1:2">
      <c s="2" r="B2" t="s">
        <v>2</v>
      </c>
    </row>
    <row r="3" spans="1:2">
      <c s="3" r="A3" t="s">
        <v>228</v>
      </c>
    </row>
    <row r="4" spans="1:2">
      <c s="4" r="A4" t="s">
        <v>354</v>
      </c>
      <c s="4" r="B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6</v>
      </c>
      <c s="2" r="B1" t="s">
        <v>1</v>
      </c>
    </row>
    <row r="2" spans="1:2">
      <c s="2" r="B2" t="s">
        <v>2</v>
      </c>
    </row>
    <row r="3" spans="1:2">
      <c s="3" r="A3" t="s">
        <v>230</v>
      </c>
    </row>
    <row r="4" spans="1:2">
      <c s="4" r="A4" t="s">
        <v>357</v>
      </c>
      <c s="4" r="B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80"/>
  </cols>
  <sheetData>
    <row r="1" spans="1:2">
      <c s="1" r="A1" t="s">
        <v>359</v>
      </c>
      <c s="2" r="B1" t="s">
        <v>1</v>
      </c>
    </row>
    <row r="2" spans="1:2">
      <c s="2" r="B2" t="s">
        <v>2</v>
      </c>
    </row>
    <row r="3" spans="1:2">
      <c s="3" r="A3" t="s">
        <v>233</v>
      </c>
    </row>
    <row r="4" spans="1:2">
      <c s="4" r="A4" t="s">
        <v>360</v>
      </c>
      <c s="4" r="B4" t="s">
        <v>361</v>
      </c>
    </row>
    <row r="5" spans="1:2">
      <c s="4" r="A5" t="s">
        <v>362</v>
      </c>
      <c s="4" r="B5" t="s">
        <v>363</v>
      </c>
    </row>
    <row r="6" spans="1:2">
      <c s="4" r="A6" t="s">
        <v>364</v>
      </c>
      <c s="4" r="B6" t="s">
        <v>365</v>
      </c>
    </row>
    <row r="7" spans="1:2">
      <c s="4" r="A7" t="s">
        <v>366</v>
      </c>
      <c s="4" r="B7" t="s">
        <v>367</v>
      </c>
    </row>
    <row r="8" spans="1:2">
      <c s="4" r="A8" t="s">
        <v>368</v>
      </c>
      <c s="4" r="B8"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70</v>
      </c>
      <c s="2" r="B1" t="s">
        <v>1</v>
      </c>
    </row>
    <row r="2" spans="1:2">
      <c s="2" r="B2" t="s">
        <v>2</v>
      </c>
    </row>
    <row r="3" spans="1:2">
      <c s="3" r="A3" t="s">
        <v>236</v>
      </c>
    </row>
    <row r="4" spans="1:2">
      <c s="4" r="A4" t="s">
        <v>235</v>
      </c>
      <c s="4" r="B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0</v>
      </c>
      <c s="2" r="D2" t="s">
        <v>31</v>
      </c>
    </row>
    <row r="3" spans="1:4">
      <c s="3" r="A3" t="s">
        <v>74</v>
      </c>
    </row>
    <row r="4" spans="1:4">
      <c s="4" r="A4" t="s">
        <v>85</v>
      </c>
      <c s="8" r="B4" t="n">
        <v>484</v>
      </c>
      <c s="8" r="C4" t="n">
        <v>1080</v>
      </c>
      <c s="8" r="D4" t="n">
        <v>894</v>
      </c>
    </row>
    <row r="5" spans="1:4">
      <c s="4" r="A5" t="s">
        <v>86</v>
      </c>
      <c s="6" r="B5" t="n">
        <v>-1427</v>
      </c>
      <c s="6" r="C5" t="n">
        <v>2775</v>
      </c>
      <c s="6" r="D5" t="n">
        <v>-3689</v>
      </c>
    </row>
    <row r="6" spans="1:4">
      <c s="4" r="A6" t="s">
        <v>87</v>
      </c>
      <c s="6" r="B6" t="n">
        <v>13844</v>
      </c>
      <c s="6" r="C6" t="n">
        <v>-106336</v>
      </c>
      <c s="6" r="D6" t="n">
        <v>64316</v>
      </c>
    </row>
    <row r="7" spans="1:4">
      <c s="4" r="A7" t="s">
        <v>88</v>
      </c>
      <c s="8" r="B7" t="n">
        <v>15966</v>
      </c>
      <c s="8" r="C7" t="n">
        <v>15643</v>
      </c>
      <c s="8" r="D7" t="n">
        <v>19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372</v>
      </c>
      <c s="2" r="B1" t="s">
        <v>1</v>
      </c>
    </row>
    <row r="2" spans="1:2">
      <c s="2" r="B2" t="s">
        <v>2</v>
      </c>
    </row>
    <row r="3" spans="1:2">
      <c s="3" r="A3" t="s">
        <v>239</v>
      </c>
    </row>
    <row r="4" spans="1:2">
      <c s="4" r="A4" t="s">
        <v>373</v>
      </c>
      <c s="4" r="B4" t="s">
        <v>374</v>
      </c>
    </row>
    <row r="5" spans="1:2">
      <c s="4" r="A5" t="s">
        <v>375</v>
      </c>
      <c s="4" r="B5" t="s">
        <v>376</v>
      </c>
    </row>
    <row r="6" spans="1:2">
      <c s="4" r="A6" t="s">
        <v>377</v>
      </c>
      <c s="4" r="B6"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79</v>
      </c>
      <c s="2" r="B1" t="s">
        <v>1</v>
      </c>
    </row>
    <row r="2" spans="1:2">
      <c s="2" r="B2" t="s">
        <v>2</v>
      </c>
    </row>
    <row r="3" spans="1:2">
      <c s="3" r="A3" t="s">
        <v>242</v>
      </c>
    </row>
    <row r="4" spans="1:2">
      <c s="4" r="A4" t="s">
        <v>380</v>
      </c>
      <c s="4" r="B4" t="s">
        <v>381</v>
      </c>
    </row>
    <row r="5" spans="1:2">
      <c s="4" r="A5" t="s">
        <v>382</v>
      </c>
      <c s="4" r="B5" t="s">
        <v>383</v>
      </c>
    </row>
    <row r="6" spans="1:2">
      <c s="4" r="A6" t="s">
        <v>384</v>
      </c>
      <c s="4" r="B6" t="s">
        <v>385</v>
      </c>
    </row>
    <row r="7" spans="1:2">
      <c s="4" r="A7" t="s">
        <v>386</v>
      </c>
      <c s="4" r="B7" t="s">
        <v>387</v>
      </c>
    </row>
    <row r="8" spans="1:2">
      <c s="4" r="A8" t="s">
        <v>388</v>
      </c>
      <c s="4" r="B8" t="s">
        <v>389</v>
      </c>
    </row>
    <row r="9" spans="1:2">
      <c s="4" r="A9" t="s">
        <v>390</v>
      </c>
      <c s="4" r="B9" t="s">
        <v>391</v>
      </c>
    </row>
    <row r="10" spans="1:2">
      <c s="4" r="A10" t="s">
        <v>392</v>
      </c>
      <c s="4" r="B10"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94</v>
      </c>
      <c s="2" r="B1" t="s">
        <v>1</v>
      </c>
    </row>
    <row r="2" spans="1:2">
      <c s="2" r="B2" t="s">
        <v>2</v>
      </c>
    </row>
    <row r="3" spans="1:2">
      <c s="3" r="A3" t="s">
        <v>245</v>
      </c>
    </row>
    <row r="4" spans="1:2">
      <c s="4" r="A4" t="s">
        <v>395</v>
      </c>
      <c s="4" r="B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97</v>
      </c>
      <c s="2" r="B1" t="s">
        <v>1</v>
      </c>
    </row>
    <row r="2" spans="1:2">
      <c s="2" r="B2" t="s">
        <v>2</v>
      </c>
    </row>
    <row r="3" spans="1:2">
      <c s="3" r="A3" t="s">
        <v>248</v>
      </c>
    </row>
    <row r="4" spans="1:2">
      <c s="4" r="A4" t="s">
        <v>398</v>
      </c>
      <c s="4" r="B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400</v>
      </c>
      <c s="2" r="B1" t="s">
        <v>1</v>
      </c>
    </row>
    <row r="2" spans="1:2">
      <c s="2" r="B2" t="s">
        <v>2</v>
      </c>
    </row>
    <row r="3" spans="1:2">
      <c s="3" r="A3" t="s">
        <v>251</v>
      </c>
    </row>
    <row r="4" spans="1:2">
      <c s="4" r="A4" t="s">
        <v>401</v>
      </c>
      <c s="4" r="B4" t="s">
        <v>402</v>
      </c>
    </row>
    <row r="5" spans="1:2">
      <c s="4" r="A5" t="s">
        <v>403</v>
      </c>
      <c s="4" r="B5"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s="1" r="A1" t="s">
        <v>405</v>
      </c>
      <c s="2" r="B1" t="s">
        <v>1</v>
      </c>
    </row>
    <row r="2" spans="1:2">
      <c s="2" r="B2" t="s">
        <v>2</v>
      </c>
    </row>
    <row r="3" spans="1:2">
      <c s="3" r="A3" t="s">
        <v>254</v>
      </c>
    </row>
    <row r="4" spans="1:2">
      <c s="4" r="A4" t="s">
        <v>406</v>
      </c>
      <c s="4" r="B4" t="s">
        <v>407</v>
      </c>
    </row>
    <row r="5" spans="1:2">
      <c s="4" r="A5" t="s">
        <v>408</v>
      </c>
      <c s="4" r="B5" t="s">
        <v>409</v>
      </c>
    </row>
    <row r="6" spans="1:2">
      <c s="4" r="A6" t="s">
        <v>410</v>
      </c>
      <c s="4" r="B6" t="s">
        <v>411</v>
      </c>
    </row>
    <row r="7" spans="1:2">
      <c s="4" r="A7" t="s">
        <v>412</v>
      </c>
      <c s="4" r="B7" t="s">
        <v>413</v>
      </c>
    </row>
    <row r="8" spans="1:2">
      <c s="4" r="A8" t="s">
        <v>414</v>
      </c>
      <c s="4" r="B8" t="s">
        <v>415</v>
      </c>
    </row>
    <row r="9" spans="1:2">
      <c s="4" r="A9" t="s">
        <v>416</v>
      </c>
      <c s="4" r="B9" t="s">
        <v>417</v>
      </c>
    </row>
    <row r="10" spans="1:2">
      <c s="4" r="A10" t="s">
        <v>418</v>
      </c>
      <c s="4" r="B10" t="s">
        <v>419</v>
      </c>
    </row>
    <row r="11" spans="1:2">
      <c s="4" r="A11" t="s">
        <v>420</v>
      </c>
      <c s="4" r="B11" t="s">
        <v>421</v>
      </c>
    </row>
    <row r="12" spans="1:2">
      <c s="4" r="A12" t="s">
        <v>422</v>
      </c>
      <c s="4" r="B12" t="s">
        <v>423</v>
      </c>
    </row>
    <row r="13" spans="1:2">
      <c s="4" r="A13" t="s">
        <v>424</v>
      </c>
      <c s="4" r="B13" t="s">
        <v>425</v>
      </c>
    </row>
    <row r="14" spans="1:2">
      <c s="4" r="A14" t="s">
        <v>426</v>
      </c>
      <c s="4" r="B14" t="s">
        <v>427</v>
      </c>
    </row>
    <row r="15" spans="1:2">
      <c s="4" r="A15" t="s">
        <v>428</v>
      </c>
      <c s="4" r="B15" t="s">
        <v>429</v>
      </c>
    </row>
    <row r="16" spans="1:2">
      <c s="4" r="A16" t="s">
        <v>430</v>
      </c>
      <c s="4" r="B16"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s="1" r="A1" t="s">
        <v>432</v>
      </c>
      <c s="2" r="B1" t="s">
        <v>1</v>
      </c>
    </row>
    <row r="2" spans="1:2">
      <c s="2" r="B2" t="s">
        <v>2</v>
      </c>
    </row>
    <row r="3" spans="1:2">
      <c s="3" r="A3" t="s">
        <v>258</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443</v>
      </c>
      <c s="2" r="B1" t="s">
        <v>1</v>
      </c>
    </row>
    <row r="2" spans="1:2">
      <c s="2" r="B2" t="s">
        <v>2</v>
      </c>
    </row>
    <row r="3" spans="1:2">
      <c s="3" r="A3" t="s">
        <v>267</v>
      </c>
    </row>
    <row r="4" spans="1:2">
      <c s="4" r="A4" t="s">
        <v>444</v>
      </c>
      <c s="4" r="B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446</v>
      </c>
      <c s="2" r="B1" t="s">
        <v>1</v>
      </c>
    </row>
    <row r="2" spans="1:2">
      <c s="2" r="B2" t="s">
        <v>2</v>
      </c>
    </row>
    <row r="3" spans="1:2">
      <c s="3" r="A3" t="s">
        <v>270</v>
      </c>
    </row>
    <row r="4" spans="1:2">
      <c s="4" r="A4" t="s">
        <v>447</v>
      </c>
      <c s="4" r="B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449</v>
      </c>
      <c s="2" r="B1" t="s">
        <v>1</v>
      </c>
    </row>
    <row r="2" spans="1:2">
      <c s="2" r="B2" t="s">
        <v>2</v>
      </c>
    </row>
    <row r="3" spans="1:2">
      <c s="3" r="A3" t="s">
        <v>273</v>
      </c>
    </row>
    <row r="4" spans="1:2">
      <c s="4" r="A4" t="s">
        <v>450</v>
      </c>
      <c s="4" r="B4" t="s">
        <v>451</v>
      </c>
    </row>
    <row r="5" spans="1:2">
      <c s="4" r="A5" t="s">
        <v>452</v>
      </c>
      <c s="4" r="B5"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v>
      </c>
      <c s="2" r="B1" t="s">
        <v>2</v>
      </c>
      <c s="2" r="C1" t="s">
        <v>30</v>
      </c>
    </row>
    <row r="2" spans="1:3">
      <c s="3" r="A2" t="s">
        <v>90</v>
      </c>
    </row>
    <row r="3" spans="1:3">
      <c s="4" r="A3" t="s">
        <v>91</v>
      </c>
      <c s="8" r="B3" t="n">
        <v>650557</v>
      </c>
      <c s="8" r="C3" t="n">
        <v>1054118</v>
      </c>
    </row>
    <row r="4" spans="1:3">
      <c s="4" r="A4" t="s">
        <v>92</v>
      </c>
      <c s="6" r="B4" t="n">
        <v>117021</v>
      </c>
      <c s="6" r="C4" t="n">
        <v>49135</v>
      </c>
    </row>
    <row r="5" spans="1:3">
      <c s="4" r="A5" t="s">
        <v>93</v>
      </c>
      <c s="6" r="B5" t="n">
        <v>457327</v>
      </c>
      <c s="6" r="C5" t="n">
        <v>437275</v>
      </c>
    </row>
    <row r="6" spans="1:3">
      <c s="4" r="A6" t="s">
        <v>94</v>
      </c>
      <c s="6" r="B6" t="n">
        <v>935170</v>
      </c>
      <c s="6" r="C6" t="n">
        <v>1000304</v>
      </c>
    </row>
    <row r="7" spans="1:3">
      <c s="4" r="A7" t="s">
        <v>95</v>
      </c>
      <c s="6" r="B7" t="n">
        <v>88824</v>
      </c>
      <c s="6" r="C7" t="n">
        <v>84827</v>
      </c>
    </row>
    <row r="8" spans="1:3">
      <c s="4" r="A8" t="s">
        <v>96</v>
      </c>
      <c s="6" r="B8" t="n">
        <v>6584</v>
      </c>
      <c s="6" r="C8" t="n">
        <v>28584</v>
      </c>
    </row>
    <row r="9" spans="1:3">
      <c s="4" r="A9" t="s">
        <v>97</v>
      </c>
      <c s="6" r="B9" t="n">
        <v>64325</v>
      </c>
      <c s="6" r="C9" t="n">
        <v>57173</v>
      </c>
    </row>
    <row r="10" spans="1:3">
      <c s="4" r="A10" t="s">
        <v>98</v>
      </c>
      <c s="6" r="B10" t="n">
        <v>0</v>
      </c>
      <c s="6" r="C10" t="n">
        <v>52271</v>
      </c>
    </row>
    <row r="11" spans="1:3">
      <c s="4" r="A11" t="s">
        <v>99</v>
      </c>
      <c s="6" r="B11" t="n">
        <v>2319808</v>
      </c>
      <c s="6" r="C11" t="n">
        <v>2763687</v>
      </c>
    </row>
    <row r="12" spans="1:3">
      <c s="4" r="A12" t="s">
        <v>100</v>
      </c>
      <c s="6" r="B12" t="n">
        <v>330088</v>
      </c>
      <c s="6" r="C12" t="n">
        <v>285091</v>
      </c>
    </row>
    <row r="13" spans="1:3">
      <c s="4" r="A13" t="s">
        <v>101</v>
      </c>
      <c s="6" r="B13" t="n">
        <v>180662</v>
      </c>
      <c s="6" r="C13" t="n">
        <v>200380</v>
      </c>
    </row>
    <row r="14" spans="1:3">
      <c s="4" r="A14" t="s">
        <v>102</v>
      </c>
      <c s="6" r="B14" t="n">
        <v>763054</v>
      </c>
      <c s="6" r="C14" t="n">
        <v>819721</v>
      </c>
    </row>
    <row r="15" spans="1:3">
      <c s="4" r="A15" t="s">
        <v>103</v>
      </c>
      <c s="6" r="B15" t="n">
        <v>1745957</v>
      </c>
      <c s="6" r="C15" t="n">
        <v>1672721</v>
      </c>
    </row>
    <row r="16" spans="1:3">
      <c s="4" r="A16" t="s">
        <v>104</v>
      </c>
      <c s="6" r="B16" t="n">
        <v>187378</v>
      </c>
      <c s="6" r="C16" t="n">
        <v>82173</v>
      </c>
    </row>
    <row r="17" spans="1:3">
      <c s="4" r="A17" t="s">
        <v>105</v>
      </c>
      <c s="6" r="B17" t="n">
        <v>70294</v>
      </c>
      <c s="6" r="C17" t="n">
        <v>98806</v>
      </c>
    </row>
    <row r="18" spans="1:3">
      <c s="4" r="A18" t="s">
        <v>106</v>
      </c>
      <c s="6" r="B18" t="n">
        <v>544221</v>
      </c>
      <c s="6" r="C18" t="n">
        <v>577123</v>
      </c>
    </row>
    <row r="19" spans="1:3">
      <c s="4" r="A19" t="s">
        <v>107</v>
      </c>
      <c s="6" r="B19" t="n">
        <v>6141462</v>
      </c>
      <c s="6" r="C19" t="n">
        <v>6499702</v>
      </c>
    </row>
    <row r="20" spans="1:3">
      <c s="3" r="A20" t="s">
        <v>108</v>
      </c>
    </row>
    <row r="21" spans="1:3">
      <c s="4" r="A21" t="s">
        <v>109</v>
      </c>
      <c s="6" r="B21" t="n">
        <v>1448321</v>
      </c>
      <c s="6" r="C21" t="n">
        <v>1572971</v>
      </c>
    </row>
    <row r="22" spans="1:3">
      <c s="4" r="A22" t="s">
        <v>96</v>
      </c>
      <c s="6" r="B22" t="n">
        <v>16620</v>
      </c>
      <c s="6" r="C22" t="n">
        <v>30527</v>
      </c>
    </row>
    <row r="23" spans="1:3">
      <c s="4" r="A23" t="s">
        <v>110</v>
      </c>
      <c s="6" r="B23" t="n">
        <v>461085</v>
      </c>
      <c s="6" r="C23" t="n">
        <v>324879</v>
      </c>
    </row>
    <row r="24" spans="1:3">
      <c s="4" r="A24" t="s">
        <v>111</v>
      </c>
      <c s="6" r="B24" t="n">
        <v>353025</v>
      </c>
      <c s="6" r="C24" t="n">
        <v>386846</v>
      </c>
    </row>
    <row r="25" spans="1:3">
      <c s="4" r="A25" t="s">
        <v>112</v>
      </c>
      <c s="6" r="B25" t="n">
        <v>2279051</v>
      </c>
      <c s="6" r="C25" t="n">
        <v>2315223</v>
      </c>
    </row>
    <row r="26" spans="1:3">
      <c s="4" r="A26" t="s">
        <v>113</v>
      </c>
      <c s="6" r="B26" t="n">
        <v>205668</v>
      </c>
      <c s="6" r="C26" t="n">
        <v>114950</v>
      </c>
    </row>
    <row r="27" spans="1:3">
      <c s="4" r="A27" t="s">
        <v>114</v>
      </c>
      <c s="6" r="B27" t="n">
        <v>68429</v>
      </c>
      <c s="6" r="C27" t="n">
        <v>86127</v>
      </c>
    </row>
    <row r="28" spans="1:3">
      <c s="4" r="A28" t="s">
        <v>115</v>
      </c>
      <c s="6" r="B28" t="n">
        <v>2507912</v>
      </c>
      <c s="6" r="C28" t="n">
        <v>2927127</v>
      </c>
    </row>
    <row r="29" spans="1:3">
      <c s="4" r="A29" t="s">
        <v>116</v>
      </c>
      <c s="6" r="B29" t="n">
        <v>605310</v>
      </c>
      <c s="6" r="C29" t="n">
        <v>682646</v>
      </c>
    </row>
    <row r="30" spans="1:3">
      <c s="4" r="A30" t="s">
        <v>117</v>
      </c>
      <c s="6" r="B30" t="n">
        <v>5666370</v>
      </c>
      <c s="6" r="C30" t="n">
        <v>6126073</v>
      </c>
    </row>
    <row r="31" spans="1:3">
      <c s="4" r="A31" t="s">
        <v>118</v>
      </c>
      <c s="8" r="B31" t="n">
        <v>296370</v>
      </c>
      <c s="8" r="C31" t="n">
        <v>296370</v>
      </c>
    </row>
    <row r="32" spans="1:3">
      <c s="4" r="A32" t="s">
        <v>119</v>
      </c>
      <c s="4" r="B32" t="s">
        <v>120</v>
      </c>
      <c s="4" r="C32" t="s">
        <v>120</v>
      </c>
    </row>
    <row r="33" spans="1:3">
      <c s="3" r="A33" t="s">
        <v>121</v>
      </c>
    </row>
    <row r="34" spans="1:3">
      <c s="4" r="A34" t="s">
        <v>122</v>
      </c>
      <c s="8" r="B34" t="n">
        <v>1</v>
      </c>
      <c s="8" r="C34" t="n">
        <v>1</v>
      </c>
    </row>
    <row r="35" spans="1:3">
      <c s="4" r="A35" t="s">
        <v>123</v>
      </c>
      <c s="6" r="B35" t="n">
        <v>505</v>
      </c>
      <c s="6" r="C35" t="n">
        <v>548</v>
      </c>
    </row>
    <row r="36" spans="1:3">
      <c s="4" r="A36" t="s">
        <v>124</v>
      </c>
      <c s="6" r="B36" t="n">
        <v>323338</v>
      </c>
      <c s="6" r="C36" t="n">
        <v>323338</v>
      </c>
    </row>
    <row r="37" spans="1:3">
      <c s="4" r="A37" t="s">
        <v>125</v>
      </c>
      <c s="6" r="B37" t="n">
        <v>161280</v>
      </c>
      <c s="6" r="C37" t="n">
        <v>178852</v>
      </c>
    </row>
    <row r="38" spans="1:3">
      <c s="4" r="A38" t="s">
        <v>126</v>
      </c>
      <c s="6" r="B38" t="n">
        <v>5155537</v>
      </c>
      <c s="6" r="C38" t="n">
        <v>4897708</v>
      </c>
    </row>
    <row r="39" spans="1:3">
      <c s="4" r="A39" t="s">
        <v>127</v>
      </c>
      <c s="6" r="B39" t="n">
        <v>-888635</v>
      </c>
      <c s="6" r="C39" t="n">
        <v>-846156</v>
      </c>
    </row>
    <row r="40" spans="1:3">
      <c s="4" r="A40" t="s">
        <v>128</v>
      </c>
      <c s="6" r="B40" t="n">
        <v>-4573305</v>
      </c>
      <c s="6" r="C40" t="n">
        <v>-4477032</v>
      </c>
    </row>
    <row r="41" spans="1:3">
      <c s="4" r="A41" t="s">
        <v>129</v>
      </c>
      <c s="6" r="B41" t="n">
        <v>178721</v>
      </c>
      <c s="6" r="C41" t="n">
        <v>77259</v>
      </c>
    </row>
    <row r="42" spans="1:3">
      <c s="4" r="A42" t="s">
        <v>130</v>
      </c>
      <c s="8" r="B42" t="n">
        <v>6141461</v>
      </c>
      <c s="8" r="C42" t="n">
        <v>64997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454</v>
      </c>
      <c s="2" r="B1" t="s">
        <v>1</v>
      </c>
    </row>
    <row r="2" spans="1:2">
      <c s="2" r="B2" t="s">
        <v>2</v>
      </c>
    </row>
    <row r="3" spans="1:2">
      <c s="3" r="A3" t="s">
        <v>277</v>
      </c>
    </row>
    <row r="4" spans="1:2">
      <c s="4" r="A4" t="s">
        <v>455</v>
      </c>
      <c s="4" r="B4" t="s">
        <v>456</v>
      </c>
    </row>
    <row r="5" spans="1:2">
      <c s="4" r="A5" t="s">
        <v>457</v>
      </c>
      <c s="4" r="B5" t="s">
        <v>458</v>
      </c>
    </row>
    <row r="6" spans="1:2">
      <c s="4" r="A6" t="s">
        <v>459</v>
      </c>
      <c s="4" r="B6" t="s">
        <v>460</v>
      </c>
    </row>
    <row r="7" spans="1:2">
      <c s="4" r="A7" t="s">
        <v>461</v>
      </c>
      <c s="4" r="B7" t="s">
        <v>462</v>
      </c>
    </row>
    <row r="8" spans="1:2">
      <c s="4" r="A8" t="s">
        <v>463</v>
      </c>
      <c s="4" r="B8" t="s">
        <v>464</v>
      </c>
    </row>
    <row r="9" spans="1:2">
      <c s="4" r="A9" t="s">
        <v>465</v>
      </c>
      <c s="4" r="B9" t="s">
        <v>4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467</v>
      </c>
      <c s="2" r="B1" t="s">
        <v>1</v>
      </c>
    </row>
    <row r="2" spans="1:2">
      <c s="2" r="B2" t="s">
        <v>2</v>
      </c>
    </row>
    <row r="3" spans="1:2">
      <c s="3" r="A3" t="s">
        <v>219</v>
      </c>
    </row>
    <row r="4" spans="1:2">
      <c s="4" r="A4" t="s">
        <v>468</v>
      </c>
      <c s="4" r="B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1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s="1" r="A1" t="s">
        <v>470</v>
      </c>
      <c s="2" r="B1" t="s">
        <v>132</v>
      </c>
      <c s="2" r="J1" t="s">
        <v>1</v>
      </c>
    </row>
    <row r="2" spans="1:13">
      <c s="2" r="B2" t="s">
        <v>2</v>
      </c>
      <c s="2" r="C2" t="s">
        <v>471</v>
      </c>
      <c s="2" r="D2" t="s">
        <v>4</v>
      </c>
      <c s="2" r="E2" t="s">
        <v>472</v>
      </c>
      <c s="2" r="F2" t="s">
        <v>30</v>
      </c>
      <c s="2" r="G2" t="s">
        <v>473</v>
      </c>
      <c s="2" r="H2" t="s">
        <v>474</v>
      </c>
      <c s="2" r="I2" t="s">
        <v>475</v>
      </c>
      <c s="2" r="J2" t="s">
        <v>2</v>
      </c>
      <c s="2" r="K2" t="s">
        <v>30</v>
      </c>
      <c s="2" r="L2" t="s">
        <v>31</v>
      </c>
      <c s="2" r="M2" t="s">
        <v>476</v>
      </c>
    </row>
    <row r="3" spans="1:13">
      <c s="3" r="A3" t="s">
        <v>477</v>
      </c>
    </row>
    <row r="4" spans="1:13">
      <c s="4" r="A4" t="s">
        <v>478</v>
      </c>
      <c s="8" r="B4" t="n">
        <v>936947</v>
      </c>
      <c s="8" r="C4" t="n">
        <v>869541</v>
      </c>
      <c s="8" r="D4" t="n">
        <v>880891</v>
      </c>
      <c s="8" r="E4" t="n">
        <v>890681</v>
      </c>
      <c s="8" r="F4" t="n">
        <v>983913</v>
      </c>
      <c s="8" r="G4" t="n">
        <v>941644</v>
      </c>
      <c s="8" r="H4" t="n">
        <v>958450</v>
      </c>
      <c s="8" r="I4" t="n">
        <v>937497</v>
      </c>
      <c s="8" r="J4" t="n">
        <v>3578060</v>
      </c>
      <c s="8" r="K4" t="n">
        <v>3821504</v>
      </c>
      <c s="8" r="L4" t="n">
        <v>3791335</v>
      </c>
    </row>
    <row r="5" spans="1:13">
      <c s="4" r="A5" t="s">
        <v>479</v>
      </c>
      <c s="6" r="J5" t="n">
        <v>929221</v>
      </c>
      <c s="6" r="K5" t="n">
        <v>964070</v>
      </c>
      <c s="6" r="L5" t="n">
        <v>905382</v>
      </c>
    </row>
    <row r="6" spans="1:13">
      <c s="3" r="A6" t="s">
        <v>480</v>
      </c>
    </row>
    <row r="7" spans="1:13">
      <c s="4" r="A7" t="s">
        <v>481</v>
      </c>
      <c s="6" r="J7" t="n">
        <v>-159374</v>
      </c>
      <c s="6" r="K7" t="n">
        <v>-169450</v>
      </c>
      <c s="6" r="L7" t="n">
        <v>-186987</v>
      </c>
    </row>
    <row r="8" spans="1:13">
      <c s="4" r="A8" t="s">
        <v>482</v>
      </c>
      <c s="6" r="J8" t="n">
        <v>-213095</v>
      </c>
      <c s="6" r="K8" t="n">
        <v>-233126</v>
      </c>
      <c s="6" r="L8" t="n">
        <v>-217458</v>
      </c>
    </row>
    <row r="9" spans="1:13">
      <c s="4" r="A9" t="s">
        <v>51</v>
      </c>
      <c s="6" r="J9" t="n">
        <v>-25782</v>
      </c>
      <c s="6" r="K9" t="n">
        <v>-84560</v>
      </c>
      <c s="6" r="L9" t="n">
        <v>-84344</v>
      </c>
    </row>
    <row r="10" spans="1:13">
      <c s="4" r="A10" t="s">
        <v>483</v>
      </c>
      <c s="6" r="J10" t="n">
        <v>-14983</v>
      </c>
      <c s="6" r="K10" t="n">
        <v>0</v>
      </c>
      <c s="6" r="L10" t="n">
        <v>0</v>
      </c>
    </row>
    <row r="11" spans="1:13">
      <c s="4" r="A11" t="s">
        <v>484</v>
      </c>
      <c s="6" r="J11" t="n">
        <v>94838</v>
      </c>
      <c s="6" r="K11" t="n">
        <v>-45738</v>
      </c>
      <c s="6" r="L11" t="n">
        <v>-32639</v>
      </c>
    </row>
    <row r="12" spans="1:13">
      <c s="4" r="A12" t="s">
        <v>55</v>
      </c>
      <c s="6" r="B12" t="n">
        <v>129224</v>
      </c>
      <c s="8" r="C12" t="n">
        <v>136552</v>
      </c>
      <c s="8" r="D12" t="n">
        <v>209453</v>
      </c>
      <c s="8" r="E12" t="n">
        <v>135596</v>
      </c>
      <c s="6" r="F12" t="n">
        <v>96680</v>
      </c>
      <c s="8" r="G12" t="n">
        <v>141537</v>
      </c>
      <c s="8" r="H12" t="n">
        <v>138477</v>
      </c>
      <c s="8" r="I12" t="n">
        <v>54502</v>
      </c>
      <c s="6" r="J12" t="n">
        <v>610825</v>
      </c>
      <c s="6" r="K12" t="n">
        <v>431196</v>
      </c>
      <c s="6" r="L12" t="n">
        <v>383954</v>
      </c>
    </row>
    <row r="13" spans="1:13">
      <c s="4" r="A13" t="s">
        <v>153</v>
      </c>
      <c s="6" r="J13" t="n">
        <v>173312</v>
      </c>
      <c s="6" r="K13" t="n">
        <v>198088</v>
      </c>
      <c s="6" r="L13" t="n">
        <v>211243</v>
      </c>
    </row>
    <row r="14" spans="1:13">
      <c s="4" r="A14" t="s">
        <v>173</v>
      </c>
      <c s="6" r="J14" t="n">
        <v>166329</v>
      </c>
      <c s="6" r="K14" t="n">
        <v>180556</v>
      </c>
      <c s="6" r="L14" t="n">
        <v>137512</v>
      </c>
    </row>
    <row r="15" spans="1:13">
      <c s="4" r="A15" t="s">
        <v>485</v>
      </c>
      <c s="6" r="B15" t="n">
        <v>6141462</v>
      </c>
      <c s="6" r="F15" t="n">
        <v>6499702</v>
      </c>
      <c s="6" r="J15" t="n">
        <v>6141462</v>
      </c>
      <c s="6" r="K15" t="n">
        <v>6499702</v>
      </c>
      <c s="6" r="L15" t="n">
        <v>6777436</v>
      </c>
    </row>
    <row r="16" spans="1:13">
      <c s="4" r="A16" t="s">
        <v>91</v>
      </c>
      <c s="6" r="B16" t="n">
        <v>650557</v>
      </c>
      <c s="6" r="F16" t="n">
        <v>1054118</v>
      </c>
      <c s="6" r="J16" t="n">
        <v>650557</v>
      </c>
      <c s="6" r="K16" t="n">
        <v>1054118</v>
      </c>
      <c s="6" r="L16" t="n">
        <v>886788</v>
      </c>
      <c s="8" r="M16" t="n">
        <v>901843</v>
      </c>
    </row>
    <row r="17" spans="1:13">
      <c s="4" r="A17" t="s">
        <v>92</v>
      </c>
      <c s="6" r="B17" t="n">
        <v>117021</v>
      </c>
      <c s="6" r="F17" t="n">
        <v>49135</v>
      </c>
      <c s="6" r="J17" t="n">
        <v>117021</v>
      </c>
      <c s="6" r="K17" t="n">
        <v>49135</v>
      </c>
      <c s="6" r="L17" t="n">
        <v>52146</v>
      </c>
    </row>
    <row r="18" spans="1:13">
      <c s="4" r="A18" t="s">
        <v>486</v>
      </c>
      <c s="6" r="B18" t="n">
        <v>510750</v>
      </c>
      <c s="6" r="F18" t="n">
        <v>485471</v>
      </c>
      <c s="6" r="J18" t="n">
        <v>510750</v>
      </c>
      <c s="6" r="K18" t="n">
        <v>485471</v>
      </c>
      <c s="6" r="L18" t="n">
        <v>471317</v>
      </c>
    </row>
    <row r="19" spans="1:13">
      <c s="4" r="A19" t="s">
        <v>487</v>
      </c>
    </row>
    <row r="20" spans="1:13">
      <c s="3" r="A20" t="s">
        <v>477</v>
      </c>
    </row>
    <row r="21" spans="1:13">
      <c s="4" r="A21" t="s">
        <v>478</v>
      </c>
      <c s="6" r="J21" t="n">
        <v>2681285</v>
      </c>
      <c s="6" r="K21" t="n">
        <v>2743957</v>
      </c>
      <c s="6" r="L21" t="n">
        <v>2654301</v>
      </c>
    </row>
    <row r="22" spans="1:13">
      <c s="3" r="A22" t="s">
        <v>480</v>
      </c>
    </row>
    <row r="23" spans="1:13">
      <c s="4" r="A23" t="s">
        <v>486</v>
      </c>
      <c s="6" r="B23" t="n">
        <v>437704</v>
      </c>
      <c s="6" r="F23" t="n">
        <v>391311</v>
      </c>
      <c s="6" r="J23" t="n">
        <v>437704</v>
      </c>
      <c s="6" r="K23" t="n">
        <v>391311</v>
      </c>
      <c s="6" r="L23" t="n">
        <v>351772</v>
      </c>
    </row>
    <row r="24" spans="1:13">
      <c s="4" r="A24" t="s">
        <v>488</v>
      </c>
    </row>
    <row r="25" spans="1:13">
      <c s="3" r="A25" t="s">
        <v>477</v>
      </c>
    </row>
    <row r="26" spans="1:13">
      <c s="4" r="A26" t="s">
        <v>478</v>
      </c>
      <c s="6" r="J26" t="n">
        <v>896775</v>
      </c>
      <c s="6" r="K26" t="n">
        <v>1077547</v>
      </c>
      <c s="6" r="L26" t="n">
        <v>1137034</v>
      </c>
    </row>
    <row r="27" spans="1:13">
      <c s="3" r="A27" t="s">
        <v>480</v>
      </c>
    </row>
    <row r="28" spans="1:13">
      <c s="4" r="A28" t="s">
        <v>486</v>
      </c>
      <c s="6" r="B28" t="n">
        <v>73046</v>
      </c>
      <c s="6" r="F28" t="n">
        <v>94160</v>
      </c>
      <c s="6" r="J28" t="n">
        <v>73046</v>
      </c>
      <c s="6" r="K28" t="n">
        <v>94160</v>
      </c>
      <c s="6" r="L28" t="n">
        <v>119545</v>
      </c>
    </row>
    <row r="29" spans="1:13">
      <c s="4" r="A29" t="s">
        <v>489</v>
      </c>
    </row>
    <row r="30" spans="1:13">
      <c s="3" r="A30" t="s">
        <v>477</v>
      </c>
    </row>
    <row r="31" spans="1:13">
      <c s="4" r="A31" t="s">
        <v>478</v>
      </c>
      <c s="6" r="J31" t="n">
        <v>1435140</v>
      </c>
      <c s="6" r="K31" t="n">
        <v>1491927</v>
      </c>
      <c s="6" r="L31" t="n">
        <v>1555585</v>
      </c>
    </row>
    <row r="32" spans="1:13">
      <c s="4" r="A32" t="s">
        <v>479</v>
      </c>
      <c s="6" r="J32" t="n">
        <v>646913</v>
      </c>
      <c s="6" r="K32" t="n">
        <v>642521</v>
      </c>
      <c s="6" r="L32" t="n">
        <v>640830</v>
      </c>
    </row>
    <row r="33" spans="1:13">
      <c s="3" r="A33" t="s">
        <v>480</v>
      </c>
    </row>
    <row r="34" spans="1:13">
      <c s="4" r="A34" t="s">
        <v>153</v>
      </c>
      <c s="6" r="J34" t="n">
        <v>58141</v>
      </c>
      <c s="6" r="K34" t="n">
        <v>68291</v>
      </c>
      <c s="6" r="L34" t="n">
        <v>81238</v>
      </c>
    </row>
    <row r="35" spans="1:13">
      <c s="4" r="A35" t="s">
        <v>173</v>
      </c>
      <c s="6" r="J35" t="n">
        <v>60204</v>
      </c>
      <c s="6" r="K35" t="n">
        <v>67596</v>
      </c>
      <c s="6" r="L35" t="n">
        <v>57973</v>
      </c>
    </row>
    <row r="36" spans="1:13">
      <c s="4" r="A36" t="s">
        <v>485</v>
      </c>
      <c s="6" r="B36" t="n">
        <v>2421095</v>
      </c>
      <c s="6" r="F36" t="n">
        <v>2614123</v>
      </c>
      <c s="6" r="J36" t="n">
        <v>2421095</v>
      </c>
      <c s="6" r="K36" t="n">
        <v>2614123</v>
      </c>
      <c s="6" r="L36" t="n">
        <v>2767743</v>
      </c>
    </row>
    <row r="37" spans="1:13">
      <c s="4" r="A37" t="s">
        <v>490</v>
      </c>
    </row>
    <row r="38" spans="1:13">
      <c s="3" r="A38" t="s">
        <v>477</v>
      </c>
    </row>
    <row r="39" spans="1:13">
      <c s="4" r="A39" t="s">
        <v>478</v>
      </c>
      <c s="6" r="J39" t="n">
        <v>445328</v>
      </c>
      <c s="6" r="K39" t="n">
        <v>572440</v>
      </c>
      <c s="6" r="L39" t="n">
        <v>602582</v>
      </c>
    </row>
    <row r="40" spans="1:13">
      <c s="4" r="A40" t="s">
        <v>479</v>
      </c>
      <c s="6" r="J40" t="n">
        <v>51070</v>
      </c>
      <c s="6" r="K40" t="n">
        <v>88710</v>
      </c>
      <c s="6" r="L40" t="n">
        <v>71516</v>
      </c>
    </row>
    <row r="41" spans="1:13">
      <c s="3" r="A41" t="s">
        <v>480</v>
      </c>
    </row>
    <row r="42" spans="1:13">
      <c s="4" r="A42" t="s">
        <v>153</v>
      </c>
      <c s="6" r="J42" t="n">
        <v>23262</v>
      </c>
      <c s="6" r="K42" t="n">
        <v>30629</v>
      </c>
      <c s="6" r="L42" t="n">
        <v>29515</v>
      </c>
    </row>
    <row r="43" spans="1:13">
      <c s="4" r="A43" t="s">
        <v>173</v>
      </c>
      <c s="6" r="J43" t="n">
        <v>11196</v>
      </c>
      <c s="6" r="K43" t="n">
        <v>13966</v>
      </c>
      <c s="6" r="L43" t="n">
        <v>25386</v>
      </c>
    </row>
    <row r="44" spans="1:13">
      <c s="4" r="A44" t="s">
        <v>485</v>
      </c>
      <c s="6" r="B44" t="n">
        <v>594540</v>
      </c>
      <c s="6" r="F44" t="n">
        <v>687233</v>
      </c>
      <c s="6" r="J44" t="n">
        <v>594540</v>
      </c>
      <c s="6" r="K44" t="n">
        <v>687233</v>
      </c>
      <c s="6" r="L44" t="n">
        <v>856073</v>
      </c>
    </row>
    <row r="45" spans="1:13">
      <c s="4" r="A45" t="s">
        <v>491</v>
      </c>
    </row>
    <row r="46" spans="1:13">
      <c s="3" r="A46" t="s">
        <v>477</v>
      </c>
    </row>
    <row r="47" spans="1:13">
      <c s="4" r="A47" t="s">
        <v>478</v>
      </c>
      <c s="6" r="J47" t="n">
        <v>1880468</v>
      </c>
      <c s="6" r="K47" t="n">
        <v>2064367</v>
      </c>
      <c s="6" r="L47" t="n">
        <v>2158167</v>
      </c>
    </row>
    <row r="48" spans="1:13">
      <c s="4" r="A48" t="s">
        <v>479</v>
      </c>
      <c s="6" r="J48" t="n">
        <v>697983</v>
      </c>
      <c s="6" r="K48" t="n">
        <v>731231</v>
      </c>
      <c s="6" r="L48" t="n">
        <v>712346</v>
      </c>
    </row>
    <row r="49" spans="1:13">
      <c s="3" r="A49" t="s">
        <v>480</v>
      </c>
    </row>
    <row r="50" spans="1:13">
      <c s="4" r="A50" t="s">
        <v>153</v>
      </c>
      <c s="6" r="J50" t="n">
        <v>81403</v>
      </c>
      <c s="6" r="K50" t="n">
        <v>98920</v>
      </c>
      <c s="6" r="L50" t="n">
        <v>110753</v>
      </c>
    </row>
    <row r="51" spans="1:13">
      <c s="4" r="A51" t="s">
        <v>173</v>
      </c>
      <c s="6" r="J51" t="n">
        <v>71400</v>
      </c>
      <c s="6" r="K51" t="n">
        <v>81562</v>
      </c>
      <c s="6" r="L51" t="n">
        <v>83359</v>
      </c>
    </row>
    <row r="52" spans="1:13">
      <c s="4" r="A52" t="s">
        <v>485</v>
      </c>
      <c s="6" r="B52" t="n">
        <v>3015635</v>
      </c>
      <c s="6" r="F52" t="n">
        <v>3301356</v>
      </c>
      <c s="6" r="J52" t="n">
        <v>3015635</v>
      </c>
      <c s="6" r="K52" t="n">
        <v>3301356</v>
      </c>
      <c s="6" r="L52" t="n">
        <v>3623816</v>
      </c>
    </row>
    <row r="53" spans="1:13">
      <c s="4" r="A53" t="s">
        <v>492</v>
      </c>
    </row>
    <row r="54" spans="1:13">
      <c s="3" r="A54" t="s">
        <v>477</v>
      </c>
    </row>
    <row r="55" spans="1:13">
      <c s="4" r="A55" t="s">
        <v>478</v>
      </c>
      <c s="6" r="J55" t="n">
        <v>421178</v>
      </c>
      <c s="6" r="K55" t="n">
        <v>462199</v>
      </c>
      <c s="6" r="L55" t="n">
        <v>511544</v>
      </c>
    </row>
    <row r="56" spans="1:13">
      <c s="4" r="A56" t="s">
        <v>479</v>
      </c>
      <c s="6" r="J56" t="n">
        <v>48254</v>
      </c>
      <c s="6" r="K56" t="n">
        <v>47543</v>
      </c>
      <c s="6" r="L56" t="n">
        <v>55000</v>
      </c>
    </row>
    <row r="57" spans="1:13">
      <c s="3" r="A57" t="s">
        <v>480</v>
      </c>
    </row>
    <row r="58" spans="1:13">
      <c s="4" r="A58" t="s">
        <v>153</v>
      </c>
      <c s="6" r="J58" t="n">
        <v>4075</v>
      </c>
      <c s="6" r="K58" t="n">
        <v>7740</v>
      </c>
      <c s="6" r="L58" t="n">
        <v>15740</v>
      </c>
    </row>
    <row r="59" spans="1:13">
      <c s="4" r="A59" t="s">
        <v>173</v>
      </c>
      <c s="6" r="J59" t="n">
        <v>3418</v>
      </c>
      <c s="6" r="K59" t="n">
        <v>801</v>
      </c>
      <c s="6" r="L59" t="n">
        <v>2875</v>
      </c>
    </row>
    <row r="60" spans="1:13">
      <c s="4" r="A60" t="s">
        <v>485</v>
      </c>
      <c s="6" r="B60" t="n">
        <v>244156</v>
      </c>
      <c s="6" r="F60" t="n">
        <v>266831</v>
      </c>
      <c s="6" r="J60" t="n">
        <v>244156</v>
      </c>
      <c s="6" r="K60" t="n">
        <v>266831</v>
      </c>
      <c s="6" r="L60" t="n">
        <v>305428</v>
      </c>
    </row>
    <row r="61" spans="1:13">
      <c s="4" r="A61" t="s">
        <v>493</v>
      </c>
    </row>
    <row r="62" spans="1:13">
      <c s="3" r="A62" t="s">
        <v>477</v>
      </c>
    </row>
    <row r="63" spans="1:13">
      <c s="4" r="A63" t="s">
        <v>478</v>
      </c>
      <c s="6" r="J63" t="n">
        <v>473612</v>
      </c>
      <c s="6" r="K63" t="n">
        <v>456556</v>
      </c>
      <c s="6" r="L63" t="n">
        <v>430469</v>
      </c>
    </row>
    <row r="64" spans="1:13">
      <c s="4" r="A64" t="s">
        <v>479</v>
      </c>
      <c s="6" r="J64" t="n">
        <v>104655</v>
      </c>
      <c s="6" r="K64" t="n">
        <v>98230</v>
      </c>
      <c s="6" r="L64" t="n">
        <v>83259</v>
      </c>
    </row>
    <row r="65" spans="1:13">
      <c s="3" r="A65" t="s">
        <v>480</v>
      </c>
    </row>
    <row r="66" spans="1:13">
      <c s="4" r="A66" t="s">
        <v>153</v>
      </c>
      <c s="6" r="J66" t="n">
        <v>27305</v>
      </c>
      <c s="6" r="K66" t="n">
        <v>28462</v>
      </c>
      <c s="6" r="L66" t="n">
        <v>29999</v>
      </c>
    </row>
    <row r="67" spans="1:13">
      <c s="4" r="A67" t="s">
        <v>173</v>
      </c>
      <c s="6" r="J67" t="n">
        <v>17096</v>
      </c>
      <c s="6" r="K67" t="n">
        <v>17457</v>
      </c>
      <c s="6" r="L67" t="n">
        <v>12512</v>
      </c>
    </row>
    <row r="68" spans="1:13">
      <c s="4" r="A68" t="s">
        <v>485</v>
      </c>
      <c s="6" r="B68" t="n">
        <v>374647</v>
      </c>
      <c s="6" r="F68" t="n">
        <v>346850</v>
      </c>
      <c s="6" r="J68" t="n">
        <v>374647</v>
      </c>
      <c s="6" r="K68" t="n">
        <v>346850</v>
      </c>
      <c s="6" r="L68" t="n">
        <v>343206</v>
      </c>
    </row>
    <row r="69" spans="1:13">
      <c s="4" r="A69" t="s">
        <v>494</v>
      </c>
    </row>
    <row r="70" spans="1:13">
      <c s="3" r="A70" t="s">
        <v>477</v>
      </c>
    </row>
    <row r="71" spans="1:13">
      <c s="4" r="A71" t="s">
        <v>478</v>
      </c>
      <c s="6" r="J71" t="n">
        <v>894790</v>
      </c>
      <c s="6" r="K71" t="n">
        <v>918755</v>
      </c>
      <c s="6" r="L71" t="n">
        <v>942013</v>
      </c>
    </row>
    <row r="72" spans="1:13">
      <c s="4" r="A72" t="s">
        <v>479</v>
      </c>
      <c s="6" r="J72" t="n">
        <v>152909</v>
      </c>
      <c s="6" r="K72" t="n">
        <v>145773</v>
      </c>
      <c s="6" r="L72" t="n">
        <v>138259</v>
      </c>
    </row>
    <row r="73" spans="1:13">
      <c s="3" r="A73" t="s">
        <v>480</v>
      </c>
    </row>
    <row r="74" spans="1:13">
      <c s="4" r="A74" t="s">
        <v>153</v>
      </c>
      <c s="6" r="J74" t="n">
        <v>31380</v>
      </c>
      <c s="6" r="K74" t="n">
        <v>36202</v>
      </c>
      <c s="6" r="L74" t="n">
        <v>45739</v>
      </c>
    </row>
    <row r="75" spans="1:13">
      <c s="4" r="A75" t="s">
        <v>173</v>
      </c>
      <c s="6" r="J75" t="n">
        <v>20514</v>
      </c>
      <c s="6" r="K75" t="n">
        <v>18258</v>
      </c>
      <c s="6" r="L75" t="n">
        <v>15387</v>
      </c>
    </row>
    <row r="76" spans="1:13">
      <c s="4" r="A76" t="s">
        <v>485</v>
      </c>
      <c s="6" r="B76" t="n">
        <v>618803</v>
      </c>
      <c s="6" r="F76" t="n">
        <v>613681</v>
      </c>
      <c s="6" r="J76" t="n">
        <v>618803</v>
      </c>
      <c s="6" r="K76" t="n">
        <v>613681</v>
      </c>
      <c s="6" r="L76" t="n">
        <v>648634</v>
      </c>
    </row>
    <row r="77" spans="1:13">
      <c s="4" r="A77" t="s">
        <v>495</v>
      </c>
    </row>
    <row r="78" spans="1:13">
      <c s="3" r="A78" t="s">
        <v>477</v>
      </c>
    </row>
    <row r="79" spans="1:13">
      <c s="4" r="A79" t="s">
        <v>478</v>
      </c>
      <c s="6" r="J79" t="n">
        <v>385908</v>
      </c>
      <c s="6" r="K79" t="n">
        <v>428662</v>
      </c>
      <c s="6" r="L79" t="n">
        <v>395038</v>
      </c>
    </row>
    <row r="80" spans="1:13">
      <c s="4" r="A80" t="s">
        <v>479</v>
      </c>
      <c s="6" r="J80" t="n">
        <v>48531</v>
      </c>
      <c s="6" r="K80" t="n">
        <v>51193</v>
      </c>
      <c s="6" r="L80" t="n">
        <v>47707</v>
      </c>
    </row>
    <row r="81" spans="1:13">
      <c s="3" r="A81" t="s">
        <v>480</v>
      </c>
    </row>
    <row r="82" spans="1:13">
      <c s="4" r="A82" t="s">
        <v>153</v>
      </c>
      <c s="6" r="J82" t="n">
        <v>18151</v>
      </c>
      <c s="6" r="K82" t="n">
        <v>20653</v>
      </c>
      <c s="6" r="L82" t="n">
        <v>16237</v>
      </c>
    </row>
    <row r="83" spans="1:13">
      <c s="4" r="A83" t="s">
        <v>173</v>
      </c>
      <c s="6" r="J83" t="n">
        <v>1688</v>
      </c>
      <c s="6" r="K83" t="n">
        <v>3573</v>
      </c>
      <c s="6" r="L83" t="n">
        <v>3406</v>
      </c>
    </row>
    <row r="84" spans="1:13">
      <c s="4" r="A84" t="s">
        <v>485</v>
      </c>
      <c s="6" r="B84" t="n">
        <v>858308</v>
      </c>
      <c s="6" r="F84" t="n">
        <v>884190</v>
      </c>
      <c s="6" r="J84" t="n">
        <v>858308</v>
      </c>
      <c s="6" r="K84" t="n">
        <v>884190</v>
      </c>
      <c s="6" r="L84" t="n">
        <v>866319</v>
      </c>
    </row>
    <row r="85" spans="1:13">
      <c s="4" r="A85" t="s">
        <v>496</v>
      </c>
    </row>
    <row r="86" spans="1:13">
      <c s="3" r="A86" t="s">
        <v>477</v>
      </c>
    </row>
    <row r="87" spans="1:13">
      <c s="4" r="A87" t="s">
        <v>478</v>
      </c>
      <c s="6" r="J87" t="n">
        <v>362087</v>
      </c>
      <c s="6" r="K87" t="n">
        <v>281643</v>
      </c>
      <c s="6" r="L87" t="n">
        <v>169908</v>
      </c>
    </row>
    <row r="88" spans="1:13">
      <c s="4" r="A88" t="s">
        <v>479</v>
      </c>
      <c s="6" r="J88" t="n">
        <v>19229</v>
      </c>
      <c s="6" r="K88" t="n">
        <v>16633</v>
      </c>
      <c s="6" r="L88" t="n">
        <v>1214</v>
      </c>
    </row>
    <row r="89" spans="1:13">
      <c s="3" r="A89" t="s">
        <v>480</v>
      </c>
    </row>
    <row r="90" spans="1:13">
      <c s="4" r="A90" t="s">
        <v>153</v>
      </c>
      <c s="6" r="J90" t="n">
        <v>21025</v>
      </c>
      <c s="6" r="K90" t="n">
        <v>8073</v>
      </c>
      <c s="6" r="L90" t="n">
        <v>3592</v>
      </c>
    </row>
    <row r="91" spans="1:13">
      <c s="4" r="A91" t="s">
        <v>173</v>
      </c>
      <c s="6" r="J91" t="n">
        <v>17321</v>
      </c>
      <c s="6" r="K91" t="n">
        <v>6356</v>
      </c>
      <c s="6" r="L91" t="n">
        <v>19111</v>
      </c>
    </row>
    <row r="92" spans="1:13">
      <c s="4" r="A92" t="s">
        <v>485</v>
      </c>
      <c s="6" r="B92" t="n">
        <v>580662</v>
      </c>
      <c s="6" r="F92" t="n">
        <v>117744</v>
      </c>
      <c s="6" r="J92" t="n">
        <v>580662</v>
      </c>
      <c s="6" r="K92" t="n">
        <v>117744</v>
      </c>
      <c s="6" r="L92" t="n">
        <v>154402</v>
      </c>
    </row>
    <row r="93" spans="1:13">
      <c s="4" r="A93" t="s">
        <v>497</v>
      </c>
    </row>
    <row r="94" spans="1:13">
      <c s="3" r="A94" t="s">
        <v>477</v>
      </c>
    </row>
    <row r="95" spans="1:13">
      <c s="4" r="A95" t="s">
        <v>478</v>
      </c>
      <c s="6" r="J95" t="n">
        <v>747995</v>
      </c>
      <c s="6" r="K95" t="n">
        <v>710305</v>
      </c>
      <c s="6" r="L95" t="n">
        <v>564946</v>
      </c>
    </row>
    <row r="96" spans="1:13">
      <c s="4" r="A96" t="s">
        <v>479</v>
      </c>
      <c s="6" r="J96" t="n">
        <v>67760</v>
      </c>
      <c s="6" r="K96" t="n">
        <v>67826</v>
      </c>
      <c s="6" r="L96" t="n">
        <v>48921</v>
      </c>
    </row>
    <row r="97" spans="1:13">
      <c s="3" r="A97" t="s">
        <v>480</v>
      </c>
    </row>
    <row r="98" spans="1:13">
      <c s="4" r="A98" t="s">
        <v>153</v>
      </c>
      <c s="6" r="J98" t="n">
        <v>39176</v>
      </c>
      <c s="6" r="K98" t="n">
        <v>28726</v>
      </c>
      <c s="6" r="L98" t="n">
        <v>19829</v>
      </c>
    </row>
    <row r="99" spans="1:13">
      <c s="4" r="A99" t="s">
        <v>173</v>
      </c>
      <c s="6" r="J99" t="n">
        <v>19009</v>
      </c>
      <c s="6" r="K99" t="n">
        <v>9929</v>
      </c>
      <c s="6" r="L99" t="n">
        <v>22517</v>
      </c>
    </row>
    <row r="100" spans="1:13">
      <c s="4" r="A100" t="s">
        <v>485</v>
      </c>
      <c s="6" r="B100" t="n">
        <v>1438970</v>
      </c>
      <c s="6" r="F100" t="n">
        <v>1001934</v>
      </c>
      <c s="6" r="J100" t="n">
        <v>1438970</v>
      </c>
      <c s="6" r="K100" t="n">
        <v>1001934</v>
      </c>
      <c s="6" r="L100" t="n">
        <v>1020721</v>
      </c>
    </row>
    <row r="101" spans="1:13">
      <c s="4" r="A101" t="s">
        <v>498</v>
      </c>
    </row>
    <row r="102" spans="1:13">
      <c s="3" r="A102" t="s">
        <v>477</v>
      </c>
    </row>
    <row r="103" spans="1:13">
      <c s="4" r="A103" t="s">
        <v>478</v>
      </c>
      <c s="6" r="J103" t="n">
        <v>54807</v>
      </c>
      <c s="6" r="K103" t="n">
        <v>128077</v>
      </c>
      <c s="6" r="L103" t="n">
        <v>126209</v>
      </c>
    </row>
    <row r="104" spans="1:13">
      <c s="4" r="A104" t="s">
        <v>479</v>
      </c>
      <c s="6" r="J104" t="n">
        <v>10569</v>
      </c>
      <c s="6" r="K104" t="n">
        <v>19240</v>
      </c>
      <c s="6" r="L104" t="n">
        <v>5856</v>
      </c>
    </row>
    <row r="105" spans="1:13">
      <c s="3" r="A105" t="s">
        <v>480</v>
      </c>
    </row>
    <row r="106" spans="1:13">
      <c s="4" r="A106" t="s">
        <v>153</v>
      </c>
      <c s="6" r="J106" t="n">
        <v>2057</v>
      </c>
      <c s="6" r="K106" t="n">
        <v>4928</v>
      </c>
      <c s="6" r="L106" t="n">
        <v>4532</v>
      </c>
    </row>
    <row r="107" spans="1:13">
      <c s="4" r="A107" t="s">
        <v>173</v>
      </c>
      <c s="6" r="J107" t="n">
        <v>857</v>
      </c>
      <c s="6" r="K107" t="n">
        <v>2538</v>
      </c>
      <c s="6" r="L107" t="n">
        <v>3045</v>
      </c>
    </row>
    <row r="108" spans="1:13">
      <c s="4" r="A108" t="s">
        <v>485</v>
      </c>
      <c s="6" r="B108" t="n">
        <v>0</v>
      </c>
      <c s="6" r="F108" t="n">
        <v>210171</v>
      </c>
      <c s="6" r="J108" t="n">
        <v>0</v>
      </c>
      <c s="6" r="K108" t="n">
        <v>210171</v>
      </c>
      <c s="6" r="L108" t="n">
        <v>221292</v>
      </c>
    </row>
    <row r="109" spans="1:13">
      <c s="4" r="A109" t="s">
        <v>499</v>
      </c>
    </row>
    <row r="110" spans="1:13">
      <c s="3" r="A110" t="s">
        <v>480</v>
      </c>
    </row>
    <row r="111" spans="1:13">
      <c s="4" r="A111" t="s">
        <v>153</v>
      </c>
      <c s="6" r="J111" t="n">
        <v>154016</v>
      </c>
      <c s="6" r="K111" t="n">
        <v>168776</v>
      </c>
      <c s="6" r="L111" t="n">
        <v>180853</v>
      </c>
    </row>
    <row r="112" spans="1:13">
      <c s="4" r="A112" t="s">
        <v>173</v>
      </c>
      <c s="6" r="J112" t="n">
        <v>111780</v>
      </c>
      <c s="6" r="K112" t="n">
        <v>112287</v>
      </c>
      <c s="6" r="L112" t="n">
        <v>124308</v>
      </c>
    </row>
    <row r="113" spans="1:13">
      <c s="4" r="A113" t="s">
        <v>485</v>
      </c>
      <c s="6" r="B113" t="n">
        <v>5073408</v>
      </c>
      <c s="6" r="F113" t="n">
        <v>5127142</v>
      </c>
      <c s="6" r="J113" t="n">
        <v>5073408</v>
      </c>
      <c s="6" r="K113" t="n">
        <v>5127142</v>
      </c>
      <c s="6" r="L113" t="n">
        <v>5514463</v>
      </c>
    </row>
    <row r="114" spans="1:13">
      <c s="4" r="A114" t="s">
        <v>500</v>
      </c>
    </row>
    <row r="115" spans="1:13">
      <c s="3" r="A115" t="s">
        <v>480</v>
      </c>
    </row>
    <row r="116" spans="1:13">
      <c s="4" r="A116" t="s">
        <v>153</v>
      </c>
      <c s="6" r="J116" t="n">
        <v>19296</v>
      </c>
      <c s="6" r="K116" t="n">
        <v>29312</v>
      </c>
      <c s="6" r="L116" t="n">
        <v>14052</v>
      </c>
    </row>
    <row r="117" spans="1:13">
      <c s="4" r="A117" t="s">
        <v>173</v>
      </c>
      <c s="6" r="J117" t="n">
        <v>54549</v>
      </c>
      <c s="6" r="K117" t="n">
        <v>68269</v>
      </c>
      <c s="6" r="L117" t="n">
        <v>4876</v>
      </c>
    </row>
    <row r="118" spans="1:13">
      <c s="4" r="A118" t="s">
        <v>501</v>
      </c>
      <c s="6" r="B118" t="n">
        <v>300476</v>
      </c>
      <c s="6" r="F118" t="n">
        <v>261294</v>
      </c>
      <c s="6" r="J118" t="n">
        <v>300476</v>
      </c>
      <c s="6" r="K118" t="n">
        <v>261294</v>
      </c>
      <c s="6" r="L118" t="n">
        <v>222641</v>
      </c>
    </row>
    <row r="119" spans="1:13">
      <c s="4" r="A119" t="s">
        <v>502</v>
      </c>
    </row>
    <row r="120" spans="1:13">
      <c s="3" r="A120" t="s">
        <v>480</v>
      </c>
    </row>
    <row r="121" spans="1:13">
      <c s="4" r="A121" t="s">
        <v>153</v>
      </c>
      <c s="6" r="J121" t="n">
        <v>0</v>
      </c>
      <c s="6" r="K121" t="n">
        <v>0</v>
      </c>
      <c s="6" r="L121" t="n">
        <v>16338</v>
      </c>
    </row>
    <row r="122" spans="1:13">
      <c s="4" r="A122" t="s">
        <v>173</v>
      </c>
      <c s="6" r="J122" t="n">
        <v>0</v>
      </c>
      <c s="6" r="K122" t="n">
        <v>0</v>
      </c>
      <c s="6" r="L122" t="n">
        <v>8328</v>
      </c>
    </row>
    <row r="123" spans="1:13">
      <c s="4" r="A123" t="s">
        <v>485</v>
      </c>
      <c s="8" r="B123" t="n">
        <v>0</v>
      </c>
      <c s="8" r="F123" t="n">
        <v>0</v>
      </c>
      <c s="8" r="J123" t="n">
        <v>0</v>
      </c>
      <c s="8" r="K123" t="n">
        <v>0</v>
      </c>
      <c s="8" r="L123" t="n">
        <v>10139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4"/>
  </cols>
  <sheetData>
    <row r="1" spans="1:5">
      <c s="1" r="A1" t="s">
        <v>503</v>
      </c>
      <c s="2" r="B1" t="s">
        <v>1</v>
      </c>
    </row>
    <row r="2" spans="1:5">
      <c s="2" r="B2" t="s">
        <v>2</v>
      </c>
      <c s="2" r="C2" t="s">
        <v>30</v>
      </c>
      <c s="2" r="D2" t="s">
        <v>31</v>
      </c>
      <c s="2" r="E2" t="s">
        <v>476</v>
      </c>
    </row>
    <row r="3" spans="1:5">
      <c s="3" r="A3" t="s">
        <v>504</v>
      </c>
    </row>
    <row r="4" spans="1:5">
      <c s="4" r="A4" t="s">
        <v>505</v>
      </c>
      <c s="8" r="B4" t="n">
        <v>8000</v>
      </c>
      <c s="8" r="C4" t="n">
        <v>10000</v>
      </c>
      <c s="8" r="D4" t="n">
        <v>11000</v>
      </c>
    </row>
    <row r="5" spans="1:5">
      <c s="4" r="A5" t="s">
        <v>506</v>
      </c>
      <c s="8" r="B5" t="n">
        <v>20000</v>
      </c>
      <c s="6" r="C5" t="n">
        <v>22000</v>
      </c>
    </row>
    <row r="6" spans="1:5">
      <c s="3" r="A6" t="s">
        <v>507</v>
      </c>
    </row>
    <row r="7" spans="1:5">
      <c s="4" r="A7" t="s">
        <v>508</v>
      </c>
      <c s="4" r="B7" t="s">
        <v>509</v>
      </c>
    </row>
    <row r="8" spans="1:5">
      <c s="4" r="A8" t="s">
        <v>510</v>
      </c>
      <c s="8" r="B8" t="n">
        <v>18000</v>
      </c>
      <c s="6" r="C8" t="n">
        <v>23000</v>
      </c>
      <c s="6" r="D8" t="n">
        <v>27000</v>
      </c>
    </row>
    <row r="9" spans="1:5">
      <c s="4" r="A9" t="s">
        <v>511</v>
      </c>
      <c s="6" r="B9" t="n">
        <v>43000</v>
      </c>
      <c s="6" r="C9" t="n">
        <v>49000</v>
      </c>
    </row>
    <row r="10" spans="1:5">
      <c s="4" r="A10" t="s">
        <v>91</v>
      </c>
      <c s="6" r="B10" t="n">
        <v>650557</v>
      </c>
      <c s="6" r="C10" t="n">
        <v>1054118</v>
      </c>
      <c s="6" r="D10" t="n">
        <v>886788</v>
      </c>
      <c s="8" r="E10" t="n">
        <v>901843</v>
      </c>
    </row>
    <row r="11" spans="1:5">
      <c s="4" r="A11" t="s">
        <v>92</v>
      </c>
      <c s="6" r="B11" t="n">
        <v>117021</v>
      </c>
      <c s="6" r="C11" t="n">
        <v>49135</v>
      </c>
      <c s="8" r="D11" t="n">
        <v>52146</v>
      </c>
    </row>
    <row r="12" spans="1:5">
      <c s="4" r="A12" t="s">
        <v>93</v>
      </c>
      <c s="6" r="B12" t="n">
        <v>457327</v>
      </c>
      <c s="6" r="C12" t="n">
        <v>437275</v>
      </c>
    </row>
    <row r="13" spans="1:5">
      <c s="4" r="A13" t="s">
        <v>109</v>
      </c>
      <c s="6" r="B13" t="n">
        <v>1448321</v>
      </c>
      <c s="6" r="C13" t="n">
        <v>1572971</v>
      </c>
    </row>
    <row r="14" spans="1:5">
      <c s="4" r="A14" t="s">
        <v>116</v>
      </c>
      <c s="6" r="B14" t="n">
        <v>605310</v>
      </c>
      <c s="6" r="C14" t="n">
        <v>682646</v>
      </c>
    </row>
    <row r="15" spans="1:5">
      <c s="4" r="A15" t="s">
        <v>113</v>
      </c>
      <c s="8" r="B15" t="n">
        <v>205668</v>
      </c>
      <c s="6" r="C15" t="n">
        <v>114950</v>
      </c>
    </row>
    <row r="16" spans="1:5">
      <c s="4" r="A16" t="s">
        <v>512</v>
      </c>
    </row>
    <row r="17" spans="1:5">
      <c s="3" r="A17" t="s">
        <v>513</v>
      </c>
    </row>
    <row r="18" spans="1:5">
      <c s="4" r="A18" t="s">
        <v>514</v>
      </c>
      <c s="4" r="B18" t="s">
        <v>515</v>
      </c>
    </row>
    <row r="19" spans="1:5">
      <c s="4" r="A19" t="s">
        <v>516</v>
      </c>
    </row>
    <row r="20" spans="1:5">
      <c s="3" r="A20" t="s">
        <v>513</v>
      </c>
    </row>
    <row r="21" spans="1:5">
      <c s="4" r="A21" t="s">
        <v>514</v>
      </c>
      <c s="4" r="B21" t="s">
        <v>517</v>
      </c>
    </row>
    <row r="22" spans="1:5">
      <c s="4" r="A22" t="s">
        <v>518</v>
      </c>
    </row>
    <row r="23" spans="1:5">
      <c s="3" r="A23" t="s">
        <v>513</v>
      </c>
    </row>
    <row r="24" spans="1:5">
      <c s="4" r="A24" t="s">
        <v>519</v>
      </c>
      <c s="4" r="B24" t="s">
        <v>520</v>
      </c>
    </row>
    <row r="25" spans="1:5">
      <c s="4" r="A25" t="s">
        <v>521</v>
      </c>
    </row>
    <row r="26" spans="1:5">
      <c s="3" r="A26" t="s">
        <v>513</v>
      </c>
    </row>
    <row r="27" spans="1:5">
      <c s="4" r="A27" t="s">
        <v>519</v>
      </c>
      <c s="4" r="B27" t="s">
        <v>515</v>
      </c>
    </row>
    <row r="28" spans="1:5">
      <c s="4" r="A28" t="s">
        <v>522</v>
      </c>
    </row>
    <row r="29" spans="1:5">
      <c s="3" r="A29" t="s">
        <v>513</v>
      </c>
    </row>
    <row r="30" spans="1:5">
      <c s="4" r="A30" t="s">
        <v>519</v>
      </c>
      <c s="4" r="B30" t="s">
        <v>517</v>
      </c>
    </row>
    <row r="31" spans="1:5">
      <c s="4" r="A31" t="s">
        <v>523</v>
      </c>
    </row>
    <row r="32" spans="1:5">
      <c s="3" r="A32" t="s">
        <v>513</v>
      </c>
    </row>
    <row r="33" spans="1:5">
      <c s="4" r="A33" t="s">
        <v>519</v>
      </c>
      <c s="4" r="B33" t="s">
        <v>524</v>
      </c>
    </row>
    <row r="34" spans="1:5">
      <c s="4" r="A34" t="s">
        <v>525</v>
      </c>
    </row>
    <row r="35" spans="1:5">
      <c s="3" r="A35" t="s">
        <v>513</v>
      </c>
    </row>
    <row r="36" spans="1:5">
      <c s="4" r="A36" t="s">
        <v>519</v>
      </c>
      <c s="4" r="B36" t="s">
        <v>526</v>
      </c>
    </row>
    <row r="37" spans="1:5">
      <c s="4" r="A37" t="s">
        <v>527</v>
      </c>
    </row>
    <row r="38" spans="1:5">
      <c s="3" r="A38" t="s">
        <v>513</v>
      </c>
    </row>
    <row r="39" spans="1:5">
      <c s="4" r="A39" t="s">
        <v>519</v>
      </c>
      <c s="4" r="B39" t="s">
        <v>515</v>
      </c>
    </row>
    <row r="40" spans="1:5">
      <c s="4" r="A40" t="s">
        <v>528</v>
      </c>
    </row>
    <row r="41" spans="1:5">
      <c s="3" r="A41" t="s">
        <v>513</v>
      </c>
    </row>
    <row r="42" spans="1:5">
      <c s="4" r="A42" t="s">
        <v>519</v>
      </c>
      <c s="4" r="B42" t="s">
        <v>529</v>
      </c>
    </row>
    <row r="43" spans="1:5">
      <c s="4" r="A43" t="s">
        <v>530</v>
      </c>
    </row>
    <row r="44" spans="1:5">
      <c s="3" r="A44" t="s">
        <v>513</v>
      </c>
    </row>
    <row r="45" spans="1:5">
      <c s="4" r="A45" t="s">
        <v>519</v>
      </c>
      <c s="4" r="B45" t="s">
        <v>515</v>
      </c>
    </row>
    <row r="46" spans="1:5">
      <c s="4" r="A46" t="s">
        <v>531</v>
      </c>
    </row>
    <row r="47" spans="1:5">
      <c s="3" r="A47" t="s">
        <v>513</v>
      </c>
    </row>
    <row r="48" spans="1:5">
      <c s="4" r="A48" t="s">
        <v>519</v>
      </c>
      <c s="4" r="B48" t="s">
        <v>532</v>
      </c>
    </row>
    <row r="49" spans="1:5">
      <c s="4" r="A49" t="s">
        <v>533</v>
      </c>
    </row>
    <row r="50" spans="1:5">
      <c s="3" r="A50" t="s">
        <v>507</v>
      </c>
    </row>
    <row r="51" spans="1:5">
      <c s="4" r="A51" t="s">
        <v>91</v>
      </c>
      <c s="6" r="C51" t="n">
        <v>-25000</v>
      </c>
    </row>
    <row r="52" spans="1:5">
      <c s="4" r="A52" t="s">
        <v>92</v>
      </c>
      <c s="6" r="C52" t="n">
        <v>17000</v>
      </c>
    </row>
    <row r="53" spans="1:5">
      <c s="4" r="A53" t="s">
        <v>501</v>
      </c>
      <c s="6" r="C53" t="n">
        <v>8000</v>
      </c>
    </row>
    <row r="54" spans="1:5">
      <c s="4" r="A54" t="s">
        <v>93</v>
      </c>
      <c s="6" r="C54" t="n">
        <v>23000</v>
      </c>
    </row>
    <row r="55" spans="1:5">
      <c s="4" r="A55" t="s">
        <v>109</v>
      </c>
      <c s="6" r="C55" t="n">
        <v>14000</v>
      </c>
    </row>
    <row r="56" spans="1:5">
      <c s="4" r="A56" t="s">
        <v>116</v>
      </c>
      <c s="6" r="C56" t="n">
        <v>9000</v>
      </c>
    </row>
    <row r="57" spans="1:5">
      <c s="4" r="A57" t="s">
        <v>534</v>
      </c>
    </row>
    <row r="58" spans="1:5">
      <c s="3" r="A58" t="s">
        <v>507</v>
      </c>
    </row>
    <row r="59" spans="1:5">
      <c s="4" r="A59" t="s">
        <v>535</v>
      </c>
      <c s="6" r="C59" t="n">
        <v>-12000</v>
      </c>
    </row>
    <row r="60" spans="1:5">
      <c s="4" r="A60" t="s">
        <v>536</v>
      </c>
      <c s="6" r="C60" t="n">
        <v>-60000</v>
      </c>
    </row>
    <row r="61" spans="1:5">
      <c s="4" r="A61" t="s">
        <v>105</v>
      </c>
      <c s="6" r="C61" t="n">
        <v>2000</v>
      </c>
    </row>
    <row r="62" spans="1:5">
      <c s="4" r="A62" t="s">
        <v>113</v>
      </c>
      <c s="8" r="C62" t="n">
        <v>50000</v>
      </c>
    </row>
    <row r="63" spans="1:5">
      <c s="4" r="A63" t="s">
        <v>537</v>
      </c>
    </row>
    <row r="64" spans="1:5">
      <c s="3" r="A64" t="s">
        <v>507</v>
      </c>
    </row>
    <row r="65" spans="1:5">
      <c s="4" r="A65" t="s">
        <v>538</v>
      </c>
      <c s="8" r="B65" t="n">
        <v>1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39</v>
      </c>
      <c s="2" r="B1" t="s">
        <v>540</v>
      </c>
      <c s="2" r="C1" t="s">
        <v>541</v>
      </c>
      <c s="2" r="D1" t="s">
        <v>542</v>
      </c>
      <c s="2" r="E1" t="s">
        <v>4</v>
      </c>
      <c s="2" r="F1" t="s">
        <v>543</v>
      </c>
      <c s="2" r="G1" t="s">
        <v>2</v>
      </c>
      <c s="2" r="H1" t="s">
        <v>30</v>
      </c>
      <c s="2" r="I1" t="s">
        <v>31</v>
      </c>
    </row>
    <row r="2" spans="1:9">
      <c s="3" r="A2" t="s">
        <v>544</v>
      </c>
    </row>
    <row r="3" spans="1:9">
      <c s="4" r="A3" t="s">
        <v>545</v>
      </c>
      <c s="8" r="G3" t="n">
        <v>393695</v>
      </c>
      <c s="8" r="H3" t="n">
        <v>0</v>
      </c>
      <c s="8" r="I3" t="n">
        <v>0</v>
      </c>
    </row>
    <row r="4" spans="1:9">
      <c s="4" r="A4" t="s">
        <v>546</v>
      </c>
      <c s="6" r="G4" t="n">
        <v>289211</v>
      </c>
      <c s="6" r="H4" t="n">
        <v>102392</v>
      </c>
      <c s="6" r="I4" t="n">
        <v>389680</v>
      </c>
    </row>
    <row r="5" spans="1:9">
      <c s="4" r="A5" t="s">
        <v>547</v>
      </c>
      <c s="6" r="G5" t="n">
        <v>105826</v>
      </c>
      <c s="6" r="H5" t="n">
        <v>28151</v>
      </c>
      <c s="8" r="I5" t="n">
        <v>-42450</v>
      </c>
    </row>
    <row r="6" spans="1:9">
      <c s="4" r="A6" t="s">
        <v>548</v>
      </c>
    </row>
    <row r="7" spans="1:9">
      <c s="3" r="A7" t="s">
        <v>544</v>
      </c>
    </row>
    <row r="8" spans="1:9">
      <c s="4" r="A8" t="s">
        <v>546</v>
      </c>
      <c s="8" r="F8" t="n">
        <v>292000</v>
      </c>
    </row>
    <row r="9" spans="1:9">
      <c s="4" r="A9" t="s">
        <v>547</v>
      </c>
      <c s="8" r="F9" t="n">
        <v>111000</v>
      </c>
    </row>
    <row r="10" spans="1:9">
      <c s="4" r="A10" t="s">
        <v>549</v>
      </c>
    </row>
    <row r="11" spans="1:9">
      <c s="3" r="A11" t="s">
        <v>544</v>
      </c>
    </row>
    <row r="12" spans="1:9">
      <c s="4" r="A12" t="s">
        <v>550</v>
      </c>
      <c s="4" r="E12" t="s">
        <v>551</v>
      </c>
    </row>
    <row r="13" spans="1:9">
      <c s="4" r="A13" t="s">
        <v>545</v>
      </c>
      <c s="8" r="E13" t="n">
        <v>381000</v>
      </c>
    </row>
    <row r="14" spans="1:9">
      <c s="4" r="A14" t="s">
        <v>552</v>
      </c>
      <c s="6" r="E14" t="n">
        <v>92000</v>
      </c>
    </row>
    <row r="15" spans="1:9">
      <c s="4" r="A15" t="s">
        <v>553</v>
      </c>
      <c s="6" r="G15" t="n">
        <v>63000</v>
      </c>
    </row>
    <row r="16" spans="1:9">
      <c s="4" r="A16" t="s">
        <v>554</v>
      </c>
      <c s="8" r="G16" t="n">
        <v>47000</v>
      </c>
      <c s="8" r="H16" t="n">
        <v>125000</v>
      </c>
    </row>
    <row r="17" spans="1:9">
      <c s="4" r="A17" t="s">
        <v>555</v>
      </c>
    </row>
    <row r="18" spans="1:9">
      <c s="3" r="A18" t="s">
        <v>544</v>
      </c>
    </row>
    <row r="19" spans="1:9">
      <c s="4" r="A19" t="s">
        <v>556</v>
      </c>
      <c s="6" r="E19" t="n">
        <v>10000</v>
      </c>
    </row>
    <row r="20" spans="1:9">
      <c s="4" r="A20" t="s">
        <v>557</v>
      </c>
    </row>
    <row r="21" spans="1:9">
      <c s="3" r="A21" t="s">
        <v>544</v>
      </c>
    </row>
    <row r="22" spans="1:9">
      <c s="4" r="A22" t="s">
        <v>558</v>
      </c>
      <c s="8" r="E22" t="n">
        <v>8000</v>
      </c>
    </row>
    <row r="23" spans="1:9">
      <c s="4" r="A23" t="s">
        <v>559</v>
      </c>
    </row>
    <row r="24" spans="1:9">
      <c s="3" r="A24" t="s">
        <v>544</v>
      </c>
    </row>
    <row r="25" spans="1:9">
      <c s="4" r="A25" t="s">
        <v>560</v>
      </c>
      <c s="8" r="D25" t="n">
        <v>6000</v>
      </c>
    </row>
    <row r="26" spans="1:9">
      <c s="4" r="A26" t="s">
        <v>561</v>
      </c>
      <c s="8" r="D26" t="n">
        <v>1000</v>
      </c>
    </row>
    <row r="27" spans="1:9">
      <c s="4" r="A27" t="s">
        <v>562</v>
      </c>
    </row>
    <row r="28" spans="1:9">
      <c s="3" r="A28" t="s">
        <v>544</v>
      </c>
    </row>
    <row r="29" spans="1:9">
      <c s="4" r="A29" t="s">
        <v>560</v>
      </c>
      <c s="8" r="B29" t="n">
        <v>6000</v>
      </c>
    </row>
    <row r="30" spans="1:9">
      <c s="4" r="A30" t="s">
        <v>563</v>
      </c>
    </row>
    <row r="31" spans="1:9">
      <c s="3" r="A31" t="s">
        <v>544</v>
      </c>
    </row>
    <row r="32" spans="1:9">
      <c s="4" r="A32" t="s">
        <v>560</v>
      </c>
      <c s="8" r="C32" t="n">
        <v>1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64</v>
      </c>
      <c s="2" r="B1" t="s">
        <v>2</v>
      </c>
      <c s="2" r="C1" t="s">
        <v>4</v>
      </c>
      <c s="2" r="D1" t="s">
        <v>30</v>
      </c>
      <c s="2" r="E1" t="s">
        <v>31</v>
      </c>
    </row>
    <row r="2" spans="1:5">
      <c s="3" r="A2" t="s">
        <v>544</v>
      </c>
    </row>
    <row r="3" spans="1:5">
      <c s="4" r="A3" t="s">
        <v>103</v>
      </c>
      <c s="8" r="B3" t="n">
        <v>1745957</v>
      </c>
      <c s="8" r="D3" t="n">
        <v>1672721</v>
      </c>
      <c s="8" r="E3" t="n">
        <v>1734871</v>
      </c>
    </row>
    <row r="4" spans="1:5">
      <c s="4" r="A4" t="s">
        <v>549</v>
      </c>
    </row>
    <row r="5" spans="1:5">
      <c s="3" r="A5" t="s">
        <v>544</v>
      </c>
    </row>
    <row r="6" spans="1:5">
      <c s="4" r="A6" t="s">
        <v>565</v>
      </c>
      <c s="8" r="C6" t="n">
        <v>13860</v>
      </c>
    </row>
    <row r="7" spans="1:5">
      <c s="4" r="A7" t="s">
        <v>566</v>
      </c>
      <c s="6" r="C7" t="n">
        <v>7329</v>
      </c>
    </row>
    <row r="8" spans="1:5">
      <c s="4" r="A8" t="s">
        <v>103</v>
      </c>
      <c s="6" r="C8" t="n">
        <v>300020</v>
      </c>
    </row>
    <row r="9" spans="1:5">
      <c s="4" r="A9" t="s">
        <v>300</v>
      </c>
      <c s="6" r="C9" t="n">
        <v>137500</v>
      </c>
    </row>
    <row r="10" spans="1:5">
      <c s="4" r="A10" t="s">
        <v>567</v>
      </c>
      <c s="6" r="C10" t="n">
        <v>-35785</v>
      </c>
    </row>
    <row r="11" spans="1:5">
      <c s="4" r="A11" t="s">
        <v>568</v>
      </c>
      <c s="6" r="C11" t="n">
        <v>-40798</v>
      </c>
    </row>
    <row r="12" spans="1:5">
      <c s="4" r="A12" t="s">
        <v>569</v>
      </c>
      <c s="6" r="C12" t="n">
        <v>-677</v>
      </c>
    </row>
    <row r="13" spans="1:5">
      <c s="4" r="A13" t="s">
        <v>570</v>
      </c>
      <c s="8" r="C13" t="n">
        <v>38144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571</v>
      </c>
      <c s="2" r="B1" t="s">
        <v>572</v>
      </c>
    </row>
    <row r="2" spans="1:2">
      <c s="2" r="B2" t="s">
        <v>573</v>
      </c>
    </row>
    <row r="3" spans="1:2">
      <c s="3" r="A3" t="s">
        <v>544</v>
      </c>
    </row>
    <row r="4" spans="1:2">
      <c s="4" r="A4" t="s">
        <v>574</v>
      </c>
      <c s="8" r="B4" t="n">
        <v>137500</v>
      </c>
    </row>
    <row r="5" spans="1:2">
      <c s="4" r="A5" t="s">
        <v>575</v>
      </c>
    </row>
    <row r="6" spans="1:2">
      <c s="3" r="A6" t="s">
        <v>544</v>
      </c>
    </row>
    <row r="7" spans="1:2">
      <c s="4" r="A7" t="s">
        <v>574</v>
      </c>
      <c s="8" r="B7" t="n">
        <v>116200</v>
      </c>
    </row>
    <row r="8" spans="1:2">
      <c s="4" r="A8" t="s">
        <v>576</v>
      </c>
      <c s="4" r="B8" t="s">
        <v>532</v>
      </c>
    </row>
    <row r="9" spans="1:2">
      <c s="4" r="A9" t="s">
        <v>577</v>
      </c>
    </row>
    <row r="10" spans="1:2">
      <c s="3" r="A10" t="s">
        <v>544</v>
      </c>
    </row>
    <row r="11" spans="1:2">
      <c s="4" r="A11" t="s">
        <v>574</v>
      </c>
      <c s="8" r="B11" t="n">
        <v>12600</v>
      </c>
    </row>
    <row r="12" spans="1:2">
      <c s="4" r="A12" t="s">
        <v>576</v>
      </c>
      <c s="4" r="B12" t="s">
        <v>529</v>
      </c>
    </row>
    <row r="13" spans="1:2">
      <c s="4" r="A13" t="s">
        <v>578</v>
      </c>
    </row>
    <row r="14" spans="1:2">
      <c s="3" r="A14" t="s">
        <v>544</v>
      </c>
    </row>
    <row r="15" spans="1:2">
      <c s="4" r="A15" t="s">
        <v>574</v>
      </c>
      <c s="8" r="B15" t="n">
        <v>8700</v>
      </c>
    </row>
    <row r="16" spans="1:2">
      <c s="4" r="A16" t="s">
        <v>576</v>
      </c>
      <c s="4" r="B16" t="s">
        <v>5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579</v>
      </c>
      <c s="2" r="B1" t="s">
        <v>132</v>
      </c>
      <c s="2" r="J1" t="s">
        <v>1</v>
      </c>
    </row>
    <row r="2" spans="1:12">
      <c s="2" r="B2" t="s">
        <v>2</v>
      </c>
      <c s="2" r="C2" t="s">
        <v>471</v>
      </c>
      <c s="2" r="D2" t="s">
        <v>4</v>
      </c>
      <c s="2" r="E2" t="s">
        <v>472</v>
      </c>
      <c s="2" r="F2" t="s">
        <v>30</v>
      </c>
      <c s="2" r="G2" t="s">
        <v>473</v>
      </c>
      <c s="2" r="H2" t="s">
        <v>474</v>
      </c>
      <c s="2" r="I2" t="s">
        <v>475</v>
      </c>
      <c s="2" r="J2" t="s">
        <v>2</v>
      </c>
      <c s="2" r="K2" t="s">
        <v>30</v>
      </c>
      <c s="2" r="L2" t="s">
        <v>31</v>
      </c>
    </row>
    <row r="3" spans="1:12">
      <c s="3" r="A3" t="s">
        <v>580</v>
      </c>
    </row>
    <row r="4" spans="1:12">
      <c s="4" r="A4" t="s">
        <v>478</v>
      </c>
      <c s="8" r="K4" t="n">
        <v>19858</v>
      </c>
      <c s="8" r="L4" t="n">
        <v>778124</v>
      </c>
    </row>
    <row r="5" spans="1:12">
      <c s="4" r="A5" t="s">
        <v>581</v>
      </c>
      <c s="6" r="K5" t="n">
        <v>2695</v>
      </c>
      <c s="6" r="L5" t="n">
        <v>-105888</v>
      </c>
    </row>
    <row r="6" spans="1:12">
      <c s="4" r="A6" t="s">
        <v>582</v>
      </c>
      <c s="6" r="K6" t="n">
        <v>29505</v>
      </c>
      <c s="6" r="L6" t="n">
        <v>6971</v>
      </c>
    </row>
    <row r="7" spans="1:12">
      <c s="4" r="A7" t="s">
        <v>583</v>
      </c>
      <c s="6" r="K7" t="n">
        <v>32200</v>
      </c>
      <c s="6" r="L7" t="n">
        <v>-98917</v>
      </c>
    </row>
    <row r="8" spans="1:12">
      <c s="4" r="A8" t="s">
        <v>584</v>
      </c>
      <c s="6" r="K8" t="n">
        <v>12245</v>
      </c>
      <c s="6" r="L8" t="n">
        <v>45571</v>
      </c>
    </row>
    <row r="9" spans="1:12">
      <c s="4" r="A9" t="s">
        <v>585</v>
      </c>
      <c s="6" r="K9" t="n">
        <v>19955</v>
      </c>
      <c s="6" r="L9" t="n">
        <v>-144488</v>
      </c>
    </row>
    <row r="10" spans="1:12">
      <c s="4" r="A10" t="s">
        <v>58</v>
      </c>
      <c s="8" r="B10" t="n">
        <v>5853</v>
      </c>
      <c s="8" r="C10" t="n">
        <v>0</v>
      </c>
      <c s="8" r="D10" t="n">
        <v>-739</v>
      </c>
      <c s="8" r="E10" t="n">
        <v>157</v>
      </c>
      <c s="8" r="F10" t="n">
        <v>3576</v>
      </c>
      <c s="8" r="G10" t="n">
        <v>20655</v>
      </c>
      <c s="8" r="H10" t="n">
        <v>6717</v>
      </c>
      <c s="8" r="I10" t="n">
        <v>2801</v>
      </c>
      <c s="8" r="J10" t="n">
        <v>5271</v>
      </c>
      <c s="6" r="K10" t="n">
        <v>33749</v>
      </c>
      <c s="6" r="L10" t="n">
        <v>-144777</v>
      </c>
    </row>
    <row r="11" spans="1:12">
      <c s="4" r="A11" t="s">
        <v>586</v>
      </c>
    </row>
    <row r="12" spans="1:12">
      <c s="3" r="A12" t="s">
        <v>580</v>
      </c>
    </row>
    <row r="13" spans="1:12">
      <c s="4" r="A13" t="s">
        <v>478</v>
      </c>
      <c s="6" r="K13" t="n">
        <v>0</v>
      </c>
      <c s="6" r="L13" t="n">
        <v>639237</v>
      </c>
    </row>
    <row r="14" spans="1:12">
      <c s="4" r="A14" t="s">
        <v>581</v>
      </c>
      <c s="6" r="K14" t="n">
        <v>-245</v>
      </c>
      <c s="6" r="L14" t="n">
        <v>-118017</v>
      </c>
    </row>
    <row r="15" spans="1:12">
      <c s="4" r="A15" t="s">
        <v>582</v>
      </c>
      <c s="6" r="K15" t="n">
        <v>2778</v>
      </c>
      <c s="6" r="L15" t="n">
        <v>5126</v>
      </c>
    </row>
    <row r="16" spans="1:12">
      <c s="4" r="A16" t="s">
        <v>583</v>
      </c>
      <c s="6" r="K16" t="n">
        <v>2533</v>
      </c>
      <c s="6" r="L16" t="n">
        <v>-112891</v>
      </c>
    </row>
    <row r="17" spans="1:12">
      <c s="4" r="A17" t="s">
        <v>584</v>
      </c>
      <c s="6" r="K17" t="n">
        <v>-6931</v>
      </c>
      <c s="6" r="L17" t="n">
        <v>41384</v>
      </c>
    </row>
    <row r="18" spans="1:12">
      <c s="4" r="A18" t="s">
        <v>585</v>
      </c>
      <c s="6" r="K18" t="n">
        <v>9464</v>
      </c>
      <c s="6" r="L18" t="n">
        <v>-154275</v>
      </c>
    </row>
    <row r="19" spans="1:12">
      <c s="4" r="A19" t="s">
        <v>587</v>
      </c>
    </row>
    <row r="20" spans="1:12">
      <c s="3" r="A20" t="s">
        <v>580</v>
      </c>
    </row>
    <row r="21" spans="1:12">
      <c s="4" r="A21" t="s">
        <v>478</v>
      </c>
      <c s="6" r="K21" t="n">
        <v>0</v>
      </c>
      <c s="6" r="L21" t="n">
        <v>23036</v>
      </c>
    </row>
    <row r="22" spans="1:12">
      <c s="4" r="A22" t="s">
        <v>581</v>
      </c>
      <c s="6" r="K22" t="n">
        <v>308</v>
      </c>
      <c s="6" r="L22" t="n">
        <v>-3057</v>
      </c>
    </row>
    <row r="23" spans="1:12">
      <c s="4" r="A23" t="s">
        <v>582</v>
      </c>
      <c s="6" r="K23" t="n">
        <v>1994</v>
      </c>
      <c s="6" r="L23" t="n">
        <v>-2717</v>
      </c>
    </row>
    <row r="24" spans="1:12">
      <c s="4" r="A24" t="s">
        <v>583</v>
      </c>
      <c s="6" r="K24" t="n">
        <v>2302</v>
      </c>
      <c s="6" r="L24" t="n">
        <v>-5774</v>
      </c>
    </row>
    <row r="25" spans="1:12">
      <c s="4" r="A25" t="s">
        <v>584</v>
      </c>
      <c s="6" r="K25" t="n">
        <v>851</v>
      </c>
      <c s="6" r="L25" t="n">
        <v>-1064</v>
      </c>
    </row>
    <row r="26" spans="1:12">
      <c s="4" r="A26" t="s">
        <v>585</v>
      </c>
      <c s="6" r="K26" t="n">
        <v>1451</v>
      </c>
      <c s="6" r="L26" t="n">
        <v>-4710</v>
      </c>
    </row>
    <row r="27" spans="1:12">
      <c s="4" r="A27" t="s">
        <v>588</v>
      </c>
    </row>
    <row r="28" spans="1:12">
      <c s="3" r="A28" t="s">
        <v>580</v>
      </c>
    </row>
    <row r="29" spans="1:12">
      <c s="4" r="A29" t="s">
        <v>478</v>
      </c>
      <c s="6" r="K29" t="n">
        <v>0</v>
      </c>
      <c s="6" r="L29" t="n">
        <v>37785</v>
      </c>
    </row>
    <row r="30" spans="1:12">
      <c s="4" r="A30" t="s">
        <v>581</v>
      </c>
      <c s="6" r="K30" t="n">
        <v>509</v>
      </c>
      <c s="6" r="L30" t="n">
        <v>-4037</v>
      </c>
    </row>
    <row r="31" spans="1:12">
      <c s="4" r="A31" t="s">
        <v>582</v>
      </c>
      <c s="6" r="K31" t="n">
        <v>0</v>
      </c>
      <c s="6" r="L31" t="n">
        <v>4562</v>
      </c>
    </row>
    <row r="32" spans="1:12">
      <c s="4" r="A32" t="s">
        <v>583</v>
      </c>
      <c s="6" r="K32" t="n">
        <v>509</v>
      </c>
      <c s="6" r="L32" t="n">
        <v>525</v>
      </c>
    </row>
    <row r="33" spans="1:12">
      <c s="4" r="A33" t="s">
        <v>584</v>
      </c>
      <c s="6" r="K33" t="n">
        <v>141</v>
      </c>
      <c s="6" r="L33" t="n">
        <v>149</v>
      </c>
    </row>
    <row r="34" spans="1:12">
      <c s="4" r="A34" t="s">
        <v>585</v>
      </c>
      <c s="6" r="K34" t="n">
        <v>368</v>
      </c>
      <c s="6" r="L34" t="n">
        <v>376</v>
      </c>
    </row>
    <row r="35" spans="1:12">
      <c s="4" r="A35" t="s">
        <v>589</v>
      </c>
    </row>
    <row r="36" spans="1:12">
      <c s="3" r="A36" t="s">
        <v>580</v>
      </c>
    </row>
    <row r="37" spans="1:12">
      <c s="4" r="A37" t="s">
        <v>478</v>
      </c>
      <c s="6" r="K37" t="n">
        <v>19858</v>
      </c>
      <c s="6" r="L37" t="n">
        <v>78066</v>
      </c>
    </row>
    <row r="38" spans="1:12">
      <c s="4" r="A38" t="s">
        <v>581</v>
      </c>
      <c s="6" r="K38" t="n">
        <v>2123</v>
      </c>
      <c s="6" r="L38" t="n">
        <v>19223</v>
      </c>
    </row>
    <row r="39" spans="1:12">
      <c s="4" r="A39" t="s">
        <v>582</v>
      </c>
      <c s="6" r="K39" t="n">
        <v>24733</v>
      </c>
      <c s="6" r="L39" t="n">
        <v>0</v>
      </c>
    </row>
    <row r="40" spans="1:12">
      <c s="4" r="A40" t="s">
        <v>583</v>
      </c>
      <c s="6" r="K40" t="n">
        <v>26856</v>
      </c>
      <c s="6" r="L40" t="n">
        <v>19223</v>
      </c>
    </row>
    <row r="41" spans="1:12">
      <c s="4" r="A41" t="s">
        <v>584</v>
      </c>
      <c s="6" r="K41" t="n">
        <v>18184</v>
      </c>
      <c s="6" r="L41" t="n">
        <v>5102</v>
      </c>
    </row>
    <row r="42" spans="1:12">
      <c s="4" r="A42" t="s">
        <v>585</v>
      </c>
      <c s="6" r="K42" t="n">
        <v>8672</v>
      </c>
      <c s="6" r="L42" t="n">
        <v>14121</v>
      </c>
    </row>
    <row r="43" spans="1:12">
      <c s="4" r="A43" t="s">
        <v>58</v>
      </c>
      <c s="8" r="J43" t="n">
        <v>5300</v>
      </c>
    </row>
    <row r="44" spans="1:12">
      <c s="4" r="A44" t="s">
        <v>590</v>
      </c>
    </row>
    <row r="45" spans="1:12">
      <c s="3" r="A45" t="s">
        <v>580</v>
      </c>
    </row>
    <row r="46" spans="1:12">
      <c s="4" r="A46" t="s">
        <v>584</v>
      </c>
      <c s="8" r="K46" t="n">
        <v>13794</v>
      </c>
      <c s="8" r="L46" t="n">
        <v>-289</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W2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8"/>
    <col customWidth="1" max="20" min="20" width="14"/>
    <col customWidth="1" max="21" min="21" width="8"/>
    <col customWidth="1" max="22" min="22" width="14"/>
    <col customWidth="1" max="23" min="23" width="4"/>
  </cols>
  <sheetData>
    <row r="1" spans="1:23">
      <c s="1" r="A1" t="s">
        <v>591</v>
      </c>
      <c s="2" r="B1" t="s">
        <v>132</v>
      </c>
      <c s="2" r="R1" t="s">
        <v>1</v>
      </c>
    </row>
    <row r="2" spans="1:23">
      <c s="2" r="B2" t="s">
        <v>2</v>
      </c>
      <c s="2" r="D2" t="s">
        <v>471</v>
      </c>
      <c s="2" r="F2" t="s">
        <v>4</v>
      </c>
      <c s="2" r="H2" t="s">
        <v>472</v>
      </c>
      <c s="2" r="J2" t="s">
        <v>30</v>
      </c>
      <c s="2" r="L2" t="s">
        <v>473</v>
      </c>
      <c s="2" r="N2" t="s">
        <v>474</v>
      </c>
      <c s="2" r="P2" t="s">
        <v>475</v>
      </c>
      <c s="2" r="R2" t="s">
        <v>2</v>
      </c>
      <c s="2" r="T2" t="s">
        <v>30</v>
      </c>
      <c s="2" r="V2" t="s">
        <v>31</v>
      </c>
    </row>
    <row r="3" spans="1:23">
      <c s="3" r="A3" t="s">
        <v>62</v>
      </c>
    </row>
    <row r="4" spans="1:23">
      <c s="4" r="A4" t="s">
        <v>63</v>
      </c>
      <c s="8" r="B4" t="n">
        <v>80426</v>
      </c>
      <c s="8" r="D4" t="n">
        <v>89282</v>
      </c>
      <c s="8" r="F4" t="n">
        <v>152509</v>
      </c>
      <c s="8" r="H4" t="n">
        <v>80455</v>
      </c>
      <c s="8" r="J4" t="n">
        <v>58952</v>
      </c>
      <c s="8" r="L4" t="n">
        <v>111634</v>
      </c>
      <c s="8" r="N4" t="n">
        <v>87548</v>
      </c>
      <c s="8" r="P4" t="n">
        <v>41872</v>
      </c>
      <c s="8" r="R4" t="n">
        <v>402672</v>
      </c>
      <c s="8" r="T4" t="n">
        <v>300006</v>
      </c>
      <c s="8" r="V4" t="n">
        <v>287612</v>
      </c>
    </row>
    <row r="5" spans="1:23">
      <c s="4" r="A5" t="s">
        <v>592</v>
      </c>
      <c s="8" r="B5" t="n">
        <v>5853</v>
      </c>
      <c s="8" r="D5" t="n">
        <v>0</v>
      </c>
      <c s="8" r="F5" t="n">
        <v>-739</v>
      </c>
      <c s="8" r="H5" t="n">
        <v>157</v>
      </c>
      <c s="8" r="J5" t="n">
        <v>3576</v>
      </c>
      <c s="8" r="L5" t="n">
        <v>20655</v>
      </c>
      <c s="8" r="N5" t="n">
        <v>6717</v>
      </c>
      <c s="8" r="P5" t="n">
        <v>2801</v>
      </c>
      <c s="6" r="R5" t="n">
        <v>5271</v>
      </c>
      <c s="6" r="T5" t="n">
        <v>33749</v>
      </c>
      <c s="6" r="V5" t="n">
        <v>-144777</v>
      </c>
    </row>
    <row r="6" spans="1:23">
      <c s="4" r="A6" t="s">
        <v>593</v>
      </c>
      <c s="6" r="R6" t="n">
        <v>407943</v>
      </c>
      <c s="6" r="T6" t="n">
        <v>333755</v>
      </c>
      <c s="6" r="V6" t="n">
        <v>142835</v>
      </c>
    </row>
    <row r="7" spans="1:23">
      <c s="4" r="A7" t="s">
        <v>594</v>
      </c>
      <c s="6" r="R7" t="n">
        <v>41</v>
      </c>
      <c s="6" r="T7" t="n">
        <v>44</v>
      </c>
      <c s="6" r="V7" t="n">
        <v>46</v>
      </c>
    </row>
    <row r="8" spans="1:23">
      <c s="4" r="A8" t="s">
        <v>595</v>
      </c>
      <c s="8" r="R8" t="n">
        <v>407902</v>
      </c>
      <c s="8" r="T8" t="n">
        <v>333711</v>
      </c>
      <c s="8" r="V8" t="n">
        <v>142789</v>
      </c>
    </row>
    <row r="9" spans="1:23">
      <c s="3" r="A9" t="s">
        <v>596</v>
      </c>
    </row>
    <row r="10" spans="1:23">
      <c s="4" r="A10" t="s">
        <v>597</v>
      </c>
      <c s="6" r="R10" t="n">
        <v>199835</v>
      </c>
      <c s="6" r="T10" t="n">
        <v>201992</v>
      </c>
      <c s="6" r="V10" t="n">
        <v>201614</v>
      </c>
    </row>
    <row r="11" spans="1:23">
      <c s="4" r="A11" t="s">
        <v>598</v>
      </c>
      <c s="6" r="R11" t="n">
        <v>1</v>
      </c>
      <c s="6" r="T11" t="n">
        <v>1</v>
      </c>
      <c s="6" r="V11" t="n">
        <v>2</v>
      </c>
    </row>
    <row r="12" spans="1:23">
      <c s="4" r="A12" t="s">
        <v>599</v>
      </c>
      <c s="6" r="R12" t="n">
        <v>321</v>
      </c>
      <c s="6" r="T12" t="n">
        <v>344</v>
      </c>
      <c s="6" r="V12" t="n">
        <v>381</v>
      </c>
    </row>
    <row r="13" spans="1:23">
      <c s="4" r="A13" t="s">
        <v>600</v>
      </c>
      <c s="6" r="R13" t="n">
        <v>788</v>
      </c>
      <c s="6" r="T13" t="n">
        <v>1624</v>
      </c>
      <c s="6" r="V13" t="n">
        <v>960</v>
      </c>
    </row>
    <row r="14" spans="1:23">
      <c s="4" r="A14" t="s">
        <v>601</v>
      </c>
      <c s="6" r="R14" t="n">
        <v>200945</v>
      </c>
      <c s="6" r="T14" t="n">
        <v>203961</v>
      </c>
      <c s="6" r="V14" t="n">
        <v>202957</v>
      </c>
    </row>
    <row r="15" spans="1:23">
      <c s="3" r="A15" t="s">
        <v>602</v>
      </c>
    </row>
    <row r="16" spans="1:23">
      <c s="4" r="A16" t="s">
        <v>65</v>
      </c>
      <c s="9" r="B16" t="n">
        <v>0.4</v>
      </c>
      <c s="4" r="C16" t="s">
        <v>66</v>
      </c>
      <c s="9" r="D16" t="n">
        <v>0.45</v>
      </c>
      <c s="4" r="E16" t="s">
        <v>66</v>
      </c>
      <c s="9" r="F16" t="n">
        <v>0.76</v>
      </c>
      <c s="4" r="G16" t="s">
        <v>66</v>
      </c>
      <c s="9" r="H16" t="n">
        <v>0.4</v>
      </c>
      <c s="4" r="I16" t="s">
        <v>66</v>
      </c>
      <c s="9" r="J16" t="n">
        <v>0.29</v>
      </c>
      <c s="4" r="K16" t="s">
        <v>66</v>
      </c>
      <c s="9" r="L16" t="n">
        <v>0.55</v>
      </c>
      <c s="4" r="M16" t="s">
        <v>66</v>
      </c>
      <c s="9" r="N16" t="n">
        <v>0.43</v>
      </c>
      <c s="4" r="O16" t="s">
        <v>66</v>
      </c>
      <c s="9" r="P16" t="n">
        <v>0.21</v>
      </c>
      <c s="4" r="Q16" t="s">
        <v>66</v>
      </c>
      <c s="9" r="R16" t="n">
        <v>2.01</v>
      </c>
      <c s="4" r="S16" t="s">
        <v>603</v>
      </c>
      <c s="9" r="T16" t="n">
        <v>1.49</v>
      </c>
      <c s="4" r="U16" t="s">
        <v>603</v>
      </c>
      <c s="9" r="V16" t="n">
        <v>1.43</v>
      </c>
      <c s="4" r="W16" t="s">
        <v>67</v>
      </c>
    </row>
    <row r="17" spans="1:23">
      <c s="4" r="A17" t="s">
        <v>68</v>
      </c>
      <c s="10" r="B17" t="n">
        <v>0.03</v>
      </c>
      <c s="4" r="C17" t="s">
        <v>66</v>
      </c>
      <c s="6" r="D17" t="n">
        <v>0</v>
      </c>
      <c s="4" r="E17" t="s">
        <v>66</v>
      </c>
      <c s="6" r="F17" t="n">
        <v>0</v>
      </c>
      <c s="4" r="G17" t="s">
        <v>66</v>
      </c>
      <c s="6" r="H17" t="n">
        <v>0</v>
      </c>
      <c s="4" r="I17" t="s">
        <v>66</v>
      </c>
      <c s="10" r="J17" t="n">
        <v>0.02</v>
      </c>
      <c s="4" r="K17" t="s">
        <v>66</v>
      </c>
      <c s="10" r="L17" t="n">
        <v>0.1</v>
      </c>
      <c s="4" r="M17" t="s">
        <v>66</v>
      </c>
      <c s="10" r="N17" t="n">
        <v>0.03</v>
      </c>
      <c s="4" r="O17" t="s">
        <v>66</v>
      </c>
      <c s="10" r="P17" t="n">
        <v>0.01</v>
      </c>
      <c s="4" r="Q17" t="s">
        <v>66</v>
      </c>
      <c s="10" r="R17" t="n">
        <v>0.03</v>
      </c>
      <c s="4" r="S17" t="s">
        <v>603</v>
      </c>
      <c s="10" r="T17" t="n">
        <v>0.17</v>
      </c>
      <c s="4" r="U17" t="s">
        <v>603</v>
      </c>
      <c s="10" r="V17" t="n">
        <v>-0.72</v>
      </c>
      <c s="4" r="W17" t="s">
        <v>67</v>
      </c>
    </row>
    <row r="18" spans="1:23">
      <c s="4" r="A18" t="s">
        <v>69</v>
      </c>
      <c s="10" r="B18" t="n">
        <v>0.43</v>
      </c>
      <c s="4" r="C18" t="s">
        <v>66</v>
      </c>
      <c s="10" r="D18" t="n">
        <v>0.45</v>
      </c>
      <c s="4" r="E18" t="s">
        <v>66</v>
      </c>
      <c s="10" r="F18" t="n">
        <v>0.75</v>
      </c>
      <c s="4" r="G18" t="s">
        <v>66</v>
      </c>
      <c s="10" r="H18" t="n">
        <v>0.4</v>
      </c>
      <c s="4" r="I18" t="s">
        <v>66</v>
      </c>
      <c s="10" r="J18" t="n">
        <v>0.31</v>
      </c>
      <c s="4" r="K18" t="s">
        <v>66</v>
      </c>
      <c s="10" r="L18" t="n">
        <v>0.65</v>
      </c>
      <c s="4" r="M18" t="s">
        <v>66</v>
      </c>
      <c s="10" r="N18" t="n">
        <v>0.47</v>
      </c>
      <c s="4" r="O18" t="s">
        <v>66</v>
      </c>
      <c s="10" r="P18" t="n">
        <v>0.22</v>
      </c>
      <c s="4" r="Q18" t="s">
        <v>66</v>
      </c>
      <c s="10" r="R18" t="n">
        <v>2.04</v>
      </c>
      <c s="4" r="S18" t="s">
        <v>603</v>
      </c>
      <c s="10" r="T18" t="n">
        <v>1.65</v>
      </c>
      <c s="4" r="U18" t="s">
        <v>603</v>
      </c>
      <c s="10" r="V18" t="n">
        <v>0.71</v>
      </c>
      <c s="4" r="W18" t="s">
        <v>67</v>
      </c>
    </row>
    <row r="19" spans="1:23">
      <c s="3" r="A19" t="s">
        <v>604</v>
      </c>
    </row>
    <row r="20" spans="1:23">
      <c s="4" r="A20" t="s">
        <v>65</v>
      </c>
      <c s="10" r="B20" t="n">
        <v>0.41</v>
      </c>
      <c s="4" r="C20" t="s">
        <v>66</v>
      </c>
      <c s="10" r="D20" t="n">
        <v>0.44</v>
      </c>
      <c s="4" r="E20" t="s">
        <v>66</v>
      </c>
      <c s="10" r="F20" t="n">
        <v>0.75</v>
      </c>
      <c s="4" r="G20" t="s">
        <v>66</v>
      </c>
      <c s="10" r="H20" t="n">
        <v>0.4</v>
      </c>
      <c s="4" r="I20" t="s">
        <v>66</v>
      </c>
      <c s="10" r="J20" t="n">
        <v>0.29</v>
      </c>
      <c s="4" r="K20" t="s">
        <v>66</v>
      </c>
      <c s="10" r="L20" t="n">
        <v>0.55</v>
      </c>
      <c s="4" r="M20" t="s">
        <v>66</v>
      </c>
      <c s="10" r="N20" t="n">
        <v>0.43</v>
      </c>
      <c s="4" r="O20" t="s">
        <v>66</v>
      </c>
      <c s="10" r="P20" t="n">
        <v>0.21</v>
      </c>
      <c s="4" r="Q20" t="s">
        <v>66</v>
      </c>
      <c s="6" r="R20" t="n">
        <v>2</v>
      </c>
      <c s="4" r="S20" t="s">
        <v>603</v>
      </c>
      <c s="10" r="T20" t="n">
        <v>1.47</v>
      </c>
      <c s="4" r="U20" t="s">
        <v>603</v>
      </c>
      <c s="10" r="V20" t="n">
        <v>1.42</v>
      </c>
      <c s="4" r="W20" t="s">
        <v>67</v>
      </c>
    </row>
    <row r="21" spans="1:23">
      <c s="4" r="A21" t="s">
        <v>68</v>
      </c>
      <c s="10" r="B21" t="n">
        <v>0.03</v>
      </c>
      <c s="4" r="C21" t="s">
        <v>66</v>
      </c>
      <c s="6" r="D21" t="n">
        <v>0</v>
      </c>
      <c s="4" r="E21" t="s">
        <v>66</v>
      </c>
      <c s="6" r="F21" t="n">
        <v>0</v>
      </c>
      <c s="4" r="G21" t="s">
        <v>66</v>
      </c>
      <c s="6" r="H21" t="n">
        <v>0</v>
      </c>
      <c s="4" r="I21" t="s">
        <v>66</v>
      </c>
      <c s="10" r="J21" t="n">
        <v>0.02</v>
      </c>
      <c s="4" r="K21" t="s">
        <v>66</v>
      </c>
      <c s="10" r="L21" t="n">
        <v>0.1</v>
      </c>
      <c s="4" r="M21" t="s">
        <v>66</v>
      </c>
      <c s="10" r="N21" t="n">
        <v>0.03</v>
      </c>
      <c s="4" r="O21" t="s">
        <v>66</v>
      </c>
      <c s="10" r="P21" t="n">
        <v>0.01</v>
      </c>
      <c s="4" r="Q21" t="s">
        <v>66</v>
      </c>
      <c s="10" r="R21" t="n">
        <v>0.03</v>
      </c>
      <c s="4" r="S21" t="s">
        <v>603</v>
      </c>
      <c s="10" r="T21" t="n">
        <v>0.17</v>
      </c>
      <c s="4" r="U21" t="s">
        <v>603</v>
      </c>
      <c s="10" r="V21" t="n">
        <v>-0.71</v>
      </c>
      <c s="4" r="W21" t="s">
        <v>67</v>
      </c>
    </row>
    <row r="22" spans="1:23">
      <c s="4" r="A22" t="s">
        <v>69</v>
      </c>
      <c s="9" r="B22" t="n">
        <v>0.44</v>
      </c>
      <c s="4" r="C22" t="s">
        <v>66</v>
      </c>
      <c s="9" r="D22" t="n">
        <v>0.44</v>
      </c>
      <c s="4" r="E22" t="s">
        <v>66</v>
      </c>
      <c s="9" r="F22" t="n">
        <v>0.75</v>
      </c>
      <c s="4" r="G22" t="s">
        <v>66</v>
      </c>
      <c s="9" r="H22" t="n">
        <v>0.4</v>
      </c>
      <c s="4" r="I22" t="s">
        <v>66</v>
      </c>
      <c s="9" r="J22" t="n">
        <v>0.31</v>
      </c>
      <c s="4" r="K22" t="s">
        <v>66</v>
      </c>
      <c s="9" r="L22" t="n">
        <v>0.65</v>
      </c>
      <c s="4" r="M22" t="s">
        <v>66</v>
      </c>
      <c s="9" r="N22" t="n">
        <v>0.46</v>
      </c>
      <c s="4" r="O22" t="s">
        <v>66</v>
      </c>
      <c s="9" r="P22" t="n">
        <v>0.22</v>
      </c>
      <c s="4" r="Q22" t="s">
        <v>66</v>
      </c>
      <c s="9" r="R22" t="n">
        <v>2.03</v>
      </c>
      <c s="4" r="S22" t="s">
        <v>603</v>
      </c>
      <c s="9" r="T22" t="n">
        <v>1.64</v>
      </c>
      <c s="4" r="U22" t="s">
        <v>603</v>
      </c>
      <c s="9" r="V22" t="n">
        <v>0.7</v>
      </c>
      <c s="4" r="W22" t="s">
        <v>67</v>
      </c>
    </row>
    <row r="23" spans="1:23">
      <c s="4" r="A23" t="s">
        <v>605</v>
      </c>
      <c s="6" r="R23" t="n">
        <v>8079</v>
      </c>
      <c s="6" r="T23" t="n">
        <v>7322</v>
      </c>
      <c s="6" r="V23" t="n">
        <v>12448</v>
      </c>
    </row>
    <row r="24" spans="1:23">
      <c r="A24" t="n"/>
    </row>
    <row r="25" spans="1:23">
      <c s="4" r="A25" t="s">
        <v>66</v>
      </c>
      <c s="4" r="B25" t="s">
        <v>72</v>
      </c>
    </row>
    <row r="26" spans="1:23">
      <c s="4" r="A26" t="s">
        <v>67</v>
      </c>
      <c s="4" r="B26" t="s">
        <v>72</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24:W24"/>
    <mergeCell ref="B25:W25"/>
    <mergeCell ref="B26:W2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606</v>
      </c>
      <c s="2" r="B1" t="s">
        <v>2</v>
      </c>
      <c s="2" r="C1" t="s">
        <v>30</v>
      </c>
    </row>
    <row r="2" spans="1:3">
      <c s="3" r="A2" t="s">
        <v>230</v>
      </c>
    </row>
    <row r="3" spans="1:3">
      <c s="4" r="A3" t="s">
        <v>607</v>
      </c>
      <c s="8" r="B3" t="n">
        <v>25803</v>
      </c>
      <c s="8" r="C3" t="n">
        <v>30986</v>
      </c>
    </row>
    <row r="4" spans="1:3">
      <c s="4" r="A4" t="s">
        <v>608</v>
      </c>
      <c s="6" r="B4" t="n">
        <v>6408</v>
      </c>
      <c s="6" r="C4" t="n">
        <v>6189</v>
      </c>
    </row>
    <row r="5" spans="1:3">
      <c s="4" r="A5" t="s">
        <v>609</v>
      </c>
      <c s="6" r="B5" t="n">
        <v>44323</v>
      </c>
      <c s="6" r="C5" t="n">
        <v>33760</v>
      </c>
    </row>
    <row r="6" spans="1:3">
      <c s="4" r="A6" t="s">
        <v>610</v>
      </c>
      <c s="6" r="B6" t="n">
        <v>24618</v>
      </c>
      <c s="6" r="C6" t="n">
        <v>26992</v>
      </c>
    </row>
    <row r="7" spans="1:3">
      <c s="4" r="A7" t="s">
        <v>611</v>
      </c>
      <c s="6" r="B7" t="n">
        <v>101152</v>
      </c>
      <c s="6" r="C7" t="n">
        <v>97927</v>
      </c>
    </row>
    <row r="8" spans="1:3">
      <c s="4" r="A8" t="s">
        <v>612</v>
      </c>
      <c s="6" r="B8" t="n">
        <v>-12328</v>
      </c>
      <c s="6" r="C8" t="n">
        <v>-13100</v>
      </c>
    </row>
    <row r="9" spans="1:3">
      <c s="4" r="A9" t="s">
        <v>613</v>
      </c>
      <c s="8" r="B9" t="n">
        <v>88824</v>
      </c>
      <c s="8" r="C9" t="n">
        <v>848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s="1" r="A1" t="s">
        <v>131</v>
      </c>
      <c s="2" r="B1" t="s">
        <v>132</v>
      </c>
      <c s="2" r="C1" t="s">
        <v>1</v>
      </c>
    </row>
    <row r="2" spans="1:3">
      <c s="2" r="B2" t="s">
        <v>2</v>
      </c>
      <c s="2" r="C2" t="s">
        <v>30</v>
      </c>
    </row>
    <row r="3" spans="1:3">
      <c s="3" r="A3" t="s">
        <v>133</v>
      </c>
    </row>
    <row r="4" spans="1:3">
      <c s="4" r="A4" t="s">
        <v>134</v>
      </c>
      <c s="8" r="B4" t="n">
        <v>9262</v>
      </c>
      <c s="8" r="C4" t="n">
        <v>10742</v>
      </c>
    </row>
    <row r="5" spans="1:3">
      <c s="4" r="A5" t="s">
        <v>135</v>
      </c>
      <c s="6" r="B5" t="n">
        <v>15513</v>
      </c>
      <c s="6" r="C5" t="n">
        <v>19108</v>
      </c>
    </row>
    <row r="6" spans="1:3">
      <c s="4" r="A6" t="s">
        <v>136</v>
      </c>
      <c s="8" r="B6" t="n">
        <v>6249</v>
      </c>
      <c s="8" r="C6" t="n">
        <v>9002</v>
      </c>
    </row>
    <row r="7" spans="1:3">
      <c s="4" r="A7" t="s">
        <v>137</v>
      </c>
      <c s="8" r="B7" t="n">
        <v>50</v>
      </c>
      <c s="8" r="C7" t="n">
        <v>50</v>
      </c>
    </row>
    <row r="8" spans="1:3">
      <c s="4" r="A8" t="s">
        <v>138</v>
      </c>
      <c s="4" r="B8" t="s">
        <v>139</v>
      </c>
      <c s="4" r="C8" t="s">
        <v>139</v>
      </c>
    </row>
    <row r="9" spans="1:3">
      <c s="4" r="A9" t="s">
        <v>140</v>
      </c>
      <c s="9" r="B9" t="n">
        <v>2.12</v>
      </c>
      <c s="9" r="C9" t="n">
        <v>2.12</v>
      </c>
    </row>
    <row r="10" spans="1:3">
      <c s="4" r="A10" t="s">
        <v>141</v>
      </c>
      <c s="8" r="B10" t="n">
        <v>1</v>
      </c>
      <c s="8" r="C10" t="n">
        <v>1</v>
      </c>
    </row>
    <row r="11" spans="1:3">
      <c s="4" r="A11" t="s">
        <v>142</v>
      </c>
      <c s="6" r="B11" t="n">
        <v>480000000</v>
      </c>
      <c s="6" r="C11" t="n">
        <v>480000000</v>
      </c>
    </row>
    <row r="12" spans="1:3">
      <c s="4" r="A12" t="s">
        <v>143</v>
      </c>
      <c s="6" r="B12" t="n">
        <v>323337912</v>
      </c>
      <c s="6" r="C12" t="n">
        <v>323337912</v>
      </c>
    </row>
    <row r="13" spans="1:3">
      <c s="4" r="A13" t="s">
        <v>144</v>
      </c>
      <c s="6" r="B13" t="n">
        <v>127816704</v>
      </c>
      <c s="6" r="C13" t="n">
        <v>12230994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614</v>
      </c>
      <c s="2" r="B1" t="s">
        <v>2</v>
      </c>
      <c s="2" r="C1" t="s">
        <v>30</v>
      </c>
    </row>
    <row r="2" spans="1:3">
      <c s="3" r="A2" t="s">
        <v>615</v>
      </c>
    </row>
    <row r="3" spans="1:3">
      <c s="4" r="A3" t="s">
        <v>616</v>
      </c>
      <c s="8" r="B3" t="n">
        <v>1520489</v>
      </c>
      <c s="8" r="C3" t="n">
        <v>1653293</v>
      </c>
    </row>
    <row r="4" spans="1:3">
      <c s="4" r="A4" t="s">
        <v>617</v>
      </c>
      <c s="6" r="B4" t="n">
        <v>115709</v>
      </c>
      <c s="6" r="C4" t="n">
        <v>123496</v>
      </c>
    </row>
    <row r="5" spans="1:3">
      <c s="4" r="A5" t="s">
        <v>618</v>
      </c>
      <c s="6" r="B5" t="n">
        <v>-321487</v>
      </c>
      <c s="6" r="C5" t="n">
        <v>-353306</v>
      </c>
    </row>
    <row r="6" spans="1:3">
      <c s="4" r="A6" t="s">
        <v>619</v>
      </c>
      <c s="6" r="B6" t="n">
        <v>-10349</v>
      </c>
      <c s="6" r="C6" t="n">
        <v>-15410</v>
      </c>
    </row>
    <row r="7" spans="1:3">
      <c s="4" r="A7" t="s">
        <v>620</v>
      </c>
      <c s="6" r="B7" t="n">
        <v>1304362</v>
      </c>
      <c s="6" r="C7" t="n">
        <v>1408073</v>
      </c>
    </row>
    <row r="8" spans="1:3">
      <c s="3" r="A8" t="s">
        <v>621</v>
      </c>
    </row>
    <row r="9" spans="1:3">
      <c s="4" r="A9" t="s">
        <v>621</v>
      </c>
      <c s="6" r="B9" t="n">
        <v>405276</v>
      </c>
      <c s="6" r="C9" t="n">
        <v>424652</v>
      </c>
    </row>
    <row r="10" spans="1:3">
      <c s="4" r="A10" t="s">
        <v>619</v>
      </c>
      <c s="6" r="B10" t="n">
        <v>-11414</v>
      </c>
      <c s="6" r="C10" t="n">
        <v>-12700</v>
      </c>
    </row>
    <row r="11" spans="1:3">
      <c s="4" r="A11" t="s">
        <v>622</v>
      </c>
      <c s="6" r="B11" t="n">
        <v>393862</v>
      </c>
      <c s="6" r="C11" t="n">
        <v>411952</v>
      </c>
    </row>
    <row r="12" spans="1:3">
      <c s="4" r="A12" t="s">
        <v>623</v>
      </c>
      <c s="6" r="B12" t="n">
        <v>1698224</v>
      </c>
      <c s="6" r="C12" t="n">
        <v>1820025</v>
      </c>
    </row>
    <row r="13" spans="1:3">
      <c s="4" r="A13" t="s">
        <v>624</v>
      </c>
    </row>
    <row r="14" spans="1:3">
      <c s="3" r="A14" t="s">
        <v>615</v>
      </c>
    </row>
    <row r="15" spans="1:3">
      <c s="4" r="A15" t="s">
        <v>616</v>
      </c>
      <c s="6" r="B15" t="n">
        <v>1212390</v>
      </c>
      <c s="6" r="C15" t="n">
        <v>1286624</v>
      </c>
    </row>
    <row r="16" spans="1:3">
      <c s="4" r="A16" t="s">
        <v>617</v>
      </c>
      <c s="6" r="B16" t="n">
        <v>100000</v>
      </c>
      <c s="6" r="C16" t="n">
        <v>105205</v>
      </c>
    </row>
    <row r="17" spans="1:3">
      <c s="4" r="A17" t="s">
        <v>618</v>
      </c>
      <c s="6" r="B17" t="n">
        <v>-252522</v>
      </c>
      <c s="6" r="C17" t="n">
        <v>-270196</v>
      </c>
    </row>
    <row r="18" spans="1:3">
      <c s="4" r="A18" t="s">
        <v>619</v>
      </c>
      <c s="6" r="B18" t="n">
        <v>-6735</v>
      </c>
      <c s="6" r="C18" t="n">
        <v>-10281</v>
      </c>
    </row>
    <row r="19" spans="1:3">
      <c s="4" r="A19" t="s">
        <v>620</v>
      </c>
      <c s="6" r="B19" t="n">
        <v>1053133</v>
      </c>
      <c s="6" r="C19" t="n">
        <v>1111352</v>
      </c>
    </row>
    <row r="20" spans="1:3">
      <c s="3" r="A20" t="s">
        <v>621</v>
      </c>
    </row>
    <row r="21" spans="1:3">
      <c s="4" r="A21" t="s">
        <v>621</v>
      </c>
      <c s="6" r="B21" t="n">
        <v>363672</v>
      </c>
      <c s="6" r="C21" t="n">
        <v>376987</v>
      </c>
    </row>
    <row r="22" spans="1:3">
      <c s="4" r="A22" t="s">
        <v>619</v>
      </c>
      <c s="6" r="B22" t="n">
        <v>-9896</v>
      </c>
      <c s="6" r="C22" t="n">
        <v>-10912</v>
      </c>
    </row>
    <row r="23" spans="1:3">
      <c s="4" r="A23" t="s">
        <v>622</v>
      </c>
      <c s="6" r="B23" t="n">
        <v>353776</v>
      </c>
      <c s="6" r="C23" t="n">
        <v>366075</v>
      </c>
    </row>
    <row r="24" spans="1:3">
      <c s="4" r="A24" t="s">
        <v>623</v>
      </c>
      <c s="6" r="B24" t="n">
        <v>1406909</v>
      </c>
      <c s="6" r="C24" t="n">
        <v>1477427</v>
      </c>
    </row>
    <row r="25" spans="1:3">
      <c s="4" r="A25" t="s">
        <v>625</v>
      </c>
    </row>
    <row r="26" spans="1:3">
      <c s="3" r="A26" t="s">
        <v>615</v>
      </c>
    </row>
    <row r="27" spans="1:3">
      <c s="4" r="A27" t="s">
        <v>616</v>
      </c>
      <c s="6" r="B27" t="n">
        <v>308099</v>
      </c>
      <c s="6" r="C27" t="n">
        <v>366669</v>
      </c>
    </row>
    <row r="28" spans="1:3">
      <c s="4" r="A28" t="s">
        <v>617</v>
      </c>
      <c s="6" r="B28" t="n">
        <v>15709</v>
      </c>
      <c s="6" r="C28" t="n">
        <v>18291</v>
      </c>
    </row>
    <row r="29" spans="1:3">
      <c s="4" r="A29" t="s">
        <v>618</v>
      </c>
      <c s="6" r="B29" t="n">
        <v>-68965</v>
      </c>
      <c s="6" r="C29" t="n">
        <v>-83110</v>
      </c>
    </row>
    <row r="30" spans="1:3">
      <c s="4" r="A30" t="s">
        <v>619</v>
      </c>
      <c s="6" r="B30" t="n">
        <v>-3614</v>
      </c>
      <c s="6" r="C30" t="n">
        <v>-5129</v>
      </c>
    </row>
    <row r="31" spans="1:3">
      <c s="4" r="A31" t="s">
        <v>620</v>
      </c>
      <c s="6" r="B31" t="n">
        <v>251229</v>
      </c>
      <c s="6" r="C31" t="n">
        <v>296721</v>
      </c>
    </row>
    <row r="32" spans="1:3">
      <c s="3" r="A32" t="s">
        <v>621</v>
      </c>
    </row>
    <row r="33" spans="1:3">
      <c s="4" r="A33" t="s">
        <v>621</v>
      </c>
      <c s="6" r="B33" t="n">
        <v>41604</v>
      </c>
      <c s="6" r="C33" t="n">
        <v>47665</v>
      </c>
    </row>
    <row r="34" spans="1:3">
      <c s="4" r="A34" t="s">
        <v>619</v>
      </c>
      <c s="6" r="B34" t="n">
        <v>-1518</v>
      </c>
      <c s="6" r="C34" t="n">
        <v>-1788</v>
      </c>
    </row>
    <row r="35" spans="1:3">
      <c s="4" r="A35" t="s">
        <v>622</v>
      </c>
      <c s="6" r="B35" t="n">
        <v>40086</v>
      </c>
      <c s="6" r="C35" t="n">
        <v>45877</v>
      </c>
    </row>
    <row r="36" spans="1:3">
      <c s="4" r="A36" t="s">
        <v>623</v>
      </c>
      <c s="8" r="B36" t="n">
        <v>291315</v>
      </c>
      <c s="8" r="C36" t="n">
        <v>3425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626</v>
      </c>
      <c s="2" r="B1" t="s">
        <v>627</v>
      </c>
    </row>
    <row r="2" spans="1:2">
      <c s="3" r="A2" t="s">
        <v>628</v>
      </c>
    </row>
    <row r="3" spans="1:2">
      <c s="6" r="A3" t="n">
        <v>2016</v>
      </c>
      <c s="8" r="B3" t="n">
        <v>673753</v>
      </c>
    </row>
    <row r="4" spans="1:2">
      <c s="6" r="A4" t="n">
        <v>2017</v>
      </c>
      <c s="6" r="B4" t="n">
        <v>427703</v>
      </c>
    </row>
    <row r="5" spans="1:2">
      <c s="6" r="A5" t="n">
        <v>2018</v>
      </c>
      <c s="6" r="B5" t="n">
        <v>257743</v>
      </c>
    </row>
    <row r="6" spans="1:2">
      <c s="6" r="A6" t="n">
        <v>2019</v>
      </c>
      <c s="6" r="B6" t="n">
        <v>122164</v>
      </c>
    </row>
    <row r="7" spans="1:2">
      <c s="6" r="A7" t="n">
        <v>2020</v>
      </c>
      <c s="6" r="B7" t="n">
        <v>32594</v>
      </c>
    </row>
    <row r="8" spans="1:2">
      <c s="4" r="A8" t="s">
        <v>629</v>
      </c>
      <c s="6" r="B8" t="n">
        <v>6532</v>
      </c>
    </row>
    <row r="9" spans="1:2">
      <c s="4" r="A9" t="s">
        <v>196</v>
      </c>
      <c s="6" r="B9" t="n">
        <v>1520489</v>
      </c>
    </row>
    <row r="10" spans="1:2">
      <c s="4" r="A10" t="s">
        <v>624</v>
      </c>
    </row>
    <row r="11" spans="1:2">
      <c s="3" r="A11" t="s">
        <v>628</v>
      </c>
    </row>
    <row r="12" spans="1:2">
      <c s="6" r="A12" t="n">
        <v>2016</v>
      </c>
      <c s="6" r="B12" t="n">
        <v>551403</v>
      </c>
    </row>
    <row r="13" spans="1:2">
      <c s="6" r="A13" t="n">
        <v>2017</v>
      </c>
      <c s="6" r="B13" t="n">
        <v>340562</v>
      </c>
    </row>
    <row r="14" spans="1:2">
      <c s="6" r="A14" t="n">
        <v>2018</v>
      </c>
      <c s="6" r="B14" t="n">
        <v>200836</v>
      </c>
    </row>
    <row r="15" spans="1:2">
      <c s="6" r="A15" t="n">
        <v>2019</v>
      </c>
      <c s="6" r="B15" t="n">
        <v>91091</v>
      </c>
    </row>
    <row r="16" spans="1:2">
      <c s="6" r="A16" t="n">
        <v>2020</v>
      </c>
      <c s="6" r="B16" t="n">
        <v>23320</v>
      </c>
    </row>
    <row r="17" spans="1:2">
      <c s="4" r="A17" t="s">
        <v>629</v>
      </c>
      <c s="6" r="B17" t="n">
        <v>5178</v>
      </c>
    </row>
    <row r="18" spans="1:2">
      <c s="4" r="A18" t="s">
        <v>196</v>
      </c>
      <c s="6" r="B18" t="n">
        <v>1212390</v>
      </c>
    </row>
    <row r="19" spans="1:2">
      <c s="4" r="A19" t="s">
        <v>625</v>
      </c>
    </row>
    <row r="20" spans="1:2">
      <c s="3" r="A20" t="s">
        <v>628</v>
      </c>
    </row>
    <row r="21" spans="1:2">
      <c s="6" r="A21" t="n">
        <v>2016</v>
      </c>
      <c s="6" r="B21" t="n">
        <v>122350</v>
      </c>
    </row>
    <row r="22" spans="1:2">
      <c s="6" r="A22" t="n">
        <v>2017</v>
      </c>
      <c s="6" r="B22" t="n">
        <v>87141</v>
      </c>
    </row>
    <row r="23" spans="1:2">
      <c s="6" r="A23" t="n">
        <v>2018</v>
      </c>
      <c s="6" r="B23" t="n">
        <v>56907</v>
      </c>
    </row>
    <row r="24" spans="1:2">
      <c s="6" r="A24" t="n">
        <v>2019</v>
      </c>
      <c s="6" r="B24" t="n">
        <v>31073</v>
      </c>
    </row>
    <row r="25" spans="1:2">
      <c s="6" r="A25" t="n">
        <v>2020</v>
      </c>
      <c s="6" r="B25" t="n">
        <v>9274</v>
      </c>
    </row>
    <row r="26" spans="1:2">
      <c s="4" r="A26" t="s">
        <v>629</v>
      </c>
      <c s="6" r="B26" t="n">
        <v>1354</v>
      </c>
    </row>
    <row r="27" spans="1:2">
      <c s="4" r="A27" t="s">
        <v>196</v>
      </c>
      <c s="8" r="B27" t="n">
        <v>3080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30</v>
      </c>
      <c s="2" r="D2" t="s">
        <v>31</v>
      </c>
    </row>
    <row r="3" spans="1:4">
      <c s="3" r="A3" t="s">
        <v>631</v>
      </c>
    </row>
    <row r="4" spans="1:4">
      <c s="4" r="A4" t="s">
        <v>632</v>
      </c>
      <c s="8" r="B4" t="n">
        <v>28110</v>
      </c>
      <c s="8" r="C4" t="n">
        <v>36949</v>
      </c>
      <c s="8" r="D4" t="n">
        <v>40094</v>
      </c>
    </row>
    <row r="5" spans="1:4">
      <c s="4" r="A5" t="s">
        <v>633</v>
      </c>
      <c s="6" r="B5" t="n">
        <v>11388</v>
      </c>
      <c s="6" r="C5" t="n">
        <v>17075</v>
      </c>
      <c s="6" r="D5" t="n">
        <v>20054</v>
      </c>
    </row>
    <row r="6" spans="1:4">
      <c s="4" r="A6" t="s">
        <v>634</v>
      </c>
      <c s="6" r="B6" t="n">
        <v>-17735</v>
      </c>
      <c s="6" r="C6" t="n">
        <v>-25914</v>
      </c>
      <c s="6" r="D6" t="n">
        <v>-23199</v>
      </c>
    </row>
    <row r="7" spans="1:4">
      <c s="4" r="A7" t="s">
        <v>632</v>
      </c>
      <c s="6" r="B7" t="n">
        <v>21763</v>
      </c>
      <c s="6" r="C7" t="n">
        <v>28110</v>
      </c>
      <c s="6" r="D7" t="n">
        <v>36949</v>
      </c>
    </row>
    <row r="8" spans="1:4">
      <c s="4" r="A8" t="s">
        <v>635</v>
      </c>
    </row>
    <row r="9" spans="1:4">
      <c s="3" r="A9" t="s">
        <v>631</v>
      </c>
    </row>
    <row r="10" spans="1:4">
      <c s="4" r="A10" t="s">
        <v>632</v>
      </c>
      <c s="6" r="B10" t="n">
        <v>10281</v>
      </c>
      <c s="6" r="C10" t="n">
        <v>14165</v>
      </c>
      <c s="6" r="D10" t="n">
        <v>16979</v>
      </c>
    </row>
    <row r="11" spans="1:4">
      <c s="4" r="A11" t="s">
        <v>633</v>
      </c>
      <c s="6" r="B11" t="n">
        <v>1189</v>
      </c>
      <c s="6" r="C11" t="n">
        <v>4346</v>
      </c>
      <c s="6" r="D11" t="n">
        <v>4584</v>
      </c>
    </row>
    <row r="12" spans="1:4">
      <c s="4" r="A12" t="s">
        <v>634</v>
      </c>
      <c s="6" r="B12" t="n">
        <v>-4735</v>
      </c>
      <c s="6" r="C12" t="n">
        <v>-8230</v>
      </c>
      <c s="6" r="D12" t="n">
        <v>-7398</v>
      </c>
    </row>
    <row r="13" spans="1:4">
      <c s="4" r="A13" t="s">
        <v>632</v>
      </c>
      <c s="6" r="B13" t="n">
        <v>6735</v>
      </c>
      <c s="6" r="C13" t="n">
        <v>10281</v>
      </c>
      <c s="6" r="D13" t="n">
        <v>14165</v>
      </c>
    </row>
    <row r="14" spans="1:4">
      <c s="4" r="A14" t="s">
        <v>636</v>
      </c>
    </row>
    <row r="15" spans="1:4">
      <c s="3" r="A15" t="s">
        <v>631</v>
      </c>
    </row>
    <row r="16" spans="1:4">
      <c s="4" r="A16" t="s">
        <v>632</v>
      </c>
      <c s="6" r="B16" t="n">
        <v>10912</v>
      </c>
      <c s="6" r="C16" t="n">
        <v>11165</v>
      </c>
      <c s="6" r="D16" t="n">
        <v>12322</v>
      </c>
    </row>
    <row r="17" spans="1:4">
      <c s="4" r="A17" t="s">
        <v>633</v>
      </c>
      <c s="6" r="B17" t="n">
        <v>8286</v>
      </c>
      <c s="6" r="C17" t="n">
        <v>10237</v>
      </c>
      <c s="6" r="D17" t="n">
        <v>9663</v>
      </c>
    </row>
    <row r="18" spans="1:4">
      <c s="4" r="A18" t="s">
        <v>634</v>
      </c>
      <c s="6" r="B18" t="n">
        <v>-9302</v>
      </c>
      <c s="6" r="C18" t="n">
        <v>-10490</v>
      </c>
      <c s="6" r="D18" t="n">
        <v>-10820</v>
      </c>
    </row>
    <row r="19" spans="1:4">
      <c s="4" r="A19" t="s">
        <v>632</v>
      </c>
      <c s="6" r="B19" t="n">
        <v>9896</v>
      </c>
      <c s="6" r="C19" t="n">
        <v>10912</v>
      </c>
      <c s="6" r="D19" t="n">
        <v>11165</v>
      </c>
    </row>
    <row r="20" spans="1:4">
      <c s="4" r="A20" t="s">
        <v>637</v>
      </c>
    </row>
    <row r="21" spans="1:4">
      <c s="3" r="A21" t="s">
        <v>631</v>
      </c>
    </row>
    <row r="22" spans="1:4">
      <c s="4" r="A22" t="s">
        <v>632</v>
      </c>
      <c s="6" r="B22" t="n">
        <v>5129</v>
      </c>
      <c s="6" r="C22" t="n">
        <v>9703</v>
      </c>
      <c s="6" r="D22" t="n">
        <v>8662</v>
      </c>
    </row>
    <row r="23" spans="1:4">
      <c s="4" r="A23" t="s">
        <v>633</v>
      </c>
      <c s="6" r="B23" t="n">
        <v>890</v>
      </c>
      <c s="6" r="C23" t="n">
        <v>866</v>
      </c>
      <c s="6" r="D23" t="n">
        <v>4553</v>
      </c>
    </row>
    <row r="24" spans="1:4">
      <c s="4" r="A24" t="s">
        <v>634</v>
      </c>
      <c s="6" r="B24" t="n">
        <v>-2405</v>
      </c>
      <c s="6" r="C24" t="n">
        <v>-5440</v>
      </c>
      <c s="6" r="D24" t="n">
        <v>-3512</v>
      </c>
    </row>
    <row r="25" spans="1:4">
      <c s="4" r="A25" t="s">
        <v>632</v>
      </c>
      <c s="6" r="B25" t="n">
        <v>3614</v>
      </c>
      <c s="6" r="C25" t="n">
        <v>5129</v>
      </c>
      <c s="6" r="D25" t="n">
        <v>9703</v>
      </c>
    </row>
    <row r="26" spans="1:4">
      <c s="4" r="A26" t="s">
        <v>638</v>
      </c>
    </row>
    <row r="27" spans="1:4">
      <c s="3" r="A27" t="s">
        <v>631</v>
      </c>
    </row>
    <row r="28" spans="1:4">
      <c s="4" r="A28" t="s">
        <v>632</v>
      </c>
      <c s="6" r="B28" t="n">
        <v>1788</v>
      </c>
      <c s="6" r="C28" t="n">
        <v>1916</v>
      </c>
      <c s="6" r="D28" t="n">
        <v>2131</v>
      </c>
    </row>
    <row r="29" spans="1:4">
      <c s="4" r="A29" t="s">
        <v>633</v>
      </c>
      <c s="6" r="B29" t="n">
        <v>1023</v>
      </c>
      <c s="6" r="C29" t="n">
        <v>1626</v>
      </c>
      <c s="6" r="D29" t="n">
        <v>1254</v>
      </c>
    </row>
    <row r="30" spans="1:4">
      <c s="4" r="A30" t="s">
        <v>634</v>
      </c>
      <c s="6" r="B30" t="n">
        <v>-1293</v>
      </c>
      <c s="6" r="C30" t="n">
        <v>-1754</v>
      </c>
      <c s="6" r="D30" t="n">
        <v>-1469</v>
      </c>
    </row>
    <row r="31" spans="1:4">
      <c s="4" r="A31" t="s">
        <v>632</v>
      </c>
      <c s="8" r="B31" t="n">
        <v>1518</v>
      </c>
      <c s="8" r="C31" t="n">
        <v>1788</v>
      </c>
      <c s="8" r="D31" t="n">
        <v>19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639</v>
      </c>
      <c s="2" r="B1" t="s">
        <v>2</v>
      </c>
      <c s="2" r="C1" t="s">
        <v>30</v>
      </c>
    </row>
    <row r="2" spans="1:3">
      <c s="3" r="A2" t="s">
        <v>640</v>
      </c>
    </row>
    <row r="3" spans="1:3">
      <c s="4" r="A3" t="s">
        <v>196</v>
      </c>
      <c s="8" r="B3" t="n">
        <v>1925765</v>
      </c>
      <c s="8" r="C3" t="n">
        <v>2077945</v>
      </c>
    </row>
    <row r="4" spans="1:3">
      <c s="4" r="A4" t="s">
        <v>641</v>
      </c>
      <c s="6" r="B4" t="n">
        <v>6658</v>
      </c>
      <c s="6" r="C4" t="n">
        <v>8448</v>
      </c>
    </row>
    <row r="5" spans="1:3">
      <c s="4" r="A5" t="s">
        <v>642</v>
      </c>
      <c s="6" r="B5" t="n">
        <v>21689</v>
      </c>
      <c s="6" r="C5" t="n">
        <v>26790</v>
      </c>
    </row>
    <row r="6" spans="1:3">
      <c s="4" r="A6" t="s">
        <v>635</v>
      </c>
    </row>
    <row r="7" spans="1:3">
      <c s="3" r="A7" t="s">
        <v>640</v>
      </c>
    </row>
    <row r="8" spans="1:3">
      <c s="4" r="A8" t="s">
        <v>196</v>
      </c>
      <c s="6" r="B8" t="n">
        <v>1212390</v>
      </c>
      <c s="6" r="C8" t="n">
        <v>1286624</v>
      </c>
    </row>
    <row r="9" spans="1:3">
      <c s="4" r="A9" t="s">
        <v>641</v>
      </c>
      <c s="6" r="B9" t="n">
        <v>5041</v>
      </c>
      <c s="6" r="C9" t="n">
        <v>5931</v>
      </c>
    </row>
    <row r="10" spans="1:3">
      <c s="4" r="A10" t="s">
        <v>642</v>
      </c>
      <c s="6" r="B10" t="n">
        <v>14117</v>
      </c>
      <c s="6" r="C10" t="n">
        <v>15630</v>
      </c>
    </row>
    <row r="11" spans="1:3">
      <c s="4" r="A11" t="s">
        <v>636</v>
      </c>
    </row>
    <row r="12" spans="1:3">
      <c s="3" r="A12" t="s">
        <v>640</v>
      </c>
    </row>
    <row r="13" spans="1:3">
      <c s="4" r="A13" t="s">
        <v>196</v>
      </c>
      <c s="6" r="B13" t="n">
        <v>363672</v>
      </c>
      <c s="6" r="C13" t="n">
        <v>376987</v>
      </c>
    </row>
    <row r="14" spans="1:3">
      <c s="4" r="A14" t="s">
        <v>641</v>
      </c>
      <c s="6" r="B14" t="n">
        <v>0</v>
      </c>
      <c s="6" r="C14" t="n">
        <v>0</v>
      </c>
    </row>
    <row r="15" spans="1:3">
      <c s="4" r="A15" t="s">
        <v>642</v>
      </c>
      <c s="6" r="B15" t="n">
        <v>3620</v>
      </c>
      <c s="6" r="C15" t="n">
        <v>4572</v>
      </c>
    </row>
    <row r="16" spans="1:3">
      <c s="4" r="A16" t="s">
        <v>637</v>
      </c>
    </row>
    <row r="17" spans="1:3">
      <c s="3" r="A17" t="s">
        <v>640</v>
      </c>
    </row>
    <row r="18" spans="1:3">
      <c s="4" r="A18" t="s">
        <v>196</v>
      </c>
      <c s="6" r="B18" t="n">
        <v>308099</v>
      </c>
      <c s="6" r="C18" t="n">
        <v>366669</v>
      </c>
    </row>
    <row r="19" spans="1:3">
      <c s="4" r="A19" t="s">
        <v>641</v>
      </c>
      <c s="6" r="B19" t="n">
        <v>1617</v>
      </c>
      <c s="6" r="C19" t="n">
        <v>2517</v>
      </c>
    </row>
    <row r="20" spans="1:3">
      <c s="4" r="A20" t="s">
        <v>642</v>
      </c>
      <c s="6" r="B20" t="n">
        <v>3465</v>
      </c>
      <c s="6" r="C20" t="n">
        <v>6215</v>
      </c>
    </row>
    <row r="21" spans="1:3">
      <c s="4" r="A21" t="s">
        <v>638</v>
      </c>
    </row>
    <row r="22" spans="1:3">
      <c s="3" r="A22" t="s">
        <v>640</v>
      </c>
    </row>
    <row r="23" spans="1:3">
      <c s="4" r="A23" t="s">
        <v>196</v>
      </c>
      <c s="6" r="B23" t="n">
        <v>41604</v>
      </c>
      <c s="6" r="C23" t="n">
        <v>47665</v>
      </c>
    </row>
    <row r="24" spans="1:3">
      <c s="4" r="A24" t="s">
        <v>641</v>
      </c>
      <c s="6" r="B24" t="n">
        <v>0</v>
      </c>
      <c s="6" r="C24" t="n">
        <v>0</v>
      </c>
    </row>
    <row r="25" spans="1:3">
      <c s="4" r="A25" t="s">
        <v>642</v>
      </c>
      <c s="6" r="B25" t="n">
        <v>487</v>
      </c>
      <c s="6" r="C25" t="n">
        <v>373</v>
      </c>
    </row>
    <row r="26" spans="1:3">
      <c s="4" r="A26" t="s">
        <v>643</v>
      </c>
    </row>
    <row r="27" spans="1:3">
      <c s="3" r="A27" t="s">
        <v>640</v>
      </c>
    </row>
    <row r="28" spans="1:3">
      <c s="4" r="A28" t="s">
        <v>644</v>
      </c>
      <c s="6" r="B28" t="n">
        <v>1827221</v>
      </c>
      <c s="6" r="C28" t="n">
        <v>1970209</v>
      </c>
    </row>
    <row r="29" spans="1:3">
      <c s="4" r="A29" t="s">
        <v>645</v>
      </c>
    </row>
    <row r="30" spans="1:3">
      <c s="3" r="A30" t="s">
        <v>640</v>
      </c>
    </row>
    <row r="31" spans="1:3">
      <c s="4" r="A31" t="s">
        <v>644</v>
      </c>
      <c s="6" r="B31" t="n">
        <v>1147455</v>
      </c>
      <c s="6" r="C31" t="n">
        <v>1217623</v>
      </c>
    </row>
    <row r="32" spans="1:3">
      <c s="4" r="A32" t="s">
        <v>646</v>
      </c>
    </row>
    <row r="33" spans="1:3">
      <c s="3" r="A33" t="s">
        <v>640</v>
      </c>
    </row>
    <row r="34" spans="1:3">
      <c s="4" r="A34" t="s">
        <v>644</v>
      </c>
      <c s="6" r="B34" t="n">
        <v>348730</v>
      </c>
      <c s="6" r="C34" t="n">
        <v>359672</v>
      </c>
    </row>
    <row r="35" spans="1:3">
      <c s="4" r="A35" t="s">
        <v>647</v>
      </c>
    </row>
    <row r="36" spans="1:3">
      <c s="3" r="A36" t="s">
        <v>640</v>
      </c>
    </row>
    <row r="37" spans="1:3">
      <c s="4" r="A37" t="s">
        <v>644</v>
      </c>
      <c s="6" r="B37" t="n">
        <v>291777</v>
      </c>
      <c s="6" r="C37" t="n">
        <v>347236</v>
      </c>
    </row>
    <row r="38" spans="1:3">
      <c s="4" r="A38" t="s">
        <v>648</v>
      </c>
    </row>
    <row r="39" spans="1:3">
      <c s="3" r="A39" t="s">
        <v>640</v>
      </c>
    </row>
    <row r="40" spans="1:3">
      <c s="4" r="A40" t="s">
        <v>644</v>
      </c>
      <c s="6" r="B40" t="n">
        <v>39259</v>
      </c>
      <c s="6" r="C40" t="n">
        <v>45678</v>
      </c>
    </row>
    <row r="41" spans="1:3">
      <c s="4" r="A41" t="s">
        <v>649</v>
      </c>
    </row>
    <row r="42" spans="1:3">
      <c s="3" r="A42" t="s">
        <v>640</v>
      </c>
    </row>
    <row r="43" spans="1:3">
      <c s="4" r="A43" t="s">
        <v>644</v>
      </c>
      <c s="6" r="B43" t="n">
        <v>43978</v>
      </c>
      <c s="6" r="C43" t="n">
        <v>39895</v>
      </c>
    </row>
    <row r="44" spans="1:3">
      <c s="4" r="A44" t="s">
        <v>650</v>
      </c>
    </row>
    <row r="45" spans="1:3">
      <c s="3" r="A45" t="s">
        <v>640</v>
      </c>
    </row>
    <row r="46" spans="1:3">
      <c s="4" r="A46" t="s">
        <v>644</v>
      </c>
      <c s="6" r="B46" t="n">
        <v>27037</v>
      </c>
      <c s="6" r="C46" t="n">
        <v>23242</v>
      </c>
    </row>
    <row r="47" spans="1:3">
      <c s="4" r="A47" t="s">
        <v>651</v>
      </c>
    </row>
    <row r="48" spans="1:3">
      <c s="3" r="A48" t="s">
        <v>640</v>
      </c>
    </row>
    <row r="49" spans="1:3">
      <c s="4" r="A49" t="s">
        <v>644</v>
      </c>
      <c s="6" r="B49" t="n">
        <v>8010</v>
      </c>
      <c s="6" r="C49" t="n">
        <v>9245</v>
      </c>
    </row>
    <row r="50" spans="1:3">
      <c s="4" r="A50" t="s">
        <v>652</v>
      </c>
    </row>
    <row r="51" spans="1:3">
      <c s="3" r="A51" t="s">
        <v>640</v>
      </c>
    </row>
    <row r="52" spans="1:3">
      <c s="4" r="A52" t="s">
        <v>644</v>
      </c>
      <c s="6" r="B52" t="n">
        <v>7496</v>
      </c>
      <c s="6" r="C52" t="n">
        <v>6207</v>
      </c>
    </row>
    <row r="53" spans="1:3">
      <c s="4" r="A53" t="s">
        <v>653</v>
      </c>
    </row>
    <row r="54" spans="1:3">
      <c s="3" r="A54" t="s">
        <v>640</v>
      </c>
    </row>
    <row r="55" spans="1:3">
      <c s="4" r="A55" t="s">
        <v>644</v>
      </c>
      <c s="6" r="B55" t="n">
        <v>1435</v>
      </c>
      <c s="6" r="C55" t="n">
        <v>1201</v>
      </c>
    </row>
    <row r="56" spans="1:3">
      <c s="4" r="A56" t="s">
        <v>654</v>
      </c>
    </row>
    <row r="57" spans="1:3">
      <c s="3" r="A57" t="s">
        <v>640</v>
      </c>
    </row>
    <row r="58" spans="1:3">
      <c s="4" r="A58" t="s">
        <v>644</v>
      </c>
      <c s="6" r="B58" t="n">
        <v>26219</v>
      </c>
      <c s="6" r="C58" t="n">
        <v>32603</v>
      </c>
    </row>
    <row r="59" spans="1:3">
      <c s="4" r="A59" t="s">
        <v>655</v>
      </c>
    </row>
    <row r="60" spans="1:3">
      <c s="3" r="A60" t="s">
        <v>640</v>
      </c>
    </row>
    <row r="61" spans="1:3">
      <c s="4" r="A61" t="s">
        <v>644</v>
      </c>
      <c s="6" r="B61" t="n">
        <v>18740</v>
      </c>
      <c s="6" r="C61" t="n">
        <v>24198</v>
      </c>
    </row>
    <row r="62" spans="1:3">
      <c s="4" r="A62" t="s">
        <v>656</v>
      </c>
    </row>
    <row r="63" spans="1:3">
      <c s="3" r="A63" t="s">
        <v>640</v>
      </c>
    </row>
    <row r="64" spans="1:3">
      <c s="4" r="A64" t="s">
        <v>644</v>
      </c>
      <c s="6" r="B64" t="n">
        <v>3312</v>
      </c>
      <c s="6" r="C64" t="n">
        <v>3498</v>
      </c>
    </row>
    <row r="65" spans="1:3">
      <c s="4" r="A65" t="s">
        <v>657</v>
      </c>
    </row>
    <row r="66" spans="1:3">
      <c s="3" r="A66" t="s">
        <v>640</v>
      </c>
    </row>
    <row r="67" spans="1:3">
      <c s="4" r="A67" t="s">
        <v>644</v>
      </c>
      <c s="6" r="B67" t="n">
        <v>3744</v>
      </c>
      <c s="6" r="C67" t="n">
        <v>4494</v>
      </c>
    </row>
    <row r="68" spans="1:3">
      <c s="4" r="A68" t="s">
        <v>658</v>
      </c>
    </row>
    <row r="69" spans="1:3">
      <c s="3" r="A69" t="s">
        <v>640</v>
      </c>
    </row>
    <row r="70" spans="1:3">
      <c s="4" r="A70" t="s">
        <v>644</v>
      </c>
      <c s="6" r="B70" t="n">
        <v>423</v>
      </c>
      <c s="6" r="C70" t="n">
        <v>413</v>
      </c>
    </row>
    <row r="71" spans="1:3">
      <c s="4" r="A71" t="s">
        <v>659</v>
      </c>
    </row>
    <row r="72" spans="1:3">
      <c s="3" r="A72" t="s">
        <v>640</v>
      </c>
    </row>
    <row r="73" spans="1:3">
      <c s="4" r="A73" t="s">
        <v>644</v>
      </c>
      <c s="6" r="B73" t="n">
        <v>28347</v>
      </c>
      <c s="6" r="C73" t="n">
        <v>35238</v>
      </c>
    </row>
    <row r="74" spans="1:3">
      <c s="4" r="A74" t="s">
        <v>660</v>
      </c>
    </row>
    <row r="75" spans="1:3">
      <c s="3" r="A75" t="s">
        <v>640</v>
      </c>
    </row>
    <row r="76" spans="1:3">
      <c s="4" r="A76" t="s">
        <v>644</v>
      </c>
      <c s="6" r="B76" t="n">
        <v>19158</v>
      </c>
      <c s="6" r="C76" t="n">
        <v>21561</v>
      </c>
    </row>
    <row r="77" spans="1:3">
      <c s="4" r="A77" t="s">
        <v>661</v>
      </c>
    </row>
    <row r="78" spans="1:3">
      <c s="3" r="A78" t="s">
        <v>640</v>
      </c>
    </row>
    <row r="79" spans="1:3">
      <c s="4" r="A79" t="s">
        <v>644</v>
      </c>
      <c s="6" r="B79" t="n">
        <v>3620</v>
      </c>
      <c s="6" r="C79" t="n">
        <v>4572</v>
      </c>
    </row>
    <row r="80" spans="1:3">
      <c s="4" r="A80" t="s">
        <v>662</v>
      </c>
    </row>
    <row r="81" spans="1:3">
      <c s="3" r="A81" t="s">
        <v>640</v>
      </c>
    </row>
    <row r="82" spans="1:3">
      <c s="4" r="A82" t="s">
        <v>644</v>
      </c>
      <c s="6" r="B82" t="n">
        <v>5082</v>
      </c>
      <c s="6" r="C82" t="n">
        <v>8732</v>
      </c>
    </row>
    <row r="83" spans="1:3">
      <c s="4" r="A83" t="s">
        <v>663</v>
      </c>
    </row>
    <row r="84" spans="1:3">
      <c s="3" r="A84" t="s">
        <v>640</v>
      </c>
    </row>
    <row r="85" spans="1:3">
      <c s="4" r="A85" t="s">
        <v>644</v>
      </c>
      <c s="8" r="B85" t="n">
        <v>487</v>
      </c>
      <c s="8" r="C85" t="n">
        <v>3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664</v>
      </c>
      <c s="2" r="B1" t="s">
        <v>1</v>
      </c>
    </row>
    <row r="2" spans="1:3">
      <c s="2" r="B2" t="s">
        <v>2</v>
      </c>
      <c s="2" r="C2" t="s">
        <v>30</v>
      </c>
    </row>
    <row r="3" spans="1:3">
      <c s="3" r="A3" t="s">
        <v>628</v>
      </c>
    </row>
    <row r="4" spans="1:3">
      <c s="4" r="A4" t="s">
        <v>615</v>
      </c>
      <c s="8" r="B4" t="n">
        <v>1520489</v>
      </c>
      <c s="8" r="C4" t="n">
        <v>1653293</v>
      </c>
    </row>
    <row r="5" spans="1:3">
      <c s="4" r="A5" t="s">
        <v>621</v>
      </c>
      <c s="6" r="B5" t="n">
        <v>405276</v>
      </c>
      <c s="6" r="C5" t="n">
        <v>424652</v>
      </c>
    </row>
    <row r="6" spans="1:3">
      <c s="4" r="A6" t="s">
        <v>665</v>
      </c>
    </row>
    <row r="7" spans="1:3">
      <c s="3" r="A7" t="s">
        <v>628</v>
      </c>
    </row>
    <row r="8" spans="1:3">
      <c s="4" r="A8" t="s">
        <v>615</v>
      </c>
      <c s="6" r="B8" t="n">
        <v>1212390</v>
      </c>
      <c s="6" r="C8" t="n">
        <v>1286624</v>
      </c>
    </row>
    <row r="9" spans="1:3">
      <c s="4" r="A9" t="s">
        <v>666</v>
      </c>
    </row>
    <row r="10" spans="1:3">
      <c s="3" r="A10" t="s">
        <v>628</v>
      </c>
    </row>
    <row r="11" spans="1:3">
      <c s="4" r="A11" t="s">
        <v>621</v>
      </c>
      <c s="8" r="B11" t="n">
        <v>363672</v>
      </c>
      <c s="6" r="C11" t="n">
        <v>376987</v>
      </c>
    </row>
    <row r="12" spans="1:3">
      <c s="4" r="A12" t="s">
        <v>667</v>
      </c>
    </row>
    <row r="13" spans="1:3">
      <c s="3" r="A13" t="s">
        <v>628</v>
      </c>
    </row>
    <row r="14" spans="1:3">
      <c s="4" r="A14" t="s">
        <v>668</v>
      </c>
      <c s="4" r="B14" t="s">
        <v>669</v>
      </c>
    </row>
    <row r="15" spans="1:3">
      <c s="4" r="A15" t="s">
        <v>670</v>
      </c>
    </row>
    <row r="16" spans="1:3">
      <c s="3" r="A16" t="s">
        <v>628</v>
      </c>
    </row>
    <row r="17" spans="1:3">
      <c s="4" r="A17" t="s">
        <v>615</v>
      </c>
      <c s="8" r="B17" t="n">
        <v>926387</v>
      </c>
      <c s="6" r="C17" t="n">
        <v>936979</v>
      </c>
    </row>
    <row r="18" spans="1:3">
      <c s="4" r="A18" t="s">
        <v>671</v>
      </c>
    </row>
    <row r="19" spans="1:3">
      <c s="3" r="A19" t="s">
        <v>628</v>
      </c>
    </row>
    <row r="20" spans="1:3">
      <c s="4" r="A20" t="s">
        <v>621</v>
      </c>
      <c s="8" r="B20" t="n">
        <v>260204</v>
      </c>
      <c s="6" r="C20" t="n">
        <v>259436</v>
      </c>
    </row>
    <row r="21" spans="1:3">
      <c s="4" r="A21" t="s">
        <v>672</v>
      </c>
    </row>
    <row r="22" spans="1:3">
      <c s="3" r="A22" t="s">
        <v>628</v>
      </c>
    </row>
    <row r="23" spans="1:3">
      <c s="4" r="A23" t="s">
        <v>668</v>
      </c>
      <c s="4" r="B23" t="s">
        <v>673</v>
      </c>
    </row>
    <row r="24" spans="1:3">
      <c s="4" r="A24" t="s">
        <v>674</v>
      </c>
    </row>
    <row r="25" spans="1:3">
      <c s="3" r="A25" t="s">
        <v>628</v>
      </c>
    </row>
    <row r="26" spans="1:3">
      <c s="4" r="A26" t="s">
        <v>615</v>
      </c>
      <c s="8" r="B26" t="n">
        <v>192645</v>
      </c>
      <c s="6" r="C26" t="n">
        <v>230799</v>
      </c>
    </row>
    <row r="27" spans="1:3">
      <c s="4" r="A27" t="s">
        <v>675</v>
      </c>
    </row>
    <row r="28" spans="1:3">
      <c s="3" r="A28" t="s">
        <v>628</v>
      </c>
    </row>
    <row r="29" spans="1:3">
      <c s="4" r="A29" t="s">
        <v>621</v>
      </c>
      <c s="8" r="B29" t="n">
        <v>85671</v>
      </c>
      <c s="6" r="C29" t="n">
        <v>96243</v>
      </c>
    </row>
    <row r="30" spans="1:3">
      <c s="4" r="A30" t="s">
        <v>676</v>
      </c>
    </row>
    <row r="31" spans="1:3">
      <c s="3" r="A31" t="s">
        <v>628</v>
      </c>
    </row>
    <row r="32" spans="1:3">
      <c s="4" r="A32" t="s">
        <v>668</v>
      </c>
      <c s="4" r="B32" t="s">
        <v>669</v>
      </c>
    </row>
    <row r="33" spans="1:3">
      <c s="4" r="A33" t="s">
        <v>677</v>
      </c>
    </row>
    <row r="34" spans="1:3">
      <c s="3" r="A34" t="s">
        <v>628</v>
      </c>
    </row>
    <row r="35" spans="1:3">
      <c s="4" r="A35" t="s">
        <v>615</v>
      </c>
      <c s="8" r="B35" t="n">
        <v>37573</v>
      </c>
      <c s="6" r="C35" t="n">
        <v>45202</v>
      </c>
    </row>
    <row r="36" spans="1:3">
      <c s="4" r="A36" t="s">
        <v>678</v>
      </c>
    </row>
    <row r="37" spans="1:3">
      <c s="3" r="A37" t="s">
        <v>628</v>
      </c>
    </row>
    <row r="38" spans="1:3">
      <c s="4" r="A38" t="s">
        <v>621</v>
      </c>
      <c s="6" r="B38" t="n">
        <v>10810</v>
      </c>
      <c s="6" r="C38" t="n">
        <v>10913</v>
      </c>
    </row>
    <row r="39" spans="1:3">
      <c s="4" r="A39" t="s">
        <v>679</v>
      </c>
    </row>
    <row r="40" spans="1:3">
      <c s="3" r="A40" t="s">
        <v>628</v>
      </c>
    </row>
    <row r="41" spans="1:3">
      <c s="4" r="A41" t="s">
        <v>615</v>
      </c>
      <c s="6" r="B41" t="n">
        <v>55785</v>
      </c>
      <c s="6" r="C41" t="n">
        <v>73644</v>
      </c>
    </row>
    <row r="42" spans="1:3">
      <c s="4" r="A42" t="s">
        <v>680</v>
      </c>
    </row>
    <row r="43" spans="1:3">
      <c s="3" r="A43" t="s">
        <v>628</v>
      </c>
    </row>
    <row r="44" spans="1:3">
      <c s="4" r="A44" t="s">
        <v>621</v>
      </c>
      <c s="8" r="B44" t="n">
        <v>6987</v>
      </c>
      <c s="8" r="C44" t="n">
        <v>10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s="1" r="A1" t="s">
        <v>681</v>
      </c>
      <c s="2" r="B1" t="s">
        <v>1</v>
      </c>
    </row>
    <row r="2" spans="1:4">
      <c s="2" r="B2" t="s">
        <v>2</v>
      </c>
      <c s="2" r="C2" t="s">
        <v>30</v>
      </c>
      <c s="2" r="D2" t="s">
        <v>31</v>
      </c>
    </row>
    <row r="3" spans="1:4">
      <c s="3" r="A3" t="s">
        <v>682</v>
      </c>
    </row>
    <row r="4" spans="1:4">
      <c s="4" r="A4" t="s">
        <v>683</v>
      </c>
      <c s="8" r="B4" t="n">
        <v>9908</v>
      </c>
      <c s="8" r="C4" t="n">
        <v>9908</v>
      </c>
    </row>
    <row r="5" spans="1:4">
      <c s="4" r="A5" t="s">
        <v>684</v>
      </c>
      <c s="6" r="B5" t="n">
        <v>87102</v>
      </c>
      <c s="6" r="C5" t="n">
        <v>44152</v>
      </c>
    </row>
    <row r="6" spans="1:4">
      <c s="4" r="A6" t="s">
        <v>518</v>
      </c>
      <c s="6" r="B6" t="n">
        <v>218261</v>
      </c>
      <c s="6" r="C6" t="n">
        <v>213196</v>
      </c>
    </row>
    <row r="7" spans="1:4">
      <c s="4" r="A7" t="s">
        <v>685</v>
      </c>
      <c s="6" r="B7" t="n">
        <v>897532</v>
      </c>
      <c s="6" r="C7" t="n">
        <v>879222</v>
      </c>
    </row>
    <row r="8" spans="1:4">
      <c s="4" r="A8" t="s">
        <v>686</v>
      </c>
      <c s="6" r="B8" t="n">
        <v>1212803</v>
      </c>
      <c s="6" r="C8" t="n">
        <v>1146478</v>
      </c>
    </row>
    <row r="9" spans="1:4">
      <c s="4" r="A9" t="s">
        <v>687</v>
      </c>
      <c s="6" r="B9" t="n">
        <v>-882715</v>
      </c>
      <c s="6" r="C9" t="n">
        <v>-861387</v>
      </c>
    </row>
    <row r="10" spans="1:4">
      <c s="4" r="A10" t="s">
        <v>100</v>
      </c>
      <c s="6" r="B10" t="n">
        <v>330088</v>
      </c>
      <c s="6" r="C10" t="n">
        <v>285091</v>
      </c>
    </row>
    <row r="11" spans="1:4">
      <c s="3" r="A11" t="s">
        <v>688</v>
      </c>
    </row>
    <row r="12" spans="1:4">
      <c s="4" r="A12" t="s">
        <v>689</v>
      </c>
      <c s="6" r="B12" t="n">
        <v>407495</v>
      </c>
      <c s="6" r="C12" t="n">
        <v>462244</v>
      </c>
    </row>
    <row r="13" spans="1:4">
      <c s="4" r="A13" t="s">
        <v>687</v>
      </c>
      <c s="6" r="B13" t="n">
        <v>-226833</v>
      </c>
      <c s="6" r="C13" t="n">
        <v>-261864</v>
      </c>
    </row>
    <row r="14" spans="1:4">
      <c s="4" r="A14" t="s">
        <v>101</v>
      </c>
      <c s="6" r="B14" t="n">
        <v>180662</v>
      </c>
      <c s="6" r="C14" t="n">
        <v>200380</v>
      </c>
    </row>
    <row r="15" spans="1:4">
      <c s="4" r="A15" t="s">
        <v>690</v>
      </c>
      <c s="8" r="B15" t="n">
        <v>136000</v>
      </c>
      <c s="8" r="C15" t="n">
        <v>165000</v>
      </c>
      <c s="8" r="D15" t="n">
        <v>15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1</v>
      </c>
      <c s="2" r="B1" t="s">
        <v>1</v>
      </c>
    </row>
    <row r="2" spans="1:4">
      <c s="2" r="B2" t="s">
        <v>2</v>
      </c>
      <c s="2" r="C2" t="s">
        <v>30</v>
      </c>
      <c s="2" r="D2" t="s">
        <v>31</v>
      </c>
    </row>
    <row r="3" spans="1:4">
      <c s="3" r="A3" t="s">
        <v>692</v>
      </c>
    </row>
    <row r="4" spans="1:4">
      <c s="4" r="A4" t="s">
        <v>693</v>
      </c>
      <c s="8" r="B4" t="n">
        <v>622364</v>
      </c>
      <c s="8" r="C4" t="n">
        <v>560342</v>
      </c>
    </row>
    <row r="5" spans="1:4">
      <c s="4" r="A5" t="s">
        <v>694</v>
      </c>
      <c s="6" r="B5" t="n">
        <v>-434986</v>
      </c>
      <c s="6" r="C5" t="n">
        <v>-478169</v>
      </c>
    </row>
    <row r="6" spans="1:4">
      <c s="4" r="A6" t="s">
        <v>695</v>
      </c>
      <c s="6" r="B6" t="n">
        <v>187378</v>
      </c>
      <c s="6" r="C6" t="n">
        <v>82173</v>
      </c>
    </row>
    <row r="7" spans="1:4">
      <c s="4" r="A7" t="s">
        <v>696</v>
      </c>
      <c s="6" r="B7" t="n">
        <v>37000</v>
      </c>
      <c s="6" r="C7" t="n">
        <v>34000</v>
      </c>
      <c s="8" r="D7" t="n">
        <v>37000</v>
      </c>
    </row>
    <row r="8" spans="1:4">
      <c s="4" r="A8" t="s">
        <v>575</v>
      </c>
    </row>
    <row r="9" spans="1:4">
      <c s="3" r="A9" t="s">
        <v>692</v>
      </c>
    </row>
    <row r="10" spans="1:4">
      <c s="4" r="A10" t="s">
        <v>693</v>
      </c>
      <c s="6" r="B10" t="n">
        <v>437459</v>
      </c>
      <c s="6" r="C10" t="n">
        <v>337438</v>
      </c>
    </row>
    <row r="11" spans="1:4">
      <c s="4" r="A11" t="s">
        <v>694</v>
      </c>
      <c s="6" r="B11" t="n">
        <v>-272353</v>
      </c>
      <c s="6" r="C11" t="n">
        <v>-263121</v>
      </c>
    </row>
    <row r="12" spans="1:4">
      <c s="4" r="A12" t="s">
        <v>695</v>
      </c>
      <c s="6" r="B12" t="n">
        <v>165106</v>
      </c>
      <c s="6" r="C12" t="n">
        <v>74317</v>
      </c>
    </row>
    <row r="13" spans="1:4">
      <c s="4" r="A13" t="s">
        <v>697</v>
      </c>
    </row>
    <row r="14" spans="1:4">
      <c s="3" r="A14" t="s">
        <v>692</v>
      </c>
    </row>
    <row r="15" spans="1:4">
      <c s="4" r="A15" t="s">
        <v>693</v>
      </c>
      <c s="6" r="B15" t="n">
        <v>0</v>
      </c>
      <c s="6" r="C15" t="n">
        <v>29000</v>
      </c>
    </row>
    <row r="16" spans="1:4">
      <c s="4" r="A16" t="s">
        <v>694</v>
      </c>
      <c s="6" r="B16" t="n">
        <v>0</v>
      </c>
      <c s="6" r="C16" t="n">
        <v>-27913</v>
      </c>
    </row>
    <row r="17" spans="1:4">
      <c s="4" r="A17" t="s">
        <v>695</v>
      </c>
      <c s="6" r="B17" t="n">
        <v>0</v>
      </c>
      <c s="6" r="C17" t="n">
        <v>1087</v>
      </c>
    </row>
    <row r="18" spans="1:4">
      <c s="4" r="A18" t="s">
        <v>698</v>
      </c>
    </row>
    <row r="19" spans="1:4">
      <c s="3" r="A19" t="s">
        <v>692</v>
      </c>
    </row>
    <row r="20" spans="1:4">
      <c s="4" r="A20" t="s">
        <v>693</v>
      </c>
      <c s="6" r="B20" t="n">
        <v>149591</v>
      </c>
      <c s="6" r="C20" t="n">
        <v>160825</v>
      </c>
    </row>
    <row r="21" spans="1:4">
      <c s="4" r="A21" t="s">
        <v>694</v>
      </c>
      <c s="6" r="B21" t="n">
        <v>-135198</v>
      </c>
      <c s="6" r="C21" t="n">
        <v>-154610</v>
      </c>
    </row>
    <row r="22" spans="1:4">
      <c s="4" r="A22" t="s">
        <v>695</v>
      </c>
      <c s="6" r="B22" t="n">
        <v>14393</v>
      </c>
      <c s="6" r="C22" t="n">
        <v>6215</v>
      </c>
    </row>
    <row r="23" spans="1:4">
      <c s="4" r="A23" t="s">
        <v>699</v>
      </c>
    </row>
    <row r="24" spans="1:4">
      <c s="3" r="A24" t="s">
        <v>692</v>
      </c>
    </row>
    <row r="25" spans="1:4">
      <c s="4" r="A25" t="s">
        <v>693</v>
      </c>
      <c s="6" r="B25" t="n">
        <v>35314</v>
      </c>
      <c s="6" r="C25" t="n">
        <v>33079</v>
      </c>
    </row>
    <row r="26" spans="1:4">
      <c s="4" r="A26" t="s">
        <v>694</v>
      </c>
      <c s="6" r="B26" t="n">
        <v>-27435</v>
      </c>
      <c s="6" r="C26" t="n">
        <v>-32525</v>
      </c>
    </row>
    <row r="27" spans="1:4">
      <c s="4" r="A27" t="s">
        <v>695</v>
      </c>
      <c s="8" r="B27" t="n">
        <v>7879</v>
      </c>
      <c s="8" r="C27" t="n">
        <v>5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0</v>
      </c>
      <c s="2" r="B1" t="s">
        <v>2</v>
      </c>
      <c s="2" r="C1" t="s">
        <v>30</v>
      </c>
    </row>
    <row r="2" spans="1:3">
      <c s="3" r="A2" t="s">
        <v>701</v>
      </c>
    </row>
    <row r="3" spans="1:3">
      <c s="6" r="A3" t="n">
        <v>2016</v>
      </c>
      <c s="8" r="B3" t="n">
        <v>38165</v>
      </c>
    </row>
    <row r="4" spans="1:3">
      <c s="6" r="A4" t="n">
        <v>2017</v>
      </c>
      <c s="6" r="B4" t="n">
        <v>27400</v>
      </c>
    </row>
    <row r="5" spans="1:3">
      <c s="6" r="A5" t="n">
        <v>2018</v>
      </c>
      <c s="6" r="B5" t="n">
        <v>24800</v>
      </c>
    </row>
    <row r="6" spans="1:3">
      <c s="6" r="A6" t="n">
        <v>2019</v>
      </c>
      <c s="6" r="B6" t="n">
        <v>21741</v>
      </c>
    </row>
    <row r="7" spans="1:3">
      <c s="6" r="A7" t="n">
        <v>2020</v>
      </c>
      <c s="6" r="B7" t="n">
        <v>17025</v>
      </c>
    </row>
    <row r="8" spans="1:3">
      <c s="4" r="A8" t="s">
        <v>629</v>
      </c>
      <c s="6" r="B8" t="n">
        <v>58247</v>
      </c>
    </row>
    <row r="9" spans="1:3">
      <c s="4" r="A9" t="s">
        <v>695</v>
      </c>
      <c s="8" r="B9" t="n">
        <v>187378</v>
      </c>
      <c s="8" r="C9" t="n">
        <v>821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s="1" r="A1" t="s">
        <v>702</v>
      </c>
      <c s="2" r="C1" t="s">
        <v>1</v>
      </c>
    </row>
    <row r="2" spans="1:7">
      <c s="2" r="C2" t="s">
        <v>2</v>
      </c>
      <c s="2" r="D2" t="s">
        <v>30</v>
      </c>
      <c s="2" r="F2" t="s">
        <v>30</v>
      </c>
      <c s="2" r="G2" t="s">
        <v>31</v>
      </c>
    </row>
    <row r="3" spans="1:7">
      <c s="3" r="A3" t="s">
        <v>703</v>
      </c>
    </row>
    <row r="4" spans="1:7">
      <c s="4" r="A4" t="s">
        <v>704</v>
      </c>
      <c s="8" r="F4" t="n">
        <v>1672721</v>
      </c>
      <c s="8" r="G4" t="n">
        <v>1734871</v>
      </c>
    </row>
    <row r="5" spans="1:7">
      <c s="4" r="A5" t="s">
        <v>705</v>
      </c>
      <c s="6" r="F5" t="n">
        <v>0</v>
      </c>
      <c s="6" r="G5" t="n">
        <v>0</v>
      </c>
    </row>
    <row r="6" spans="1:7">
      <c s="4" r="A6" t="s">
        <v>103</v>
      </c>
      <c s="8" r="C6" t="n">
        <v>1672721</v>
      </c>
      <c s="8" r="D6" t="n">
        <v>1734871</v>
      </c>
      <c s="6" r="F6" t="n">
        <v>1672721</v>
      </c>
      <c s="6" r="G6" t="n">
        <v>1734871</v>
      </c>
    </row>
    <row r="7" spans="1:7">
      <c s="3" r="A7" t="s">
        <v>706</v>
      </c>
    </row>
    <row r="8" spans="1:7">
      <c s="4" r="A8" t="s">
        <v>632</v>
      </c>
      <c s="6" r="C8" t="n">
        <v>1672721</v>
      </c>
      <c s="6" r="D8" t="n">
        <v>1734871</v>
      </c>
    </row>
    <row r="9" spans="1:7">
      <c s="4" r="A9" t="s">
        <v>707</v>
      </c>
      <c s="6" r="C9" t="n">
        <v>307562</v>
      </c>
    </row>
    <row r="10" spans="1:7">
      <c s="4" r="A10" t="s">
        <v>498</v>
      </c>
      <c s="6" r="C10" t="n">
        <v>-234326</v>
      </c>
      <c s="6" r="D10" t="n">
        <v>-62150</v>
      </c>
      <c s="4" r="E10" t="s">
        <v>66</v>
      </c>
    </row>
    <row r="11" spans="1:7">
      <c s="4" r="A11" t="s">
        <v>632</v>
      </c>
      <c s="6" r="C11" t="n">
        <v>1745957</v>
      </c>
      <c s="6" r="D11" t="n">
        <v>1672721</v>
      </c>
    </row>
    <row r="12" spans="1:7">
      <c s="4" r="A12" t="s">
        <v>708</v>
      </c>
    </row>
    <row r="13" spans="1:7">
      <c s="3" r="A13" t="s">
        <v>703</v>
      </c>
    </row>
    <row r="14" spans="1:7">
      <c s="4" r="A14" t="s">
        <v>704</v>
      </c>
      <c s="6" r="G14" t="n">
        <v>1725518</v>
      </c>
    </row>
    <row r="15" spans="1:7">
      <c s="4" r="A15" t="s">
        <v>705</v>
      </c>
      <c s="6" r="G15" t="n">
        <v>0</v>
      </c>
    </row>
    <row r="16" spans="1:7">
      <c s="4" r="A16" t="s">
        <v>103</v>
      </c>
      <c s="6" r="C16" t="n">
        <v>1672721</v>
      </c>
      <c s="6" r="D16" t="n">
        <v>1725518</v>
      </c>
      <c s="6" r="F16" t="n">
        <v>1672721</v>
      </c>
      <c s="6" r="G16" t="n">
        <v>1725518</v>
      </c>
    </row>
    <row r="17" spans="1:7">
      <c s="3" r="A17" t="s">
        <v>706</v>
      </c>
    </row>
    <row r="18" spans="1:7">
      <c s="4" r="A18" t="s">
        <v>632</v>
      </c>
      <c s="6" r="C18" t="n">
        <v>1672721</v>
      </c>
      <c s="6" r="D18" t="n">
        <v>1725518</v>
      </c>
    </row>
    <row r="19" spans="1:7">
      <c s="4" r="A19" t="s">
        <v>498</v>
      </c>
      <c s="4" r="B19" t="s">
        <v>66</v>
      </c>
      <c s="6" r="D19" t="n">
        <v>-52797</v>
      </c>
    </row>
    <row r="20" spans="1:7">
      <c s="4" r="A20" t="s">
        <v>632</v>
      </c>
      <c s="6" r="D20" t="n">
        <v>1672721</v>
      </c>
    </row>
    <row r="21" spans="1:7">
      <c s="4" r="A21" t="s">
        <v>502</v>
      </c>
    </row>
    <row r="22" spans="1:7">
      <c s="3" r="A22" t="s">
        <v>703</v>
      </c>
    </row>
    <row r="23" spans="1:7">
      <c s="4" r="A23" t="s">
        <v>704</v>
      </c>
      <c s="6" r="G23" t="n">
        <v>9353</v>
      </c>
    </row>
    <row r="24" spans="1:7">
      <c s="4" r="A24" t="s">
        <v>705</v>
      </c>
      <c s="6" r="G24" t="n">
        <v>0</v>
      </c>
    </row>
    <row r="25" spans="1:7">
      <c s="4" r="A25" t="s">
        <v>103</v>
      </c>
      <c s="6" r="C25" t="n">
        <v>0</v>
      </c>
      <c s="6" r="D25" t="n">
        <v>9353</v>
      </c>
      <c s="6" r="F25" t="n">
        <v>0</v>
      </c>
      <c s="6" r="G25" t="n">
        <v>9353</v>
      </c>
    </row>
    <row r="26" spans="1:7">
      <c s="3" r="A26" t="s">
        <v>706</v>
      </c>
    </row>
    <row r="27" spans="1:7">
      <c s="4" r="A27" t="s">
        <v>632</v>
      </c>
      <c s="6" r="C27" t="n">
        <v>0</v>
      </c>
      <c s="6" r="D27" t="n">
        <v>9353</v>
      </c>
    </row>
    <row r="28" spans="1:7">
      <c s="4" r="A28" t="s">
        <v>498</v>
      </c>
      <c s="4" r="B28" t="s">
        <v>66</v>
      </c>
      <c s="6" r="D28" t="n">
        <v>-9353</v>
      </c>
    </row>
    <row r="29" spans="1:7">
      <c s="4" r="A29" t="s">
        <v>632</v>
      </c>
      <c s="6" r="D29" t="n">
        <v>0</v>
      </c>
    </row>
    <row r="30" spans="1:7">
      <c s="4" r="A30" t="s">
        <v>489</v>
      </c>
    </row>
    <row r="31" spans="1:7">
      <c s="3" r="A31" t="s">
        <v>703</v>
      </c>
    </row>
    <row r="32" spans="1:7">
      <c s="4" r="A32" t="s">
        <v>704</v>
      </c>
      <c s="6" r="F32" t="n">
        <v>309448</v>
      </c>
      <c s="6" r="G32" t="n">
        <v>326664</v>
      </c>
    </row>
    <row r="33" spans="1:7">
      <c s="4" r="A33" t="s">
        <v>705</v>
      </c>
      <c s="6" r="F33" t="n">
        <v>0</v>
      </c>
      <c s="6" r="G33" t="n">
        <v>0</v>
      </c>
    </row>
    <row r="34" spans="1:7">
      <c s="4" r="A34" t="s">
        <v>103</v>
      </c>
      <c s="6" r="C34" t="n">
        <v>309448</v>
      </c>
      <c s="6" r="D34" t="n">
        <v>326664</v>
      </c>
      <c s="6" r="F34" t="n">
        <v>309448</v>
      </c>
      <c s="6" r="G34" t="n">
        <v>326664</v>
      </c>
    </row>
    <row r="35" spans="1:7">
      <c s="3" r="A35" t="s">
        <v>706</v>
      </c>
    </row>
    <row r="36" spans="1:7">
      <c s="4" r="A36" t="s">
        <v>632</v>
      </c>
      <c s="6" r="C36" t="n">
        <v>309448</v>
      </c>
      <c s="6" r="D36" t="n">
        <v>326664</v>
      </c>
    </row>
    <row r="37" spans="1:7">
      <c s="4" r="A37" t="s">
        <v>707</v>
      </c>
      <c s="6" r="C37" t="n">
        <v>0</v>
      </c>
    </row>
    <row r="38" spans="1:7">
      <c s="4" r="A38" t="s">
        <v>498</v>
      </c>
      <c s="4" r="B38" t="s">
        <v>66</v>
      </c>
      <c s="6" r="C38" t="n">
        <v>-13395</v>
      </c>
      <c s="6" r="D38" t="n">
        <v>-17216</v>
      </c>
    </row>
    <row r="39" spans="1:7">
      <c s="4" r="A39" t="s">
        <v>632</v>
      </c>
      <c s="6" r="C39" t="n">
        <v>296053</v>
      </c>
      <c s="6" r="D39" t="n">
        <v>309448</v>
      </c>
    </row>
    <row r="40" spans="1:7">
      <c s="4" r="A40" t="s">
        <v>490</v>
      </c>
    </row>
    <row r="41" spans="1:7">
      <c s="3" r="A41" t="s">
        <v>703</v>
      </c>
    </row>
    <row r="42" spans="1:7">
      <c s="4" r="A42" t="s">
        <v>704</v>
      </c>
      <c s="6" r="F42" t="n">
        <v>162146</v>
      </c>
      <c s="6" r="G42" t="n">
        <v>182261</v>
      </c>
    </row>
    <row r="43" spans="1:7">
      <c s="4" r="A43" t="s">
        <v>705</v>
      </c>
      <c s="6" r="F43" t="n">
        <v>0</v>
      </c>
      <c s="6" r="G43" t="n">
        <v>0</v>
      </c>
    </row>
    <row r="44" spans="1:7">
      <c s="4" r="A44" t="s">
        <v>103</v>
      </c>
      <c s="6" r="C44" t="n">
        <v>162146</v>
      </c>
      <c s="6" r="D44" t="n">
        <v>182261</v>
      </c>
      <c s="6" r="F44" t="n">
        <v>162146</v>
      </c>
      <c s="6" r="G44" t="n">
        <v>182261</v>
      </c>
    </row>
    <row r="45" spans="1:7">
      <c s="3" r="A45" t="s">
        <v>706</v>
      </c>
    </row>
    <row r="46" spans="1:7">
      <c s="4" r="A46" t="s">
        <v>632</v>
      </c>
      <c s="6" r="C46" t="n">
        <v>162146</v>
      </c>
      <c s="6" r="D46" t="n">
        <v>182261</v>
      </c>
    </row>
    <row r="47" spans="1:7">
      <c s="4" r="A47" t="s">
        <v>707</v>
      </c>
      <c s="6" r="C47" t="n">
        <v>0</v>
      </c>
    </row>
    <row r="48" spans="1:7">
      <c s="4" r="A48" t="s">
        <v>498</v>
      </c>
      <c s="4" r="B48" t="s">
        <v>66</v>
      </c>
      <c s="6" r="C48" t="n">
        <v>-13795</v>
      </c>
      <c s="6" r="D48" t="n">
        <v>-20115</v>
      </c>
    </row>
    <row r="49" spans="1:7">
      <c s="4" r="A49" t="s">
        <v>632</v>
      </c>
      <c s="6" r="C49" t="n">
        <v>148351</v>
      </c>
      <c s="6" r="D49" t="n">
        <v>162146</v>
      </c>
    </row>
    <row r="50" spans="1:7">
      <c s="4" r="A50" t="s">
        <v>491</v>
      </c>
    </row>
    <row r="51" spans="1:7">
      <c s="3" r="A51" t="s">
        <v>703</v>
      </c>
    </row>
    <row r="52" spans="1:7">
      <c s="4" r="A52" t="s">
        <v>704</v>
      </c>
      <c s="6" r="F52" t="n">
        <v>471594</v>
      </c>
      <c s="6" r="G52" t="n">
        <v>508925</v>
      </c>
    </row>
    <row r="53" spans="1:7">
      <c s="4" r="A53" t="s">
        <v>705</v>
      </c>
      <c s="6" r="F53" t="n">
        <v>0</v>
      </c>
      <c s="6" r="G53" t="n">
        <v>0</v>
      </c>
    </row>
    <row r="54" spans="1:7">
      <c s="4" r="A54" t="s">
        <v>103</v>
      </c>
      <c s="6" r="C54" t="n">
        <v>471594</v>
      </c>
      <c s="6" r="D54" t="n">
        <v>508925</v>
      </c>
      <c s="6" r="F54" t="n">
        <v>471594</v>
      </c>
      <c s="6" r="G54" t="n">
        <v>508925</v>
      </c>
    </row>
    <row r="55" spans="1:7">
      <c s="3" r="A55" t="s">
        <v>706</v>
      </c>
    </row>
    <row r="56" spans="1:7">
      <c s="4" r="A56" t="s">
        <v>632</v>
      </c>
      <c s="6" r="C56" t="n">
        <v>471594</v>
      </c>
      <c s="6" r="D56" t="n">
        <v>508925</v>
      </c>
    </row>
    <row r="57" spans="1:7">
      <c s="4" r="A57" t="s">
        <v>707</v>
      </c>
      <c s="6" r="C57" t="n">
        <v>0</v>
      </c>
    </row>
    <row r="58" spans="1:7">
      <c s="4" r="A58" t="s">
        <v>498</v>
      </c>
      <c s="4" r="B58" t="s">
        <v>66</v>
      </c>
      <c s="6" r="C58" t="n">
        <v>-27190</v>
      </c>
      <c s="6" r="D58" t="n">
        <v>-37331</v>
      </c>
    </row>
    <row r="59" spans="1:7">
      <c s="4" r="A59" t="s">
        <v>632</v>
      </c>
      <c s="6" r="C59" t="n">
        <v>444404</v>
      </c>
      <c s="6" r="D59" t="n">
        <v>471594</v>
      </c>
    </row>
    <row r="60" spans="1:7">
      <c s="4" r="A60" t="s">
        <v>492</v>
      </c>
    </row>
    <row r="61" spans="1:7">
      <c s="3" r="A61" t="s">
        <v>703</v>
      </c>
    </row>
    <row r="62" spans="1:7">
      <c s="4" r="A62" t="s">
        <v>704</v>
      </c>
      <c s="6" r="F62" t="n">
        <v>110837</v>
      </c>
      <c s="6" r="G62" t="n">
        <v>118060</v>
      </c>
    </row>
    <row r="63" spans="1:7">
      <c s="4" r="A63" t="s">
        <v>705</v>
      </c>
      <c s="6" r="F63" t="n">
        <v>0</v>
      </c>
      <c s="6" r="G63" t="n">
        <v>0</v>
      </c>
    </row>
    <row r="64" spans="1:7">
      <c s="4" r="A64" t="s">
        <v>103</v>
      </c>
      <c s="6" r="C64" t="n">
        <v>110837</v>
      </c>
      <c s="6" r="D64" t="n">
        <v>118060</v>
      </c>
      <c s="6" r="F64" t="n">
        <v>110837</v>
      </c>
      <c s="6" r="G64" t="n">
        <v>118060</v>
      </c>
    </row>
    <row r="65" spans="1:7">
      <c s="3" r="A65" t="s">
        <v>706</v>
      </c>
    </row>
    <row r="66" spans="1:7">
      <c s="4" r="A66" t="s">
        <v>632</v>
      </c>
      <c s="6" r="C66" t="n">
        <v>110837</v>
      </c>
      <c s="6" r="D66" t="n">
        <v>118060</v>
      </c>
    </row>
    <row r="67" spans="1:7">
      <c s="4" r="A67" t="s">
        <v>707</v>
      </c>
      <c s="6" r="C67" t="n">
        <v>0</v>
      </c>
    </row>
    <row r="68" spans="1:7">
      <c s="4" r="A68" t="s">
        <v>498</v>
      </c>
      <c s="4" r="B68" t="s">
        <v>66</v>
      </c>
      <c s="6" r="C68" t="n">
        <v>-5080</v>
      </c>
      <c s="6" r="D68" t="n">
        <v>-7223</v>
      </c>
    </row>
    <row r="69" spans="1:7">
      <c s="4" r="A69" t="s">
        <v>632</v>
      </c>
      <c s="6" r="C69" t="n">
        <v>105757</v>
      </c>
      <c s="6" r="D69" t="n">
        <v>110837</v>
      </c>
    </row>
    <row r="70" spans="1:7">
      <c s="4" r="A70" t="s">
        <v>493</v>
      </c>
    </row>
    <row r="71" spans="1:7">
      <c s="3" r="A71" t="s">
        <v>703</v>
      </c>
    </row>
    <row r="72" spans="1:7">
      <c s="4" r="A72" t="s">
        <v>704</v>
      </c>
      <c s="6" r="F72" t="n">
        <v>195140</v>
      </c>
      <c s="6" r="G72" t="n">
        <v>195140</v>
      </c>
    </row>
    <row r="73" spans="1:7">
      <c s="4" r="A73" t="s">
        <v>705</v>
      </c>
      <c s="6" r="F73" t="n">
        <v>0</v>
      </c>
      <c s="6" r="G73" t="n">
        <v>0</v>
      </c>
    </row>
    <row r="74" spans="1:7">
      <c s="4" r="A74" t="s">
        <v>103</v>
      </c>
      <c s="6" r="C74" t="n">
        <v>195140</v>
      </c>
      <c s="6" r="D74" t="n">
        <v>195140</v>
      </c>
      <c s="6" r="F74" t="n">
        <v>195140</v>
      </c>
      <c s="6" r="G74" t="n">
        <v>195140</v>
      </c>
    </row>
    <row r="75" spans="1:7">
      <c s="3" r="A75" t="s">
        <v>706</v>
      </c>
    </row>
    <row r="76" spans="1:7">
      <c s="4" r="A76" t="s">
        <v>632</v>
      </c>
      <c s="6" r="C76" t="n">
        <v>195140</v>
      </c>
      <c s="6" r="D76" t="n">
        <v>195140</v>
      </c>
    </row>
    <row r="77" spans="1:7">
      <c s="4" r="A77" t="s">
        <v>707</v>
      </c>
      <c s="6" r="C77" t="n">
        <v>1750</v>
      </c>
    </row>
    <row r="78" spans="1:7">
      <c s="4" r="A78" t="s">
        <v>498</v>
      </c>
      <c s="4" r="B78" t="s">
        <v>66</v>
      </c>
      <c s="6" r="C78" t="n">
        <v>0</v>
      </c>
      <c s="6" r="D78" t="n">
        <v>0</v>
      </c>
    </row>
    <row r="79" spans="1:7">
      <c s="4" r="A79" t="s">
        <v>632</v>
      </c>
      <c s="6" r="C79" t="n">
        <v>196890</v>
      </c>
      <c s="6" r="D79" t="n">
        <v>195140</v>
      </c>
    </row>
    <row r="80" spans="1:7">
      <c s="4" r="A80" t="s">
        <v>494</v>
      </c>
    </row>
    <row r="81" spans="1:7">
      <c s="3" r="A81" t="s">
        <v>703</v>
      </c>
    </row>
    <row r="82" spans="1:7">
      <c s="4" r="A82" t="s">
        <v>704</v>
      </c>
      <c s="6" r="F82" t="n">
        <v>305977</v>
      </c>
      <c s="6" r="G82" t="n">
        <v>313200</v>
      </c>
    </row>
    <row r="83" spans="1:7">
      <c s="4" r="A83" t="s">
        <v>705</v>
      </c>
      <c s="6" r="F83" t="n">
        <v>0</v>
      </c>
      <c s="6" r="G83" t="n">
        <v>0</v>
      </c>
    </row>
    <row r="84" spans="1:7">
      <c s="4" r="A84" t="s">
        <v>103</v>
      </c>
      <c s="6" r="C84" t="n">
        <v>305977</v>
      </c>
      <c s="6" r="D84" t="n">
        <v>313200</v>
      </c>
      <c s="6" r="F84" t="n">
        <v>305977</v>
      </c>
      <c s="6" r="G84" t="n">
        <v>313200</v>
      </c>
    </row>
    <row r="85" spans="1:7">
      <c s="3" r="A85" t="s">
        <v>706</v>
      </c>
    </row>
    <row r="86" spans="1:7">
      <c s="4" r="A86" t="s">
        <v>632</v>
      </c>
      <c s="6" r="C86" t="n">
        <v>305977</v>
      </c>
      <c s="6" r="D86" t="n">
        <v>313200</v>
      </c>
    </row>
    <row r="87" spans="1:7">
      <c s="4" r="A87" t="s">
        <v>707</v>
      </c>
      <c s="6" r="C87" t="n">
        <v>1750</v>
      </c>
    </row>
    <row r="88" spans="1:7">
      <c s="4" r="A88" t="s">
        <v>498</v>
      </c>
      <c s="4" r="B88" t="s">
        <v>66</v>
      </c>
      <c s="6" r="C88" t="n">
        <v>-5080</v>
      </c>
      <c s="6" r="D88" t="n">
        <v>-7223</v>
      </c>
    </row>
    <row r="89" spans="1:7">
      <c s="4" r="A89" t="s">
        <v>632</v>
      </c>
      <c s="6" r="C89" t="n">
        <v>302647</v>
      </c>
      <c s="6" r="D89" t="n">
        <v>305977</v>
      </c>
    </row>
    <row r="90" spans="1:7">
      <c s="4" r="A90" t="s">
        <v>495</v>
      </c>
    </row>
    <row r="91" spans="1:7">
      <c s="3" r="A91" t="s">
        <v>703</v>
      </c>
    </row>
    <row r="92" spans="1:7">
      <c s="4" r="A92" t="s">
        <v>704</v>
      </c>
      <c s="6" r="F92" t="n">
        <v>677008</v>
      </c>
      <c s="6" r="G92" t="n">
        <v>685251</v>
      </c>
    </row>
    <row r="93" spans="1:7">
      <c s="4" r="A93" t="s">
        <v>705</v>
      </c>
      <c s="6" r="F93" t="n">
        <v>0</v>
      </c>
      <c s="6" r="G93" t="n">
        <v>0</v>
      </c>
    </row>
    <row r="94" spans="1:7">
      <c s="4" r="A94" t="s">
        <v>103</v>
      </c>
      <c s="6" r="C94" t="n">
        <v>677008</v>
      </c>
      <c s="6" r="D94" t="n">
        <v>685251</v>
      </c>
      <c s="6" r="F94" t="n">
        <v>677008</v>
      </c>
      <c s="6" r="G94" t="n">
        <v>685251</v>
      </c>
    </row>
    <row r="95" spans="1:7">
      <c s="3" r="A95" t="s">
        <v>706</v>
      </c>
    </row>
    <row r="96" spans="1:7">
      <c s="4" r="A96" t="s">
        <v>632</v>
      </c>
      <c s="6" r="C96" t="n">
        <v>677008</v>
      </c>
      <c s="6" r="D96" t="n">
        <v>685251</v>
      </c>
    </row>
    <row r="97" spans="1:7">
      <c s="4" r="A97" t="s">
        <v>707</v>
      </c>
      <c s="6" r="C97" t="n">
        <v>5792</v>
      </c>
    </row>
    <row r="98" spans="1:7">
      <c s="4" r="A98" t="s">
        <v>498</v>
      </c>
      <c s="4" r="B98" t="s">
        <v>66</v>
      </c>
      <c s="6" r="C98" t="n">
        <v>-7824</v>
      </c>
      <c s="6" r="D98" t="n">
        <v>-8243</v>
      </c>
    </row>
    <row r="99" spans="1:7">
      <c s="4" r="A99" t="s">
        <v>632</v>
      </c>
      <c s="6" r="C99" t="n">
        <v>674976</v>
      </c>
      <c s="6" r="D99" t="n">
        <v>677008</v>
      </c>
    </row>
    <row r="100" spans="1:7">
      <c s="4" r="A100" t="s">
        <v>496</v>
      </c>
    </row>
    <row r="101" spans="1:7">
      <c s="3" r="A101" t="s">
        <v>703</v>
      </c>
    </row>
    <row r="102" spans="1:7">
      <c s="4" r="A102" t="s">
        <v>704</v>
      </c>
      <c s="6" r="F102" t="n">
        <v>23910</v>
      </c>
      <c s="6" r="G102" t="n">
        <v>23910</v>
      </c>
    </row>
    <row r="103" spans="1:7">
      <c s="4" r="A103" t="s">
        <v>705</v>
      </c>
      <c s="6" r="F103" t="n">
        <v>0</v>
      </c>
      <c s="6" r="G103" t="n">
        <v>0</v>
      </c>
    </row>
    <row r="104" spans="1:7">
      <c s="4" r="A104" t="s">
        <v>103</v>
      </c>
      <c s="6" r="C104" t="n">
        <v>23910</v>
      </c>
      <c s="6" r="D104" t="n">
        <v>23910</v>
      </c>
      <c s="6" r="F104" t="n">
        <v>23910</v>
      </c>
      <c s="6" r="G104" t="n">
        <v>23910</v>
      </c>
    </row>
    <row r="105" spans="1:7">
      <c s="3" r="A105" t="s">
        <v>706</v>
      </c>
    </row>
    <row r="106" spans="1:7">
      <c s="4" r="A106" t="s">
        <v>632</v>
      </c>
      <c s="6" r="C106" t="n">
        <v>23910</v>
      </c>
      <c s="6" r="D106" t="n">
        <v>23910</v>
      </c>
    </row>
    <row r="107" spans="1:7">
      <c s="4" r="A107" t="s">
        <v>707</v>
      </c>
      <c s="6" r="C107" t="n">
        <v>300020</v>
      </c>
    </row>
    <row r="108" spans="1:7">
      <c s="4" r="A108" t="s">
        <v>498</v>
      </c>
      <c s="4" r="B108" t="s">
        <v>66</v>
      </c>
      <c s="6" r="C108" t="n">
        <v>0</v>
      </c>
    </row>
    <row r="109" spans="1:7">
      <c s="4" r="A109" t="s">
        <v>632</v>
      </c>
      <c s="6" r="C109" t="n">
        <v>323930</v>
      </c>
      <c s="6" r="D109" t="n">
        <v>23910</v>
      </c>
    </row>
    <row r="110" spans="1:7">
      <c s="4" r="A110" t="s">
        <v>497</v>
      </c>
    </row>
    <row r="111" spans="1:7">
      <c s="3" r="A111" t="s">
        <v>703</v>
      </c>
    </row>
    <row r="112" spans="1:7">
      <c s="4" r="A112" t="s">
        <v>704</v>
      </c>
      <c s="6" r="F112" t="n">
        <v>700918</v>
      </c>
      <c s="6" r="G112" t="n">
        <v>709161</v>
      </c>
    </row>
    <row r="113" spans="1:7">
      <c s="4" r="A113" t="s">
        <v>705</v>
      </c>
      <c s="6" r="F113" t="n">
        <v>0</v>
      </c>
      <c s="6" r="G113" t="n">
        <v>0</v>
      </c>
    </row>
    <row r="114" spans="1:7">
      <c s="4" r="A114" t="s">
        <v>103</v>
      </c>
      <c s="6" r="C114" t="n">
        <v>700918</v>
      </c>
      <c s="6" r="D114" t="n">
        <v>709161</v>
      </c>
      <c s="6" r="F114" t="n">
        <v>700918</v>
      </c>
      <c s="6" r="G114" t="n">
        <v>709161</v>
      </c>
    </row>
    <row r="115" spans="1:7">
      <c s="3" r="A115" t="s">
        <v>706</v>
      </c>
    </row>
    <row r="116" spans="1:7">
      <c s="4" r="A116" t="s">
        <v>632</v>
      </c>
      <c s="6" r="C116" t="n">
        <v>700918</v>
      </c>
      <c s="6" r="D116" t="n">
        <v>709161</v>
      </c>
    </row>
    <row r="117" spans="1:7">
      <c s="4" r="A117" t="s">
        <v>707</v>
      </c>
      <c s="6" r="C117" t="n">
        <v>305812</v>
      </c>
    </row>
    <row r="118" spans="1:7">
      <c s="4" r="A118" t="s">
        <v>498</v>
      </c>
      <c s="4" r="B118" t="s">
        <v>66</v>
      </c>
      <c s="6" r="C118" t="n">
        <v>-7824</v>
      </c>
      <c s="6" r="D118" t="n">
        <v>-8243</v>
      </c>
    </row>
    <row r="119" spans="1:7">
      <c s="4" r="A119" t="s">
        <v>632</v>
      </c>
      <c s="6" r="C119" t="n">
        <v>998906</v>
      </c>
      <c s="6" r="D119" t="n">
        <v>700918</v>
      </c>
    </row>
    <row r="120" spans="1:7">
      <c s="4" r="A120" t="s">
        <v>498</v>
      </c>
    </row>
    <row r="121" spans="1:7">
      <c s="3" r="A121" t="s">
        <v>703</v>
      </c>
    </row>
    <row r="122" spans="1:7">
      <c s="4" r="A122" t="s">
        <v>704</v>
      </c>
      <c s="6" r="F122" t="n">
        <v>194232</v>
      </c>
      <c s="6" r="G122" t="n">
        <v>194232</v>
      </c>
    </row>
    <row r="123" spans="1:7">
      <c s="4" r="A123" t="s">
        <v>705</v>
      </c>
      <c s="6" r="F123" t="n">
        <v>0</v>
      </c>
      <c s="6" r="G123" t="n">
        <v>0</v>
      </c>
    </row>
    <row r="124" spans="1:7">
      <c s="4" r="A124" t="s">
        <v>103</v>
      </c>
      <c s="6" r="C124" t="n">
        <v>194232</v>
      </c>
      <c s="6" r="D124" t="n">
        <v>194232</v>
      </c>
      <c s="8" r="F124" t="n">
        <v>194232</v>
      </c>
      <c s="8" r="G124" t="n">
        <v>194232</v>
      </c>
    </row>
    <row r="125" spans="1:7">
      <c s="3" r="A125" t="s">
        <v>706</v>
      </c>
    </row>
    <row r="126" spans="1:7">
      <c s="4" r="A126" t="s">
        <v>632</v>
      </c>
      <c s="6" r="C126" t="n">
        <v>194232</v>
      </c>
      <c s="6" r="D126" t="n">
        <v>194232</v>
      </c>
    </row>
    <row r="127" spans="1:7">
      <c s="4" r="A127" t="s">
        <v>707</v>
      </c>
      <c s="6" r="C127" t="n">
        <v>0</v>
      </c>
    </row>
    <row r="128" spans="1:7">
      <c s="4" r="A128" t="s">
        <v>498</v>
      </c>
      <c s="6" r="C128" t="n">
        <v>-194232</v>
      </c>
    </row>
    <row r="129" spans="1:7">
      <c s="4" r="A129" t="s">
        <v>632</v>
      </c>
      <c s="8" r="C129" t="n">
        <v>0</v>
      </c>
      <c s="8" r="D129" t="n">
        <v>194232</v>
      </c>
    </row>
    <row r="130" spans="1:7">
      <c r="A130" t="n"/>
    </row>
    <row r="131" spans="1:7">
      <c s="4" r="A131" t="s">
        <v>66</v>
      </c>
      <c s="4" r="B131" t="s">
        <v>709</v>
      </c>
    </row>
  </sheetData>
  <mergeCells count="5">
    <mergeCell ref="A1:B2"/>
    <mergeCell ref="C1:E1"/>
    <mergeCell ref="D2:E2"/>
    <mergeCell ref="A130:F130"/>
    <mergeCell ref="B131:F13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0</v>
      </c>
      <c s="2" r="B1" t="s">
        <v>2</v>
      </c>
      <c s="2" r="C1" t="s">
        <v>30</v>
      </c>
    </row>
    <row r="2" spans="1:3">
      <c s="3" r="A2" t="s">
        <v>711</v>
      </c>
    </row>
    <row r="3" spans="1:3">
      <c s="4" r="A3" t="s">
        <v>485</v>
      </c>
      <c s="8" r="B3" t="n">
        <v>738371</v>
      </c>
      <c s="8" r="C3" t="n">
        <v>1114543</v>
      </c>
    </row>
    <row r="4" spans="1:3">
      <c s="4" r="A4" t="s">
        <v>712</v>
      </c>
      <c s="6" r="B4" t="n">
        <v>-5387</v>
      </c>
      <c s="6" r="C4" t="n">
        <v>-2988</v>
      </c>
    </row>
    <row r="5" spans="1:3">
      <c s="12" r="A5" t="n">
        <v>1</v>
      </c>
    </row>
    <row r="6" spans="1:3">
      <c s="3" r="A6" t="s">
        <v>711</v>
      </c>
    </row>
    <row r="7" spans="1:3">
      <c s="4" r="A7" t="s">
        <v>485</v>
      </c>
      <c s="6" r="B7" t="n">
        <v>143450</v>
      </c>
      <c s="6" r="C7" t="n">
        <v>619617</v>
      </c>
    </row>
    <row r="8" spans="1:3">
      <c s="4" r="A8" t="s">
        <v>712</v>
      </c>
      <c s="6" r="B8" t="n">
        <v>0</v>
      </c>
      <c s="6" r="C8" t="n">
        <v>0</v>
      </c>
    </row>
    <row r="9" spans="1:3">
      <c s="12" r="A9" t="n">
        <v>2</v>
      </c>
    </row>
    <row r="10" spans="1:3">
      <c s="3" r="A10" t="s">
        <v>711</v>
      </c>
    </row>
    <row r="11" spans="1:3">
      <c s="4" r="A11" t="s">
        <v>485</v>
      </c>
      <c s="6" r="B11" t="n">
        <v>594921</v>
      </c>
      <c s="6" r="C11" t="n">
        <v>494926</v>
      </c>
    </row>
    <row r="12" spans="1:3">
      <c s="4" r="A12" t="s">
        <v>712</v>
      </c>
      <c s="6" r="B12" t="n">
        <v>-5387</v>
      </c>
      <c s="6" r="C12" t="n">
        <v>-2988</v>
      </c>
    </row>
    <row r="13" spans="1:3">
      <c s="12" r="A13" t="n">
        <v>3</v>
      </c>
    </row>
    <row r="14" spans="1:3">
      <c s="3" r="A14" t="s">
        <v>711</v>
      </c>
    </row>
    <row r="15" spans="1:3">
      <c s="4" r="A15" t="s">
        <v>485</v>
      </c>
      <c s="6" r="B15" t="n">
        <v>0</v>
      </c>
      <c s="6" r="C15" t="n">
        <v>0</v>
      </c>
    </row>
    <row r="16" spans="1:3">
      <c s="4" r="A16" t="s">
        <v>712</v>
      </c>
      <c s="6" r="B16" t="n">
        <v>0</v>
      </c>
      <c s="6" r="C16" t="n">
        <v>0</v>
      </c>
    </row>
    <row r="17" spans="1:3">
      <c s="4" r="A17" t="s">
        <v>713</v>
      </c>
    </row>
    <row r="18" spans="1:3">
      <c s="3" r="A18" t="s">
        <v>711</v>
      </c>
    </row>
    <row r="19" spans="1:3">
      <c s="4" r="A19" t="s">
        <v>485</v>
      </c>
      <c s="6" r="B19" t="n">
        <v>333627</v>
      </c>
      <c s="6" r="C19" t="n">
        <v>699629</v>
      </c>
    </row>
    <row r="20" spans="1:3">
      <c s="4" r="A20" t="s">
        <v>714</v>
      </c>
    </row>
    <row r="21" spans="1:3">
      <c s="3" r="A21" t="s">
        <v>711</v>
      </c>
    </row>
    <row r="22" spans="1:3">
      <c s="4" r="A22" t="s">
        <v>485</v>
      </c>
      <c s="6" r="B22" t="n">
        <v>41215</v>
      </c>
      <c s="6" r="C22" t="n">
        <v>505643</v>
      </c>
    </row>
    <row r="23" spans="1:3">
      <c s="4" r="A23" t="s">
        <v>715</v>
      </c>
    </row>
    <row r="24" spans="1:3">
      <c s="3" r="A24" t="s">
        <v>711</v>
      </c>
    </row>
    <row r="25" spans="1:3">
      <c s="4" r="A25" t="s">
        <v>485</v>
      </c>
      <c s="6" r="B25" t="n">
        <v>292412</v>
      </c>
      <c s="6" r="C25" t="n">
        <v>193986</v>
      </c>
    </row>
    <row r="26" spans="1:3">
      <c s="4" r="A26" t="s">
        <v>716</v>
      </c>
    </row>
    <row r="27" spans="1:3">
      <c s="3" r="A27" t="s">
        <v>711</v>
      </c>
    </row>
    <row r="28" spans="1:3">
      <c s="4" r="A28" t="s">
        <v>485</v>
      </c>
      <c s="6" r="B28" t="n">
        <v>0</v>
      </c>
      <c s="6" r="C28" t="n">
        <v>0</v>
      </c>
    </row>
    <row r="29" spans="1:3">
      <c s="4" r="A29" t="s">
        <v>717</v>
      </c>
    </row>
    <row r="30" spans="1:3">
      <c s="3" r="A30" t="s">
        <v>711</v>
      </c>
    </row>
    <row r="31" spans="1:3">
      <c s="4" r="A31" t="s">
        <v>485</v>
      </c>
      <c s="6" r="B31" t="n">
        <v>24538</v>
      </c>
      <c s="6" r="C31" t="n">
        <v>27409</v>
      </c>
    </row>
    <row r="32" spans="1:3">
      <c s="4" r="A32" t="s">
        <v>718</v>
      </c>
    </row>
    <row r="33" spans="1:3">
      <c s="3" r="A33" t="s">
        <v>711</v>
      </c>
    </row>
    <row r="34" spans="1:3">
      <c s="4" r="A34" t="s">
        <v>485</v>
      </c>
      <c s="6" r="B34" t="n">
        <v>0</v>
      </c>
      <c s="6" r="C34" t="n">
        <v>0</v>
      </c>
    </row>
    <row r="35" spans="1:3">
      <c s="4" r="A35" t="s">
        <v>719</v>
      </c>
    </row>
    <row r="36" spans="1:3">
      <c s="3" r="A36" t="s">
        <v>711</v>
      </c>
    </row>
    <row r="37" spans="1:3">
      <c s="4" r="A37" t="s">
        <v>485</v>
      </c>
      <c s="6" r="B37" t="n">
        <v>24538</v>
      </c>
      <c s="6" r="C37" t="n">
        <v>27409</v>
      </c>
    </row>
    <row r="38" spans="1:3">
      <c s="4" r="A38" t="s">
        <v>720</v>
      </c>
    </row>
    <row r="39" spans="1:3">
      <c s="3" r="A39" t="s">
        <v>711</v>
      </c>
    </row>
    <row r="40" spans="1:3">
      <c s="4" r="A40" t="s">
        <v>485</v>
      </c>
      <c s="6" r="B40" t="n">
        <v>0</v>
      </c>
      <c s="6" r="C40" t="n">
        <v>0</v>
      </c>
    </row>
    <row r="41" spans="1:3">
      <c s="4" r="A41" t="s">
        <v>721</v>
      </c>
    </row>
    <row r="42" spans="1:3">
      <c s="3" r="A42" t="s">
        <v>711</v>
      </c>
    </row>
    <row r="43" spans="1:3">
      <c s="4" r="A43" t="s">
        <v>485</v>
      </c>
      <c s="6" r="B43" t="n">
        <v>22571</v>
      </c>
      <c s="6" r="C43" t="n">
        <v>24077</v>
      </c>
    </row>
    <row r="44" spans="1:3">
      <c s="4" r="A44" t="s">
        <v>722</v>
      </c>
    </row>
    <row r="45" spans="1:3">
      <c s="3" r="A45" t="s">
        <v>711</v>
      </c>
    </row>
    <row r="46" spans="1:3">
      <c s="4" r="A46" t="s">
        <v>485</v>
      </c>
      <c s="6" r="B46" t="n">
        <v>0</v>
      </c>
      <c s="6" r="C46" t="n">
        <v>0</v>
      </c>
    </row>
    <row r="47" spans="1:3">
      <c s="4" r="A47" t="s">
        <v>723</v>
      </c>
    </row>
    <row r="48" spans="1:3">
      <c s="3" r="A48" t="s">
        <v>711</v>
      </c>
    </row>
    <row r="49" spans="1:3">
      <c s="4" r="A49" t="s">
        <v>485</v>
      </c>
      <c s="6" r="B49" t="n">
        <v>22571</v>
      </c>
      <c s="6" r="C49" t="n">
        <v>24077</v>
      </c>
    </row>
    <row r="50" spans="1:3">
      <c s="4" r="A50" t="s">
        <v>724</v>
      </c>
    </row>
    <row r="51" spans="1:3">
      <c s="3" r="A51" t="s">
        <v>711</v>
      </c>
    </row>
    <row r="52" spans="1:3">
      <c s="4" r="A52" t="s">
        <v>485</v>
      </c>
      <c s="6" r="B52" t="n">
        <v>0</v>
      </c>
      <c s="6" r="C52" t="n">
        <v>0</v>
      </c>
    </row>
    <row r="53" spans="1:3">
      <c s="4" r="A53" t="s">
        <v>725</v>
      </c>
    </row>
    <row r="54" spans="1:3">
      <c s="3" r="A54" t="s">
        <v>711</v>
      </c>
    </row>
    <row r="55" spans="1:3">
      <c s="4" r="A55" t="s">
        <v>485</v>
      </c>
      <c s="6" r="B55" t="n">
        <v>114801</v>
      </c>
      <c s="6" r="C55" t="n">
        <v>137980</v>
      </c>
    </row>
    <row r="56" spans="1:3">
      <c s="4" r="A56" t="s">
        <v>726</v>
      </c>
    </row>
    <row r="57" spans="1:3">
      <c s="3" r="A57" t="s">
        <v>711</v>
      </c>
    </row>
    <row r="58" spans="1:3">
      <c s="4" r="A58" t="s">
        <v>485</v>
      </c>
      <c s="6" r="B58" t="n">
        <v>102235</v>
      </c>
      <c s="6" r="C58" t="n">
        <v>113974</v>
      </c>
    </row>
    <row r="59" spans="1:3">
      <c s="4" r="A59" t="s">
        <v>727</v>
      </c>
    </row>
    <row r="60" spans="1:3">
      <c s="3" r="A60" t="s">
        <v>711</v>
      </c>
    </row>
    <row r="61" spans="1:3">
      <c s="4" r="A61" t="s">
        <v>485</v>
      </c>
      <c s="6" r="B61" t="n">
        <v>12566</v>
      </c>
      <c s="6" r="C61" t="n">
        <v>24006</v>
      </c>
    </row>
    <row r="62" spans="1:3">
      <c s="4" r="A62" t="s">
        <v>728</v>
      </c>
    </row>
    <row r="63" spans="1:3">
      <c s="3" r="A63" t="s">
        <v>711</v>
      </c>
    </row>
    <row r="64" spans="1:3">
      <c s="4" r="A64" t="s">
        <v>485</v>
      </c>
      <c s="6" r="B64" t="n">
        <v>0</v>
      </c>
      <c s="6" r="C64" t="n">
        <v>0</v>
      </c>
    </row>
    <row r="65" spans="1:3">
      <c s="4" r="A65" t="s">
        <v>729</v>
      </c>
    </row>
    <row r="66" spans="1:3">
      <c s="3" r="A66" t="s">
        <v>711</v>
      </c>
    </row>
    <row r="67" spans="1:3">
      <c s="4" r="A67" t="s">
        <v>485</v>
      </c>
      <c s="6" r="B67" t="n">
        <v>62884</v>
      </c>
      <c s="6" r="C67" t="n">
        <v>67448</v>
      </c>
    </row>
    <row r="68" spans="1:3">
      <c s="4" r="A68" t="s">
        <v>730</v>
      </c>
    </row>
    <row r="69" spans="1:3">
      <c s="3" r="A69" t="s">
        <v>711</v>
      </c>
    </row>
    <row r="70" spans="1:3">
      <c s="4" r="A70" t="s">
        <v>485</v>
      </c>
      <c s="6" r="B70" t="n">
        <v>0</v>
      </c>
      <c s="6" r="C70" t="n">
        <v>0</v>
      </c>
    </row>
    <row r="71" spans="1:3">
      <c s="4" r="A71" t="s">
        <v>731</v>
      </c>
    </row>
    <row r="72" spans="1:3">
      <c s="3" r="A72" t="s">
        <v>711</v>
      </c>
    </row>
    <row r="73" spans="1:3">
      <c s="4" r="A73" t="s">
        <v>485</v>
      </c>
      <c s="6" r="B73" t="n">
        <v>62884</v>
      </c>
      <c s="6" r="C73" t="n">
        <v>67448</v>
      </c>
    </row>
    <row r="74" spans="1:3">
      <c s="4" r="A74" t="s">
        <v>732</v>
      </c>
    </row>
    <row r="75" spans="1:3">
      <c s="3" r="A75" t="s">
        <v>711</v>
      </c>
    </row>
    <row r="76" spans="1:3">
      <c s="4" r="A76" t="s">
        <v>485</v>
      </c>
      <c s="6" r="B76" t="n">
        <v>0</v>
      </c>
      <c s="6" r="C76" t="n">
        <v>0</v>
      </c>
    </row>
    <row r="77" spans="1:3">
      <c s="4" r="A77" t="s">
        <v>733</v>
      </c>
    </row>
    <row r="78" spans="1:3">
      <c s="3" r="A78" t="s">
        <v>711</v>
      </c>
    </row>
    <row r="79" spans="1:3">
      <c s="4" r="A79" t="s">
        <v>485</v>
      </c>
      <c s="6" r="B79" t="n">
        <v>178234</v>
      </c>
      <c s="6" r="C79" t="n">
        <v>156614</v>
      </c>
    </row>
    <row r="80" spans="1:3">
      <c s="4" r="A80" t="s">
        <v>734</v>
      </c>
    </row>
    <row r="81" spans="1:3">
      <c s="3" r="A81" t="s">
        <v>711</v>
      </c>
    </row>
    <row r="82" spans="1:3">
      <c s="4" r="A82" t="s">
        <v>485</v>
      </c>
      <c s="6" r="B82" t="n">
        <v>0</v>
      </c>
      <c s="6" r="C82" t="n">
        <v>0</v>
      </c>
    </row>
    <row r="83" spans="1:3">
      <c s="4" r="A83" t="s">
        <v>735</v>
      </c>
    </row>
    <row r="84" spans="1:3">
      <c s="3" r="A84" t="s">
        <v>711</v>
      </c>
    </row>
    <row r="85" spans="1:3">
      <c s="4" r="A85" t="s">
        <v>485</v>
      </c>
      <c s="6" r="B85" t="n">
        <v>178234</v>
      </c>
      <c s="6" r="C85" t="n">
        <v>156614</v>
      </c>
    </row>
    <row r="86" spans="1:3">
      <c s="4" r="A86" t="s">
        <v>736</v>
      </c>
    </row>
    <row r="87" spans="1:3">
      <c s="3" r="A87" t="s">
        <v>711</v>
      </c>
    </row>
    <row r="88" spans="1:3">
      <c s="4" r="A88" t="s">
        <v>485</v>
      </c>
      <c s="6" r="B88" t="n">
        <v>0</v>
      </c>
      <c s="6" r="C88" t="n">
        <v>0</v>
      </c>
    </row>
    <row r="89" spans="1:3">
      <c s="4" r="A89" t="s">
        <v>737</v>
      </c>
    </row>
    <row r="90" spans="1:3">
      <c s="3" r="A90" t="s">
        <v>711</v>
      </c>
    </row>
    <row r="91" spans="1:3">
      <c s="4" r="A91" t="s">
        <v>485</v>
      </c>
      <c s="6" r="B91" t="n">
        <v>1716</v>
      </c>
      <c s="6" r="C91" t="n">
        <v>1386</v>
      </c>
    </row>
    <row r="92" spans="1:3">
      <c s="4" r="A92" t="s">
        <v>712</v>
      </c>
      <c s="6" r="B92" t="n">
        <v>-5387</v>
      </c>
      <c s="6" r="C92" t="n">
        <v>-2988</v>
      </c>
    </row>
    <row r="93" spans="1:3">
      <c s="4" r="A93" t="s">
        <v>738</v>
      </c>
    </row>
    <row r="94" spans="1:3">
      <c s="3" r="A94" t="s">
        <v>711</v>
      </c>
    </row>
    <row r="95" spans="1:3">
      <c s="4" r="A95" t="s">
        <v>485</v>
      </c>
      <c s="6" r="B95" t="n">
        <v>0</v>
      </c>
      <c s="6" r="C95" t="n">
        <v>0</v>
      </c>
    </row>
    <row r="96" spans="1:3">
      <c s="4" r="A96" t="s">
        <v>712</v>
      </c>
      <c s="6" r="B96" t="n">
        <v>0</v>
      </c>
      <c s="6" r="C96" t="n">
        <v>0</v>
      </c>
    </row>
    <row r="97" spans="1:3">
      <c s="4" r="A97" t="s">
        <v>739</v>
      </c>
    </row>
    <row r="98" spans="1:3">
      <c s="3" r="A98" t="s">
        <v>711</v>
      </c>
    </row>
    <row r="99" spans="1:3">
      <c s="4" r="A99" t="s">
        <v>485</v>
      </c>
      <c s="6" r="B99" t="n">
        <v>1716</v>
      </c>
      <c s="6" r="C99" t="n">
        <v>1386</v>
      </c>
    </row>
    <row r="100" spans="1:3">
      <c s="4" r="A100" t="s">
        <v>712</v>
      </c>
      <c s="6" r="B100" t="n">
        <v>-5387</v>
      </c>
      <c s="6" r="C100" t="n">
        <v>-2988</v>
      </c>
    </row>
    <row r="101" spans="1:3">
      <c s="4" r="A101" t="s">
        <v>740</v>
      </c>
    </row>
    <row r="102" spans="1:3">
      <c s="3" r="A102" t="s">
        <v>711</v>
      </c>
    </row>
    <row r="103" spans="1:3">
      <c s="4" r="A103" t="s">
        <v>485</v>
      </c>
      <c s="6" r="B103" t="n">
        <v>0</v>
      </c>
      <c s="6" r="C103" t="n">
        <v>0</v>
      </c>
    </row>
    <row r="104" spans="1:3">
      <c s="4" r="A104" t="s">
        <v>712</v>
      </c>
      <c s="8" r="B104" t="n">
        <v>0</v>
      </c>
      <c s="8" r="C10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5</v>
      </c>
      <c s="2" r="B1" t="s">
        <v>1</v>
      </c>
    </row>
    <row r="2" spans="1:4">
      <c s="2" r="B2" t="s">
        <v>2</v>
      </c>
      <c s="2" r="C2" t="s">
        <v>30</v>
      </c>
      <c s="2" r="D2" t="s">
        <v>31</v>
      </c>
    </row>
    <row r="3" spans="1:4">
      <c s="3" r="A3" t="s">
        <v>146</v>
      </c>
    </row>
    <row r="4" spans="1:4">
      <c s="4" r="A4" t="s">
        <v>59</v>
      </c>
      <c s="8" r="B4" t="n">
        <v>426318</v>
      </c>
      <c s="8" r="C4" t="n">
        <v>352130</v>
      </c>
      <c s="8" r="D4" t="n">
        <v>161210</v>
      </c>
    </row>
    <row r="5" spans="1:4">
      <c s="4" r="A5" t="s">
        <v>147</v>
      </c>
      <c s="6" r="B5" t="n">
        <v>-62086</v>
      </c>
      <c s="6" r="C5" t="n">
        <v>-56162</v>
      </c>
      <c s="6" r="D5" t="n">
        <v>-59520</v>
      </c>
    </row>
    <row r="6" spans="1:4">
      <c s="4" r="A6" t="s">
        <v>148</v>
      </c>
      <c s="6" r="B6" t="n">
        <v>0</v>
      </c>
      <c s="6" r="C6" t="n">
        <v>0</v>
      </c>
      <c s="6" r="D6" t="n">
        <v>-75545</v>
      </c>
    </row>
    <row r="7" spans="1:4">
      <c s="4" r="A7" t="s">
        <v>149</v>
      </c>
      <c s="6" r="B7" t="n">
        <v>-20602</v>
      </c>
      <c s="6" r="C7" t="n">
        <v>5737</v>
      </c>
      <c s="6" r="D7" t="n">
        <v>0</v>
      </c>
    </row>
    <row r="8" spans="1:4">
      <c s="3" r="A8" t="s">
        <v>150</v>
      </c>
    </row>
    <row r="9" spans="1:4">
      <c s="4" r="A9" t="s">
        <v>151</v>
      </c>
      <c s="6" r="B9" t="n">
        <v>25782</v>
      </c>
      <c s="6" r="C9" t="n">
        <v>83466</v>
      </c>
      <c s="6" r="D9" t="n">
        <v>86175</v>
      </c>
    </row>
    <row r="10" spans="1:4">
      <c s="4" r="A10" t="s">
        <v>152</v>
      </c>
      <c s="6" r="B10" t="n">
        <v>0</v>
      </c>
      <c s="6" r="C10" t="n">
        <v>0</v>
      </c>
      <c s="6" r="D10" t="n">
        <v>101415</v>
      </c>
    </row>
    <row r="11" spans="1:4">
      <c s="4" r="A11" t="s">
        <v>153</v>
      </c>
      <c s="6" r="B11" t="n">
        <v>173312</v>
      </c>
      <c s="6" r="C11" t="n">
        <v>198088</v>
      </c>
      <c s="6" r="D11" t="n">
        <v>211243</v>
      </c>
    </row>
    <row r="12" spans="1:4">
      <c s="4" r="A12" t="s">
        <v>154</v>
      </c>
      <c s="6" r="B12" t="n">
        <v>-105826</v>
      </c>
      <c s="6" r="C12" t="n">
        <v>-28151</v>
      </c>
      <c s="6" r="D12" t="n">
        <v>42450</v>
      </c>
    </row>
    <row r="13" spans="1:4">
      <c s="4" r="A13" t="s">
        <v>155</v>
      </c>
      <c s="6" r="B13" t="n">
        <v>-2152</v>
      </c>
      <c s="6" r="C13" t="n">
        <v>0</v>
      </c>
      <c s="6" r="D13" t="n">
        <v>0</v>
      </c>
    </row>
    <row r="14" spans="1:4">
      <c s="4" r="A14" t="s">
        <v>156</v>
      </c>
      <c s="6" r="B14" t="n">
        <v>21049</v>
      </c>
      <c s="6" r="C14" t="n">
        <v>17446</v>
      </c>
      <c s="6" r="D14" t="n">
        <v>14921</v>
      </c>
    </row>
    <row r="15" spans="1:4">
      <c s="4" r="A15" t="s">
        <v>157</v>
      </c>
      <c s="6" r="B15" t="n">
        <v>0</v>
      </c>
      <c s="6" r="C15" t="n">
        <v>0</v>
      </c>
      <c s="6" r="D15" t="n">
        <v>8059</v>
      </c>
    </row>
    <row r="16" spans="1:4">
      <c s="4" r="A16" t="s">
        <v>158</v>
      </c>
      <c s="6" r="B16" t="n">
        <v>40184</v>
      </c>
      <c s="6" r="C16" t="n">
        <v>1454</v>
      </c>
      <c s="6" r="D16" t="n">
        <v>-33770</v>
      </c>
    </row>
    <row r="17" spans="1:4">
      <c s="3" r="A17" t="s">
        <v>159</v>
      </c>
    </row>
    <row r="18" spans="1:4">
      <c s="4" r="A18" t="s">
        <v>160</v>
      </c>
      <c s="6" r="B18" t="n">
        <v>-13844</v>
      </c>
      <c s="6" r="C18" t="n">
        <v>45046</v>
      </c>
      <c s="6" r="D18" t="n">
        <v>58980</v>
      </c>
    </row>
    <row r="19" spans="1:4">
      <c s="4" r="A19" t="s">
        <v>161</v>
      </c>
      <c s="6" r="B19" t="n">
        <v>96611</v>
      </c>
      <c s="6" r="C19" t="n">
        <v>119668</v>
      </c>
      <c s="6" r="D19" t="n">
        <v>123587</v>
      </c>
    </row>
    <row r="20" spans="1:4">
      <c s="4" r="A20" t="s">
        <v>162</v>
      </c>
      <c s="6" r="B20" t="n">
        <v>-7621</v>
      </c>
      <c s="6" r="C20" t="n">
        <v>9104</v>
      </c>
      <c s="6" r="D20" t="n">
        <v>67188</v>
      </c>
    </row>
    <row r="21" spans="1:4">
      <c s="4" r="A21" t="s">
        <v>163</v>
      </c>
      <c s="6" r="B21" t="n">
        <v>-10787</v>
      </c>
      <c s="6" r="C21" t="n">
        <v>-10106</v>
      </c>
      <c s="6" r="D21" t="n">
        <v>3172</v>
      </c>
    </row>
    <row r="22" spans="1:4">
      <c s="4" r="A22" t="s">
        <v>164</v>
      </c>
      <c s="6" r="B22" t="n">
        <v>-111953</v>
      </c>
      <c s="6" r="C22" t="n">
        <v>-51080</v>
      </c>
      <c s="6" r="D22" t="n">
        <v>-95843</v>
      </c>
    </row>
    <row r="23" spans="1:4">
      <c s="4" r="A23" t="s">
        <v>165</v>
      </c>
      <c s="6" r="B23" t="n">
        <v>21567</v>
      </c>
      <c s="6" r="C23" t="n">
        <v>-52080</v>
      </c>
      <c s="6" r="D23" t="n">
        <v>6322</v>
      </c>
    </row>
    <row r="24" spans="1:4">
      <c s="4" r="A24" t="s">
        <v>166</v>
      </c>
      <c s="6" r="B24" t="n">
        <v>1344</v>
      </c>
      <c s="6" r="C24" t="n">
        <v>-18695</v>
      </c>
      <c s="6" r="D24" t="n">
        <v>-16450</v>
      </c>
    </row>
    <row r="25" spans="1:4">
      <c s="4" r="A25" t="s">
        <v>167</v>
      </c>
      <c s="6" r="B25" t="n">
        <v>43343</v>
      </c>
      <c s="6" r="C25" t="n">
        <v>39661</v>
      </c>
      <c s="6" r="D25" t="n">
        <v>21230</v>
      </c>
    </row>
    <row r="26" spans="1:4">
      <c s="4" r="A26" t="s">
        <v>168</v>
      </c>
      <c s="6" r="B26" t="n">
        <v>514639</v>
      </c>
      <c s="6" r="C26" t="n">
        <v>655526</v>
      </c>
      <c s="6" r="D26" t="n">
        <v>624824</v>
      </c>
    </row>
    <row r="27" spans="1:4">
      <c s="3" r="A27" t="s">
        <v>169</v>
      </c>
    </row>
    <row r="28" spans="1:4">
      <c s="4" r="A28" t="s">
        <v>170</v>
      </c>
      <c s="6" r="B28" t="n">
        <v>-205256</v>
      </c>
      <c s="6" r="C28" t="n">
        <v>-680582</v>
      </c>
      <c s="6" r="D28" t="n">
        <v>-374230</v>
      </c>
    </row>
    <row r="29" spans="1:4">
      <c s="4" r="A29" t="s">
        <v>171</v>
      </c>
      <c s="6" r="B29" t="n">
        <v>207063</v>
      </c>
      <c s="6" r="C29" t="n">
        <v>628727</v>
      </c>
      <c s="6" r="D29" t="n">
        <v>370631</v>
      </c>
    </row>
    <row r="30" spans="1:4">
      <c s="4" r="A30" t="s">
        <v>172</v>
      </c>
      <c s="6" r="B30" t="n">
        <v>-69329</v>
      </c>
      <c s="6" r="C30" t="n">
        <v>0</v>
      </c>
      <c s="6" r="D30" t="n">
        <v>0</v>
      </c>
    </row>
    <row r="31" spans="1:4">
      <c s="4" r="A31" t="s">
        <v>173</v>
      </c>
      <c s="6" r="B31" t="n">
        <v>-166329</v>
      </c>
      <c s="6" r="C31" t="n">
        <v>-180556</v>
      </c>
      <c s="6" r="D31" t="n">
        <v>-137512</v>
      </c>
    </row>
    <row r="32" spans="1:4">
      <c s="4" r="A32" t="s">
        <v>174</v>
      </c>
      <c s="6" r="B32" t="n">
        <v>52110</v>
      </c>
      <c s="6" r="C32" t="n">
        <v>0</v>
      </c>
      <c s="6" r="D32" t="n">
        <v>0</v>
      </c>
    </row>
    <row r="33" spans="1:4">
      <c s="4" r="A33" t="s">
        <v>175</v>
      </c>
      <c s="6" r="B33" t="n">
        <v>-24202</v>
      </c>
      <c s="6" r="C33" t="n">
        <v>-15666</v>
      </c>
      <c s="6" r="D33" t="n">
        <v>-20104</v>
      </c>
    </row>
    <row r="34" spans="1:4">
      <c s="4" r="A34" t="s">
        <v>176</v>
      </c>
      <c s="6" r="B34" t="n">
        <v>289211</v>
      </c>
      <c s="6" r="C34" t="n">
        <v>102392</v>
      </c>
      <c s="6" r="D34" t="n">
        <v>389680</v>
      </c>
    </row>
    <row r="35" spans="1:4">
      <c s="4" r="A35" t="s">
        <v>177</v>
      </c>
      <c s="6" r="B35" t="n">
        <v>-393695</v>
      </c>
      <c s="6" r="C35" t="n">
        <v>0</v>
      </c>
      <c s="6" r="D35" t="n">
        <v>0</v>
      </c>
    </row>
    <row r="36" spans="1:4">
      <c s="4" r="A36" t="s">
        <v>178</v>
      </c>
      <c s="6" r="B36" t="n">
        <v>7339</v>
      </c>
      <c s="6" r="C36" t="n">
        <v>-1585</v>
      </c>
      <c s="6" r="D36" t="n">
        <v>12691</v>
      </c>
    </row>
    <row r="37" spans="1:4">
      <c s="4" r="A37" t="s">
        <v>179</v>
      </c>
      <c s="6" r="B37" t="n">
        <v>-303088</v>
      </c>
      <c s="6" r="C37" t="n">
        <v>-147270</v>
      </c>
      <c s="6" r="D37" t="n">
        <v>241156</v>
      </c>
    </row>
    <row r="38" spans="1:4">
      <c s="3" r="A38" t="s">
        <v>180</v>
      </c>
    </row>
    <row r="39" spans="1:4">
      <c s="4" r="A39" t="s">
        <v>181</v>
      </c>
      <c s="6" r="B39" t="n">
        <v>150950</v>
      </c>
      <c s="6" r="C39" t="n">
        <v>508525</v>
      </c>
      <c s="6" r="D39" t="n">
        <v>411613</v>
      </c>
    </row>
    <row r="40" spans="1:4">
      <c s="4" r="A40" t="s">
        <v>182</v>
      </c>
      <c s="6" r="B40" t="n">
        <v>-516070</v>
      </c>
      <c s="6" r="C40" t="n">
        <v>-599850</v>
      </c>
      <c s="6" r="D40" t="n">
        <v>-1079207</v>
      </c>
    </row>
    <row r="41" spans="1:4">
      <c s="4" r="A41" t="s">
        <v>183</v>
      </c>
      <c s="6" r="B41" t="n">
        <v>90000</v>
      </c>
      <c s="6" r="C41" t="n">
        <v>0</v>
      </c>
      <c s="6" r="D41" t="n">
        <v>0</v>
      </c>
    </row>
    <row r="42" spans="1:4">
      <c s="4" r="A42" t="s">
        <v>184</v>
      </c>
      <c s="6" r="B42" t="n">
        <v>-150114</v>
      </c>
      <c s="6" r="C42" t="n">
        <v>-151611</v>
      </c>
      <c s="6" r="D42" t="n">
        <v>-188846</v>
      </c>
    </row>
    <row r="43" spans="1:4">
      <c s="4" r="A43" t="s">
        <v>185</v>
      </c>
      <c s="6" r="B43" t="n">
        <v>-18375</v>
      </c>
      <c s="6" r="C43" t="n">
        <v>-18375</v>
      </c>
      <c s="6" r="D43" t="n">
        <v>-18375</v>
      </c>
    </row>
    <row r="44" spans="1:4">
      <c s="4" r="A44" t="s">
        <v>186</v>
      </c>
      <c s="6" r="B44" t="n">
        <v>-131719</v>
      </c>
      <c s="6" r="C44" t="n">
        <v>-50003</v>
      </c>
      <c s="6" r="D44" t="n">
        <v>0</v>
      </c>
    </row>
    <row r="45" spans="1:4">
      <c s="4" r="A45" t="s">
        <v>187</v>
      </c>
      <c s="6" r="B45" t="n">
        <v>4603</v>
      </c>
      <c s="6" r="C45" t="n">
        <v>-530</v>
      </c>
      <c s="6" r="D45" t="n">
        <v>6753</v>
      </c>
    </row>
    <row r="46" spans="1:4">
      <c s="4" r="A46" t="s">
        <v>188</v>
      </c>
      <c s="6" r="B46" t="n">
        <v>-570725</v>
      </c>
      <c s="6" r="C46" t="n">
        <v>-311844</v>
      </c>
      <c s="6" r="D46" t="n">
        <v>-868062</v>
      </c>
    </row>
    <row r="47" spans="1:4">
      <c s="4" r="A47" t="s">
        <v>189</v>
      </c>
      <c s="6" r="B47" t="n">
        <v>-44387</v>
      </c>
      <c s="6" r="C47" t="n">
        <v>-29082</v>
      </c>
      <c s="6" r="D47" t="n">
        <v>-12973</v>
      </c>
    </row>
    <row r="48" spans="1:4">
      <c s="4" r="A48" t="s">
        <v>190</v>
      </c>
      <c s="6" r="B48" t="n">
        <v>-403561</v>
      </c>
      <c s="6" r="C48" t="n">
        <v>167330</v>
      </c>
      <c s="6" r="D48" t="n">
        <v>-15055</v>
      </c>
    </row>
    <row r="49" spans="1:4">
      <c s="4" r="A49" t="s">
        <v>191</v>
      </c>
      <c s="6" r="B49" t="n">
        <v>1054118</v>
      </c>
      <c s="6" r="C49" t="n">
        <v>886788</v>
      </c>
      <c s="6" r="D49" t="n">
        <v>901843</v>
      </c>
    </row>
    <row r="50" spans="1:4">
      <c s="4" r="A50" t="s">
        <v>192</v>
      </c>
      <c s="6" r="B50" t="n">
        <v>650557</v>
      </c>
      <c s="6" r="C50" t="n">
        <v>1054118</v>
      </c>
      <c s="6" r="D50" t="n">
        <v>886788</v>
      </c>
    </row>
    <row r="51" spans="1:4">
      <c s="4" r="A51" t="s">
        <v>193</v>
      </c>
      <c s="6" r="B51" t="n">
        <v>165287</v>
      </c>
      <c s="6" r="C51" t="n">
        <v>180250</v>
      </c>
      <c s="6" r="D51" t="n">
        <v>199505</v>
      </c>
    </row>
    <row r="52" spans="1:4">
      <c s="4" r="A52" t="s">
        <v>194</v>
      </c>
      <c s="8" r="B52" t="n">
        <v>138877</v>
      </c>
      <c s="8" r="C52" t="n">
        <v>203193</v>
      </c>
      <c s="8" r="D52" t="n">
        <v>2244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1</v>
      </c>
      <c s="2" r="B1" t="s">
        <v>2</v>
      </c>
      <c s="2" r="C1" t="s">
        <v>30</v>
      </c>
    </row>
    <row r="2" spans="1:3">
      <c s="3" r="A2" t="s">
        <v>742</v>
      </c>
    </row>
    <row r="3" spans="1:3">
      <c s="4" r="A3" t="s">
        <v>743</v>
      </c>
      <c s="8" r="B3" t="n">
        <v>355226</v>
      </c>
      <c s="8" r="C3" t="n">
        <v>357339</v>
      </c>
    </row>
    <row r="4" spans="1:3">
      <c s="4" r="A4" t="s">
        <v>744</v>
      </c>
      <c s="6" r="B4" t="n">
        <v>4528</v>
      </c>
      <c s="6" r="C4" t="n">
        <v>6836</v>
      </c>
    </row>
    <row r="5" spans="1:3">
      <c s="4" r="A5" t="s">
        <v>745</v>
      </c>
      <c s="6" r="B5" t="n">
        <v>-3835</v>
      </c>
      <c s="6" r="C5" t="n">
        <v>-2133</v>
      </c>
    </row>
    <row r="6" spans="1:3">
      <c s="4" r="A6" t="s">
        <v>746</v>
      </c>
      <c s="6" r="B6" t="n">
        <v>355919</v>
      </c>
      <c s="6" r="C6" t="n">
        <v>362042</v>
      </c>
    </row>
    <row r="7" spans="1:3">
      <c s="4" r="A7" t="s">
        <v>747</v>
      </c>
      <c s="6" r="B7" t="n">
        <v>2000</v>
      </c>
      <c s="6" r="C7" t="n">
        <v>1000</v>
      </c>
    </row>
    <row r="8" spans="1:3">
      <c s="4" r="A8" t="s">
        <v>748</v>
      </c>
      <c s="6" r="B8" t="n">
        <v>36000</v>
      </c>
      <c s="6" r="C8" t="n">
        <v>42000</v>
      </c>
    </row>
    <row r="9" spans="1:3">
      <c s="4" r="A9" t="s">
        <v>749</v>
      </c>
      <c s="6" r="B9" t="n">
        <v>2000</v>
      </c>
      <c s="6" r="C9" t="n">
        <v>1000</v>
      </c>
    </row>
    <row r="10" spans="1:3">
      <c s="4" r="A10" t="s">
        <v>750</v>
      </c>
      <c s="6" r="B10" t="n">
        <v>146000</v>
      </c>
      <c s="6" r="C10" t="n">
        <v>88000</v>
      </c>
    </row>
    <row r="11" spans="1:3">
      <c s="4" r="A11" t="s">
        <v>751</v>
      </c>
    </row>
    <row r="12" spans="1:3">
      <c s="3" r="A12" t="s">
        <v>742</v>
      </c>
    </row>
    <row r="13" spans="1:3">
      <c s="4" r="A13" t="s">
        <v>743</v>
      </c>
      <c s="6" r="B13" t="n">
        <v>114265</v>
      </c>
      <c s="6" r="C13" t="n">
        <v>135839</v>
      </c>
    </row>
    <row r="14" spans="1:3">
      <c s="4" r="A14" t="s">
        <v>744</v>
      </c>
      <c s="6" r="B14" t="n">
        <v>1804</v>
      </c>
      <c s="6" r="C14" t="n">
        <v>2905</v>
      </c>
    </row>
    <row r="15" spans="1:3">
      <c s="4" r="A15" t="s">
        <v>745</v>
      </c>
      <c s="6" r="B15" t="n">
        <v>-1268</v>
      </c>
      <c s="6" r="C15" t="n">
        <v>-764</v>
      </c>
    </row>
    <row r="16" spans="1:3">
      <c s="4" r="A16" t="s">
        <v>746</v>
      </c>
      <c s="6" r="B16" t="n">
        <v>114801</v>
      </c>
      <c s="6" r="C16" t="n">
        <v>137980</v>
      </c>
    </row>
    <row r="17" spans="1:3">
      <c s="4" r="A17" t="s">
        <v>752</v>
      </c>
    </row>
    <row r="18" spans="1:3">
      <c s="3" r="A18" t="s">
        <v>742</v>
      </c>
    </row>
    <row r="19" spans="1:3">
      <c s="4" r="A19" t="s">
        <v>743</v>
      </c>
      <c s="6" r="B19" t="n">
        <v>63140</v>
      </c>
      <c s="6" r="C19" t="n">
        <v>66170</v>
      </c>
    </row>
    <row r="20" spans="1:3">
      <c s="4" r="A20" t="s">
        <v>744</v>
      </c>
      <c s="6" r="B20" t="n">
        <v>823</v>
      </c>
      <c s="6" r="C20" t="n">
        <v>1569</v>
      </c>
    </row>
    <row r="21" spans="1:3">
      <c s="4" r="A21" t="s">
        <v>745</v>
      </c>
      <c s="6" r="B21" t="n">
        <v>-1079</v>
      </c>
      <c s="6" r="C21" t="n">
        <v>-291</v>
      </c>
    </row>
    <row r="22" spans="1:3">
      <c s="4" r="A22" t="s">
        <v>746</v>
      </c>
      <c s="6" r="B22" t="n">
        <v>62884</v>
      </c>
      <c s="6" r="C22" t="n">
        <v>67448</v>
      </c>
    </row>
    <row r="23" spans="1:3">
      <c s="4" r="A23" t="s">
        <v>733</v>
      </c>
    </row>
    <row r="24" spans="1:3">
      <c s="3" r="A24" t="s">
        <v>742</v>
      </c>
    </row>
    <row r="25" spans="1:3">
      <c s="4" r="A25" t="s">
        <v>743</v>
      </c>
      <c s="6" r="B25" t="n">
        <v>177821</v>
      </c>
      <c s="6" r="C25" t="n">
        <v>155330</v>
      </c>
    </row>
    <row r="26" spans="1:3">
      <c s="4" r="A26" t="s">
        <v>744</v>
      </c>
      <c s="6" r="B26" t="n">
        <v>1901</v>
      </c>
      <c s="6" r="C26" t="n">
        <v>2362</v>
      </c>
    </row>
    <row r="27" spans="1:3">
      <c s="4" r="A27" t="s">
        <v>745</v>
      </c>
      <c s="6" r="B27" t="n">
        <v>-1488</v>
      </c>
      <c s="6" r="C27" t="n">
        <v>-1078</v>
      </c>
    </row>
    <row r="28" spans="1:3">
      <c s="4" r="A28" t="s">
        <v>746</v>
      </c>
      <c s="8" r="B28" t="n">
        <v>178234</v>
      </c>
      <c s="8" r="C28" t="n">
        <v>15661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0</v>
      </c>
    </row>
    <row r="2" spans="1:3">
      <c s="3" r="A2" t="s">
        <v>242</v>
      </c>
    </row>
    <row r="3" spans="1:3">
      <c s="4" r="A3" t="s">
        <v>754</v>
      </c>
      <c s="8" r="B3" t="n">
        <v>47014000</v>
      </c>
    </row>
    <row r="4" spans="1:3">
      <c s="4" r="A4" t="s">
        <v>755</v>
      </c>
      <c s="6" r="B4" t="n">
        <v>74649000</v>
      </c>
    </row>
    <row r="5" spans="1:3">
      <c s="4" r="A5" t="s">
        <v>756</v>
      </c>
      <c s="6" r="B5" t="n">
        <v>53432000</v>
      </c>
    </row>
    <row r="6" spans="1:3">
      <c s="4" r="A6" t="s">
        <v>757</v>
      </c>
      <c s="6" r="B6" t="n">
        <v>180131000</v>
      </c>
    </row>
    <row r="7" spans="1:3">
      <c s="4" r="A7" t="s">
        <v>758</v>
      </c>
      <c s="6" r="B7" t="n">
        <v>355226000</v>
      </c>
    </row>
    <row r="8" spans="1:3">
      <c s="4" r="A8" t="s">
        <v>759</v>
      </c>
      <c s="6" r="B8" t="n">
        <v>46987000</v>
      </c>
    </row>
    <row r="9" spans="1:3">
      <c s="4" r="A9" t="s">
        <v>760</v>
      </c>
      <c s="6" r="B9" t="n">
        <v>75123000</v>
      </c>
    </row>
    <row r="10" spans="1:3">
      <c s="4" r="A10" t="s">
        <v>761</v>
      </c>
      <c s="6" r="B10" t="n">
        <v>53753000</v>
      </c>
    </row>
    <row r="11" spans="1:3">
      <c s="4" r="A11" t="s">
        <v>762</v>
      </c>
      <c s="6" r="B11" t="n">
        <v>180056000</v>
      </c>
    </row>
    <row r="12" spans="1:3">
      <c s="4" r="A12" t="s">
        <v>763</v>
      </c>
      <c s="6" r="B12" t="n">
        <v>355919000</v>
      </c>
    </row>
    <row r="13" spans="1:3">
      <c s="4" r="A13" t="s">
        <v>764</v>
      </c>
      <c s="8" r="B13" t="n">
        <v>70000000</v>
      </c>
      <c s="8" r="C13"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5</v>
      </c>
      <c s="2" r="B1" t="s">
        <v>2</v>
      </c>
      <c s="2" r="C1" t="s">
        <v>30</v>
      </c>
    </row>
    <row r="2" spans="1:3">
      <c s="3" r="A2" t="s">
        <v>766</v>
      </c>
    </row>
    <row r="3" spans="1:3">
      <c s="4" r="A3" t="s">
        <v>767</v>
      </c>
      <c s="8" r="B3" t="n">
        <v>-3671</v>
      </c>
      <c s="8" r="C3" t="n">
        <v>-1602</v>
      </c>
    </row>
    <row r="4" spans="1:3">
      <c s="4" r="A4" t="s">
        <v>768</v>
      </c>
    </row>
    <row r="5" spans="1:3">
      <c s="3" r="A5" t="s">
        <v>766</v>
      </c>
    </row>
    <row r="6" spans="1:3">
      <c s="4" r="A6" t="s">
        <v>769</v>
      </c>
      <c s="6" r="B6" t="n">
        <v>1716</v>
      </c>
      <c s="6" r="C6" t="n">
        <v>1386</v>
      </c>
    </row>
    <row r="7" spans="1:3">
      <c s="4" r="A7" t="s">
        <v>770</v>
      </c>
    </row>
    <row r="8" spans="1:3">
      <c s="3" r="A8" t="s">
        <v>766</v>
      </c>
    </row>
    <row r="9" spans="1:3">
      <c s="4" r="A9" t="s">
        <v>771</v>
      </c>
      <c s="6" r="B9" t="n">
        <v>-5387</v>
      </c>
      <c s="6" r="C9" t="n">
        <v>-2988</v>
      </c>
    </row>
    <row r="10" spans="1:3">
      <c s="4" r="A10" t="s">
        <v>772</v>
      </c>
    </row>
    <row r="11" spans="1:3">
      <c s="3" r="A11" t="s">
        <v>766</v>
      </c>
    </row>
    <row r="12" spans="1:3">
      <c s="4" r="A12" t="s">
        <v>769</v>
      </c>
      <c s="6" r="B12" t="n">
        <v>217</v>
      </c>
      <c s="6" r="C12" t="n">
        <v>762</v>
      </c>
    </row>
    <row r="13" spans="1:3">
      <c s="4" r="A13" t="s">
        <v>773</v>
      </c>
    </row>
    <row r="14" spans="1:3">
      <c s="3" r="A14" t="s">
        <v>766</v>
      </c>
    </row>
    <row r="15" spans="1:3">
      <c s="4" r="A15" t="s">
        <v>771</v>
      </c>
      <c s="6" r="B15" t="n">
        <v>-208</v>
      </c>
      <c s="6" r="C15" t="n">
        <v>0</v>
      </c>
    </row>
    <row r="16" spans="1:3">
      <c s="4" r="A16" t="s">
        <v>774</v>
      </c>
    </row>
    <row r="17" spans="1:3">
      <c s="3" r="A17" t="s">
        <v>766</v>
      </c>
    </row>
    <row r="18" spans="1:3">
      <c s="4" r="A18" t="s">
        <v>769</v>
      </c>
      <c s="6" r="B18" t="n">
        <v>1499</v>
      </c>
      <c s="6" r="C18" t="n">
        <v>624</v>
      </c>
    </row>
    <row r="19" spans="1:3">
      <c s="4" r="A19" t="s">
        <v>775</v>
      </c>
    </row>
    <row r="20" spans="1:3">
      <c s="3" r="A20" t="s">
        <v>766</v>
      </c>
    </row>
    <row r="21" spans="1:3">
      <c s="4" r="A21" t="s">
        <v>771</v>
      </c>
      <c s="8" r="B21" t="n">
        <v>-5179</v>
      </c>
      <c s="8" r="C21" t="n">
        <v>-29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6</v>
      </c>
      <c s="2" r="B1" t="s">
        <v>1</v>
      </c>
    </row>
    <row r="2" spans="1:3">
      <c s="2" r="B2" t="s">
        <v>2</v>
      </c>
      <c s="2" r="C2" t="s">
        <v>30</v>
      </c>
    </row>
    <row r="3" spans="1:3">
      <c s="3" r="A3" t="s">
        <v>766</v>
      </c>
    </row>
    <row r="4" spans="1:3">
      <c s="4" r="A4" t="s">
        <v>777</v>
      </c>
      <c s="8" r="B4" t="n">
        <v>1640000</v>
      </c>
      <c s="8" r="C4" t="n">
        <v>1136000</v>
      </c>
    </row>
    <row r="5" spans="1:3">
      <c s="4" r="A5" t="s">
        <v>778</v>
      </c>
      <c s="6" r="B5" t="n">
        <v>5000000</v>
      </c>
    </row>
    <row r="6" spans="1:3">
      <c s="4" r="A6" t="s">
        <v>737</v>
      </c>
    </row>
    <row r="7" spans="1:3">
      <c s="3" r="A7" t="s">
        <v>766</v>
      </c>
    </row>
    <row r="8" spans="1:3">
      <c s="4" r="A8" t="s">
        <v>779</v>
      </c>
      <c s="6" r="B8" t="n">
        <v>887000</v>
      </c>
      <c s="6" r="C8" t="n">
        <v>1878000</v>
      </c>
    </row>
    <row r="9" spans="1:3">
      <c s="4" r="A9" t="s">
        <v>478</v>
      </c>
    </row>
    <row r="10" spans="1:3">
      <c s="3" r="A10" t="s">
        <v>766</v>
      </c>
    </row>
    <row r="11" spans="1:3">
      <c s="4" r="A11" t="s">
        <v>777</v>
      </c>
      <c s="6" r="B11" t="n">
        <v>1082000</v>
      </c>
      <c s="6" r="C11" t="n">
        <v>1276000</v>
      </c>
    </row>
    <row r="12" spans="1:3">
      <c s="4" r="A12" t="s">
        <v>780</v>
      </c>
    </row>
    <row r="13" spans="1:3">
      <c s="3" r="A13" t="s">
        <v>766</v>
      </c>
    </row>
    <row r="14" spans="1:3">
      <c s="4" r="A14" t="s">
        <v>777</v>
      </c>
      <c s="6" r="B14" t="n">
        <v>558000</v>
      </c>
      <c s="6" r="C14" t="n">
        <v>-140000</v>
      </c>
    </row>
    <row r="15" spans="1:3">
      <c s="4" r="A15" t="s">
        <v>781</v>
      </c>
    </row>
    <row r="16" spans="1:3">
      <c s="3" r="A16" t="s">
        <v>766</v>
      </c>
    </row>
    <row r="17" spans="1:3">
      <c s="4" r="A17" t="s">
        <v>782</v>
      </c>
      <c s="6" r="B17" t="n">
        <v>-6849000</v>
      </c>
      <c s="6" r="C17" t="n">
        <v>-4701000</v>
      </c>
    </row>
    <row r="18" spans="1:3">
      <c s="4" r="A18" t="s">
        <v>783</v>
      </c>
    </row>
    <row r="19" spans="1:3">
      <c s="3" r="A19" t="s">
        <v>766</v>
      </c>
    </row>
    <row r="20" spans="1:3">
      <c s="4" r="A20" t="s">
        <v>784</v>
      </c>
      <c s="8" r="B20" t="n">
        <v>13000000</v>
      </c>
      <c s="8" r="C20" t="n">
        <v>180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85</v>
      </c>
      <c s="2" r="B1" t="s">
        <v>2</v>
      </c>
      <c s="2" r="C1" t="s">
        <v>30</v>
      </c>
    </row>
    <row r="2" spans="1:3">
      <c s="4" r="A2" t="s">
        <v>786</v>
      </c>
    </row>
    <row r="3" spans="1:3">
      <c s="3" r="A3" t="s">
        <v>787</v>
      </c>
    </row>
    <row r="4" spans="1:3">
      <c s="4" r="A4" t="s">
        <v>250</v>
      </c>
      <c s="8" r="B4" t="n">
        <v>2968997</v>
      </c>
      <c s="8" r="C4" t="n">
        <v>3252006</v>
      </c>
    </row>
    <row r="5" spans="1:3">
      <c s="4" r="A5" t="s">
        <v>788</v>
      </c>
    </row>
    <row r="6" spans="1:3">
      <c s="3" r="A6" t="s">
        <v>787</v>
      </c>
    </row>
    <row r="7" spans="1:3">
      <c s="4" r="A7" t="s">
        <v>250</v>
      </c>
      <c s="8" r="B7" t="n">
        <v>3102890</v>
      </c>
      <c s="8" r="C7" t="n">
        <v>34403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789</v>
      </c>
      <c s="2" r="B1" t="s">
        <v>2</v>
      </c>
      <c s="2" r="C1" t="s">
        <v>30</v>
      </c>
    </row>
    <row r="2" spans="1:3">
      <c s="3" r="A2" t="s">
        <v>790</v>
      </c>
    </row>
    <row r="3" spans="1:3">
      <c s="4" r="A3" t="s">
        <v>791</v>
      </c>
      <c s="8" r="B3" t="n">
        <v>327282</v>
      </c>
      <c s="8" r="C3" t="n">
        <v>332452</v>
      </c>
    </row>
    <row r="4" spans="1:3">
      <c s="4" r="A4" t="s">
        <v>792</v>
      </c>
      <c s="6" r="B4" t="n">
        <v>125190</v>
      </c>
      <c s="6" r="C4" t="n">
        <v>149092</v>
      </c>
    </row>
    <row r="5" spans="1:3">
      <c s="4" r="A5" t="s">
        <v>498</v>
      </c>
      <c s="6" r="B5" t="n">
        <v>91749</v>
      </c>
      <c s="6" r="C5" t="n">
        <v>95579</v>
      </c>
    </row>
    <row r="6" spans="1:3">
      <c s="4" r="A6" t="s">
        <v>196</v>
      </c>
      <c s="6" r="B6" t="n">
        <v>544221</v>
      </c>
      <c s="6" r="C6" t="n">
        <v>577123</v>
      </c>
    </row>
    <row r="7" spans="1:3">
      <c s="3" r="A7" t="s">
        <v>793</v>
      </c>
    </row>
    <row r="8" spans="1:3">
      <c s="4" r="A8" t="s">
        <v>794</v>
      </c>
      <c s="6" r="B8" t="n">
        <v>302113</v>
      </c>
      <c s="6" r="C8" t="n">
        <v>268527</v>
      </c>
    </row>
    <row r="9" spans="1:3">
      <c s="4" r="A9" t="s">
        <v>795</v>
      </c>
      <c s="6" r="B9" t="n">
        <v>665339</v>
      </c>
      <c s="6" r="C9" t="n">
        <v>661167</v>
      </c>
    </row>
    <row r="10" spans="1:3">
      <c s="4" r="A10" t="s">
        <v>796</v>
      </c>
      <c s="6" r="B10" t="n">
        <v>255893</v>
      </c>
      <c s="6" r="C10" t="n">
        <v>319963</v>
      </c>
    </row>
    <row r="11" spans="1:3">
      <c s="4" r="A11" t="s">
        <v>797</v>
      </c>
      <c s="6" r="B11" t="n">
        <v>224976</v>
      </c>
      <c s="6" r="C11" t="n">
        <v>323314</v>
      </c>
    </row>
    <row r="12" spans="1:3">
      <c s="4" r="A12" t="s">
        <v>196</v>
      </c>
      <c s="8" r="B12" t="n">
        <v>1448321</v>
      </c>
      <c s="8" r="C12" t="n">
        <v>157297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798</v>
      </c>
      <c s="2" r="B1" t="s">
        <v>1</v>
      </c>
    </row>
    <row r="2" spans="1:4">
      <c s="2" r="B2" t="s">
        <v>2</v>
      </c>
      <c s="2" r="C2" t="s">
        <v>30</v>
      </c>
      <c s="2" r="D2" t="s">
        <v>31</v>
      </c>
    </row>
    <row r="3" spans="1:4">
      <c s="3" r="A3" t="s">
        <v>799</v>
      </c>
    </row>
    <row r="4" spans="1:4">
      <c s="4" r="A4" t="s">
        <v>800</v>
      </c>
      <c s="8" r="B4" t="n">
        <v>-62086</v>
      </c>
      <c s="8" r="C4" t="n">
        <v>-56162</v>
      </c>
      <c s="8" r="D4" t="n">
        <v>-59520</v>
      </c>
    </row>
    <row r="5" spans="1:4">
      <c s="4" r="A5" t="s">
        <v>801</v>
      </c>
      <c s="8" r="B5" t="n">
        <v>39000</v>
      </c>
    </row>
    <row r="6" spans="1:4">
      <c s="4" r="A6" t="s">
        <v>802</v>
      </c>
      <c s="6" r="C6" t="n">
        <v>5000</v>
      </c>
    </row>
    <row r="7" spans="1:4">
      <c s="4" r="A7" t="s">
        <v>625</v>
      </c>
    </row>
    <row r="8" spans="1:4">
      <c s="3" r="A8" t="s">
        <v>799</v>
      </c>
    </row>
    <row r="9" spans="1:4">
      <c s="4" r="A9" t="s">
        <v>803</v>
      </c>
      <c s="4" r="B9" t="s">
        <v>804</v>
      </c>
    </row>
    <row r="10" spans="1:4">
      <c s="4" r="A10" t="s">
        <v>512</v>
      </c>
    </row>
    <row r="11" spans="1:4">
      <c s="3" r="A11" t="s">
        <v>799</v>
      </c>
    </row>
    <row r="12" spans="1:4">
      <c s="4" r="A12" t="s">
        <v>803</v>
      </c>
      <c s="4" r="B12" t="s">
        <v>805</v>
      </c>
    </row>
    <row r="13" spans="1:4">
      <c s="4" r="A13" t="s">
        <v>516</v>
      </c>
    </row>
    <row r="14" spans="1:4">
      <c s="3" r="A14" t="s">
        <v>799</v>
      </c>
    </row>
    <row r="15" spans="1:4">
      <c s="4" r="A15" t="s">
        <v>803</v>
      </c>
      <c s="4" r="B15" t="s">
        <v>804</v>
      </c>
    </row>
    <row r="16" spans="1:4">
      <c s="4" r="A16" t="s">
        <v>806</v>
      </c>
    </row>
    <row r="17" spans="1:4">
      <c s="3" r="A17" t="s">
        <v>799</v>
      </c>
    </row>
    <row r="18" spans="1:4">
      <c s="4" r="A18" t="s">
        <v>632</v>
      </c>
      <c s="8" r="B18" t="n">
        <v>90179</v>
      </c>
      <c s="6" r="C18" t="n">
        <v>66572</v>
      </c>
    </row>
    <row r="19" spans="1:4">
      <c s="4" r="A19" t="s">
        <v>807</v>
      </c>
      <c s="6" r="B19" t="n">
        <v>19329</v>
      </c>
      <c s="6" r="C19" t="n">
        <v>79769</v>
      </c>
    </row>
    <row r="20" spans="1:4">
      <c s="4" r="A20" t="s">
        <v>800</v>
      </c>
      <c s="6" r="B20" t="n">
        <v>-62086</v>
      </c>
      <c s="6" r="C20" t="n">
        <v>-56162</v>
      </c>
    </row>
    <row r="21" spans="1:4">
      <c s="4" r="A21" t="s">
        <v>632</v>
      </c>
      <c s="6" r="B21" t="n">
        <v>47422</v>
      </c>
      <c s="6" r="C21" t="n">
        <v>90179</v>
      </c>
      <c s="6" r="D21" t="n">
        <v>66572</v>
      </c>
    </row>
    <row r="22" spans="1:4">
      <c s="4" r="A22" t="s">
        <v>808</v>
      </c>
    </row>
    <row r="23" spans="1:4">
      <c s="3" r="A23" t="s">
        <v>799</v>
      </c>
    </row>
    <row r="24" spans="1:4">
      <c s="4" r="A24" t="s">
        <v>632</v>
      </c>
      <c s="6" r="B24" t="n">
        <v>81836</v>
      </c>
      <c s="6" r="C24" t="n">
        <v>58558</v>
      </c>
    </row>
    <row r="25" spans="1:4">
      <c s="4" r="A25" t="s">
        <v>807</v>
      </c>
      <c s="6" r="B25" t="n">
        <v>19078</v>
      </c>
      <c s="6" r="C25" t="n">
        <v>74325</v>
      </c>
    </row>
    <row r="26" spans="1:4">
      <c s="4" r="A26" t="s">
        <v>800</v>
      </c>
      <c s="6" r="B26" t="n">
        <v>-57214</v>
      </c>
      <c s="6" r="C26" t="n">
        <v>-51047</v>
      </c>
    </row>
    <row r="27" spans="1:4">
      <c s="4" r="A27" t="s">
        <v>632</v>
      </c>
      <c s="6" r="B27" t="n">
        <v>43700</v>
      </c>
      <c s="6" r="C27" t="n">
        <v>81836</v>
      </c>
      <c s="6" r="D27" t="n">
        <v>58558</v>
      </c>
    </row>
    <row r="28" spans="1:4">
      <c s="4" r="A28" t="s">
        <v>809</v>
      </c>
    </row>
    <row r="29" spans="1:4">
      <c s="3" r="A29" t="s">
        <v>799</v>
      </c>
    </row>
    <row r="30" spans="1:4">
      <c s="4" r="A30" t="s">
        <v>632</v>
      </c>
      <c s="6" r="B30" t="n">
        <v>8343</v>
      </c>
      <c s="6" r="C30" t="n">
        <v>8014</v>
      </c>
    </row>
    <row r="31" spans="1:4">
      <c s="4" r="A31" t="s">
        <v>807</v>
      </c>
      <c s="6" r="B31" t="n">
        <v>251</v>
      </c>
      <c s="6" r="C31" t="n">
        <v>5444</v>
      </c>
    </row>
    <row r="32" spans="1:4">
      <c s="4" r="A32" t="s">
        <v>800</v>
      </c>
      <c s="6" r="B32" t="n">
        <v>-4872</v>
      </c>
      <c s="6" r="C32" t="n">
        <v>-5115</v>
      </c>
    </row>
    <row r="33" spans="1:4">
      <c s="4" r="A33" t="s">
        <v>632</v>
      </c>
      <c s="8" r="B33" t="n">
        <v>3722</v>
      </c>
      <c s="8" r="C33" t="n">
        <v>8343</v>
      </c>
      <c s="8" r="D33" t="n">
        <v>80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H91"/>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5"/>
    <col customWidth="1" max="6" min="6" width="14"/>
    <col customWidth="1" max="7" min="7" width="15"/>
    <col customWidth="1" max="8" min="8" width="14"/>
  </cols>
  <sheetData>
    <row r="1" spans="1:8">
      <c s="1" r="A1" t="s">
        <v>810</v>
      </c>
      <c s="2" r="B1" t="s">
        <v>811</v>
      </c>
      <c s="2" r="C1" t="s">
        <v>541</v>
      </c>
      <c s="2" r="D1" t="s">
        <v>812</v>
      </c>
      <c s="2" r="E1" t="s">
        <v>2</v>
      </c>
      <c s="2" r="F1" t="s">
        <v>30</v>
      </c>
      <c s="2" r="G1" t="s">
        <v>31</v>
      </c>
      <c s="2" r="H1" t="s">
        <v>813</v>
      </c>
    </row>
    <row r="2" spans="1:8">
      <c s="3" r="A2" t="s">
        <v>814</v>
      </c>
    </row>
    <row r="3" spans="1:8">
      <c s="4" r="A3" t="s">
        <v>815</v>
      </c>
      <c s="8" r="E3" t="n">
        <v>90000000</v>
      </c>
      <c s="8" r="F3" t="n">
        <v>0</v>
      </c>
    </row>
    <row r="4" spans="1:8">
      <c s="4" r="A4" t="s">
        <v>816</v>
      </c>
      <c s="6" r="E4" t="n">
        <v>2951822000</v>
      </c>
      <c s="6" r="F4" t="n">
        <v>3226943000</v>
      </c>
    </row>
    <row r="5" spans="1:8">
      <c s="4" r="A5" t="s">
        <v>817</v>
      </c>
      <c s="6" r="E5" t="n">
        <v>5288000</v>
      </c>
      <c s="6" r="F5" t="n">
        <v>6653000</v>
      </c>
    </row>
    <row r="6" spans="1:8">
      <c s="4" r="A6" t="s">
        <v>818</v>
      </c>
      <c s="6" r="E6" t="n">
        <v>22463000</v>
      </c>
      <c s="6" r="F6" t="n">
        <v>31716000</v>
      </c>
    </row>
    <row r="7" spans="1:8">
      <c s="4" r="A7" t="s">
        <v>819</v>
      </c>
      <c s="6" r="E7" t="n">
        <v>2968997000</v>
      </c>
      <c s="6" r="F7" t="n">
        <v>3252006000</v>
      </c>
    </row>
    <row r="8" spans="1:8">
      <c s="4" r="A8" t="s">
        <v>820</v>
      </c>
      <c s="6" r="E8" t="n">
        <v>461085000</v>
      </c>
      <c s="6" r="F8" t="n">
        <v>324879000</v>
      </c>
    </row>
    <row r="9" spans="1:8">
      <c s="4" r="A9" t="s">
        <v>115</v>
      </c>
      <c s="6" r="E9" t="n">
        <v>2507912000</v>
      </c>
      <c s="6" r="F9" t="n">
        <v>2927127000</v>
      </c>
    </row>
    <row r="10" spans="1:8">
      <c s="4" r="A10" t="s">
        <v>821</v>
      </c>
      <c s="6" r="E10" t="n">
        <v>516070000</v>
      </c>
      <c s="6" r="F10" t="n">
        <v>599850000</v>
      </c>
      <c s="8" r="G10" t="n">
        <v>1079207000</v>
      </c>
    </row>
    <row r="11" spans="1:8">
      <c s="4" r="A11" t="s">
        <v>822</v>
      </c>
      <c s="6" r="E11" t="n">
        <v>1000000000</v>
      </c>
    </row>
    <row r="12" spans="1:8">
      <c s="4" r="A12" t="s">
        <v>823</v>
      </c>
      <c s="6" r="E12" t="n">
        <v>0</v>
      </c>
    </row>
    <row r="13" spans="1:8">
      <c s="3" r="A13" t="s">
        <v>824</v>
      </c>
    </row>
    <row r="14" spans="1:8">
      <c s="6" r="A14" t="n">
        <v>2016</v>
      </c>
      <c s="6" r="E14" t="n">
        <v>461085000</v>
      </c>
    </row>
    <row r="15" spans="1:8">
      <c s="6" r="A15" t="n">
        <v>2017</v>
      </c>
      <c s="6" r="E15" t="n">
        <v>535277000</v>
      </c>
    </row>
    <row r="16" spans="1:8">
      <c s="6" r="A16" t="n">
        <v>2018</v>
      </c>
      <c s="6" r="E16" t="n">
        <v>600168000</v>
      </c>
    </row>
    <row r="17" spans="1:8">
      <c s="6" r="A17" t="n">
        <v>2019</v>
      </c>
      <c s="6" r="E17" t="n">
        <v>300168000</v>
      </c>
    </row>
    <row r="18" spans="1:8">
      <c s="6" r="A18" t="n">
        <v>2020</v>
      </c>
      <c s="6" r="E18" t="n">
        <v>412000</v>
      </c>
    </row>
    <row r="19" spans="1:8">
      <c s="4" r="A19" t="s">
        <v>629</v>
      </c>
      <c s="8" r="E19" t="n">
        <v>1054712000</v>
      </c>
    </row>
    <row r="20" spans="1:8">
      <c s="4" r="A20" t="s">
        <v>825</v>
      </c>
    </row>
    <row r="21" spans="1:8">
      <c s="3" r="A21" t="s">
        <v>814</v>
      </c>
    </row>
    <row r="22" spans="1:8">
      <c s="4" r="A22" t="s">
        <v>826</v>
      </c>
      <c s="4" r="E22" t="s">
        <v>827</v>
      </c>
    </row>
    <row r="23" spans="1:8">
      <c s="4" r="A23" t="s">
        <v>828</v>
      </c>
    </row>
    <row r="24" spans="1:8">
      <c s="3" r="A24" t="s">
        <v>814</v>
      </c>
    </row>
    <row r="25" spans="1:8">
      <c s="4" r="A25" t="s">
        <v>829</v>
      </c>
      <c s="4" r="E25" t="s">
        <v>830</v>
      </c>
    </row>
    <row r="26" spans="1:8">
      <c s="4" r="A26" t="s">
        <v>831</v>
      </c>
    </row>
    <row r="27" spans="1:8">
      <c s="3" r="A27" t="s">
        <v>814</v>
      </c>
    </row>
    <row r="28" spans="1:8">
      <c s="4" r="A28" t="s">
        <v>829</v>
      </c>
      <c s="4" r="E28" t="s">
        <v>832</v>
      </c>
    </row>
    <row r="29" spans="1:8">
      <c s="4" r="A29" t="s">
        <v>833</v>
      </c>
      <c s="8" r="E29" t="n">
        <v>0</v>
      </c>
      <c s="6" r="F29" t="n">
        <v>274879000</v>
      </c>
    </row>
    <row r="30" spans="1:8">
      <c s="4" r="A30" t="s">
        <v>821</v>
      </c>
      <c s="8" r="E30" t="n">
        <v>275000000</v>
      </c>
    </row>
    <row r="31" spans="1:8">
      <c s="4" r="A31" t="s">
        <v>834</v>
      </c>
    </row>
    <row r="32" spans="1:8">
      <c s="3" r="A32" t="s">
        <v>814</v>
      </c>
    </row>
    <row r="33" spans="1:8">
      <c s="4" r="A33" t="s">
        <v>829</v>
      </c>
      <c s="4" r="E33" t="s">
        <v>835</v>
      </c>
    </row>
    <row r="34" spans="1:8">
      <c s="4" r="A34" t="s">
        <v>833</v>
      </c>
      <c s="8" r="E34" t="n">
        <v>370914000</v>
      </c>
      <c s="6" r="F34" t="n">
        <v>370914000</v>
      </c>
    </row>
    <row r="35" spans="1:8">
      <c s="4" r="A35" t="s">
        <v>836</v>
      </c>
    </row>
    <row r="36" spans="1:8">
      <c s="3" r="A36" t="s">
        <v>814</v>
      </c>
    </row>
    <row r="37" spans="1:8">
      <c s="4" r="A37" t="s">
        <v>829</v>
      </c>
      <c s="4" r="E37" t="s">
        <v>837</v>
      </c>
    </row>
    <row r="38" spans="1:8">
      <c s="4" r="A38" t="s">
        <v>833</v>
      </c>
      <c s="8" r="E38" t="n">
        <v>385109000</v>
      </c>
      <c s="6" r="F38" t="n">
        <v>385109000</v>
      </c>
    </row>
    <row r="39" spans="1:8">
      <c s="4" r="A39" t="s">
        <v>838</v>
      </c>
    </row>
    <row r="40" spans="1:8">
      <c s="3" r="A40" t="s">
        <v>814</v>
      </c>
    </row>
    <row r="41" spans="1:8">
      <c s="4" r="A41" t="s">
        <v>829</v>
      </c>
      <c s="4" r="E41" t="s">
        <v>839</v>
      </c>
    </row>
    <row r="42" spans="1:8">
      <c s="4" r="A42" t="s">
        <v>833</v>
      </c>
      <c s="8" r="E42" t="n">
        <v>250000000</v>
      </c>
      <c s="6" r="F42" t="n">
        <v>250000000</v>
      </c>
    </row>
    <row r="43" spans="1:8">
      <c s="4" r="A43" t="s">
        <v>840</v>
      </c>
    </row>
    <row r="44" spans="1:8">
      <c s="3" r="A44" t="s">
        <v>814</v>
      </c>
    </row>
    <row r="45" spans="1:8">
      <c s="4" r="A45" t="s">
        <v>829</v>
      </c>
      <c s="4" r="E45" t="s">
        <v>835</v>
      </c>
    </row>
    <row r="46" spans="1:8">
      <c s="4" r="A46" t="s">
        <v>833</v>
      </c>
      <c s="8" r="E46" t="n">
        <v>350000000</v>
      </c>
      <c s="6" r="F46" t="n">
        <v>350000000</v>
      </c>
    </row>
    <row r="47" spans="1:8">
      <c s="4" r="A47" t="s">
        <v>841</v>
      </c>
    </row>
    <row r="48" spans="1:8">
      <c s="3" r="A48" t="s">
        <v>814</v>
      </c>
    </row>
    <row r="49" spans="1:8">
      <c s="4" r="A49" t="s">
        <v>829</v>
      </c>
      <c s="4" r="E49" t="s">
        <v>842</v>
      </c>
    </row>
    <row r="50" spans="1:8">
      <c s="4" r="A50" t="s">
        <v>833</v>
      </c>
      <c s="8" r="E50" t="n">
        <v>300000000</v>
      </c>
      <c s="6" r="F50" t="n">
        <v>300000000</v>
      </c>
    </row>
    <row r="51" spans="1:8">
      <c s="4" r="A51" t="s">
        <v>843</v>
      </c>
    </row>
    <row r="52" spans="1:8">
      <c s="3" r="A52" t="s">
        <v>814</v>
      </c>
    </row>
    <row r="53" spans="1:8">
      <c s="4" r="A53" t="s">
        <v>829</v>
      </c>
      <c s="4" r="D53" t="s">
        <v>844</v>
      </c>
      <c s="4" r="E53" t="s">
        <v>844</v>
      </c>
    </row>
    <row r="54" spans="1:8">
      <c s="4" r="A54" t="s">
        <v>833</v>
      </c>
      <c s="8" r="E54" t="n">
        <v>0</v>
      </c>
      <c s="6" r="F54" t="n">
        <v>110000000</v>
      </c>
    </row>
    <row r="55" spans="1:8">
      <c s="4" r="A55" t="s">
        <v>821</v>
      </c>
      <c s="8" r="D55" t="n">
        <v>110000000</v>
      </c>
    </row>
    <row r="56" spans="1:8">
      <c s="4" r="A56" t="s">
        <v>845</v>
      </c>
    </row>
    <row r="57" spans="1:8">
      <c s="3" r="A57" t="s">
        <v>814</v>
      </c>
    </row>
    <row r="58" spans="1:8">
      <c s="4" r="A58" t="s">
        <v>829</v>
      </c>
      <c s="4" r="E58" t="s">
        <v>846</v>
      </c>
    </row>
    <row r="59" spans="1:8">
      <c s="4" r="A59" t="s">
        <v>833</v>
      </c>
      <c s="8" r="E59" t="n">
        <v>500000000</v>
      </c>
      <c s="6" r="F59" t="n">
        <v>500000000</v>
      </c>
    </row>
    <row r="60" spans="1:8">
      <c s="4" r="A60" t="s">
        <v>847</v>
      </c>
    </row>
    <row r="61" spans="1:8">
      <c s="3" r="A61" t="s">
        <v>814</v>
      </c>
    </row>
    <row r="62" spans="1:8">
      <c s="4" r="A62" t="s">
        <v>833</v>
      </c>
      <c s="8" r="H62" t="n">
        <v>15000000</v>
      </c>
    </row>
    <row r="63" spans="1:8">
      <c s="4" r="A63" t="s">
        <v>848</v>
      </c>
    </row>
    <row r="64" spans="1:8">
      <c s="3" r="A64" t="s">
        <v>814</v>
      </c>
    </row>
    <row r="65" spans="1:8">
      <c s="4" r="A65" t="s">
        <v>833</v>
      </c>
      <c s="8" r="H65" t="n">
        <v>1000000</v>
      </c>
    </row>
    <row r="66" spans="1:8">
      <c s="4" r="A66" t="s">
        <v>849</v>
      </c>
    </row>
    <row r="67" spans="1:8">
      <c s="3" r="A67" t="s">
        <v>814</v>
      </c>
    </row>
    <row r="68" spans="1:8">
      <c s="4" r="A68" t="s">
        <v>829</v>
      </c>
      <c s="4" r="E68" t="s">
        <v>844</v>
      </c>
    </row>
    <row r="69" spans="1:8">
      <c s="4" r="A69" t="s">
        <v>833</v>
      </c>
      <c s="8" r="E69" t="n">
        <v>115041000</v>
      </c>
      <c s="6" r="F69" t="n">
        <v>115041000</v>
      </c>
    </row>
    <row r="70" spans="1:8">
      <c s="4" r="A70" t="s">
        <v>850</v>
      </c>
    </row>
    <row r="71" spans="1:8">
      <c s="3" r="A71" t="s">
        <v>814</v>
      </c>
    </row>
    <row r="72" spans="1:8">
      <c s="4" r="A72" t="s">
        <v>829</v>
      </c>
      <c s="4" r="E72" t="s">
        <v>851</v>
      </c>
    </row>
    <row r="73" spans="1:8">
      <c s="4" r="A73" t="s">
        <v>833</v>
      </c>
      <c s="8" r="E73" t="n">
        <v>425000000</v>
      </c>
      <c s="6" r="F73" t="n">
        <v>425000000</v>
      </c>
    </row>
    <row r="74" spans="1:8">
      <c s="4" r="A74" t="s">
        <v>852</v>
      </c>
    </row>
    <row r="75" spans="1:8">
      <c s="3" r="A75" t="s">
        <v>814</v>
      </c>
    </row>
    <row r="76" spans="1:8">
      <c s="4" r="A76" t="s">
        <v>833</v>
      </c>
      <c s="8" r="E76" t="n">
        <v>150000000</v>
      </c>
      <c s="6" r="F76" t="n">
        <v>130000000</v>
      </c>
    </row>
    <row r="77" spans="1:8">
      <c s="4" r="A77" t="s">
        <v>821</v>
      </c>
      <c s="6" r="F77" t="n">
        <v>130000000</v>
      </c>
    </row>
    <row r="78" spans="1:8">
      <c s="4" r="A78" t="s">
        <v>853</v>
      </c>
      <c s="4" r="E78" t="s">
        <v>854</v>
      </c>
    </row>
    <row r="79" spans="1:8">
      <c s="4" r="A79" t="s">
        <v>855</v>
      </c>
    </row>
    <row r="80" spans="1:8">
      <c s="3" r="A80" t="s">
        <v>814</v>
      </c>
    </row>
    <row r="81" spans="1:8">
      <c s="4" r="A81" t="s">
        <v>833</v>
      </c>
      <c s="8" r="E81" t="n">
        <v>15758000</v>
      </c>
      <c s="8" r="F81" t="n">
        <v>16000000</v>
      </c>
    </row>
    <row r="82" spans="1:8">
      <c s="4" r="A82" t="s">
        <v>856</v>
      </c>
    </row>
    <row r="83" spans="1:8">
      <c s="3" r="A83" t="s">
        <v>814</v>
      </c>
    </row>
    <row r="84" spans="1:8">
      <c s="4" r="A84" t="s">
        <v>829</v>
      </c>
      <c s="4" r="B84" t="s">
        <v>835</v>
      </c>
    </row>
    <row r="85" spans="1:8">
      <c s="4" r="A85" t="s">
        <v>821</v>
      </c>
      <c s="8" r="B85" t="n">
        <v>371000000</v>
      </c>
    </row>
    <row r="86" spans="1:8">
      <c s="4" r="A86" t="s">
        <v>857</v>
      </c>
    </row>
    <row r="87" spans="1:8">
      <c s="3" r="A87" t="s">
        <v>814</v>
      </c>
    </row>
    <row r="88" spans="1:8">
      <c s="4" r="A88" t="s">
        <v>833</v>
      </c>
      <c s="8" r="C88" t="n">
        <v>300000000</v>
      </c>
    </row>
    <row r="89" spans="1:8">
      <c s="4" r="A89" t="s">
        <v>858</v>
      </c>
    </row>
    <row r="90" spans="1:8">
      <c s="3" r="A90" t="s">
        <v>814</v>
      </c>
    </row>
    <row r="91" spans="1:8">
      <c s="4" r="A91" t="s">
        <v>826</v>
      </c>
      <c s="4" r="C91" t="s">
        <v>85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860</v>
      </c>
      <c s="2" r="B1" t="s">
        <v>1</v>
      </c>
    </row>
    <row r="2" spans="1:6">
      <c s="2" r="B2" t="s">
        <v>2</v>
      </c>
      <c s="2" r="D2" t="s">
        <v>30</v>
      </c>
      <c s="2" r="F2" t="s">
        <v>31</v>
      </c>
    </row>
    <row r="3" spans="1:6">
      <c s="3" r="A3" t="s">
        <v>861</v>
      </c>
    </row>
    <row r="4" spans="1:6">
      <c s="4" r="A4" t="s">
        <v>862</v>
      </c>
      <c s="4" r="B4" t="s">
        <v>863</v>
      </c>
    </row>
    <row r="5" spans="1:6">
      <c s="4" r="A5" t="s">
        <v>864</v>
      </c>
      <c s="4" r="B5" t="s">
        <v>865</v>
      </c>
    </row>
    <row r="6" spans="1:6">
      <c s="4" r="A6" t="s">
        <v>866</v>
      </c>
      <c s="8" r="B6" t="n">
        <v>399000</v>
      </c>
      <c s="8" r="D6" t="n">
        <v>427000</v>
      </c>
    </row>
    <row r="7" spans="1:6">
      <c s="4" r="A7" t="s">
        <v>867</v>
      </c>
      <c s="4" r="B7" t="s">
        <v>868</v>
      </c>
      <c s="4" r="D7" t="s">
        <v>869</v>
      </c>
    </row>
    <row r="8" spans="1:6">
      <c s="4" r="A8" t="s">
        <v>870</v>
      </c>
      <c s="4" r="B8" t="s">
        <v>871</v>
      </c>
      <c s="4" r="D8" t="s">
        <v>872</v>
      </c>
    </row>
    <row r="9" spans="1:6">
      <c s="4" r="A9" t="s">
        <v>873</v>
      </c>
      <c s="4" r="B9" t="s">
        <v>871</v>
      </c>
    </row>
    <row r="10" spans="1:6">
      <c s="4" r="A10" t="s">
        <v>874</v>
      </c>
      <c s="4" r="B10" t="s">
        <v>832</v>
      </c>
    </row>
    <row r="11" spans="1:6">
      <c s="4" r="A11" t="s">
        <v>875</v>
      </c>
      <c s="8" r="B11" t="n">
        <v>28000</v>
      </c>
      <c s="8" r="D11" t="n">
        <v>25000</v>
      </c>
    </row>
    <row r="12" spans="1:6">
      <c s="4" r="A12" t="s">
        <v>487</v>
      </c>
    </row>
    <row r="13" spans="1:6">
      <c s="3" r="A13" t="s">
        <v>861</v>
      </c>
    </row>
    <row r="14" spans="1:6">
      <c s="4" r="A14" t="s">
        <v>876</v>
      </c>
      <c s="8" r="B14" t="n">
        <v>9000</v>
      </c>
    </row>
    <row r="15" spans="1:6">
      <c s="4" r="A15" t="s">
        <v>877</v>
      </c>
      <c s="4" r="B15" t="s">
        <v>868</v>
      </c>
    </row>
    <row r="16" spans="1:6">
      <c s="4" r="A16" t="s">
        <v>866</v>
      </c>
      <c s="8" r="B16" t="n">
        <v>1460111</v>
      </c>
      <c s="8" r="D16" t="n">
        <v>1592774</v>
      </c>
    </row>
    <row r="17" spans="1:6">
      <c s="4" r="A17" t="s">
        <v>867</v>
      </c>
      <c s="4" r="B17" t="s">
        <v>868</v>
      </c>
      <c s="4" r="D17" t="s">
        <v>868</v>
      </c>
      <c s="4" r="F17" t="s">
        <v>878</v>
      </c>
    </row>
    <row r="18" spans="1:6">
      <c s="4" r="A18" t="s">
        <v>879</v>
      </c>
      <c s="8" r="B18" t="n">
        <v>1689885</v>
      </c>
      <c s="8" r="D18" t="n">
        <v>1868176</v>
      </c>
      <c s="8" r="F18" t="n">
        <v>1622591</v>
      </c>
    </row>
    <row r="19" spans="1:6">
      <c s="4" r="A19" t="s">
        <v>880</v>
      </c>
    </row>
    <row r="20" spans="1:6">
      <c s="3" r="A20" t="s">
        <v>861</v>
      </c>
    </row>
    <row r="21" spans="1:6">
      <c s="4" r="A21" t="s">
        <v>876</v>
      </c>
      <c s="8" r="B21" t="n">
        <v>46000</v>
      </c>
    </row>
    <row r="22" spans="1:6">
      <c s="4" r="A22" t="s">
        <v>877</v>
      </c>
      <c s="4" r="B22" t="s">
        <v>872</v>
      </c>
    </row>
    <row r="23" spans="1:6">
      <c s="4" r="A23" t="s">
        <v>866</v>
      </c>
      <c s="8" r="B23" t="n">
        <v>412418</v>
      </c>
      <c s="6" r="D23" t="n">
        <v>437209</v>
      </c>
    </row>
    <row r="24" spans="1:6">
      <c s="4" r="A24" t="s">
        <v>879</v>
      </c>
      <c s="6" r="B24" t="n">
        <v>647112</v>
      </c>
      <c s="6" r="D24" t="n">
        <v>715287</v>
      </c>
      <c s="6" r="F24" t="n">
        <v>672773</v>
      </c>
    </row>
    <row r="25" spans="1:6">
      <c s="4" r="A25" t="s">
        <v>881</v>
      </c>
    </row>
    <row r="26" spans="1:6">
      <c s="3" r="A26" t="s">
        <v>861</v>
      </c>
    </row>
    <row r="27" spans="1:6">
      <c s="4" r="A27" t="s">
        <v>879</v>
      </c>
      <c s="6" r="B27" t="n">
        <v>198000</v>
      </c>
      <c s="6" r="D27" t="n">
        <v>231000</v>
      </c>
    </row>
    <row r="28" spans="1:6">
      <c s="4" r="A28" t="s">
        <v>882</v>
      </c>
    </row>
    <row r="29" spans="1:6">
      <c s="3" r="A29" t="s">
        <v>861</v>
      </c>
    </row>
    <row r="30" spans="1:6">
      <c s="4" r="A30" t="s">
        <v>879</v>
      </c>
      <c s="8" r="B30" t="n">
        <v>211878</v>
      </c>
      <c s="4" r="C30" t="s">
        <v>66</v>
      </c>
      <c s="8" r="D30" t="n">
        <v>253980</v>
      </c>
      <c s="4" r="E30" t="s">
        <v>66</v>
      </c>
      <c s="8" r="F30" t="n">
        <v>231153</v>
      </c>
    </row>
    <row r="31" spans="1:6">
      <c r="A31" t="n"/>
    </row>
    <row r="32" spans="1:6">
      <c s="4" r="A32" t="s">
        <v>66</v>
      </c>
      <c s="4" r="B32" t="s">
        <v>883</v>
      </c>
    </row>
  </sheetData>
  <mergeCells count="6">
    <mergeCell ref="A1:A2"/>
    <mergeCell ref="B1:F1"/>
    <mergeCell ref="B2:C2"/>
    <mergeCell ref="D2:E2"/>
    <mergeCell ref="A31:F31"/>
    <mergeCell ref="B32:F3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884</v>
      </c>
      <c s="2" r="B1" t="s">
        <v>1</v>
      </c>
    </row>
    <row r="2" spans="1:6">
      <c s="2" r="B2" t="s">
        <v>2</v>
      </c>
      <c s="2" r="D2" t="s">
        <v>30</v>
      </c>
      <c s="2" r="F2" t="s">
        <v>31</v>
      </c>
    </row>
    <row r="3" spans="1:6">
      <c s="4" r="A3" t="s">
        <v>487</v>
      </c>
    </row>
    <row r="4" spans="1:6">
      <c s="3" r="A4" t="s">
        <v>861</v>
      </c>
    </row>
    <row r="5" spans="1:6">
      <c s="4" r="A5" t="s">
        <v>885</v>
      </c>
      <c s="8" r="B5" t="n">
        <v>1688982</v>
      </c>
      <c s="8" r="D5" t="n">
        <v>1866914</v>
      </c>
    </row>
    <row r="6" spans="1:6">
      <c s="3" r="A6" t="s">
        <v>886</v>
      </c>
    </row>
    <row r="7" spans="1:6">
      <c s="4" r="A7" t="s">
        <v>887</v>
      </c>
      <c s="6" r="B7" t="n">
        <v>1868176</v>
      </c>
      <c s="6" r="D7" t="n">
        <v>1622591</v>
      </c>
    </row>
    <row r="8" spans="1:6">
      <c s="4" r="A8" t="s">
        <v>888</v>
      </c>
      <c s="6" r="B8" t="n">
        <v>134</v>
      </c>
      <c s="6" r="D8" t="n">
        <v>6908</v>
      </c>
      <c s="8" r="F8" t="n">
        <v>13981</v>
      </c>
    </row>
    <row r="9" spans="1:6">
      <c s="4" r="A9" t="s">
        <v>889</v>
      </c>
      <c s="6" r="B9" t="n">
        <v>74331</v>
      </c>
      <c s="6" r="D9" t="n">
        <v>77655</v>
      </c>
      <c s="6" r="F9" t="n">
        <v>74370</v>
      </c>
    </row>
    <row r="10" spans="1:6">
      <c s="4" r="A10" t="s">
        <v>890</v>
      </c>
      <c s="6" r="B10" t="n">
        <v>0</v>
      </c>
      <c s="6" r="D10" t="n">
        <v>0</v>
      </c>
    </row>
    <row r="11" spans="1:6">
      <c s="4" r="A11" t="s">
        <v>891</v>
      </c>
      <c s="6" r="B11" t="n">
        <v>-131179</v>
      </c>
      <c s="6" r="D11" t="n">
        <v>306718</v>
      </c>
    </row>
    <row r="12" spans="1:6">
      <c s="4" r="A12" t="s">
        <v>892</v>
      </c>
      <c s="6" r="B12" t="n">
        <v>0</v>
      </c>
      <c s="6" r="D12" t="n">
        <v>0</v>
      </c>
    </row>
    <row r="13" spans="1:6">
      <c s="4" r="A13" t="s">
        <v>893</v>
      </c>
      <c s="6" r="B13" t="n">
        <v>-428</v>
      </c>
      <c s="6" r="D13" t="n">
        <v>0</v>
      </c>
    </row>
    <row r="14" spans="1:6">
      <c s="4" r="A14" t="s">
        <v>894</v>
      </c>
      <c s="6" r="B14" t="n">
        <v>-3678</v>
      </c>
      <c s="6" r="D14" t="n">
        <v>-16867</v>
      </c>
    </row>
    <row r="15" spans="1:6">
      <c s="4" r="A15" t="s">
        <v>895</v>
      </c>
      <c s="6" r="B15" t="n">
        <v>0</v>
      </c>
      <c s="6" r="D15" t="n">
        <v>0</v>
      </c>
    </row>
    <row r="16" spans="1:6">
      <c s="4" r="A16" t="s">
        <v>896</v>
      </c>
      <c s="6" r="B16" t="n">
        <v>-117471</v>
      </c>
      <c s="6" r="D16" t="n">
        <v>-128829</v>
      </c>
    </row>
    <row r="17" spans="1:6">
      <c s="4" r="A17" t="s">
        <v>897</v>
      </c>
      <c s="6" r="B17" t="n">
        <v>1689885</v>
      </c>
      <c s="6" r="D17" t="n">
        <v>1868176</v>
      </c>
      <c s="6" r="F17" t="n">
        <v>1622591</v>
      </c>
    </row>
    <row r="18" spans="1:6">
      <c s="3" r="A18" t="s">
        <v>898</v>
      </c>
    </row>
    <row r="19" spans="1:6">
      <c s="4" r="A19" t="s">
        <v>899</v>
      </c>
      <c s="6" r="B19" t="n">
        <v>1593463</v>
      </c>
      <c s="6" r="D19" t="n">
        <v>1523679</v>
      </c>
    </row>
    <row r="20" spans="1:6">
      <c s="4" r="A20" t="s">
        <v>900</v>
      </c>
      <c s="6" r="B20" t="n">
        <v>-19173</v>
      </c>
      <c s="6" r="D20" t="n">
        <v>195946</v>
      </c>
    </row>
    <row r="21" spans="1:6">
      <c s="4" r="A21" t="s">
        <v>901</v>
      </c>
      <c s="6" r="B21" t="n">
        <v>7649</v>
      </c>
      <c s="6" r="D21" t="n">
        <v>19534</v>
      </c>
    </row>
    <row r="22" spans="1:6">
      <c s="4" r="A22" t="s">
        <v>890</v>
      </c>
      <c s="6" r="B22" t="n">
        <v>0</v>
      </c>
      <c s="6" r="D22" t="n">
        <v>0</v>
      </c>
    </row>
    <row r="23" spans="1:6">
      <c s="4" r="A23" t="s">
        <v>894</v>
      </c>
      <c s="6" r="B23" t="n">
        <v>-3678</v>
      </c>
      <c s="6" r="D23" t="n">
        <v>-16867</v>
      </c>
    </row>
    <row r="24" spans="1:6">
      <c s="4" r="A24" t="s">
        <v>892</v>
      </c>
      <c s="6" r="B24" t="n">
        <v>0</v>
      </c>
      <c s="6" r="D24" t="n">
        <v>0</v>
      </c>
    </row>
    <row r="25" spans="1:6">
      <c s="4" r="A25" t="s">
        <v>896</v>
      </c>
      <c s="6" r="B25" t="n">
        <v>-117471</v>
      </c>
      <c s="6" r="D25" t="n">
        <v>-128829</v>
      </c>
    </row>
    <row r="26" spans="1:6">
      <c s="4" r="A26" t="s">
        <v>902</v>
      </c>
      <c s="6" r="B26" t="n">
        <v>1460790</v>
      </c>
      <c s="6" r="D26" t="n">
        <v>1593463</v>
      </c>
      <c s="6" r="F26" t="n">
        <v>1523679</v>
      </c>
    </row>
    <row r="27" spans="1:6">
      <c s="3" r="A27" t="s">
        <v>903</v>
      </c>
    </row>
    <row r="28" spans="1:6">
      <c s="4" r="A28" t="s">
        <v>904</v>
      </c>
      <c s="6" r="B28" t="n">
        <v>271</v>
      </c>
      <c s="6" r="D28" t="n">
        <v>300</v>
      </c>
    </row>
    <row r="29" spans="1:6">
      <c s="4" r="A29" t="s">
        <v>905</v>
      </c>
      <c s="6" r="B29" t="n">
        <v>-9088</v>
      </c>
      <c s="6" r="D29" t="n">
        <v>-6590</v>
      </c>
    </row>
    <row r="30" spans="1:6">
      <c s="4" r="A30" t="s">
        <v>906</v>
      </c>
      <c s="6" r="B30" t="n">
        <v>-220277</v>
      </c>
      <c s="6" r="D30" t="n">
        <v>-268423</v>
      </c>
    </row>
    <row r="31" spans="1:6">
      <c s="4" r="A31" t="s">
        <v>907</v>
      </c>
      <c s="6" r="B31" t="n">
        <v>-229094</v>
      </c>
      <c s="6" r="D31" t="n">
        <v>-274713</v>
      </c>
    </row>
    <row r="32" spans="1:6">
      <c s="4" r="A32" t="s">
        <v>880</v>
      </c>
    </row>
    <row r="33" spans="1:6">
      <c s="3" r="A33" t="s">
        <v>861</v>
      </c>
    </row>
    <row r="34" spans="1:6">
      <c s="4" r="A34" t="s">
        <v>885</v>
      </c>
      <c s="6" r="B34" t="n">
        <v>635600</v>
      </c>
      <c s="6" r="D34" t="n">
        <v>698176</v>
      </c>
    </row>
    <row r="35" spans="1:6">
      <c s="3" r="A35" t="s">
        <v>886</v>
      </c>
    </row>
    <row r="36" spans="1:6">
      <c s="4" r="A36" t="s">
        <v>887</v>
      </c>
      <c s="6" r="B36" t="n">
        <v>715287</v>
      </c>
      <c s="6" r="D36" t="n">
        <v>672773</v>
      </c>
    </row>
    <row r="37" spans="1:6">
      <c s="4" r="A37" t="s">
        <v>888</v>
      </c>
      <c s="6" r="B37" t="n">
        <v>2229</v>
      </c>
      <c s="6" r="D37" t="n">
        <v>3565</v>
      </c>
      <c s="6" r="F37" t="n">
        <v>6272</v>
      </c>
    </row>
    <row r="38" spans="1:6">
      <c s="4" r="A38" t="s">
        <v>889</v>
      </c>
      <c s="6" r="B38" t="n">
        <v>24261</v>
      </c>
      <c s="6" r="D38" t="n">
        <v>28518</v>
      </c>
      <c s="6" r="F38" t="n">
        <v>27365</v>
      </c>
    </row>
    <row r="39" spans="1:6">
      <c s="4" r="A39" t="s">
        <v>890</v>
      </c>
      <c s="6" r="B39" t="n">
        <v>8</v>
      </c>
      <c s="6" r="D39" t="n">
        <v>59</v>
      </c>
    </row>
    <row r="40" spans="1:6">
      <c s="4" r="A40" t="s">
        <v>891</v>
      </c>
      <c s="6" r="B40" t="n">
        <v>-15375</v>
      </c>
      <c s="6" r="D40" t="n">
        <v>89695</v>
      </c>
    </row>
    <row r="41" spans="1:6">
      <c s="4" r="A41" t="s">
        <v>892</v>
      </c>
      <c s="6" r="B41" t="n">
        <v>-53945</v>
      </c>
      <c s="6" r="D41" t="n">
        <v>-52750</v>
      </c>
    </row>
    <row r="42" spans="1:6">
      <c s="4" r="A42" t="s">
        <v>893</v>
      </c>
      <c s="6" r="B42" t="n">
        <v>0</v>
      </c>
      <c s="6" r="D42" t="n">
        <v>0</v>
      </c>
    </row>
    <row r="43" spans="1:6">
      <c s="4" r="A43" t="s">
        <v>894</v>
      </c>
      <c s="6" r="B43" t="n">
        <v>0</v>
      </c>
      <c s="6" r="D43" t="n">
        <v>0</v>
      </c>
    </row>
    <row r="44" spans="1:6">
      <c s="4" r="A44" t="s">
        <v>895</v>
      </c>
      <c s="6" r="B44" t="n">
        <v>79</v>
      </c>
      <c s="6" r="D44" t="n">
        <v>1238</v>
      </c>
    </row>
    <row r="45" spans="1:6">
      <c s="4" r="A45" t="s">
        <v>896</v>
      </c>
      <c s="6" r="B45" t="n">
        <v>-25432</v>
      </c>
      <c s="6" r="D45" t="n">
        <v>-27811</v>
      </c>
    </row>
    <row r="46" spans="1:6">
      <c s="4" r="A46" t="s">
        <v>897</v>
      </c>
      <c s="6" r="B46" t="n">
        <v>647112</v>
      </c>
      <c s="6" r="D46" t="n">
        <v>715287</v>
      </c>
      <c s="6" r="F46" t="n">
        <v>672773</v>
      </c>
    </row>
    <row r="47" spans="1:6">
      <c s="3" r="A47" t="s">
        <v>898</v>
      </c>
    </row>
    <row r="48" spans="1:6">
      <c s="4" r="A48" t="s">
        <v>899</v>
      </c>
      <c s="6" r="B48" t="n">
        <v>574992</v>
      </c>
      <c s="6" r="D48" t="n">
        <v>561078</v>
      </c>
    </row>
    <row r="49" spans="1:6">
      <c s="4" r="A49" t="s">
        <v>900</v>
      </c>
      <c s="6" r="B49" t="n">
        <v>11383</v>
      </c>
      <c s="6" r="D49" t="n">
        <v>67306</v>
      </c>
    </row>
    <row r="50" spans="1:6">
      <c s="4" r="A50" t="s">
        <v>901</v>
      </c>
      <c s="6" r="B50" t="n">
        <v>14194</v>
      </c>
      <c s="6" r="D50" t="n">
        <v>15323</v>
      </c>
    </row>
    <row r="51" spans="1:6">
      <c s="4" r="A51" t="s">
        <v>890</v>
      </c>
      <c s="6" r="B51" t="n">
        <v>8</v>
      </c>
      <c s="6" r="D51" t="n">
        <v>59</v>
      </c>
    </row>
    <row r="52" spans="1:6">
      <c s="4" r="A52" t="s">
        <v>894</v>
      </c>
      <c s="6" r="B52" t="n">
        <v>0</v>
      </c>
      <c s="6" r="D52" t="n">
        <v>0</v>
      </c>
    </row>
    <row r="53" spans="1:6">
      <c s="4" r="A53" t="s">
        <v>892</v>
      </c>
      <c s="6" r="B53" t="n">
        <v>-45033</v>
      </c>
      <c s="6" r="D53" t="n">
        <v>-40963</v>
      </c>
    </row>
    <row r="54" spans="1:6">
      <c s="4" r="A54" t="s">
        <v>896</v>
      </c>
      <c s="6" r="B54" t="n">
        <v>-25432</v>
      </c>
      <c s="6" r="D54" t="n">
        <v>-27811</v>
      </c>
    </row>
    <row r="55" spans="1:6">
      <c s="4" r="A55" t="s">
        <v>902</v>
      </c>
      <c s="6" r="B55" t="n">
        <v>530112</v>
      </c>
      <c s="6" r="D55" t="n">
        <v>574992</v>
      </c>
      <c s="6" r="F55" t="n">
        <v>561078</v>
      </c>
    </row>
    <row r="56" spans="1:6">
      <c s="3" r="A56" t="s">
        <v>903</v>
      </c>
    </row>
    <row r="57" spans="1:6">
      <c s="4" r="A57" t="s">
        <v>904</v>
      </c>
      <c s="6" r="B57" t="n">
        <v>11566</v>
      </c>
      <c s="6" r="D57" t="n">
        <v>5813</v>
      </c>
    </row>
    <row r="58" spans="1:6">
      <c s="4" r="A58" t="s">
        <v>905</v>
      </c>
      <c s="6" r="B58" t="n">
        <v>-1031</v>
      </c>
      <c s="6" r="D58" t="n">
        <v>-1008</v>
      </c>
    </row>
    <row r="59" spans="1:6">
      <c s="4" r="A59" t="s">
        <v>906</v>
      </c>
      <c s="6" r="B59" t="n">
        <v>-127535</v>
      </c>
      <c s="6" r="D59" t="n">
        <v>-145100</v>
      </c>
    </row>
    <row r="60" spans="1:6">
      <c s="4" r="A60" t="s">
        <v>907</v>
      </c>
      <c s="6" r="B60" t="n">
        <v>-117000</v>
      </c>
      <c s="6" r="D60" t="n">
        <v>-140295</v>
      </c>
    </row>
    <row r="61" spans="1:6">
      <c s="4" r="A61" t="s">
        <v>882</v>
      </c>
    </row>
    <row r="62" spans="1:6">
      <c s="3" r="A62" t="s">
        <v>886</v>
      </c>
    </row>
    <row r="63" spans="1:6">
      <c s="4" r="A63" t="s">
        <v>887</v>
      </c>
      <c s="6" r="B63" t="n">
        <v>253980</v>
      </c>
      <c s="4" r="C63" t="s">
        <v>66</v>
      </c>
      <c s="6" r="D63" t="n">
        <v>231153</v>
      </c>
    </row>
    <row r="64" spans="1:6">
      <c s="4" r="A64" t="s">
        <v>888</v>
      </c>
      <c s="6" r="B64" t="n">
        <v>2455</v>
      </c>
      <c s="6" r="D64" t="n">
        <v>2683</v>
      </c>
      <c s="6" r="F64" t="n">
        <v>3684</v>
      </c>
    </row>
    <row r="65" spans="1:6">
      <c s="4" r="A65" t="s">
        <v>889</v>
      </c>
      <c s="6" r="B65" t="n">
        <v>8799</v>
      </c>
      <c s="6" r="D65" t="n">
        <v>9951</v>
      </c>
      <c s="6" r="F65" t="n">
        <v>9503</v>
      </c>
    </row>
    <row r="66" spans="1:6">
      <c s="4" r="A66" t="s">
        <v>890</v>
      </c>
      <c s="6" r="B66" t="n">
        <v>4332</v>
      </c>
      <c s="6" r="D66" t="n">
        <v>5418</v>
      </c>
    </row>
    <row r="67" spans="1:6">
      <c s="4" r="A67" t="s">
        <v>891</v>
      </c>
      <c s="6" r="B67" t="n">
        <v>-31253</v>
      </c>
      <c s="6" r="D67" t="n">
        <v>37532</v>
      </c>
    </row>
    <row r="68" spans="1:6">
      <c s="4" r="A68" t="s">
        <v>892</v>
      </c>
      <c s="6" r="B68" t="n">
        <v>-3289</v>
      </c>
      <c s="6" r="D68" t="n">
        <v>-2096</v>
      </c>
    </row>
    <row r="69" spans="1:6">
      <c s="4" r="A69" t="s">
        <v>894</v>
      </c>
      <c s="6" r="B69" t="n">
        <v>0</v>
      </c>
      <c s="6" r="D69" t="n">
        <v>-2160</v>
      </c>
    </row>
    <row r="70" spans="1:6">
      <c s="4" r="A70" t="s">
        <v>896</v>
      </c>
      <c s="6" r="B70" t="n">
        <v>-23146</v>
      </c>
      <c s="6" r="D70" t="n">
        <v>-28501</v>
      </c>
    </row>
    <row r="71" spans="1:6">
      <c s="4" r="A71" t="s">
        <v>897</v>
      </c>
      <c s="6" r="B71" t="n">
        <v>211878</v>
      </c>
      <c s="4" r="C71" t="s">
        <v>66</v>
      </c>
      <c s="6" r="D71" t="n">
        <v>253980</v>
      </c>
      <c s="4" r="E71" t="s">
        <v>66</v>
      </c>
      <c s="6" r="F71" t="n">
        <v>231153</v>
      </c>
    </row>
    <row r="72" spans="1:6">
      <c s="3" r="A72" t="s">
        <v>898</v>
      </c>
    </row>
    <row r="73" spans="1:6">
      <c s="4" r="A73" t="s">
        <v>899</v>
      </c>
      <c s="6" r="B73" t="n">
        <v>0</v>
      </c>
      <c s="6" r="D73" t="n">
        <v>0</v>
      </c>
    </row>
    <row r="74" spans="1:6">
      <c s="4" r="A74" t="s">
        <v>901</v>
      </c>
      <c s="6" r="B74" t="n">
        <v>18814</v>
      </c>
      <c s="6" r="D74" t="n">
        <v>23083</v>
      </c>
    </row>
    <row r="75" spans="1:6">
      <c s="4" r="A75" t="s">
        <v>890</v>
      </c>
      <c s="6" r="B75" t="n">
        <v>4332</v>
      </c>
      <c s="6" r="D75" t="n">
        <v>5418</v>
      </c>
    </row>
    <row r="76" spans="1:6">
      <c s="4" r="A76" t="s">
        <v>896</v>
      </c>
      <c s="6" r="B76" t="n">
        <v>-23146</v>
      </c>
      <c s="6" r="D76" t="n">
        <v>-28501</v>
      </c>
    </row>
    <row r="77" spans="1:6">
      <c s="4" r="A77" t="s">
        <v>902</v>
      </c>
      <c s="6" r="B77" t="n">
        <v>0</v>
      </c>
      <c s="6" r="D77" t="n">
        <v>0</v>
      </c>
      <c s="8" r="F77" t="n">
        <v>0</v>
      </c>
    </row>
    <row r="78" spans="1:6">
      <c s="3" r="A78" t="s">
        <v>903</v>
      </c>
    </row>
    <row r="79" spans="1:6">
      <c s="4" r="A79" t="s">
        <v>905</v>
      </c>
      <c s="6" r="B79" t="n">
        <v>-19406</v>
      </c>
      <c s="6" r="D79" t="n">
        <v>-22113</v>
      </c>
    </row>
    <row r="80" spans="1:6">
      <c s="4" r="A80" t="s">
        <v>906</v>
      </c>
      <c s="6" r="B80" t="n">
        <v>-192472</v>
      </c>
      <c s="6" r="D80" t="n">
        <v>-231867</v>
      </c>
    </row>
    <row r="81" spans="1:6">
      <c s="4" r="A81" t="s">
        <v>907</v>
      </c>
      <c s="8" r="B81" t="n">
        <v>-211878</v>
      </c>
      <c s="8" r="D81" t="n">
        <v>-253980</v>
      </c>
    </row>
    <row r="82" spans="1:6">
      <c r="A82" t="n"/>
    </row>
    <row r="83" spans="1:6">
      <c s="4" r="A83" t="s">
        <v>66</v>
      </c>
      <c s="4" r="B83" t="s">
        <v>883</v>
      </c>
    </row>
  </sheetData>
  <mergeCells count="6">
    <mergeCell ref="A1:A2"/>
    <mergeCell ref="B1:F1"/>
    <mergeCell ref="B2:C2"/>
    <mergeCell ref="D2:E2"/>
    <mergeCell ref="A82:F82"/>
    <mergeCell ref="B83:F83"/>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17"/>
    <col customWidth="1" max="5" min="5" width="13"/>
    <col customWidth="1" max="6" min="6" width="27"/>
    <col customWidth="1" max="7" min="7" width="18"/>
    <col customWidth="1" max="8" min="8" width="37"/>
    <col customWidth="1" max="9" min="9" width="15"/>
  </cols>
  <sheetData>
    <row r="1" spans="1:9">
      <c s="1" r="A1" t="s">
        <v>195</v>
      </c>
      <c s="2" r="B1" t="s">
        <v>196</v>
      </c>
      <c s="2" r="C1" t="s">
        <v>197</v>
      </c>
      <c s="2" r="D1" t="s">
        <v>198</v>
      </c>
      <c s="2" r="E1" t="s">
        <v>199</v>
      </c>
      <c s="2" r="F1" t="s">
        <v>200</v>
      </c>
      <c s="2" r="G1" t="s">
        <v>126</v>
      </c>
      <c s="2" r="H1" t="s">
        <v>127</v>
      </c>
      <c s="2" r="I1" t="s">
        <v>201</v>
      </c>
    </row>
    <row r="2" spans="1:9">
      <c s="4" r="A2" t="s">
        <v>202</v>
      </c>
      <c s="8" r="B2" t="n">
        <v>127404</v>
      </c>
      <c s="8" r="C2" t="n">
        <v>4</v>
      </c>
      <c s="8" r="D2" t="n">
        <v>648</v>
      </c>
      <c s="8" r="E2" t="n">
        <v>323338</v>
      </c>
      <c s="8" r="F2" t="n">
        <v>223847</v>
      </c>
      <c s="8" r="G2" t="n">
        <v>4761575</v>
      </c>
      <c s="8" r="H2" t="n">
        <v>-681213</v>
      </c>
      <c s="8" r="I2" t="n">
        <v>-4500795</v>
      </c>
    </row>
    <row r="3" spans="1:9">
      <c s="3" r="A3" t="s">
        <v>203</v>
      </c>
    </row>
    <row r="4" spans="1:9">
      <c s="4" r="A4" t="s">
        <v>61</v>
      </c>
      <c s="6" r="B4" t="n">
        <v>142835</v>
      </c>
      <c s="6" r="G4" t="n">
        <v>142835</v>
      </c>
    </row>
    <row r="5" spans="1:9">
      <c s="4" r="A5" t="s">
        <v>204</v>
      </c>
      <c s="6" r="B5" t="n">
        <v>106657</v>
      </c>
      <c s="6" r="H5" t="n">
        <v>106657</v>
      </c>
    </row>
    <row r="6" spans="1:9">
      <c s="3" r="A6" t="s">
        <v>205</v>
      </c>
    </row>
    <row r="7" spans="1:9">
      <c s="4" r="A7" t="s">
        <v>206</v>
      </c>
      <c s="6" r="B7" t="n">
        <v>-188800</v>
      </c>
      <c s="6" r="G7" t="n">
        <v>-188800</v>
      </c>
    </row>
    <row r="8" spans="1:9">
      <c s="4" r="A8" t="s">
        <v>207</v>
      </c>
      <c s="6" r="B8" t="n">
        <v>-46</v>
      </c>
      <c s="6" r="G8" t="n">
        <v>-46</v>
      </c>
    </row>
    <row r="9" spans="1:9">
      <c s="4" r="A9" t="s">
        <v>208</v>
      </c>
      <c s="6" r="B9" t="n">
        <v>2205</v>
      </c>
      <c s="6" r="F9" t="n">
        <v>-40569</v>
      </c>
      <c s="6" r="I9" t="n">
        <v>42774</v>
      </c>
    </row>
    <row r="10" spans="1:9">
      <c s="4" r="A10" t="s">
        <v>209</v>
      </c>
      <c s="6" r="B10" t="n">
        <v>0</v>
      </c>
      <c s="6" r="D10" t="n">
        <v>-57</v>
      </c>
      <c s="6" r="F10" t="n">
        <v>-1222</v>
      </c>
      <c s="6" r="I10" t="n">
        <v>1279</v>
      </c>
    </row>
    <row r="11" spans="1:9">
      <c s="4" r="A11" t="s">
        <v>156</v>
      </c>
      <c s="6" r="B11" t="n">
        <v>14921</v>
      </c>
      <c s="6" r="F11" t="n">
        <v>14921</v>
      </c>
    </row>
    <row r="12" spans="1:9">
      <c s="4" r="A12" t="s">
        <v>210</v>
      </c>
      <c s="6" r="B12" t="n">
        <v>205176</v>
      </c>
      <c s="6" r="C12" t="n">
        <v>4</v>
      </c>
      <c s="6" r="D12" t="n">
        <v>591</v>
      </c>
      <c s="6" r="E12" t="n">
        <v>323338</v>
      </c>
      <c s="6" r="F12" t="n">
        <v>196977</v>
      </c>
      <c s="6" r="G12" t="n">
        <v>4715564</v>
      </c>
      <c s="6" r="H12" t="n">
        <v>-574556</v>
      </c>
      <c s="6" r="I12" t="n">
        <v>-4456742</v>
      </c>
    </row>
    <row r="13" spans="1:9">
      <c s="3" r="A13" t="s">
        <v>203</v>
      </c>
    </row>
    <row r="14" spans="1:9">
      <c s="4" r="A14" t="s">
        <v>61</v>
      </c>
      <c s="6" r="B14" t="n">
        <v>333755</v>
      </c>
      <c s="6" r="G14" t="n">
        <v>333755</v>
      </c>
    </row>
    <row r="15" spans="1:9">
      <c s="4" r="A15" t="s">
        <v>204</v>
      </c>
      <c s="6" r="B15" t="n">
        <v>-271600</v>
      </c>
      <c s="6" r="H15" t="n">
        <v>-271600</v>
      </c>
    </row>
    <row r="16" spans="1:9">
      <c s="3" r="A16" t="s">
        <v>205</v>
      </c>
    </row>
    <row r="17" spans="1:9">
      <c s="4" r="A17" t="s">
        <v>206</v>
      </c>
      <c s="6" r="B17" t="n">
        <v>-151567</v>
      </c>
      <c s="6" r="G17" t="n">
        <v>-151567</v>
      </c>
    </row>
    <row r="18" spans="1:9">
      <c s="4" r="A18" t="s">
        <v>207</v>
      </c>
      <c s="6" r="B18" t="n">
        <v>-44</v>
      </c>
      <c s="6" r="G18" t="n">
        <v>-44</v>
      </c>
    </row>
    <row r="19" spans="1:9">
      <c s="4" r="A19" t="s">
        <v>208</v>
      </c>
      <c s="6" r="B19" t="n">
        <v>1616</v>
      </c>
      <c s="6" r="F19" t="n">
        <v>-27081</v>
      </c>
      <c s="6" r="I19" t="n">
        <v>28697</v>
      </c>
    </row>
    <row r="20" spans="1:9">
      <c s="4" r="A20" t="s">
        <v>209</v>
      </c>
      <c s="6" r="C20" t="n">
        <v>-3</v>
      </c>
      <c s="6" r="D20" t="n">
        <v>-43</v>
      </c>
      <c s="6" r="F20" t="n">
        <v>-970</v>
      </c>
      <c s="6" r="I20" t="n">
        <v>1016</v>
      </c>
    </row>
    <row r="21" spans="1:9">
      <c s="4" r="A21" t="s">
        <v>156</v>
      </c>
      <c s="6" r="B21" t="n">
        <v>17446</v>
      </c>
      <c s="6" r="F21" t="n">
        <v>17446</v>
      </c>
    </row>
    <row r="22" spans="1:9">
      <c s="4" r="A22" t="s">
        <v>211</v>
      </c>
      <c s="6" r="B22" t="n">
        <v>-50003</v>
      </c>
      <c s="6" r="I22" t="n">
        <v>-50003</v>
      </c>
    </row>
    <row r="23" spans="1:9">
      <c s="4" r="A23" t="s">
        <v>212</v>
      </c>
      <c s="6" r="B23" t="n">
        <v>-7520</v>
      </c>
      <c s="6" r="F23" t="n">
        <v>-7520</v>
      </c>
    </row>
    <row r="24" spans="1:9">
      <c s="4" r="A24" t="s">
        <v>213</v>
      </c>
      <c s="6" r="B24" t="n">
        <v>77259</v>
      </c>
      <c s="8" r="C24" t="n">
        <v>1</v>
      </c>
      <c s="6" r="D24" t="n">
        <v>548</v>
      </c>
      <c s="6" r="E24" t="n">
        <v>323338</v>
      </c>
      <c s="6" r="F24" t="n">
        <v>178852</v>
      </c>
      <c s="6" r="G24" t="n">
        <v>4897708</v>
      </c>
      <c s="6" r="H24" t="n">
        <v>-846156</v>
      </c>
      <c s="6" r="I24" t="n">
        <v>-4477032</v>
      </c>
    </row>
    <row r="25" spans="1:9">
      <c s="3" r="A25" t="s">
        <v>203</v>
      </c>
    </row>
    <row r="26" spans="1:9">
      <c s="4" r="A26" t="s">
        <v>61</v>
      </c>
      <c s="6" r="B26" t="n">
        <v>407943</v>
      </c>
      <c s="6" r="G26" t="n">
        <v>407943</v>
      </c>
    </row>
    <row r="27" spans="1:9">
      <c s="4" r="A27" t="s">
        <v>204</v>
      </c>
      <c s="6" r="B27" t="n">
        <v>-42479</v>
      </c>
      <c s="6" r="H27" t="n">
        <v>-42479</v>
      </c>
    </row>
    <row r="28" spans="1:9">
      <c s="3" r="A28" t="s">
        <v>205</v>
      </c>
    </row>
    <row r="29" spans="1:9">
      <c s="4" r="A29" t="s">
        <v>206</v>
      </c>
      <c s="6" r="B29" t="n">
        <v>-150073</v>
      </c>
      <c s="6" r="G29" t="n">
        <v>-150073</v>
      </c>
    </row>
    <row r="30" spans="1:9">
      <c s="4" r="A30" t="s">
        <v>207</v>
      </c>
      <c s="6" r="B30" t="n">
        <v>-41</v>
      </c>
      <c s="6" r="G30" t="n">
        <v>-41</v>
      </c>
    </row>
    <row r="31" spans="1:9">
      <c s="4" r="A31" t="s">
        <v>208</v>
      </c>
      <c s="6" r="B31" t="n">
        <v>-3218</v>
      </c>
      <c s="6" r="F31" t="n">
        <v>-37705</v>
      </c>
      <c s="6" r="I31" t="n">
        <v>34487</v>
      </c>
    </row>
    <row r="32" spans="1:9">
      <c s="4" r="A32" t="s">
        <v>209</v>
      </c>
      <c s="6" r="B32" t="n">
        <v>0</v>
      </c>
      <c s="4" r="C32" t="s">
        <v>120</v>
      </c>
      <c s="6" r="D32" t="n">
        <v>-43</v>
      </c>
      <c s="6" r="F32" t="n">
        <v>-916</v>
      </c>
      <c s="6" r="I32" t="n">
        <v>959</v>
      </c>
    </row>
    <row r="33" spans="1:9">
      <c s="4" r="A33" t="s">
        <v>156</v>
      </c>
      <c s="6" r="B33" t="n">
        <v>21049</v>
      </c>
      <c s="6" r="F33" t="n">
        <v>21049</v>
      </c>
    </row>
    <row r="34" spans="1:9">
      <c s="4" r="A34" t="s">
        <v>211</v>
      </c>
      <c s="6" r="B34" t="n">
        <v>-131719</v>
      </c>
      <c s="6" r="I34" t="n">
        <v>-131719</v>
      </c>
    </row>
    <row r="35" spans="1:9">
      <c s="4" r="A35" t="s">
        <v>214</v>
      </c>
      <c s="8" r="B35" t="n">
        <v>178721</v>
      </c>
      <c s="8" r="C35" t="n">
        <v>1</v>
      </c>
      <c s="8" r="D35" t="n">
        <v>505</v>
      </c>
      <c s="8" r="E35" t="n">
        <v>323338</v>
      </c>
      <c s="8" r="F35" t="n">
        <v>161280</v>
      </c>
      <c s="8" r="G35" t="n">
        <v>5155537</v>
      </c>
      <c s="8" r="H35" t="n">
        <v>-888635</v>
      </c>
      <c s="8" r="I35" t="n">
        <v>-457330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8</v>
      </c>
      <c s="2" r="B1" t="s">
        <v>2</v>
      </c>
      <c s="2" r="C1" t="s">
        <v>30</v>
      </c>
    </row>
    <row r="2" spans="1:3">
      <c s="3" r="A2" t="s">
        <v>861</v>
      </c>
    </row>
    <row r="3" spans="1:3">
      <c s="4" r="A3" t="s">
        <v>866</v>
      </c>
      <c s="8" r="B3" t="n">
        <v>399000</v>
      </c>
      <c s="8" r="C3" t="n">
        <v>427000</v>
      </c>
    </row>
    <row r="4" spans="1:3">
      <c s="4" r="A4" t="s">
        <v>487</v>
      </c>
    </row>
    <row r="5" spans="1:3">
      <c s="3" r="A5" t="s">
        <v>861</v>
      </c>
    </row>
    <row r="6" spans="1:3">
      <c s="4" r="A6" t="s">
        <v>886</v>
      </c>
      <c s="6" r="B6" t="n">
        <v>1689476</v>
      </c>
      <c s="6" r="C6" t="n">
        <v>1867788</v>
      </c>
    </row>
    <row r="7" spans="1:3">
      <c s="4" r="A7" t="s">
        <v>885</v>
      </c>
      <c s="6" r="B7" t="n">
        <v>1688573</v>
      </c>
      <c s="6" r="C7" t="n">
        <v>1866525</v>
      </c>
    </row>
    <row r="8" spans="1:3">
      <c s="4" r="A8" t="s">
        <v>866</v>
      </c>
      <c s="6" r="B8" t="n">
        <v>1460111</v>
      </c>
      <c s="6" r="C8" t="n">
        <v>1592774</v>
      </c>
    </row>
    <row r="9" spans="1:3">
      <c s="4" r="A9" t="s">
        <v>880</v>
      </c>
    </row>
    <row r="10" spans="1:3">
      <c s="3" r="A10" t="s">
        <v>861</v>
      </c>
    </row>
    <row r="11" spans="1:3">
      <c s="4" r="A11" t="s">
        <v>886</v>
      </c>
      <c s="6" r="B11" t="n">
        <v>540984</v>
      </c>
      <c s="6" r="C11" t="n">
        <v>583317</v>
      </c>
    </row>
    <row r="12" spans="1:3">
      <c s="4" r="A12" t="s">
        <v>885</v>
      </c>
      <c s="6" r="B12" t="n">
        <v>529593</v>
      </c>
      <c s="6" r="C12" t="n">
        <v>566365</v>
      </c>
    </row>
    <row r="13" spans="1:3">
      <c s="4" r="A13" t="s">
        <v>866</v>
      </c>
      <c s="8" r="B13" t="n">
        <v>412418</v>
      </c>
      <c s="8" r="C13" t="n">
        <v>43720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09</v>
      </c>
      <c s="2" r="B1" t="s">
        <v>2</v>
      </c>
      <c s="2" r="C1" t="s">
        <v>30</v>
      </c>
    </row>
    <row r="2" spans="1:3">
      <c s="4" r="A2" t="s">
        <v>487</v>
      </c>
    </row>
    <row r="3" spans="1:3">
      <c s="3" r="A3" t="s">
        <v>861</v>
      </c>
    </row>
    <row r="4" spans="1:3">
      <c s="4" r="A4" t="s">
        <v>910</v>
      </c>
      <c s="8" r="B4" t="n">
        <v>880123</v>
      </c>
      <c s="8" r="C4" t="n">
        <v>918641</v>
      </c>
    </row>
    <row r="5" spans="1:3">
      <c s="4" r="A5" t="s">
        <v>911</v>
      </c>
      <c s="6" r="B5" t="n">
        <v>-512</v>
      </c>
      <c s="6" r="C5" t="n">
        <v>-144</v>
      </c>
    </row>
    <row r="6" spans="1:3">
      <c s="4" r="A6" t="s">
        <v>912</v>
      </c>
      <c s="6" r="B6" t="n">
        <v>0</v>
      </c>
      <c s="6" r="C6" t="n">
        <v>0</v>
      </c>
    </row>
    <row r="7" spans="1:3">
      <c s="4" r="A7" t="s">
        <v>196</v>
      </c>
      <c s="6" r="B7" t="n">
        <v>879611</v>
      </c>
      <c s="6" r="C7" t="n">
        <v>918497</v>
      </c>
    </row>
    <row r="8" spans="1:3">
      <c s="4" r="A8" t="s">
        <v>880</v>
      </c>
    </row>
    <row r="9" spans="1:3">
      <c s="3" r="A9" t="s">
        <v>861</v>
      </c>
    </row>
    <row r="10" spans="1:3">
      <c s="4" r="A10" t="s">
        <v>910</v>
      </c>
      <c s="6" r="B10" t="n">
        <v>255994</v>
      </c>
      <c s="6" r="C10" t="n">
        <v>253257</v>
      </c>
    </row>
    <row r="11" spans="1:3">
      <c s="4" r="A11" t="s">
        <v>911</v>
      </c>
      <c s="6" r="B11" t="n">
        <v>-740</v>
      </c>
      <c s="6" r="C11" t="n">
        <v>-806</v>
      </c>
    </row>
    <row r="12" spans="1:3">
      <c s="4" r="A12" t="s">
        <v>912</v>
      </c>
      <c s="6" r="B12" t="n">
        <v>-40</v>
      </c>
      <c s="6" r="C12" t="n">
        <v>-49</v>
      </c>
    </row>
    <row r="13" spans="1:3">
      <c s="4" r="A13" t="s">
        <v>196</v>
      </c>
      <c s="6" r="B13" t="n">
        <v>255214</v>
      </c>
      <c s="6" r="C13" t="n">
        <v>252402</v>
      </c>
    </row>
    <row r="14" spans="1:3">
      <c s="4" r="A14" t="s">
        <v>882</v>
      </c>
    </row>
    <row r="15" spans="1:3">
      <c s="3" r="A15" t="s">
        <v>861</v>
      </c>
    </row>
    <row r="16" spans="1:3">
      <c s="4" r="A16" t="s">
        <v>910</v>
      </c>
      <c s="6" r="B16" t="n">
        <v>59174</v>
      </c>
      <c s="6" r="C16" t="n">
        <v>97955</v>
      </c>
    </row>
    <row r="17" spans="1:3">
      <c s="4" r="A17" t="s">
        <v>911</v>
      </c>
      <c s="6" r="B17" t="n">
        <v>2060</v>
      </c>
      <c s="6" r="C17" t="n">
        <v>2356</v>
      </c>
    </row>
    <row r="18" spans="1:3">
      <c s="4" r="A18" t="s">
        <v>196</v>
      </c>
      <c s="8" r="B18" t="n">
        <v>61234</v>
      </c>
      <c s="8" r="C18" t="n">
        <v>10031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913</v>
      </c>
      <c s="2" r="B1" t="s">
        <v>1</v>
      </c>
    </row>
    <row r="2" spans="1:2">
      <c s="2" r="B2" t="s">
        <v>627</v>
      </c>
    </row>
    <row r="3" spans="1:2">
      <c s="4" r="A3" t="s">
        <v>882</v>
      </c>
    </row>
    <row r="4" spans="1:2">
      <c s="3" r="A4" t="s">
        <v>861</v>
      </c>
    </row>
    <row r="5" spans="1:2">
      <c s="4" r="A5" t="s">
        <v>910</v>
      </c>
      <c s="8" r="B5" t="n">
        <v>5438</v>
      </c>
    </row>
    <row r="6" spans="1:2">
      <c s="4" r="A6" t="s">
        <v>911</v>
      </c>
      <c s="6" r="B6" t="n">
        <v>297</v>
      </c>
    </row>
    <row r="7" spans="1:2">
      <c s="4" r="A7" t="s">
        <v>196</v>
      </c>
      <c s="6" r="B7" t="n">
        <v>5735</v>
      </c>
    </row>
    <row r="8" spans="1:2">
      <c s="4" r="A8" t="s">
        <v>487</v>
      </c>
    </row>
    <row r="9" spans="1:2">
      <c s="3" r="A9" t="s">
        <v>861</v>
      </c>
    </row>
    <row r="10" spans="1:2">
      <c s="4" r="A10" t="s">
        <v>910</v>
      </c>
      <c s="6" r="B10" t="n">
        <v>26824</v>
      </c>
    </row>
    <row r="11" spans="1:2">
      <c s="4" r="A11" t="s">
        <v>911</v>
      </c>
      <c s="6" r="B11" t="n">
        <v>-60</v>
      </c>
    </row>
    <row r="12" spans="1:2">
      <c s="4" r="A12" t="s">
        <v>912</v>
      </c>
      <c s="6" r="B12" t="n">
        <v>0</v>
      </c>
    </row>
    <row r="13" spans="1:2">
      <c s="4" r="A13" t="s">
        <v>196</v>
      </c>
      <c s="6" r="B13" t="n">
        <v>26764</v>
      </c>
    </row>
    <row r="14" spans="1:2">
      <c s="4" r="A14" t="s">
        <v>880</v>
      </c>
    </row>
    <row r="15" spans="1:2">
      <c s="3" r="A15" t="s">
        <v>861</v>
      </c>
    </row>
    <row r="16" spans="1:2">
      <c s="4" r="A16" t="s">
        <v>910</v>
      </c>
      <c s="6" r="B16" t="n">
        <v>5804</v>
      </c>
    </row>
    <row r="17" spans="1:2">
      <c s="4" r="A17" t="s">
        <v>911</v>
      </c>
      <c s="6" r="B17" t="n">
        <v>-66</v>
      </c>
    </row>
    <row r="18" spans="1:2">
      <c s="4" r="A18" t="s">
        <v>912</v>
      </c>
      <c s="6" r="B18" t="n">
        <v>-9</v>
      </c>
    </row>
    <row r="19" spans="1:2">
      <c s="4" r="A19" t="s">
        <v>196</v>
      </c>
      <c s="8" r="B19" t="n">
        <v>572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4</v>
      </c>
      <c s="2" r="B1" t="s">
        <v>1</v>
      </c>
    </row>
    <row r="2" spans="1:4">
      <c s="2" r="B2" t="s">
        <v>2</v>
      </c>
      <c s="2" r="C2" t="s">
        <v>30</v>
      </c>
      <c s="2" r="D2" t="s">
        <v>31</v>
      </c>
    </row>
    <row r="3" spans="1:4">
      <c s="4" r="A3" t="s">
        <v>487</v>
      </c>
    </row>
    <row r="4" spans="1:4">
      <c s="3" r="A4" t="s">
        <v>861</v>
      </c>
    </row>
    <row r="5" spans="1:4">
      <c s="4" r="A5" t="s">
        <v>888</v>
      </c>
      <c s="8" r="B5" t="n">
        <v>134</v>
      </c>
      <c s="8" r="C5" t="n">
        <v>6908</v>
      </c>
      <c s="8" r="D5" t="n">
        <v>13981</v>
      </c>
    </row>
    <row r="6" spans="1:4">
      <c s="4" r="A6" t="s">
        <v>889</v>
      </c>
      <c s="6" r="B6" t="n">
        <v>74331</v>
      </c>
      <c s="6" r="C6" t="n">
        <v>77655</v>
      </c>
      <c s="6" r="D6" t="n">
        <v>74370</v>
      </c>
    </row>
    <row r="7" spans="1:4">
      <c s="4" r="A7" t="s">
        <v>867</v>
      </c>
      <c s="6" r="B7" t="n">
        <v>-104004</v>
      </c>
      <c s="6" r="C7" t="n">
        <v>-103822</v>
      </c>
      <c s="6" r="D7" t="n">
        <v>-107608</v>
      </c>
    </row>
    <row r="8" spans="1:4">
      <c s="4" r="A8" t="s">
        <v>915</v>
      </c>
      <c s="6" r="B8" t="n">
        <v>0</v>
      </c>
      <c s="6" r="C8" t="n">
        <v>0</v>
      </c>
      <c s="6" r="D8" t="n">
        <v>0</v>
      </c>
    </row>
    <row r="9" spans="1:4">
      <c s="4" r="A9" t="s">
        <v>916</v>
      </c>
      <c s="6" r="B9" t="n">
        <v>-60</v>
      </c>
      <c s="6" r="C9" t="n">
        <v>9</v>
      </c>
      <c s="6" r="D9" t="n">
        <v>380</v>
      </c>
    </row>
    <row r="10" spans="1:4">
      <c s="4" r="A10" t="s">
        <v>917</v>
      </c>
      <c s="6" r="B10" t="n">
        <v>29272</v>
      </c>
      <c s="6" r="C10" t="n">
        <v>25369</v>
      </c>
      <c s="6" r="D10" t="n">
        <v>32494</v>
      </c>
    </row>
    <row r="11" spans="1:4">
      <c s="4" r="A11" t="s">
        <v>895</v>
      </c>
      <c s="6" r="B11" t="n">
        <v>0</v>
      </c>
      <c s="6" r="C11" t="n">
        <v>0</v>
      </c>
      <c s="6" r="D11" t="n">
        <v>548</v>
      </c>
    </row>
    <row r="12" spans="1:4">
      <c s="4" r="A12" t="s">
        <v>894</v>
      </c>
      <c s="6" r="B12" t="n">
        <v>1243</v>
      </c>
      <c s="6" r="C12" t="n">
        <v>4528</v>
      </c>
      <c s="6" r="D12" t="n">
        <v>2638</v>
      </c>
    </row>
    <row r="13" spans="1:4">
      <c s="4" r="A13" t="s">
        <v>918</v>
      </c>
      <c s="6" r="B13" t="n">
        <v>916</v>
      </c>
      <c s="6" r="C13" t="n">
        <v>10647</v>
      </c>
      <c s="6" r="D13" t="n">
        <v>16803</v>
      </c>
    </row>
    <row r="14" spans="1:4">
      <c s="4" r="A14" t="s">
        <v>880</v>
      </c>
    </row>
    <row r="15" spans="1:4">
      <c s="3" r="A15" t="s">
        <v>861</v>
      </c>
    </row>
    <row r="16" spans="1:4">
      <c s="4" r="A16" t="s">
        <v>888</v>
      </c>
      <c s="6" r="B16" t="n">
        <v>2229</v>
      </c>
      <c s="6" r="C16" t="n">
        <v>3565</v>
      </c>
      <c s="6" r="D16" t="n">
        <v>6272</v>
      </c>
    </row>
    <row r="17" spans="1:4">
      <c s="4" r="A17" t="s">
        <v>889</v>
      </c>
      <c s="6" r="B17" t="n">
        <v>24261</v>
      </c>
      <c s="6" r="C17" t="n">
        <v>28518</v>
      </c>
      <c s="6" r="D17" t="n">
        <v>27365</v>
      </c>
    </row>
    <row r="18" spans="1:4">
      <c s="4" r="A18" t="s">
        <v>867</v>
      </c>
      <c s="6" r="B18" t="n">
        <v>-35421</v>
      </c>
      <c s="6" r="C18" t="n">
        <v>-39137</v>
      </c>
      <c s="6" r="D18" t="n">
        <v>-34769</v>
      </c>
    </row>
    <row r="19" spans="1:4">
      <c s="4" r="A19" t="s">
        <v>915</v>
      </c>
      <c s="6" r="B19" t="n">
        <v>-9</v>
      </c>
      <c s="6" r="C19" t="n">
        <v>-10</v>
      </c>
      <c s="6" r="D19" t="n">
        <v>-9</v>
      </c>
    </row>
    <row r="20" spans="1:4">
      <c s="4" r="A20" t="s">
        <v>916</v>
      </c>
      <c s="6" r="B20" t="n">
        <v>-66</v>
      </c>
      <c s="6" r="C20" t="n">
        <v>-57</v>
      </c>
      <c s="6" r="D20" t="n">
        <v>112</v>
      </c>
    </row>
    <row r="21" spans="1:4">
      <c s="4" r="A21" t="s">
        <v>917</v>
      </c>
      <c s="6" r="B21" t="n">
        <v>5926</v>
      </c>
      <c s="6" r="C21" t="n">
        <v>8268</v>
      </c>
      <c s="6" r="D21" t="n">
        <v>14445</v>
      </c>
    </row>
    <row r="22" spans="1:4">
      <c s="4" r="A22" t="s">
        <v>895</v>
      </c>
      <c s="6" r="B22" t="n">
        <v>79</v>
      </c>
      <c s="6" r="C22" t="n">
        <v>1238</v>
      </c>
      <c s="6" r="D22" t="n">
        <v>935</v>
      </c>
    </row>
    <row r="23" spans="1:4">
      <c s="4" r="A23" t="s">
        <v>894</v>
      </c>
      <c s="6" r="B23" t="n">
        <v>0</v>
      </c>
      <c s="6" r="C23" t="n">
        <v>0</v>
      </c>
      <c s="6" r="D23" t="n">
        <v>0</v>
      </c>
    </row>
    <row r="24" spans="1:4">
      <c s="4" r="A24" t="s">
        <v>918</v>
      </c>
      <c s="6" r="B24" t="n">
        <v>-3001</v>
      </c>
      <c s="6" r="C24" t="n">
        <v>2385</v>
      </c>
      <c s="6" r="D24" t="n">
        <v>14351</v>
      </c>
    </row>
    <row r="25" spans="1:4">
      <c s="4" r="A25" t="s">
        <v>882</v>
      </c>
    </row>
    <row r="26" spans="1:4">
      <c s="3" r="A26" t="s">
        <v>861</v>
      </c>
    </row>
    <row r="27" spans="1:4">
      <c s="4" r="A27" t="s">
        <v>888</v>
      </c>
      <c s="6" r="B27" t="n">
        <v>2455</v>
      </c>
      <c s="6" r="C27" t="n">
        <v>2683</v>
      </c>
      <c s="6" r="D27" t="n">
        <v>3684</v>
      </c>
    </row>
    <row r="28" spans="1:4">
      <c s="4" r="A28" t="s">
        <v>889</v>
      </c>
      <c s="6" r="B28" t="n">
        <v>8799</v>
      </c>
      <c s="6" r="C28" t="n">
        <v>9951</v>
      </c>
      <c s="6" r="D28" t="n">
        <v>9503</v>
      </c>
    </row>
    <row r="29" spans="1:4">
      <c s="4" r="A29" t="s">
        <v>916</v>
      </c>
      <c s="6" r="B29" t="n">
        <v>297</v>
      </c>
      <c s="6" r="C29" t="n">
        <v>159</v>
      </c>
      <c s="6" r="D29" t="n">
        <v>128</v>
      </c>
    </row>
    <row r="30" spans="1:4">
      <c s="4" r="A30" t="s">
        <v>917</v>
      </c>
      <c s="6" r="B30" t="n">
        <v>7528</v>
      </c>
      <c s="6" r="C30" t="n">
        <v>5949</v>
      </c>
      <c s="6" r="D30" t="n">
        <v>7433</v>
      </c>
    </row>
    <row r="31" spans="1:4">
      <c s="4" r="A31" t="s">
        <v>919</v>
      </c>
      <c s="6" r="B31" t="n">
        <v>0</v>
      </c>
      <c s="6" r="C31" t="n">
        <v>0</v>
      </c>
      <c s="6" r="D31" t="n">
        <v>2920</v>
      </c>
    </row>
    <row r="32" spans="1:4">
      <c s="4" r="A32" t="s">
        <v>918</v>
      </c>
      <c s="8" r="B32" t="n">
        <v>19079</v>
      </c>
      <c s="8" r="C32" t="n">
        <v>18742</v>
      </c>
      <c s="8" r="D32" t="n">
        <v>236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920</v>
      </c>
      <c s="2" r="B1" t="s">
        <v>132</v>
      </c>
      <c s="2" r="C1" t="s">
        <v>1</v>
      </c>
    </row>
    <row r="2" spans="1:4">
      <c s="2" r="B2" t="s">
        <v>30</v>
      </c>
      <c s="2" r="C2" t="s">
        <v>2</v>
      </c>
      <c s="2" r="D2" t="s">
        <v>30</v>
      </c>
    </row>
    <row r="3" spans="1:4">
      <c s="4" r="A3" t="s">
        <v>487</v>
      </c>
    </row>
    <row r="4" spans="1:4">
      <c s="3" r="A4" t="s">
        <v>861</v>
      </c>
    </row>
    <row r="5" spans="1:4">
      <c s="4" r="A5" t="s">
        <v>921</v>
      </c>
      <c s="8" r="C5" t="n">
        <v>-8003</v>
      </c>
      <c s="8" r="D5" t="n">
        <v>214593</v>
      </c>
    </row>
    <row r="6" spans="1:4">
      <c s="4" r="A6" t="s">
        <v>911</v>
      </c>
      <c s="6" r="C6" t="n">
        <v>-428</v>
      </c>
      <c s="6" r="D6" t="n">
        <v>0</v>
      </c>
    </row>
    <row r="7" spans="1:4">
      <c s="4" r="A7" t="s">
        <v>917</v>
      </c>
      <c s="6" r="C7" t="n">
        <v>-29272</v>
      </c>
      <c s="6" r="D7" t="n">
        <v>-25369</v>
      </c>
    </row>
    <row r="8" spans="1:4">
      <c s="4" r="A8" t="s">
        <v>922</v>
      </c>
      <c s="6" r="C8" t="n">
        <v>60</v>
      </c>
      <c s="6" r="D8" t="n">
        <v>-9</v>
      </c>
    </row>
    <row r="9" spans="1:4">
      <c s="4" r="A9" t="s">
        <v>923</v>
      </c>
      <c s="6" r="C9" t="n">
        <v>0</v>
      </c>
      <c s="6" r="D9" t="n">
        <v>0</v>
      </c>
    </row>
    <row r="10" spans="1:4">
      <c s="4" r="A10" t="s">
        <v>894</v>
      </c>
      <c s="6" r="C10" t="n">
        <v>-1243</v>
      </c>
      <c s="6" r="D10" t="n">
        <v>-4528</v>
      </c>
    </row>
    <row r="11" spans="1:4">
      <c s="4" r="A11" t="s">
        <v>924</v>
      </c>
      <c s="6" r="C11" t="n">
        <v>-38886</v>
      </c>
      <c s="6" r="D11" t="n">
        <v>184687</v>
      </c>
    </row>
    <row r="12" spans="1:4">
      <c s="4" r="A12" t="s">
        <v>880</v>
      </c>
    </row>
    <row r="13" spans="1:4">
      <c s="3" r="A13" t="s">
        <v>861</v>
      </c>
    </row>
    <row r="14" spans="1:4">
      <c s="4" r="A14" t="s">
        <v>921</v>
      </c>
      <c s="6" r="C14" t="n">
        <v>8663</v>
      </c>
      <c s="6" r="D14" t="n">
        <v>61525</v>
      </c>
    </row>
    <row r="15" spans="1:4">
      <c s="4" r="A15" t="s">
        <v>911</v>
      </c>
      <c s="6" r="C15" t="n">
        <v>0</v>
      </c>
      <c s="6" r="D15" t="n">
        <v>0</v>
      </c>
    </row>
    <row r="16" spans="1:4">
      <c s="4" r="A16" t="s">
        <v>917</v>
      </c>
      <c s="6" r="C16" t="n">
        <v>-5926</v>
      </c>
      <c s="6" r="D16" t="n">
        <v>-8268</v>
      </c>
    </row>
    <row r="17" spans="1:4">
      <c s="4" r="A17" t="s">
        <v>922</v>
      </c>
      <c s="6" r="C17" t="n">
        <v>66</v>
      </c>
      <c s="6" r="D17" t="n">
        <v>57</v>
      </c>
    </row>
    <row r="18" spans="1:4">
      <c s="4" r="A18" t="s">
        <v>923</v>
      </c>
      <c s="6" r="C18" t="n">
        <v>9</v>
      </c>
      <c s="6" r="D18" t="n">
        <v>10</v>
      </c>
    </row>
    <row r="19" spans="1:4">
      <c s="4" r="A19" t="s">
        <v>894</v>
      </c>
      <c s="8" r="B19" t="n">
        <v>0</v>
      </c>
      <c s="6" r="C19" t="n">
        <v>0</v>
      </c>
    </row>
    <row r="20" spans="1:4">
      <c s="4" r="A20" t="s">
        <v>924</v>
      </c>
      <c s="6" r="C20" t="n">
        <v>2812</v>
      </c>
      <c s="6" r="D20" t="n">
        <v>53324</v>
      </c>
    </row>
    <row r="21" spans="1:4">
      <c s="4" r="A21" t="s">
        <v>882</v>
      </c>
    </row>
    <row r="22" spans="1:4">
      <c s="3" r="A22" t="s">
        <v>861</v>
      </c>
    </row>
    <row r="23" spans="1:4">
      <c s="4" r="A23" t="s">
        <v>921</v>
      </c>
      <c s="6" r="C23" t="n">
        <v>-31253</v>
      </c>
      <c s="6" r="D23" t="n">
        <v>37532</v>
      </c>
    </row>
    <row r="24" spans="1:4">
      <c s="4" r="A24" t="s">
        <v>917</v>
      </c>
      <c s="6" r="C24" t="n">
        <v>-7528</v>
      </c>
      <c s="6" r="D24" t="n">
        <v>-5949</v>
      </c>
    </row>
    <row r="25" spans="1:4">
      <c s="4" r="A25" t="s">
        <v>922</v>
      </c>
      <c s="6" r="C25" t="n">
        <v>-297</v>
      </c>
      <c s="6" r="D25" t="n">
        <v>-159</v>
      </c>
    </row>
    <row r="26" spans="1:4">
      <c s="4" r="A26" t="s">
        <v>894</v>
      </c>
      <c s="8" r="C26" t="n">
        <v>0</v>
      </c>
      <c s="6" r="D26" t="n">
        <v>-2160</v>
      </c>
    </row>
    <row r="27" spans="1:4">
      <c s="4" r="A27" t="s">
        <v>925</v>
      </c>
      <c s="4" r="C27" t="s">
        <v>120</v>
      </c>
      <c s="6" r="D27" t="n">
        <v>412</v>
      </c>
    </row>
    <row r="28" spans="1:4">
      <c s="4" r="A28" t="s">
        <v>924</v>
      </c>
      <c s="8" r="C28" t="n">
        <v>-39078</v>
      </c>
      <c s="8" r="D28" t="n">
        <v>2967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26</v>
      </c>
      <c s="2" r="B1" t="s">
        <v>1</v>
      </c>
    </row>
    <row r="2" spans="1:4">
      <c s="2" r="B2" t="s">
        <v>2</v>
      </c>
      <c s="2" r="C2" t="s">
        <v>30</v>
      </c>
      <c s="2" r="D2" t="s">
        <v>31</v>
      </c>
    </row>
    <row r="3" spans="1:4">
      <c s="3" r="A3" t="s">
        <v>861</v>
      </c>
    </row>
    <row r="4" spans="1:4">
      <c s="4" r="A4" t="s">
        <v>867</v>
      </c>
      <c s="4" r="B4" t="s">
        <v>868</v>
      </c>
      <c s="4" r="C4" t="s">
        <v>869</v>
      </c>
    </row>
    <row r="5" spans="1:4">
      <c s="4" r="A5" t="s">
        <v>927</v>
      </c>
    </row>
    <row r="6" spans="1:4">
      <c s="3" r="A6" t="s">
        <v>861</v>
      </c>
    </row>
    <row r="7" spans="1:4">
      <c s="4" r="A7" t="s">
        <v>928</v>
      </c>
      <c s="4" r="B7" t="s">
        <v>929</v>
      </c>
      <c s="4" r="C7" t="s">
        <v>930</v>
      </c>
      <c s="4" r="D7" t="s">
        <v>931</v>
      </c>
    </row>
    <row r="8" spans="1:4">
      <c s="4" r="A8" t="s">
        <v>928</v>
      </c>
      <c s="4" r="B8" t="s">
        <v>930</v>
      </c>
      <c s="4" r="C8" t="s">
        <v>931</v>
      </c>
      <c s="4" r="D8" t="s">
        <v>932</v>
      </c>
    </row>
    <row r="9" spans="1:4">
      <c s="4" r="A9" t="s">
        <v>881</v>
      </c>
    </row>
    <row r="10" spans="1:4">
      <c s="3" r="A10" t="s">
        <v>861</v>
      </c>
    </row>
    <row r="11" spans="1:4">
      <c s="4" r="A11" t="s">
        <v>928</v>
      </c>
      <c s="4" r="B11" t="s">
        <v>933</v>
      </c>
      <c s="4" r="C11" t="s">
        <v>932</v>
      </c>
      <c s="4" r="D11" t="s">
        <v>934</v>
      </c>
    </row>
    <row r="12" spans="1:4">
      <c s="4" r="A12" t="s">
        <v>928</v>
      </c>
      <c s="4" r="B12" t="s">
        <v>932</v>
      </c>
      <c s="4" r="C12" t="s">
        <v>934</v>
      </c>
      <c s="4" r="D12" t="s">
        <v>935</v>
      </c>
    </row>
    <row r="13" spans="1:4">
      <c s="4" r="A13" t="s">
        <v>487</v>
      </c>
    </row>
    <row r="14" spans="1:4">
      <c s="3" r="A14" t="s">
        <v>861</v>
      </c>
    </row>
    <row r="15" spans="1:4">
      <c s="4" r="A15" t="s">
        <v>928</v>
      </c>
      <c s="4" r="B15" t="s">
        <v>936</v>
      </c>
      <c s="4" r="C15" t="s">
        <v>937</v>
      </c>
      <c s="4" r="D15" t="s">
        <v>938</v>
      </c>
    </row>
    <row r="16" spans="1:4">
      <c s="4" r="A16" t="s">
        <v>939</v>
      </c>
      <c s="4" r="D16" t="s">
        <v>940</v>
      </c>
    </row>
    <row r="17" spans="1:4">
      <c s="4" r="A17" t="s">
        <v>928</v>
      </c>
      <c s="4" r="B17" t="s">
        <v>937</v>
      </c>
      <c s="4" r="C17" t="s">
        <v>938</v>
      </c>
      <c s="4" r="D17" t="s">
        <v>941</v>
      </c>
    </row>
    <row r="18" spans="1:4">
      <c s="4" r="A18" t="s">
        <v>867</v>
      </c>
      <c s="4" r="B18" t="s">
        <v>868</v>
      </c>
      <c s="4" r="C18" t="s">
        <v>868</v>
      </c>
      <c s="4" r="D18" t="s">
        <v>878</v>
      </c>
    </row>
    <row r="19" spans="1:4">
      <c s="4" r="A19" t="s">
        <v>939</v>
      </c>
      <c s="4" r="C19" t="s">
        <v>940</v>
      </c>
      <c s="4" r="D19" t="s">
        <v>940</v>
      </c>
    </row>
    <row r="20" spans="1:4">
      <c s="4" r="A20" t="s">
        <v>942</v>
      </c>
    </row>
    <row r="21" spans="1:4">
      <c s="3" r="A21" t="s">
        <v>861</v>
      </c>
    </row>
    <row r="22" spans="1:4">
      <c s="4" r="A22" t="s">
        <v>928</v>
      </c>
      <c s="4" r="B22" t="s">
        <v>943</v>
      </c>
      <c s="4" r="C22" t="s">
        <v>830</v>
      </c>
      <c s="4" r="D22" t="s">
        <v>944</v>
      </c>
    </row>
    <row r="23" spans="1:4">
      <c s="4" r="A23" t="s">
        <v>939</v>
      </c>
      <c s="4" r="B23" t="s">
        <v>945</v>
      </c>
      <c s="4" r="C23" t="s">
        <v>945</v>
      </c>
      <c s="4" r="D23" t="s">
        <v>945</v>
      </c>
    </row>
    <row r="24" spans="1:4">
      <c s="4" r="A24" t="s">
        <v>928</v>
      </c>
      <c s="4" r="B24" t="s">
        <v>830</v>
      </c>
      <c s="4" r="C24" t="s">
        <v>944</v>
      </c>
      <c s="4" r="D24" t="s">
        <v>946</v>
      </c>
    </row>
    <row r="25" spans="1:4">
      <c s="4" r="A25" t="s">
        <v>867</v>
      </c>
      <c s="4" r="B25" t="s">
        <v>139</v>
      </c>
      <c s="4" r="C25" t="s">
        <v>947</v>
      </c>
      <c s="4" r="D25" t="s">
        <v>940</v>
      </c>
    </row>
    <row r="26" spans="1:4">
      <c s="4" r="A26" t="s">
        <v>939</v>
      </c>
      <c s="4" r="B26" t="s">
        <v>945</v>
      </c>
      <c s="4" r="C26" t="s">
        <v>945</v>
      </c>
      <c s="4" r="D26" t="s">
        <v>945</v>
      </c>
    </row>
    <row r="27" spans="1:4">
      <c s="4" r="A27" t="s">
        <v>948</v>
      </c>
    </row>
    <row r="28" spans="1:4">
      <c s="3" r="A28" t="s">
        <v>861</v>
      </c>
    </row>
    <row r="29" spans="1:4">
      <c s="4" r="A29" t="s">
        <v>928</v>
      </c>
      <c s="4" r="B29" t="s">
        <v>929</v>
      </c>
      <c s="4" r="C29" t="s">
        <v>930</v>
      </c>
      <c s="4" r="D29" t="s">
        <v>949</v>
      </c>
    </row>
    <row r="30" spans="1:4">
      <c s="4" r="A30" t="s">
        <v>939</v>
      </c>
      <c s="4" r="B30" t="s">
        <v>940</v>
      </c>
      <c s="4" r="C30" t="s">
        <v>940</v>
      </c>
      <c s="4" r="D30" t="s">
        <v>940</v>
      </c>
    </row>
    <row r="31" spans="1:4">
      <c s="4" r="A31" t="s">
        <v>928</v>
      </c>
      <c s="4" r="B31" t="s">
        <v>930</v>
      </c>
      <c s="4" r="C31" t="s">
        <v>949</v>
      </c>
      <c s="4" r="D31" t="s">
        <v>931</v>
      </c>
    </row>
    <row r="32" spans="1:4">
      <c s="4" r="A32" t="s">
        <v>867</v>
      </c>
      <c s="4" r="B32" t="s">
        <v>868</v>
      </c>
      <c s="4" r="C32" t="s">
        <v>869</v>
      </c>
      <c s="4" r="D32" t="s">
        <v>869</v>
      </c>
    </row>
    <row r="33" spans="1:4">
      <c s="4" r="A33" t="s">
        <v>939</v>
      </c>
      <c s="4" r="B33" t="s">
        <v>940</v>
      </c>
      <c s="4" r="C33" t="s">
        <v>940</v>
      </c>
      <c s="4" r="D33" t="s">
        <v>94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50</v>
      </c>
      <c s="2" r="B1" t="s">
        <v>2</v>
      </c>
      <c s="2" r="C1" t="s">
        <v>30</v>
      </c>
    </row>
    <row r="2" spans="1:3">
      <c s="4" r="A2" t="s">
        <v>487</v>
      </c>
    </row>
    <row r="3" spans="1:3">
      <c s="3" r="A3" t="s">
        <v>861</v>
      </c>
    </row>
    <row r="4" spans="1:3">
      <c s="4" r="A4" t="s">
        <v>951</v>
      </c>
      <c s="4" r="B4" t="s">
        <v>551</v>
      </c>
    </row>
    <row r="5" spans="1:3">
      <c s="4" r="A5" t="s">
        <v>952</v>
      </c>
      <c s="4" r="B5" t="s">
        <v>551</v>
      </c>
      <c s="4" r="C5" t="s">
        <v>551</v>
      </c>
    </row>
    <row r="6" spans="1:3">
      <c s="4" r="A6" t="s">
        <v>953</v>
      </c>
    </row>
    <row r="7" spans="1:3">
      <c s="3" r="A7" t="s">
        <v>861</v>
      </c>
    </row>
    <row r="8" spans="1:3">
      <c s="4" r="A8" t="s">
        <v>951</v>
      </c>
      <c s="4" r="B8" t="s">
        <v>954</v>
      </c>
    </row>
    <row r="9" spans="1:3">
      <c s="4" r="A9" t="s">
        <v>952</v>
      </c>
      <c s="4" r="B9" t="s">
        <v>955</v>
      </c>
      <c s="4" r="C9" t="s">
        <v>955</v>
      </c>
    </row>
    <row r="10" spans="1:3">
      <c s="4" r="A10" t="s">
        <v>956</v>
      </c>
    </row>
    <row r="11" spans="1:3">
      <c s="3" r="A11" t="s">
        <v>861</v>
      </c>
    </row>
    <row r="12" spans="1:3">
      <c s="4" r="A12" t="s">
        <v>951</v>
      </c>
      <c s="4" r="B12" t="s">
        <v>954</v>
      </c>
    </row>
    <row r="13" spans="1:3">
      <c s="4" r="A13" t="s">
        <v>952</v>
      </c>
      <c s="4" r="B13" t="s">
        <v>957</v>
      </c>
      <c s="4" r="C13" t="s">
        <v>958</v>
      </c>
    </row>
    <row r="14" spans="1:3">
      <c s="4" r="A14" t="s">
        <v>959</v>
      </c>
    </row>
    <row r="15" spans="1:3">
      <c s="3" r="A15" t="s">
        <v>861</v>
      </c>
    </row>
    <row r="16" spans="1:3">
      <c s="4" r="A16" t="s">
        <v>951</v>
      </c>
      <c s="4" r="B16" t="s">
        <v>960</v>
      </c>
    </row>
    <row r="17" spans="1:3">
      <c s="4" r="A17" t="s">
        <v>952</v>
      </c>
      <c s="4" r="B17" t="s">
        <v>961</v>
      </c>
      <c s="4" r="C17" t="s">
        <v>962</v>
      </c>
    </row>
    <row r="18" spans="1:3">
      <c s="4" r="A18" t="s">
        <v>963</v>
      </c>
    </row>
    <row r="19" spans="1:3">
      <c s="3" r="A19" t="s">
        <v>861</v>
      </c>
    </row>
    <row r="20" spans="1:3">
      <c s="4" r="A20" t="s">
        <v>951</v>
      </c>
      <c s="4" r="B20" t="s">
        <v>832</v>
      </c>
    </row>
    <row r="21" spans="1:3">
      <c s="4" r="A21" t="s">
        <v>952</v>
      </c>
      <c s="4" r="B21" t="s">
        <v>871</v>
      </c>
      <c s="4" r="C21" t="s">
        <v>832</v>
      </c>
    </row>
    <row r="22" spans="1:3">
      <c s="4" r="A22" t="s">
        <v>964</v>
      </c>
    </row>
    <row r="23" spans="1:3">
      <c s="3" r="A23" t="s">
        <v>861</v>
      </c>
    </row>
    <row r="24" spans="1:3">
      <c s="4" r="A24" t="s">
        <v>951</v>
      </c>
      <c s="4" r="B24" t="s">
        <v>832</v>
      </c>
    </row>
    <row r="25" spans="1:3">
      <c s="4" r="A25" t="s">
        <v>952</v>
      </c>
      <c s="4" r="B25" t="s">
        <v>139</v>
      </c>
      <c s="4" r="C25" t="s">
        <v>832</v>
      </c>
    </row>
    <row r="26" spans="1:3">
      <c s="4" r="A26" t="s">
        <v>880</v>
      </c>
    </row>
    <row r="27" spans="1:3">
      <c s="3" r="A27" t="s">
        <v>861</v>
      </c>
    </row>
    <row r="28" spans="1:3">
      <c s="4" r="A28" t="s">
        <v>951</v>
      </c>
      <c s="4" r="B28" t="s">
        <v>551</v>
      </c>
    </row>
    <row r="29" spans="1:3">
      <c s="4" r="A29" t="s">
        <v>952</v>
      </c>
      <c s="4" r="B29" t="s">
        <v>551</v>
      </c>
      <c s="4" r="C29" t="s">
        <v>551</v>
      </c>
    </row>
    <row r="30" spans="1:3">
      <c s="4" r="A30" t="s">
        <v>965</v>
      </c>
    </row>
    <row r="31" spans="1:3">
      <c s="3" r="A31" t="s">
        <v>861</v>
      </c>
    </row>
    <row r="32" spans="1:3">
      <c s="4" r="A32" t="s">
        <v>951</v>
      </c>
      <c s="4" r="B32" t="s">
        <v>966</v>
      </c>
    </row>
    <row r="33" spans="1:3">
      <c s="4" r="A33" t="s">
        <v>952</v>
      </c>
      <c s="4" r="B33" t="s">
        <v>967</v>
      </c>
      <c s="4" r="C33" t="s">
        <v>968</v>
      </c>
    </row>
    <row r="34" spans="1:3">
      <c s="4" r="A34" t="s">
        <v>969</v>
      </c>
    </row>
    <row r="35" spans="1:3">
      <c s="3" r="A35" t="s">
        <v>861</v>
      </c>
    </row>
    <row r="36" spans="1:3">
      <c s="4" r="A36" t="s">
        <v>951</v>
      </c>
      <c s="4" r="B36" t="s">
        <v>966</v>
      </c>
    </row>
    <row r="37" spans="1:3">
      <c s="4" r="A37" t="s">
        <v>952</v>
      </c>
      <c s="4" r="B37" t="s">
        <v>966</v>
      </c>
      <c s="4" r="C37" t="s">
        <v>970</v>
      </c>
    </row>
    <row r="38" spans="1:3">
      <c s="4" r="A38" t="s">
        <v>971</v>
      </c>
    </row>
    <row r="39" spans="1:3">
      <c s="3" r="A39" t="s">
        <v>861</v>
      </c>
    </row>
    <row r="40" spans="1:3">
      <c s="4" r="A40" t="s">
        <v>951</v>
      </c>
      <c s="4" r="B40" t="s">
        <v>673</v>
      </c>
    </row>
    <row r="41" spans="1:3">
      <c s="4" r="A41" t="s">
        <v>952</v>
      </c>
      <c s="4" r="B41" t="s">
        <v>673</v>
      </c>
      <c s="4" r="C41" t="s">
        <v>673</v>
      </c>
    </row>
    <row r="42" spans="1:3">
      <c s="4" r="A42" t="s">
        <v>972</v>
      </c>
    </row>
    <row r="43" spans="1:3">
      <c s="3" r="A43" t="s">
        <v>861</v>
      </c>
    </row>
    <row r="44" spans="1:3">
      <c s="4" r="A44" t="s">
        <v>951</v>
      </c>
      <c s="4" r="B44" t="s">
        <v>957</v>
      </c>
    </row>
    <row r="45" spans="1:3">
      <c s="4" r="A45" t="s">
        <v>952</v>
      </c>
      <c s="4" r="B45" t="s">
        <v>957</v>
      </c>
      <c s="4" r="C45" t="s">
        <v>973</v>
      </c>
    </row>
    <row r="46" spans="1:3">
      <c s="4" r="A46" t="s">
        <v>974</v>
      </c>
    </row>
    <row r="47" spans="1:3">
      <c s="3" r="A47" t="s">
        <v>861</v>
      </c>
    </row>
    <row r="48" spans="1:3">
      <c s="4" r="A48" t="s">
        <v>951</v>
      </c>
      <c s="4" r="B48" t="s">
        <v>957</v>
      </c>
    </row>
    <row r="49" spans="1:3">
      <c s="4" r="A49" t="s">
        <v>952</v>
      </c>
      <c s="4" r="B49" t="s">
        <v>832</v>
      </c>
      <c s="4" r="C49" t="s">
        <v>973</v>
      </c>
    </row>
    <row r="50" spans="1:3">
      <c s="4" r="A50" t="s">
        <v>975</v>
      </c>
    </row>
    <row r="51" spans="1:3">
      <c s="3" r="A51" t="s">
        <v>861</v>
      </c>
    </row>
    <row r="52" spans="1:3">
      <c s="4" r="A52" t="s">
        <v>951</v>
      </c>
      <c s="4" r="B52" t="s">
        <v>973</v>
      </c>
    </row>
    <row r="53" spans="1:3">
      <c s="4" r="A53" t="s">
        <v>952</v>
      </c>
      <c s="4" r="B53" t="s">
        <v>976</v>
      </c>
      <c s="4" r="C53" t="s">
        <v>97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F2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978</v>
      </c>
      <c s="2" r="C1" t="s">
        <v>2</v>
      </c>
      <c s="2" r="D1" t="s">
        <v>30</v>
      </c>
      <c s="2" r="E1" t="s">
        <v>31</v>
      </c>
      <c s="2" r="F1" t="s">
        <v>476</v>
      </c>
    </row>
    <row r="2" spans="1:6">
      <c s="3" r="A2" t="s">
        <v>861</v>
      </c>
    </row>
    <row r="3" spans="1:6">
      <c s="4" r="A3" t="s">
        <v>979</v>
      </c>
      <c s="8" r="C3" t="n">
        <v>738371</v>
      </c>
      <c s="8" r="D3" t="n">
        <v>1114543</v>
      </c>
    </row>
    <row r="4" spans="1:6">
      <c s="4" r="A4" t="s">
        <v>980</v>
      </c>
      <c s="6" r="C4" t="n">
        <v>650557</v>
      </c>
      <c s="6" r="D4" t="n">
        <v>1054118</v>
      </c>
      <c s="8" r="E4" t="n">
        <v>886788</v>
      </c>
      <c s="8" r="F4" t="n">
        <v>901843</v>
      </c>
    </row>
    <row r="5" spans="1:6">
      <c s="12" r="A5" t="n">
        <v>1</v>
      </c>
    </row>
    <row r="6" spans="1:6">
      <c s="3" r="A6" t="s">
        <v>861</v>
      </c>
    </row>
    <row r="7" spans="1:6">
      <c s="4" r="A7" t="s">
        <v>979</v>
      </c>
      <c s="6" r="C7" t="n">
        <v>143450</v>
      </c>
      <c s="6" r="D7" t="n">
        <v>619617</v>
      </c>
    </row>
    <row r="8" spans="1:6">
      <c s="12" r="A8" t="n">
        <v>2</v>
      </c>
    </row>
    <row r="9" spans="1:6">
      <c s="3" r="A9" t="s">
        <v>861</v>
      </c>
    </row>
    <row r="10" spans="1:6">
      <c s="4" r="A10" t="s">
        <v>979</v>
      </c>
      <c s="6" r="C10" t="n">
        <v>594921</v>
      </c>
      <c s="6" r="D10" t="n">
        <v>494926</v>
      </c>
    </row>
    <row r="11" spans="1:6">
      <c s="12" r="A11" t="n">
        <v>3</v>
      </c>
    </row>
    <row r="12" spans="1:6">
      <c s="3" r="A12" t="s">
        <v>861</v>
      </c>
    </row>
    <row r="13" spans="1:6">
      <c s="4" r="A13" t="s">
        <v>979</v>
      </c>
      <c s="6" r="C13" t="n">
        <v>0</v>
      </c>
      <c s="6" r="D13" t="n">
        <v>0</v>
      </c>
    </row>
    <row r="14" spans="1:6">
      <c s="4" r="A14" t="s">
        <v>487</v>
      </c>
    </row>
    <row r="15" spans="1:6">
      <c s="3" r="A15" t="s">
        <v>861</v>
      </c>
    </row>
    <row r="16" spans="1:6">
      <c s="4" r="A16" t="s">
        <v>979</v>
      </c>
      <c s="6" r="C16" t="n">
        <v>1604430</v>
      </c>
      <c s="6" r="D16" t="n">
        <v>1719936</v>
      </c>
    </row>
    <row r="17" spans="1:6">
      <c s="4" r="A17" t="s">
        <v>981</v>
      </c>
      <c s="4" r="B17" t="s">
        <v>66</v>
      </c>
      <c s="6" r="C17" t="n">
        <v>-154690</v>
      </c>
      <c s="6" r="D17" t="n">
        <v>-131901</v>
      </c>
    </row>
    <row r="18" spans="1:6">
      <c s="4" r="A18" t="s">
        <v>980</v>
      </c>
      <c s="6" r="C18" t="n">
        <v>4072</v>
      </c>
      <c s="6" r="D18" t="n">
        <v>4621</v>
      </c>
    </row>
    <row r="19" spans="1:6">
      <c s="4" r="A19" t="s">
        <v>498</v>
      </c>
      <c s="6" r="C19" t="n">
        <v>6978</v>
      </c>
      <c s="6" r="D19" t="n">
        <v>807</v>
      </c>
    </row>
    <row r="20" spans="1:6">
      <c s="4" r="A20" t="s">
        <v>898</v>
      </c>
      <c s="6" r="C20" t="n">
        <v>1460790</v>
      </c>
      <c s="6" r="D20" t="n">
        <v>1593463</v>
      </c>
      <c s="6" r="E20" t="n">
        <v>1523679</v>
      </c>
    </row>
    <row r="21" spans="1:6">
      <c s="4" r="A21" t="s">
        <v>982</v>
      </c>
    </row>
    <row r="22" spans="1:6">
      <c s="3" r="A22" t="s">
        <v>861</v>
      </c>
    </row>
    <row r="23" spans="1:6">
      <c s="4" r="A23" t="s">
        <v>979</v>
      </c>
      <c s="6" r="C23" t="n">
        <v>318113</v>
      </c>
      <c s="6" r="D23" t="n">
        <v>364278</v>
      </c>
    </row>
    <row r="24" spans="1:6">
      <c s="4" r="A24" t="s">
        <v>983</v>
      </c>
    </row>
    <row r="25" spans="1:6">
      <c s="3" r="A25" t="s">
        <v>861</v>
      </c>
    </row>
    <row r="26" spans="1:6">
      <c s="4" r="A26" t="s">
        <v>979</v>
      </c>
      <c s="6" r="C26" t="n">
        <v>1138579</v>
      </c>
      <c s="6" r="D26" t="n">
        <v>1197563</v>
      </c>
    </row>
    <row r="27" spans="1:6">
      <c s="4" r="A27" t="s">
        <v>984</v>
      </c>
    </row>
    <row r="28" spans="1:6">
      <c s="3" r="A28" t="s">
        <v>861</v>
      </c>
    </row>
    <row r="29" spans="1:6">
      <c s="4" r="A29" t="s">
        <v>979</v>
      </c>
      <c s="6" r="C29" t="n">
        <v>147738</v>
      </c>
      <c s="6" r="D29" t="n">
        <v>158095</v>
      </c>
    </row>
    <row r="30" spans="1:6">
      <c s="4" r="A30" t="s">
        <v>985</v>
      </c>
    </row>
    <row r="31" spans="1:6">
      <c s="3" r="A31" t="s">
        <v>861</v>
      </c>
    </row>
    <row r="32" spans="1:6">
      <c s="4" r="A32" t="s">
        <v>979</v>
      </c>
      <c s="6" r="C32" t="n">
        <v>7493</v>
      </c>
      <c s="6" r="D32" t="n">
        <v>10758</v>
      </c>
    </row>
    <row r="33" spans="1:6">
      <c s="4" r="A33" t="s">
        <v>986</v>
      </c>
    </row>
    <row r="34" spans="1:6">
      <c s="3" r="A34" t="s">
        <v>861</v>
      </c>
    </row>
    <row r="35" spans="1:6">
      <c s="4" r="A35" t="s">
        <v>979</v>
      </c>
      <c s="6" r="C35" t="n">
        <v>0</v>
      </c>
      <c s="6" r="D35" t="n">
        <v>0</v>
      </c>
    </row>
    <row r="36" spans="1:6">
      <c s="4" r="A36" t="s">
        <v>987</v>
      </c>
    </row>
    <row r="37" spans="1:6">
      <c s="3" r="A37" t="s">
        <v>861</v>
      </c>
    </row>
    <row r="38" spans="1:6">
      <c s="4" r="A38" t="s">
        <v>979</v>
      </c>
      <c s="6" r="C38" t="n">
        <v>7493</v>
      </c>
      <c s="6" r="D38" t="n">
        <v>10758</v>
      </c>
    </row>
    <row r="39" spans="1:6">
      <c s="4" r="A39" t="s">
        <v>988</v>
      </c>
    </row>
    <row r="40" spans="1:6">
      <c s="3" r="A40" t="s">
        <v>861</v>
      </c>
    </row>
    <row r="41" spans="1:6">
      <c s="4" r="A41" t="s">
        <v>979</v>
      </c>
      <c s="6" r="C41" t="n">
        <v>0</v>
      </c>
      <c s="6" r="D41" t="n">
        <v>0</v>
      </c>
    </row>
    <row r="42" spans="1:6">
      <c s="4" r="A42" t="s">
        <v>989</v>
      </c>
    </row>
    <row r="43" spans="1:6">
      <c s="3" r="A43" t="s">
        <v>861</v>
      </c>
    </row>
    <row r="44" spans="1:6">
      <c s="4" r="A44" t="s">
        <v>979</v>
      </c>
      <c s="6" r="C44" t="n">
        <v>314934</v>
      </c>
      <c s="6" r="D44" t="n">
        <v>326785</v>
      </c>
    </row>
    <row r="45" spans="1:6">
      <c s="4" r="A45" t="s">
        <v>990</v>
      </c>
    </row>
    <row r="46" spans="1:6">
      <c s="3" r="A46" t="s">
        <v>861</v>
      </c>
    </row>
    <row r="47" spans="1:6">
      <c s="4" r="A47" t="s">
        <v>979</v>
      </c>
      <c s="6" r="C47" t="n">
        <v>174664</v>
      </c>
      <c s="6" r="D47" t="n">
        <v>180069</v>
      </c>
    </row>
    <row r="48" spans="1:6">
      <c s="4" r="A48" t="s">
        <v>991</v>
      </c>
    </row>
    <row r="49" spans="1:6">
      <c s="3" r="A49" t="s">
        <v>861</v>
      </c>
    </row>
    <row r="50" spans="1:6">
      <c s="4" r="A50" t="s">
        <v>979</v>
      </c>
      <c s="6" r="C50" t="n">
        <v>140270</v>
      </c>
      <c s="6" r="D50" t="n">
        <v>146716</v>
      </c>
    </row>
    <row r="51" spans="1:6">
      <c s="4" r="A51" t="s">
        <v>992</v>
      </c>
    </row>
    <row r="52" spans="1:6">
      <c s="3" r="A52" t="s">
        <v>861</v>
      </c>
    </row>
    <row r="53" spans="1:6">
      <c s="4" r="A53" t="s">
        <v>979</v>
      </c>
      <c s="6" r="C53" t="n">
        <v>0</v>
      </c>
      <c s="6" r="D53" t="n">
        <v>0</v>
      </c>
    </row>
    <row r="54" spans="1:6">
      <c s="4" r="A54" t="s">
        <v>993</v>
      </c>
    </row>
    <row r="55" spans="1:6">
      <c s="3" r="A55" t="s">
        <v>861</v>
      </c>
    </row>
    <row r="56" spans="1:6">
      <c s="4" r="A56" t="s">
        <v>979</v>
      </c>
      <c s="6" r="C56" t="n">
        <v>205246</v>
      </c>
      <c s="6" r="D56" t="n">
        <v>261571</v>
      </c>
    </row>
    <row r="57" spans="1:6">
      <c s="4" r="A57" t="s">
        <v>994</v>
      </c>
    </row>
    <row r="58" spans="1:6">
      <c s="3" r="A58" t="s">
        <v>861</v>
      </c>
    </row>
    <row r="59" spans="1:6">
      <c s="4" r="A59" t="s">
        <v>979</v>
      </c>
      <c s="6" r="C59" t="n">
        <v>0</v>
      </c>
      <c s="6" r="D59" t="n">
        <v>0</v>
      </c>
    </row>
    <row r="60" spans="1:6">
      <c s="4" r="A60" t="s">
        <v>995</v>
      </c>
    </row>
    <row r="61" spans="1:6">
      <c s="3" r="A61" t="s">
        <v>861</v>
      </c>
    </row>
    <row r="62" spans="1:6">
      <c s="4" r="A62" t="s">
        <v>979</v>
      </c>
      <c s="6" r="C62" t="n">
        <v>205246</v>
      </c>
      <c s="6" r="D62" t="n">
        <v>261571</v>
      </c>
    </row>
    <row r="63" spans="1:6">
      <c s="4" r="A63" t="s">
        <v>996</v>
      </c>
    </row>
    <row r="64" spans="1:6">
      <c s="3" r="A64" t="s">
        <v>861</v>
      </c>
    </row>
    <row r="65" spans="1:6">
      <c s="4" r="A65" t="s">
        <v>979</v>
      </c>
      <c s="6" r="C65" t="n">
        <v>0</v>
      </c>
      <c s="6" r="D65" t="n">
        <v>0</v>
      </c>
    </row>
    <row r="66" spans="1:6">
      <c s="4" r="A66" t="s">
        <v>997</v>
      </c>
    </row>
    <row r="67" spans="1:6">
      <c s="3" r="A67" t="s">
        <v>861</v>
      </c>
    </row>
    <row r="68" spans="1:6">
      <c s="4" r="A68" t="s">
        <v>979</v>
      </c>
      <c s="6" r="C68" t="n">
        <v>164873</v>
      </c>
      <c s="6" r="D68" t="n">
        <v>209340</v>
      </c>
    </row>
    <row r="69" spans="1:6">
      <c s="4" r="A69" t="s">
        <v>998</v>
      </c>
    </row>
    <row r="70" spans="1:6">
      <c s="3" r="A70" t="s">
        <v>861</v>
      </c>
    </row>
    <row r="71" spans="1:6">
      <c s="4" r="A71" t="s">
        <v>979</v>
      </c>
      <c s="6" r="C71" t="n">
        <v>143449</v>
      </c>
      <c s="6" r="D71" t="n">
        <v>184209</v>
      </c>
    </row>
    <row r="72" spans="1:6">
      <c s="4" r="A72" t="s">
        <v>999</v>
      </c>
    </row>
    <row r="73" spans="1:6">
      <c s="3" r="A73" t="s">
        <v>861</v>
      </c>
    </row>
    <row r="74" spans="1:6">
      <c s="4" r="A74" t="s">
        <v>979</v>
      </c>
      <c s="6" r="C74" t="n">
        <v>21424</v>
      </c>
      <c s="6" r="D74" t="n">
        <v>25131</v>
      </c>
    </row>
    <row r="75" spans="1:6">
      <c s="4" r="A75" t="s">
        <v>1000</v>
      </c>
    </row>
    <row r="76" spans="1:6">
      <c s="3" r="A76" t="s">
        <v>861</v>
      </c>
    </row>
    <row r="77" spans="1:6">
      <c s="4" r="A77" t="s">
        <v>979</v>
      </c>
      <c s="6" r="C77" t="n">
        <v>0</v>
      </c>
      <c s="6" r="D77" t="n">
        <v>0</v>
      </c>
    </row>
    <row r="78" spans="1:6">
      <c s="4" r="A78" t="s">
        <v>1001</v>
      </c>
    </row>
    <row r="79" spans="1:6">
      <c s="3" r="A79" t="s">
        <v>861</v>
      </c>
    </row>
    <row r="80" spans="1:6">
      <c s="4" r="A80" t="s">
        <v>979</v>
      </c>
      <c s="6" r="C80" t="n">
        <v>592111</v>
      </c>
      <c s="6" r="D80" t="n">
        <v>598927</v>
      </c>
    </row>
    <row r="81" spans="1:6">
      <c s="4" r="A81" t="s">
        <v>1002</v>
      </c>
    </row>
    <row r="82" spans="1:6">
      <c s="3" r="A82" t="s">
        <v>861</v>
      </c>
    </row>
    <row r="83" spans="1:6">
      <c s="4" r="A83" t="s">
        <v>979</v>
      </c>
      <c s="6" r="C83" t="n">
        <v>0</v>
      </c>
      <c s="6" r="D83" t="n">
        <v>0</v>
      </c>
    </row>
    <row r="84" spans="1:6">
      <c s="4" r="A84" t="s">
        <v>1003</v>
      </c>
    </row>
    <row r="85" spans="1:6">
      <c s="3" r="A85" t="s">
        <v>861</v>
      </c>
    </row>
    <row r="86" spans="1:6">
      <c s="4" r="A86" t="s">
        <v>979</v>
      </c>
      <c s="6" r="C86" t="n">
        <v>592111</v>
      </c>
      <c s="6" r="D86" t="n">
        <v>598927</v>
      </c>
    </row>
    <row r="87" spans="1:6">
      <c s="4" r="A87" t="s">
        <v>1004</v>
      </c>
    </row>
    <row r="88" spans="1:6">
      <c s="3" r="A88" t="s">
        <v>861</v>
      </c>
    </row>
    <row r="89" spans="1:6">
      <c s="4" r="A89" t="s">
        <v>979</v>
      </c>
      <c s="6" r="C89" t="n">
        <v>0</v>
      </c>
      <c s="6" r="D89" t="n">
        <v>0</v>
      </c>
    </row>
    <row r="90" spans="1:6">
      <c s="4" r="A90" t="s">
        <v>1005</v>
      </c>
    </row>
    <row r="91" spans="1:6">
      <c s="3" r="A91" t="s">
        <v>861</v>
      </c>
    </row>
    <row r="92" spans="1:6">
      <c s="4" r="A92" t="s">
        <v>979</v>
      </c>
      <c s="6" r="C92" t="n">
        <v>16402</v>
      </c>
      <c s="6" r="D92" t="n">
        <v>22503</v>
      </c>
    </row>
    <row r="93" spans="1:6">
      <c s="4" r="A93" t="s">
        <v>1006</v>
      </c>
    </row>
    <row r="94" spans="1:6">
      <c s="3" r="A94" t="s">
        <v>861</v>
      </c>
    </row>
    <row r="95" spans="1:6">
      <c s="4" r="A95" t="s">
        <v>979</v>
      </c>
      <c s="6" r="C95" t="n">
        <v>0</v>
      </c>
      <c s="6" r="D95" t="n">
        <v>0</v>
      </c>
    </row>
    <row r="96" spans="1:6">
      <c s="4" r="A96" t="s">
        <v>1007</v>
      </c>
    </row>
    <row r="97" spans="1:6">
      <c s="3" r="A97" t="s">
        <v>861</v>
      </c>
    </row>
    <row r="98" spans="1:6">
      <c s="4" r="A98" t="s">
        <v>979</v>
      </c>
      <c s="6" r="C98" t="n">
        <v>14810</v>
      </c>
      <c s="6" r="D98" t="n">
        <v>20401</v>
      </c>
    </row>
    <row r="99" spans="1:6">
      <c s="4" r="A99" t="s">
        <v>1008</v>
      </c>
    </row>
    <row r="100" spans="1:6">
      <c s="3" r="A100" t="s">
        <v>861</v>
      </c>
    </row>
    <row r="101" spans="1:6">
      <c s="4" r="A101" t="s">
        <v>979</v>
      </c>
      <c s="6" r="C101" t="n">
        <v>1592</v>
      </c>
      <c s="6" r="D101" t="n">
        <v>2102</v>
      </c>
    </row>
    <row r="102" spans="1:6">
      <c s="4" r="A102" t="s">
        <v>1009</v>
      </c>
    </row>
    <row r="103" spans="1:6">
      <c s="3" r="A103" t="s">
        <v>861</v>
      </c>
    </row>
    <row r="104" spans="1:6">
      <c s="4" r="A104" t="s">
        <v>979</v>
      </c>
      <c s="6" r="C104" t="n">
        <v>2535</v>
      </c>
      <c s="6" r="D104" t="n">
        <v>2158</v>
      </c>
    </row>
    <row r="105" spans="1:6">
      <c s="4" r="A105" t="s">
        <v>1010</v>
      </c>
    </row>
    <row r="106" spans="1:6">
      <c s="3" r="A106" t="s">
        <v>861</v>
      </c>
    </row>
    <row r="107" spans="1:6">
      <c s="4" r="A107" t="s">
        <v>979</v>
      </c>
      <c s="6" r="C107" t="n">
        <v>0</v>
      </c>
      <c s="6" r="D107" t="n">
        <v>0</v>
      </c>
    </row>
    <row r="108" spans="1:6">
      <c s="4" r="A108" t="s">
        <v>1011</v>
      </c>
    </row>
    <row r="109" spans="1:6">
      <c s="3" r="A109" t="s">
        <v>861</v>
      </c>
    </row>
    <row r="110" spans="1:6">
      <c s="4" r="A110" t="s">
        <v>979</v>
      </c>
      <c s="6" r="C110" t="n">
        <v>2535</v>
      </c>
      <c s="6" r="D110" t="n">
        <v>2158</v>
      </c>
    </row>
    <row r="111" spans="1:6">
      <c s="4" r="A111" t="s">
        <v>1012</v>
      </c>
    </row>
    <row r="112" spans="1:6">
      <c s="3" r="A112" t="s">
        <v>861</v>
      </c>
    </row>
    <row r="113" spans="1:6">
      <c s="4" r="A113" t="s">
        <v>979</v>
      </c>
      <c s="6" r="C113" t="n">
        <v>0</v>
      </c>
      <c s="6" r="D113" t="n">
        <v>0</v>
      </c>
    </row>
    <row r="114" spans="1:6">
      <c s="4" r="A114" t="s">
        <v>964</v>
      </c>
    </row>
    <row r="115" spans="1:6">
      <c s="3" r="A115" t="s">
        <v>861</v>
      </c>
    </row>
    <row r="116" spans="1:6">
      <c s="4" r="A116" t="s">
        <v>979</v>
      </c>
      <c s="6" r="C116" t="n">
        <v>63577</v>
      </c>
      <c s="6" r="D116" t="n">
        <v>81246</v>
      </c>
    </row>
    <row r="117" spans="1:6">
      <c s="4" r="A117" t="s">
        <v>1013</v>
      </c>
    </row>
    <row r="118" spans="1:6">
      <c s="3" r="A118" t="s">
        <v>861</v>
      </c>
    </row>
    <row r="119" spans="1:6">
      <c s="4" r="A119" t="s">
        <v>979</v>
      </c>
      <c s="6" r="C119" t="n">
        <v>0</v>
      </c>
      <c s="6" r="D119" t="n">
        <v>0</v>
      </c>
    </row>
    <row r="120" spans="1:6">
      <c s="4" r="A120" t="s">
        <v>1014</v>
      </c>
    </row>
    <row r="121" spans="1:6">
      <c s="3" r="A121" t="s">
        <v>861</v>
      </c>
    </row>
    <row r="122" spans="1:6">
      <c s="4" r="A122" t="s">
        <v>979</v>
      </c>
      <c s="6" r="C122" t="n">
        <v>0</v>
      </c>
      <c s="6" r="D122" t="n">
        <v>0</v>
      </c>
    </row>
    <row r="123" spans="1:6">
      <c s="4" r="A123" t="s">
        <v>1015</v>
      </c>
    </row>
    <row r="124" spans="1:6">
      <c s="3" r="A124" t="s">
        <v>861</v>
      </c>
    </row>
    <row r="125" spans="1:6">
      <c s="4" r="A125" t="s">
        <v>979</v>
      </c>
      <c s="6" r="C125" t="n">
        <v>63577</v>
      </c>
      <c s="6" r="D125" t="n">
        <v>81246</v>
      </c>
    </row>
    <row r="126" spans="1:6">
      <c s="4" r="A126" t="s">
        <v>963</v>
      </c>
    </row>
    <row r="127" spans="1:6">
      <c s="3" r="A127" t="s">
        <v>861</v>
      </c>
    </row>
    <row r="128" spans="1:6">
      <c s="4" r="A128" t="s">
        <v>979</v>
      </c>
      <c s="6" r="C128" t="n">
        <v>82569</v>
      </c>
      <c s="6" r="D128" t="n">
        <v>74747</v>
      </c>
    </row>
    <row r="129" spans="1:6">
      <c s="4" r="A129" t="s">
        <v>1016</v>
      </c>
    </row>
    <row r="130" spans="1:6">
      <c s="3" r="A130" t="s">
        <v>861</v>
      </c>
    </row>
    <row r="131" spans="1:6">
      <c s="4" r="A131" t="s">
        <v>979</v>
      </c>
      <c s="6" r="C131" t="n">
        <v>0</v>
      </c>
      <c s="6" r="D131" t="n">
        <v>0</v>
      </c>
    </row>
    <row r="132" spans="1:6">
      <c s="4" r="A132" t="s">
        <v>1017</v>
      </c>
    </row>
    <row r="133" spans="1:6">
      <c s="3" r="A133" t="s">
        <v>861</v>
      </c>
    </row>
    <row r="134" spans="1:6">
      <c s="4" r="A134" t="s">
        <v>979</v>
      </c>
      <c s="6" r="C134" t="n">
        <v>0</v>
      </c>
      <c s="6" r="D134" t="n">
        <v>0</v>
      </c>
    </row>
    <row r="135" spans="1:6">
      <c s="4" r="A135" t="s">
        <v>1018</v>
      </c>
    </row>
    <row r="136" spans="1:6">
      <c s="3" r="A136" t="s">
        <v>861</v>
      </c>
    </row>
    <row r="137" spans="1:6">
      <c s="4" r="A137" t="s">
        <v>979</v>
      </c>
      <c s="6" r="C137" t="n">
        <v>82569</v>
      </c>
      <c s="6" r="D137" t="n">
        <v>74747</v>
      </c>
    </row>
    <row r="138" spans="1:6">
      <c s="4" r="A138" t="s">
        <v>1019</v>
      </c>
    </row>
    <row r="139" spans="1:6">
      <c s="3" r="A139" t="s">
        <v>861</v>
      </c>
    </row>
    <row r="140" spans="1:6">
      <c s="4" r="A140" t="s">
        <v>979</v>
      </c>
      <c s="4" r="B140" t="s">
        <v>66</v>
      </c>
      <c s="6" r="C140" t="n">
        <v>154690</v>
      </c>
      <c s="6" r="D140" t="n">
        <v>131901</v>
      </c>
    </row>
    <row r="141" spans="1:6">
      <c s="4" r="A141" t="s">
        <v>1020</v>
      </c>
    </row>
    <row r="142" spans="1:6">
      <c s="3" r="A142" t="s">
        <v>861</v>
      </c>
    </row>
    <row r="143" spans="1:6">
      <c s="4" r="A143" t="s">
        <v>979</v>
      </c>
      <c s="4" r="B143" t="s">
        <v>66</v>
      </c>
      <c s="6" r="C143" t="n">
        <v>0</v>
      </c>
      <c s="6" r="D143" t="n">
        <v>0</v>
      </c>
    </row>
    <row r="144" spans="1:6">
      <c s="4" r="A144" t="s">
        <v>1021</v>
      </c>
    </row>
    <row r="145" spans="1:6">
      <c s="3" r="A145" t="s">
        <v>861</v>
      </c>
    </row>
    <row r="146" spans="1:6">
      <c s="4" r="A146" t="s">
        <v>979</v>
      </c>
      <c s="4" r="B146" t="s">
        <v>66</v>
      </c>
      <c s="6" r="C146" t="n">
        <v>154690</v>
      </c>
      <c s="6" r="D146" t="n">
        <v>131901</v>
      </c>
    </row>
    <row r="147" spans="1:6">
      <c s="4" r="A147" t="s">
        <v>1022</v>
      </c>
    </row>
    <row r="148" spans="1:6">
      <c s="3" r="A148" t="s">
        <v>861</v>
      </c>
    </row>
    <row r="149" spans="1:6">
      <c s="4" r="A149" t="s">
        <v>979</v>
      </c>
      <c s="4" r="B149" t="s">
        <v>66</v>
      </c>
      <c s="6" r="C149" t="n">
        <v>0</v>
      </c>
      <c s="6" r="D149" t="n">
        <v>0</v>
      </c>
    </row>
    <row r="150" spans="1:6">
      <c s="4" r="A150" t="s">
        <v>880</v>
      </c>
    </row>
    <row r="151" spans="1:6">
      <c s="3" r="A151" t="s">
        <v>861</v>
      </c>
    </row>
    <row r="152" spans="1:6">
      <c s="4" r="A152" t="s">
        <v>979</v>
      </c>
      <c s="6" r="C152" t="n">
        <v>523323</v>
      </c>
      <c s="6" r="D152" t="n">
        <v>560060</v>
      </c>
    </row>
    <row r="153" spans="1:6">
      <c s="4" r="A153" t="s">
        <v>980</v>
      </c>
      <c s="6" r="C153" t="n">
        <v>6376</v>
      </c>
      <c s="6" r="D153" t="n">
        <v>10859</v>
      </c>
    </row>
    <row r="154" spans="1:6">
      <c s="4" r="A154" t="s">
        <v>498</v>
      </c>
      <c s="6" r="C154" t="n">
        <v>413</v>
      </c>
      <c s="6" r="D154" t="n">
        <v>4073</v>
      </c>
    </row>
    <row r="155" spans="1:6">
      <c s="4" r="A155" t="s">
        <v>898</v>
      </c>
      <c s="6" r="C155" t="n">
        <v>530112</v>
      </c>
      <c s="6" r="D155" t="n">
        <v>574992</v>
      </c>
      <c s="8" r="E155" t="n">
        <v>561078</v>
      </c>
    </row>
    <row r="156" spans="1:6">
      <c s="4" r="A156" t="s">
        <v>1023</v>
      </c>
    </row>
    <row r="157" spans="1:6">
      <c s="3" r="A157" t="s">
        <v>861</v>
      </c>
    </row>
    <row r="158" spans="1:6">
      <c s="4" r="A158" t="s">
        <v>979</v>
      </c>
      <c s="6" r="C158" t="n">
        <v>33855</v>
      </c>
      <c s="6" r="D158" t="n">
        <v>99570</v>
      </c>
    </row>
    <row r="159" spans="1:6">
      <c s="4" r="A159" t="s">
        <v>1024</v>
      </c>
    </row>
    <row r="160" spans="1:6">
      <c s="3" r="A160" t="s">
        <v>861</v>
      </c>
    </row>
    <row r="161" spans="1:6">
      <c s="4" r="A161" t="s">
        <v>979</v>
      </c>
      <c s="6" r="C161" t="n">
        <v>429778</v>
      </c>
      <c s="6" r="D161" t="n">
        <v>460490</v>
      </c>
    </row>
    <row r="162" spans="1:6">
      <c s="4" r="A162" t="s">
        <v>1025</v>
      </c>
    </row>
    <row r="163" spans="1:6">
      <c s="3" r="A163" t="s">
        <v>861</v>
      </c>
    </row>
    <row r="164" spans="1:6">
      <c s="4" r="A164" t="s">
        <v>979</v>
      </c>
      <c s="6" r="C164" t="n">
        <v>59690</v>
      </c>
      <c s="6" r="D164" t="n">
        <v>0</v>
      </c>
    </row>
    <row r="165" spans="1:6">
      <c s="4" r="A165" t="s">
        <v>1026</v>
      </c>
    </row>
    <row r="166" spans="1:6">
      <c s="3" r="A166" t="s">
        <v>861</v>
      </c>
    </row>
    <row r="167" spans="1:6">
      <c s="4" r="A167" t="s">
        <v>979</v>
      </c>
      <c s="6" r="C167" t="n">
        <v>7596</v>
      </c>
      <c s="6" r="D167" t="n">
        <v>6684</v>
      </c>
    </row>
    <row r="168" spans="1:6">
      <c s="4" r="A168" t="s">
        <v>1027</v>
      </c>
    </row>
    <row r="169" spans="1:6">
      <c s="3" r="A169" t="s">
        <v>861</v>
      </c>
    </row>
    <row r="170" spans="1:6">
      <c s="4" r="A170" t="s">
        <v>979</v>
      </c>
      <c s="6" r="C170" t="n">
        <v>0</v>
      </c>
      <c s="6" r="D170" t="n">
        <v>0</v>
      </c>
    </row>
    <row r="171" spans="1:6">
      <c s="4" r="A171" t="s">
        <v>1028</v>
      </c>
    </row>
    <row r="172" spans="1:6">
      <c s="3" r="A172" t="s">
        <v>861</v>
      </c>
    </row>
    <row r="173" spans="1:6">
      <c s="4" r="A173" t="s">
        <v>979</v>
      </c>
      <c s="6" r="C173" t="n">
        <v>7596</v>
      </c>
      <c s="6" r="D173" t="n">
        <v>6684</v>
      </c>
    </row>
    <row r="174" spans="1:6">
      <c s="4" r="A174" t="s">
        <v>1029</v>
      </c>
    </row>
    <row r="175" spans="1:6">
      <c s="3" r="A175" t="s">
        <v>861</v>
      </c>
    </row>
    <row r="176" spans="1:6">
      <c s="4" r="A176" t="s">
        <v>979</v>
      </c>
      <c s="6" r="C176" t="n">
        <v>0</v>
      </c>
      <c s="6" r="D176" t="n">
        <v>0</v>
      </c>
    </row>
    <row r="177" spans="1:6">
      <c s="4" r="A177" t="s">
        <v>1030</v>
      </c>
    </row>
    <row r="178" spans="1:6">
      <c s="3" r="A178" t="s">
        <v>861</v>
      </c>
    </row>
    <row r="179" spans="1:6">
      <c s="4" r="A179" t="s">
        <v>979</v>
      </c>
      <c s="6" r="C179" t="n">
        <v>216965</v>
      </c>
      <c s="6" r="D179" t="n">
        <v>290494</v>
      </c>
    </row>
    <row r="180" spans="1:6">
      <c s="4" r="A180" t="s">
        <v>1031</v>
      </c>
    </row>
    <row r="181" spans="1:6">
      <c s="3" r="A181" t="s">
        <v>861</v>
      </c>
    </row>
    <row r="182" spans="1:6">
      <c s="4" r="A182" t="s">
        <v>979</v>
      </c>
      <c s="6" r="C182" t="n">
        <v>33855</v>
      </c>
      <c s="6" r="D182" t="n">
        <v>99570</v>
      </c>
    </row>
    <row r="183" spans="1:6">
      <c s="4" r="A183" t="s">
        <v>1032</v>
      </c>
    </row>
    <row r="184" spans="1:6">
      <c s="3" r="A184" t="s">
        <v>861</v>
      </c>
    </row>
    <row r="185" spans="1:6">
      <c s="4" r="A185" t="s">
        <v>979</v>
      </c>
      <c s="6" r="C185" t="n">
        <v>183110</v>
      </c>
      <c s="6" r="D185" t="n">
        <v>190924</v>
      </c>
    </row>
    <row r="186" spans="1:6">
      <c s="4" r="A186" t="s">
        <v>1033</v>
      </c>
    </row>
    <row r="187" spans="1:6">
      <c s="3" r="A187" t="s">
        <v>861</v>
      </c>
    </row>
    <row r="188" spans="1:6">
      <c s="4" r="A188" t="s">
        <v>979</v>
      </c>
      <c s="6" r="C188" t="n">
        <v>0</v>
      </c>
      <c s="6" r="D188" t="n">
        <v>0</v>
      </c>
    </row>
    <row r="189" spans="1:6">
      <c s="4" r="A189" t="s">
        <v>1034</v>
      </c>
    </row>
    <row r="190" spans="1:6">
      <c s="3" r="A190" t="s">
        <v>861</v>
      </c>
    </row>
    <row r="191" spans="1:6">
      <c s="4" r="A191" t="s">
        <v>979</v>
      </c>
      <c s="6" r="C191" t="n">
        <v>138220</v>
      </c>
      <c s="6" r="D191" t="n">
        <v>151017</v>
      </c>
    </row>
    <row r="192" spans="1:6">
      <c s="4" r="A192" t="s">
        <v>1035</v>
      </c>
    </row>
    <row r="193" spans="1:6">
      <c s="3" r="A193" t="s">
        <v>861</v>
      </c>
    </row>
    <row r="194" spans="1:6">
      <c s="4" r="A194" t="s">
        <v>979</v>
      </c>
      <c s="6" r="C194" t="n">
        <v>0</v>
      </c>
      <c s="6" r="D194" t="n">
        <v>0</v>
      </c>
    </row>
    <row r="195" spans="1:6">
      <c s="4" r="A195" t="s">
        <v>1036</v>
      </c>
    </row>
    <row r="196" spans="1:6">
      <c s="3" r="A196" t="s">
        <v>861</v>
      </c>
    </row>
    <row r="197" spans="1:6">
      <c s="4" r="A197" t="s">
        <v>979</v>
      </c>
      <c s="6" r="C197" t="n">
        <v>138220</v>
      </c>
      <c s="6" r="D197" t="n">
        <v>151017</v>
      </c>
    </row>
    <row r="198" spans="1:6">
      <c s="4" r="A198" t="s">
        <v>1037</v>
      </c>
    </row>
    <row r="199" spans="1:6">
      <c s="3" r="A199" t="s">
        <v>861</v>
      </c>
    </row>
    <row r="200" spans="1:6">
      <c s="4" r="A200" t="s">
        <v>979</v>
      </c>
      <c s="6" r="C200" t="n">
        <v>0</v>
      </c>
      <c s="6" r="D200" t="n">
        <v>0</v>
      </c>
    </row>
    <row r="201" spans="1:6">
      <c s="4" r="A201" t="s">
        <v>1038</v>
      </c>
    </row>
    <row r="202" spans="1:6">
      <c s="3" r="A202" t="s">
        <v>861</v>
      </c>
    </row>
    <row r="203" spans="1:6">
      <c s="4" r="A203" t="s">
        <v>979</v>
      </c>
      <c s="6" r="C203" t="n">
        <v>73573</v>
      </c>
      <c s="6" r="D203" t="n">
        <v>85711</v>
      </c>
    </row>
    <row r="204" spans="1:6">
      <c s="4" r="A204" t="s">
        <v>1039</v>
      </c>
    </row>
    <row r="205" spans="1:6">
      <c s="3" r="A205" t="s">
        <v>861</v>
      </c>
    </row>
    <row r="206" spans="1:6">
      <c s="4" r="A206" t="s">
        <v>979</v>
      </c>
      <c s="6" r="C206" t="n">
        <v>0</v>
      </c>
      <c s="6" r="D206" t="n">
        <v>0</v>
      </c>
    </row>
    <row r="207" spans="1:6">
      <c s="4" r="A207" t="s">
        <v>1040</v>
      </c>
    </row>
    <row r="208" spans="1:6">
      <c s="3" r="A208" t="s">
        <v>861</v>
      </c>
    </row>
    <row r="209" spans="1:6">
      <c s="4" r="A209" t="s">
        <v>979</v>
      </c>
      <c s="6" r="C209" t="n">
        <v>73573</v>
      </c>
      <c s="6" r="D209" t="n">
        <v>85711</v>
      </c>
    </row>
    <row r="210" spans="1:6">
      <c s="4" r="A210" t="s">
        <v>1041</v>
      </c>
    </row>
    <row r="211" spans="1:6">
      <c s="3" r="A211" t="s">
        <v>861</v>
      </c>
    </row>
    <row r="212" spans="1:6">
      <c s="4" r="A212" t="s">
        <v>979</v>
      </c>
      <c s="6" r="C212" t="n">
        <v>0</v>
      </c>
      <c s="6" r="D212" t="n">
        <v>0</v>
      </c>
    </row>
    <row r="213" spans="1:6">
      <c s="4" r="A213" t="s">
        <v>1042</v>
      </c>
    </row>
    <row r="214" spans="1:6">
      <c s="3" r="A214" t="s">
        <v>861</v>
      </c>
    </row>
    <row r="215" spans="1:6">
      <c s="4" r="A215" t="s">
        <v>979</v>
      </c>
      <c s="6" r="C215" t="n">
        <v>27279</v>
      </c>
      <c s="6" r="D215" t="n">
        <v>26154</v>
      </c>
    </row>
    <row r="216" spans="1:6">
      <c s="4" r="A216" t="s">
        <v>1043</v>
      </c>
    </row>
    <row r="217" spans="1:6">
      <c s="3" r="A217" t="s">
        <v>861</v>
      </c>
    </row>
    <row r="218" spans="1:6">
      <c s="4" r="A218" t="s">
        <v>979</v>
      </c>
      <c s="6" r="C218" t="n">
        <v>0</v>
      </c>
      <c s="6" r="D218" t="n">
        <v>0</v>
      </c>
    </row>
    <row r="219" spans="1:6">
      <c s="4" r="A219" t="s">
        <v>1044</v>
      </c>
    </row>
    <row r="220" spans="1:6">
      <c s="3" r="A220" t="s">
        <v>861</v>
      </c>
    </row>
    <row r="221" spans="1:6">
      <c s="4" r="A221" t="s">
        <v>979</v>
      </c>
      <c s="6" r="C221" t="n">
        <v>27279</v>
      </c>
      <c s="6" r="D221" t="n">
        <v>26154</v>
      </c>
    </row>
    <row r="222" spans="1:6">
      <c s="4" r="A222" t="s">
        <v>1045</v>
      </c>
    </row>
    <row r="223" spans="1:6">
      <c s="3" r="A223" t="s">
        <v>861</v>
      </c>
    </row>
    <row r="224" spans="1:6">
      <c s="4" r="A224" t="s">
        <v>979</v>
      </c>
      <c s="6" r="C224" t="n">
        <v>0</v>
      </c>
      <c s="8" r="D224" t="n">
        <v>0</v>
      </c>
    </row>
    <row r="225" spans="1:6">
      <c s="4" r="A225" t="s">
        <v>972</v>
      </c>
    </row>
    <row r="226" spans="1:6">
      <c s="3" r="A226" t="s">
        <v>861</v>
      </c>
    </row>
    <row r="227" spans="1:6">
      <c s="4" r="A227" t="s">
        <v>979</v>
      </c>
      <c s="6" r="C227" t="n">
        <v>39177</v>
      </c>
    </row>
    <row r="228" spans="1:6">
      <c s="4" r="A228" t="s">
        <v>1046</v>
      </c>
    </row>
    <row r="229" spans="1:6">
      <c s="3" r="A229" t="s">
        <v>861</v>
      </c>
    </row>
    <row r="230" spans="1:6">
      <c s="4" r="A230" t="s">
        <v>979</v>
      </c>
      <c s="6" r="C230" t="n">
        <v>0</v>
      </c>
    </row>
    <row r="231" spans="1:6">
      <c s="4" r="A231" t="s">
        <v>1047</v>
      </c>
    </row>
    <row r="232" spans="1:6">
      <c s="3" r="A232" t="s">
        <v>861</v>
      </c>
    </row>
    <row r="233" spans="1:6">
      <c s="4" r="A233" t="s">
        <v>979</v>
      </c>
      <c s="6" r="C233" t="n">
        <v>0</v>
      </c>
    </row>
    <row r="234" spans="1:6">
      <c s="4" r="A234" t="s">
        <v>1048</v>
      </c>
    </row>
    <row r="235" spans="1:6">
      <c s="3" r="A235" t="s">
        <v>861</v>
      </c>
    </row>
    <row r="236" spans="1:6">
      <c s="4" r="A236" t="s">
        <v>979</v>
      </c>
      <c s="6" r="C236" t="n">
        <v>39177</v>
      </c>
    </row>
    <row r="237" spans="1:6">
      <c s="4" r="A237" t="s">
        <v>1049</v>
      </c>
    </row>
    <row r="238" spans="1:6">
      <c s="3" r="A238" t="s">
        <v>861</v>
      </c>
    </row>
    <row r="239" spans="1:6">
      <c s="4" r="A239" t="s">
        <v>979</v>
      </c>
      <c s="6" r="C239" t="n">
        <v>20513</v>
      </c>
    </row>
    <row r="240" spans="1:6">
      <c s="4" r="A240" t="s">
        <v>1050</v>
      </c>
    </row>
    <row r="241" spans="1:6">
      <c s="3" r="A241" t="s">
        <v>861</v>
      </c>
    </row>
    <row r="242" spans="1:6">
      <c s="4" r="A242" t="s">
        <v>979</v>
      </c>
      <c s="6" r="C242" t="n">
        <v>0</v>
      </c>
    </row>
    <row r="243" spans="1:6">
      <c s="4" r="A243" t="s">
        <v>1051</v>
      </c>
    </row>
    <row r="244" spans="1:6">
      <c s="3" r="A244" t="s">
        <v>861</v>
      </c>
    </row>
    <row r="245" spans="1:6">
      <c s="4" r="A245" t="s">
        <v>979</v>
      </c>
      <c s="6" r="C245" t="n">
        <v>0</v>
      </c>
    </row>
    <row r="246" spans="1:6">
      <c s="4" r="A246" t="s">
        <v>1052</v>
      </c>
    </row>
    <row r="247" spans="1:6">
      <c s="3" r="A247" t="s">
        <v>861</v>
      </c>
    </row>
    <row r="248" spans="1:6">
      <c s="4" r="A248" t="s">
        <v>979</v>
      </c>
      <c s="8" r="C248" t="n">
        <v>20513</v>
      </c>
    </row>
    <row r="249" spans="1:6">
      <c r="A249" t="n"/>
    </row>
    <row r="250" spans="1:6">
      <c s="4" r="A250" t="s">
        <v>66</v>
      </c>
      <c s="4" r="B250" t="s">
        <v>1053</v>
      </c>
    </row>
  </sheetData>
  <mergeCells count="3">
    <mergeCell ref="A1:B1"/>
    <mergeCell ref="A249:E249"/>
    <mergeCell ref="B250:E25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54</v>
      </c>
      <c s="2" r="B1" t="s">
        <v>1</v>
      </c>
    </row>
    <row r="2" spans="1:3">
      <c s="2" r="B2" t="s">
        <v>2</v>
      </c>
      <c s="2" r="C2" t="s">
        <v>30</v>
      </c>
    </row>
    <row r="3" spans="1:3">
      <c s="4" r="A3" t="s">
        <v>487</v>
      </c>
    </row>
    <row r="4" spans="1:3">
      <c s="3" r="A4" t="s">
        <v>1055</v>
      </c>
    </row>
    <row r="5" spans="1:3">
      <c s="4" r="A5" t="s">
        <v>632</v>
      </c>
      <c s="8" r="B5" t="n">
        <v>158095</v>
      </c>
      <c s="8" r="C5" t="n">
        <v>158021</v>
      </c>
    </row>
    <row r="6" spans="1:3">
      <c s="4" r="A6" t="s">
        <v>1056</v>
      </c>
      <c s="6" r="B6" t="n">
        <v>15325</v>
      </c>
      <c s="6" r="C6" t="n">
        <v>11471</v>
      </c>
    </row>
    <row r="7" spans="1:3">
      <c s="4" r="A7" t="s">
        <v>1057</v>
      </c>
      <c s="6" r="B7" t="n">
        <v>227</v>
      </c>
      <c s="6" r="C7" t="n">
        <v>8085</v>
      </c>
    </row>
    <row r="8" spans="1:3">
      <c s="4" r="A8" t="s">
        <v>1058</v>
      </c>
      <c s="6" r="B8" t="n">
        <v>-25909</v>
      </c>
      <c s="6" r="C8" t="n">
        <v>-19482</v>
      </c>
    </row>
    <row r="9" spans="1:3">
      <c s="4" r="A9" t="s">
        <v>632</v>
      </c>
      <c s="6" r="B9" t="n">
        <v>147738</v>
      </c>
      <c s="6" r="C9" t="n">
        <v>158095</v>
      </c>
    </row>
    <row r="10" spans="1:3">
      <c s="4" r="A10" t="s">
        <v>1005</v>
      </c>
    </row>
    <row r="11" spans="1:3">
      <c s="3" r="A11" t="s">
        <v>1055</v>
      </c>
    </row>
    <row r="12" spans="1:3">
      <c s="4" r="A12" t="s">
        <v>632</v>
      </c>
      <c s="6" r="B12" t="n">
        <v>2102</v>
      </c>
      <c s="6" r="C12" t="n">
        <v>2634</v>
      </c>
    </row>
    <row r="13" spans="1:3">
      <c s="4" r="A13" t="s">
        <v>1056</v>
      </c>
      <c s="6" r="B13" t="n">
        <v>10</v>
      </c>
      <c s="6" r="C13" t="n">
        <v>12</v>
      </c>
    </row>
    <row r="14" spans="1:3">
      <c s="4" r="A14" t="s">
        <v>1057</v>
      </c>
      <c s="6" r="B14" t="n">
        <v>28</v>
      </c>
      <c s="6" r="C14" t="n">
        <v>59</v>
      </c>
    </row>
    <row r="15" spans="1:3">
      <c s="4" r="A15" t="s">
        <v>1058</v>
      </c>
      <c s="6" r="B15" t="n">
        <v>-548</v>
      </c>
      <c s="6" r="C15" t="n">
        <v>-603</v>
      </c>
    </row>
    <row r="16" spans="1:3">
      <c s="4" r="A16" t="s">
        <v>632</v>
      </c>
      <c s="6" r="B16" t="n">
        <v>1592</v>
      </c>
      <c s="6" r="C16" t="n">
        <v>2102</v>
      </c>
    </row>
    <row r="17" spans="1:3">
      <c s="4" r="A17" t="s">
        <v>964</v>
      </c>
    </row>
    <row r="18" spans="1:3">
      <c s="3" r="A18" t="s">
        <v>1055</v>
      </c>
    </row>
    <row r="19" spans="1:3">
      <c s="4" r="A19" t="s">
        <v>632</v>
      </c>
      <c s="6" r="B19" t="n">
        <v>81246</v>
      </c>
      <c s="6" r="C19" t="n">
        <v>87470</v>
      </c>
    </row>
    <row r="20" spans="1:3">
      <c s="4" r="A20" t="s">
        <v>1056</v>
      </c>
      <c s="6" r="B20" t="n">
        <v>14288</v>
      </c>
      <c s="6" r="C20" t="n">
        <v>11174</v>
      </c>
    </row>
    <row r="21" spans="1:3">
      <c s="4" r="A21" t="s">
        <v>1057</v>
      </c>
      <c s="6" r="B21" t="n">
        <v>-6844</v>
      </c>
      <c s="6" r="C21" t="n">
        <v>1886</v>
      </c>
    </row>
    <row r="22" spans="1:3">
      <c s="4" r="A22" t="s">
        <v>1058</v>
      </c>
      <c s="6" r="B22" t="n">
        <v>-25113</v>
      </c>
      <c s="6" r="C22" t="n">
        <v>-19284</v>
      </c>
    </row>
    <row r="23" spans="1:3">
      <c s="4" r="A23" t="s">
        <v>632</v>
      </c>
      <c s="6" r="B23" t="n">
        <v>63577</v>
      </c>
      <c s="6" r="C23" t="n">
        <v>81246</v>
      </c>
    </row>
    <row r="24" spans="1:3">
      <c s="4" r="A24" t="s">
        <v>963</v>
      </c>
    </row>
    <row r="25" spans="1:3">
      <c s="3" r="A25" t="s">
        <v>1055</v>
      </c>
    </row>
    <row r="26" spans="1:3">
      <c s="4" r="A26" t="s">
        <v>632</v>
      </c>
      <c s="6" r="B26" t="n">
        <v>74747</v>
      </c>
      <c s="6" r="C26" t="n">
        <v>67917</v>
      </c>
    </row>
    <row r="27" spans="1:3">
      <c s="4" r="A27" t="s">
        <v>1056</v>
      </c>
      <c s="6" r="B27" t="n">
        <v>1027</v>
      </c>
      <c s="6" r="C27" t="n">
        <v>285</v>
      </c>
    </row>
    <row r="28" spans="1:3">
      <c s="4" r="A28" t="s">
        <v>1057</v>
      </c>
      <c s="6" r="B28" t="n">
        <v>7043</v>
      </c>
      <c s="6" r="C28" t="n">
        <v>6140</v>
      </c>
    </row>
    <row r="29" spans="1:3">
      <c s="4" r="A29" t="s">
        <v>1058</v>
      </c>
      <c s="6" r="B29" t="n">
        <v>-248</v>
      </c>
      <c s="6" r="C29" t="n">
        <v>405</v>
      </c>
    </row>
    <row r="30" spans="1:3">
      <c s="4" r="A30" t="s">
        <v>632</v>
      </c>
      <c s="6" r="B30" t="n">
        <v>82569</v>
      </c>
      <c s="6" r="C30" t="n">
        <v>74747</v>
      </c>
    </row>
    <row r="31" spans="1:3">
      <c s="4" r="A31" t="s">
        <v>880</v>
      </c>
    </row>
    <row r="32" spans="1:3">
      <c s="3" r="A32" t="s">
        <v>1055</v>
      </c>
    </row>
    <row r="33" spans="1:3">
      <c s="4" r="A33" t="s">
        <v>632</v>
      </c>
      <c s="6" r="B33" t="n">
        <v>0</v>
      </c>
    </row>
    <row r="34" spans="1:3">
      <c s="4" r="A34" t="s">
        <v>1057</v>
      </c>
      <c s="6" r="B34" t="n">
        <v>-1804</v>
      </c>
    </row>
    <row r="35" spans="1:3">
      <c s="4" r="A35" t="s">
        <v>1058</v>
      </c>
      <c s="6" r="B35" t="n">
        <v>61494</v>
      </c>
    </row>
    <row r="36" spans="1:3">
      <c s="4" r="A36" t="s">
        <v>632</v>
      </c>
      <c s="6" r="B36" t="n">
        <v>59690</v>
      </c>
      <c s="6" r="C36" t="n">
        <v>0</v>
      </c>
    </row>
    <row r="37" spans="1:3">
      <c s="4" r="A37" t="s">
        <v>972</v>
      </c>
    </row>
    <row r="38" spans="1:3">
      <c s="3" r="A38" t="s">
        <v>1055</v>
      </c>
    </row>
    <row r="39" spans="1:3">
      <c s="4" r="A39" t="s">
        <v>632</v>
      </c>
      <c s="6" r="B39" t="n">
        <v>0</v>
      </c>
    </row>
    <row r="40" spans="1:3">
      <c s="4" r="A40" t="s">
        <v>1057</v>
      </c>
      <c s="6" r="B40" t="n">
        <v>-1685</v>
      </c>
    </row>
    <row r="41" spans="1:3">
      <c s="4" r="A41" t="s">
        <v>1058</v>
      </c>
      <c s="6" r="B41" t="n">
        <v>40862</v>
      </c>
    </row>
    <row r="42" spans="1:3">
      <c s="4" r="A42" t="s">
        <v>632</v>
      </c>
      <c s="6" r="B42" t="n">
        <v>39177</v>
      </c>
      <c s="6" r="C42" t="n">
        <v>0</v>
      </c>
    </row>
    <row r="43" spans="1:3">
      <c s="4" r="A43" t="s">
        <v>1049</v>
      </c>
    </row>
    <row r="44" spans="1:3">
      <c s="3" r="A44" t="s">
        <v>1055</v>
      </c>
    </row>
    <row r="45" spans="1:3">
      <c s="4" r="A45" t="s">
        <v>632</v>
      </c>
      <c s="6" r="B45" t="n">
        <v>0</v>
      </c>
    </row>
    <row r="46" spans="1:3">
      <c s="4" r="A46" t="s">
        <v>1057</v>
      </c>
      <c s="6" r="B46" t="n">
        <v>-119</v>
      </c>
    </row>
    <row r="47" spans="1:3">
      <c s="4" r="A47" t="s">
        <v>1058</v>
      </c>
      <c s="6" r="B47" t="n">
        <v>20632</v>
      </c>
    </row>
    <row r="48" spans="1:3">
      <c s="4" r="A48" t="s">
        <v>632</v>
      </c>
      <c s="8" r="B48" t="n">
        <v>20513</v>
      </c>
      <c s="8" r="C48"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059</v>
      </c>
      <c s="2" r="B1" t="s">
        <v>1</v>
      </c>
    </row>
    <row r="2" spans="1:2">
      <c s="2" r="B2" t="s">
        <v>627</v>
      </c>
    </row>
    <row r="3" spans="1:2">
      <c s="3" r="A3" t="s">
        <v>861</v>
      </c>
    </row>
    <row r="4" spans="1:2">
      <c s="4" r="A4" t="s">
        <v>1060</v>
      </c>
      <c s="8" r="B4" t="n">
        <v>389</v>
      </c>
    </row>
    <row r="5" spans="1:2">
      <c s="4" r="A5" t="s">
        <v>1061</v>
      </c>
      <c s="6" r="B5" t="n">
        <v>-326</v>
      </c>
    </row>
    <row r="6" spans="1:2">
      <c s="4" r="A6" t="s">
        <v>1062</v>
      </c>
      <c s="6" r="B6" t="n">
        <v>7841</v>
      </c>
    </row>
    <row r="7" spans="1:2">
      <c s="4" r="A7" t="s">
        <v>1063</v>
      </c>
      <c s="8" r="B7" t="n">
        <v>-67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1064</v>
      </c>
      <c s="2" r="B1" t="s">
        <v>627</v>
      </c>
    </row>
    <row r="2" spans="1:2">
      <c s="4" r="A2" t="s">
        <v>1065</v>
      </c>
    </row>
    <row r="3" spans="1:2">
      <c s="3" r="A3" t="s">
        <v>861</v>
      </c>
    </row>
    <row r="4" spans="1:2">
      <c s="6" r="A4" t="n">
        <v>2016</v>
      </c>
      <c s="8" r="B4" t="n">
        <v>125403</v>
      </c>
    </row>
    <row r="5" spans="1:2">
      <c s="6" r="A5" t="n">
        <v>2017</v>
      </c>
      <c s="6" r="B5" t="n">
        <v>123478</v>
      </c>
    </row>
    <row r="6" spans="1:2">
      <c s="6" r="A6" t="n">
        <v>2018</v>
      </c>
      <c s="6" r="B6" t="n">
        <v>124090</v>
      </c>
    </row>
    <row r="7" spans="1:2">
      <c s="6" r="A7" t="n">
        <v>2019</v>
      </c>
      <c s="6" r="B7" t="n">
        <v>125622</v>
      </c>
    </row>
    <row r="8" spans="1:2">
      <c s="6" r="A8" t="n">
        <v>2020</v>
      </c>
      <c s="6" r="B8" t="n">
        <v>127960</v>
      </c>
    </row>
    <row r="9" spans="1:2">
      <c s="4" r="A9" t="s">
        <v>1066</v>
      </c>
      <c s="6" r="B9" t="n">
        <v>644862</v>
      </c>
    </row>
    <row r="10" spans="1:2">
      <c s="4" r="A10" t="s">
        <v>196</v>
      </c>
      <c s="6" r="B10" t="n">
        <v>1271415</v>
      </c>
    </row>
    <row r="11" spans="1:2">
      <c s="4" r="A11" t="s">
        <v>1067</v>
      </c>
    </row>
    <row r="12" spans="1:2">
      <c s="3" r="A12" t="s">
        <v>861</v>
      </c>
    </row>
    <row r="13" spans="1:2">
      <c s="6" r="A13" t="n">
        <v>2016</v>
      </c>
      <c s="6" r="B13" t="n">
        <v>19475</v>
      </c>
    </row>
    <row r="14" spans="1:2">
      <c s="6" r="A14" t="n">
        <v>2017</v>
      </c>
      <c s="6" r="B14" t="n">
        <v>18799</v>
      </c>
    </row>
    <row r="15" spans="1:2">
      <c s="6" r="A15" t="n">
        <v>2018</v>
      </c>
      <c s="6" r="B15" t="n">
        <v>18088</v>
      </c>
    </row>
    <row r="16" spans="1:2">
      <c s="6" r="A16" t="n">
        <v>2019</v>
      </c>
      <c s="6" r="B16" t="n">
        <v>17515</v>
      </c>
    </row>
    <row r="17" spans="1:2">
      <c s="6" r="A17" t="n">
        <v>2020</v>
      </c>
      <c s="6" r="B17" t="n">
        <v>16846</v>
      </c>
    </row>
    <row r="18" spans="1:2">
      <c s="4" r="A18" t="s">
        <v>1066</v>
      </c>
      <c s="6" r="B18" t="n">
        <v>75468</v>
      </c>
    </row>
    <row r="19" spans="1:2">
      <c s="4" r="A19" t="s">
        <v>196</v>
      </c>
      <c s="8" r="B19" t="n">
        <v>16619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68</v>
      </c>
      <c s="2" r="B1" t="s">
        <v>132</v>
      </c>
      <c s="2" r="J1" t="s">
        <v>1</v>
      </c>
    </row>
    <row r="2" spans="1:12">
      <c s="2" r="B2" t="s">
        <v>2</v>
      </c>
      <c s="2" r="C2" t="s">
        <v>471</v>
      </c>
      <c s="2" r="D2" t="s">
        <v>4</v>
      </c>
      <c s="2" r="E2" t="s">
        <v>472</v>
      </c>
      <c s="2" r="F2" t="s">
        <v>30</v>
      </c>
      <c s="2" r="G2" t="s">
        <v>473</v>
      </c>
      <c s="2" r="H2" t="s">
        <v>474</v>
      </c>
      <c s="2" r="I2" t="s">
        <v>475</v>
      </c>
      <c s="2" r="J2" t="s">
        <v>2</v>
      </c>
      <c s="2" r="K2" t="s">
        <v>30</v>
      </c>
      <c s="2" r="L2" t="s">
        <v>31</v>
      </c>
    </row>
    <row r="3" spans="1:12">
      <c s="3" r="A3" t="s">
        <v>258</v>
      </c>
    </row>
    <row r="4" spans="1:12">
      <c s="4" r="A4" t="s">
        <v>1069</v>
      </c>
      <c s="8" r="J4" t="n">
        <v>516233</v>
      </c>
      <c s="8" r="K4" t="n">
        <v>356017</v>
      </c>
      <c s="8" r="L4" t="n">
        <v>288660</v>
      </c>
    </row>
    <row r="5" spans="1:12">
      <c s="4" r="A5" t="s">
        <v>625</v>
      </c>
      <c s="6" r="J5" t="n">
        <v>94592</v>
      </c>
      <c s="6" r="K5" t="n">
        <v>75179</v>
      </c>
      <c s="6" r="L5" t="n">
        <v>95294</v>
      </c>
    </row>
    <row r="6" spans="1:12">
      <c s="4" r="A6" t="s">
        <v>55</v>
      </c>
      <c s="8" r="B6" t="n">
        <v>129224</v>
      </c>
      <c s="8" r="C6" t="n">
        <v>136552</v>
      </c>
      <c s="8" r="D6" t="n">
        <v>209453</v>
      </c>
      <c s="8" r="E6" t="n">
        <v>135596</v>
      </c>
      <c s="8" r="F6" t="n">
        <v>96680</v>
      </c>
      <c s="8" r="G6" t="n">
        <v>141537</v>
      </c>
      <c s="8" r="H6" t="n">
        <v>138477</v>
      </c>
      <c s="8" r="I6" t="n">
        <v>54502</v>
      </c>
      <c s="8" r="J6" t="n">
        <v>610825</v>
      </c>
      <c s="8" r="K6" t="n">
        <v>431196</v>
      </c>
      <c s="8" r="L6" t="n">
        <v>3839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0</v>
      </c>
      <c s="2" r="B1" t="s">
        <v>1</v>
      </c>
    </row>
    <row r="2" spans="1:4">
      <c s="2" r="B2" t="s">
        <v>2</v>
      </c>
      <c s="2" r="C2" t="s">
        <v>30</v>
      </c>
      <c s="2" r="D2" t="s">
        <v>31</v>
      </c>
    </row>
    <row r="3" spans="1:4">
      <c s="3" r="A3" t="s">
        <v>1071</v>
      </c>
    </row>
    <row r="4" spans="1:4">
      <c s="4" r="A4" t="s">
        <v>1072</v>
      </c>
      <c s="8" r="B4" t="n">
        <v>20000</v>
      </c>
      <c s="8" r="C4" t="n">
        <v>22000</v>
      </c>
    </row>
    <row r="5" spans="1:4">
      <c s="4" r="A5" t="s">
        <v>1073</v>
      </c>
      <c s="8" r="B5" t="n">
        <v>3000</v>
      </c>
      <c s="8" r="C5" t="n">
        <v>5000</v>
      </c>
    </row>
    <row r="6" spans="1:4">
      <c s="4" r="A6" t="s">
        <v>1074</v>
      </c>
      <c s="8" r="D6" t="n">
        <v>13000</v>
      </c>
    </row>
    <row r="7" spans="1:4">
      <c s="4" r="A7" t="s">
        <v>1075</v>
      </c>
      <c s="6" r="D7" t="n">
        <v>17000</v>
      </c>
    </row>
    <row r="8" spans="1:4">
      <c s="4" r="A8" t="s">
        <v>1076</v>
      </c>
      <c s="8" r="D8" t="n">
        <v>5000</v>
      </c>
    </row>
    <row r="9" spans="1:4">
      <c s="4" r="A9" t="s">
        <v>1077</v>
      </c>
      <c s="4" r="B9" t="s">
        <v>1078</v>
      </c>
      <c s="4" r="C9" t="s">
        <v>1078</v>
      </c>
      <c s="4" r="D9" t="s">
        <v>1078</v>
      </c>
    </row>
    <row r="10" spans="1:4">
      <c s="4" r="A10" t="s">
        <v>1079</v>
      </c>
      <c s="8" r="B10" t="n">
        <v>310000</v>
      </c>
    </row>
    <row r="11" spans="1:4">
      <c s="4" r="A11" t="s">
        <v>1080</v>
      </c>
      <c s="6" r="B11" t="n">
        <v>251000</v>
      </c>
    </row>
    <row r="12" spans="1:4">
      <c s="4" r="A12" t="s">
        <v>1081</v>
      </c>
      <c s="6" r="B12" t="n">
        <v>54183</v>
      </c>
      <c s="8" r="C12" t="n">
        <v>47493</v>
      </c>
    </row>
    <row r="13" spans="1:4">
      <c s="4" r="A13" t="s">
        <v>1082</v>
      </c>
      <c s="6" r="B13" t="n">
        <v>39000</v>
      </c>
    </row>
    <row r="14" spans="1:4">
      <c s="4" r="A14" t="s">
        <v>1083</v>
      </c>
      <c s="6" r="B14" t="n">
        <v>860000</v>
      </c>
    </row>
    <row r="15" spans="1:4">
      <c s="4" r="A15" t="s">
        <v>1084</v>
      </c>
      <c s="6" r="B15" t="n">
        <v>13000</v>
      </c>
    </row>
    <row r="16" spans="1:4">
      <c s="4" r="A16" t="s">
        <v>1085</v>
      </c>
      <c s="6" r="B16" t="n">
        <v>117000</v>
      </c>
      <c s="6" r="C16" t="n">
        <v>109000</v>
      </c>
      <c s="8" r="D16" t="n">
        <v>148000</v>
      </c>
    </row>
    <row r="17" spans="1:4">
      <c s="4" r="A17" t="s">
        <v>1086</v>
      </c>
      <c s="6" r="B17" t="n">
        <v>-4000</v>
      </c>
      <c s="6" r="C17" t="n">
        <v>2000</v>
      </c>
      <c s="8" r="D17" t="n">
        <v>27000</v>
      </c>
    </row>
    <row r="18" spans="1:4">
      <c s="4" r="A18" t="s">
        <v>1087</v>
      </c>
      <c s="8" r="B18" t="n">
        <v>10000</v>
      </c>
      <c s="8" r="C18" t="n">
        <v>11000</v>
      </c>
    </row>
    <row r="19" spans="1:4">
      <c s="4" r="A19" t="s">
        <v>516</v>
      </c>
    </row>
    <row r="20" spans="1:4">
      <c s="3" r="A20" t="s">
        <v>1071</v>
      </c>
    </row>
    <row r="21" spans="1:4">
      <c s="4" r="A21" t="s">
        <v>1088</v>
      </c>
      <c s="4" r="B21" t="s">
        <v>9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89</v>
      </c>
      <c s="2" r="B1" t="s">
        <v>132</v>
      </c>
      <c s="2" r="J1" t="s">
        <v>1</v>
      </c>
    </row>
    <row r="2" spans="1:12">
      <c s="2" r="B2" t="s">
        <v>2</v>
      </c>
      <c s="2" r="C2" t="s">
        <v>471</v>
      </c>
      <c s="2" r="D2" t="s">
        <v>4</v>
      </c>
      <c s="2" r="E2" t="s">
        <v>472</v>
      </c>
      <c s="2" r="F2" t="s">
        <v>30</v>
      </c>
      <c s="2" r="G2" t="s">
        <v>473</v>
      </c>
      <c s="2" r="H2" t="s">
        <v>474</v>
      </c>
      <c s="2" r="I2" t="s">
        <v>475</v>
      </c>
      <c s="2" r="J2" t="s">
        <v>2</v>
      </c>
      <c s="2" r="K2" t="s">
        <v>30</v>
      </c>
      <c s="2" r="L2" t="s">
        <v>31</v>
      </c>
    </row>
    <row r="3" spans="1:12">
      <c s="3" r="A3" t="s">
        <v>1090</v>
      </c>
    </row>
    <row r="4" spans="1:12">
      <c s="4" r="A4" t="s">
        <v>1091</v>
      </c>
      <c s="8" r="J4" t="n">
        <v>115557</v>
      </c>
      <c s="8" r="K4" t="n">
        <v>71683</v>
      </c>
      <c s="8" r="L4" t="n">
        <v>78315</v>
      </c>
    </row>
    <row r="5" spans="1:12">
      <c s="4" r="A5" t="s">
        <v>1092</v>
      </c>
      <c s="6" r="J5" t="n">
        <v>19941</v>
      </c>
      <c s="6" r="K5" t="n">
        <v>6941</v>
      </c>
      <c s="6" r="L5" t="n">
        <v>-19754</v>
      </c>
    </row>
    <row r="6" spans="1:12">
      <c s="4" r="A6" t="s">
        <v>1093</v>
      </c>
      <c s="6" r="J6" t="n">
        <v>135498</v>
      </c>
      <c s="6" r="K6" t="n">
        <v>78624</v>
      </c>
      <c s="6" r="L6" t="n">
        <v>58561</v>
      </c>
    </row>
    <row r="7" spans="1:12">
      <c s="3" r="A7" t="s">
        <v>1094</v>
      </c>
    </row>
    <row r="8" spans="1:12">
      <c s="4" r="A8" t="s">
        <v>1091</v>
      </c>
      <c s="6" r="J8" t="n">
        <v>11243</v>
      </c>
      <c s="6" r="K8" t="n">
        <v>7186</v>
      </c>
      <c s="6" r="L8" t="n">
        <v>5359</v>
      </c>
    </row>
    <row r="9" spans="1:12">
      <c s="4" r="A9" t="s">
        <v>1092</v>
      </c>
      <c s="6" r="J9" t="n">
        <v>16094</v>
      </c>
      <c s="6" r="K9" t="n">
        <v>-9307</v>
      </c>
      <c s="6" r="L9" t="n">
        <v>-8026</v>
      </c>
    </row>
    <row r="10" spans="1:12">
      <c s="4" r="A10" t="s">
        <v>1095</v>
      </c>
      <c s="6" r="J10" t="n">
        <v>27337</v>
      </c>
      <c s="6" r="K10" t="n">
        <v>-2121</v>
      </c>
      <c s="6" r="L10" t="n">
        <v>-2667</v>
      </c>
    </row>
    <row r="11" spans="1:12">
      <c s="3" r="A11" t="s">
        <v>1096</v>
      </c>
    </row>
    <row r="12" spans="1:12">
      <c s="4" r="A12" t="s">
        <v>1091</v>
      </c>
      <c s="6" r="J12" t="n">
        <v>22794</v>
      </c>
      <c s="6" r="K12" t="n">
        <v>32492</v>
      </c>
      <c s="6" r="L12" t="n">
        <v>28063</v>
      </c>
    </row>
    <row r="13" spans="1:12">
      <c s="4" r="A13" t="s">
        <v>1092</v>
      </c>
      <c s="6" r="J13" t="n">
        <v>4149</v>
      </c>
      <c s="6" r="K13" t="n">
        <v>3820</v>
      </c>
      <c s="6" r="L13" t="n">
        <v>-5990</v>
      </c>
    </row>
    <row r="14" spans="1:12">
      <c s="4" r="A14" t="s">
        <v>1097</v>
      </c>
      <c s="6" r="J14" t="n">
        <v>26943</v>
      </c>
      <c s="6" r="K14" t="n">
        <v>36312</v>
      </c>
      <c s="6" r="L14" t="n">
        <v>22073</v>
      </c>
    </row>
    <row r="15" spans="1:12">
      <c s="4" r="A15" t="s">
        <v>1098</v>
      </c>
      <c s="6" r="J15" t="n">
        <v>149594</v>
      </c>
      <c s="6" r="K15" t="n">
        <v>111361</v>
      </c>
      <c s="6" r="L15" t="n">
        <v>111737</v>
      </c>
    </row>
    <row r="16" spans="1:12">
      <c s="4" r="A16" t="s">
        <v>1099</v>
      </c>
      <c s="6" r="J16" t="n">
        <v>40184</v>
      </c>
      <c s="6" r="K16" t="n">
        <v>1454</v>
      </c>
      <c s="6" r="L16" t="n">
        <v>-33770</v>
      </c>
    </row>
    <row r="17" spans="1:12">
      <c s="4" r="A17" t="s">
        <v>1100</v>
      </c>
      <c s="8" r="B17" t="n">
        <v>44204</v>
      </c>
      <c s="8" r="C17" t="n">
        <v>42676</v>
      </c>
      <c s="8" r="D17" t="n">
        <v>52351</v>
      </c>
      <c s="8" r="E17" t="n">
        <v>50547</v>
      </c>
      <c s="8" r="F17" t="n">
        <v>33134</v>
      </c>
      <c s="8" r="G17" t="n">
        <v>25310</v>
      </c>
      <c s="8" r="H17" t="n">
        <v>46335</v>
      </c>
      <c s="8" r="I17" t="n">
        <v>8036</v>
      </c>
      <c s="8" r="J17" t="n">
        <v>189778</v>
      </c>
      <c s="8" r="K17" t="n">
        <v>112815</v>
      </c>
      <c s="8" r="L17" t="n">
        <v>77967</v>
      </c>
    </row>
    <row r="18" spans="1:12">
      <c s="4" r="A18" t="s">
        <v>1101</v>
      </c>
      <c s="4" r="J18" t="s">
        <v>1102</v>
      </c>
      <c s="4" r="K18" t="s">
        <v>1103</v>
      </c>
      <c s="4" r="L18" t="s">
        <v>1104</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105</v>
      </c>
      <c s="2" r="B1" t="s">
        <v>132</v>
      </c>
      <c s="2" r="J1" t="s">
        <v>1</v>
      </c>
    </row>
    <row r="2" spans="1:12">
      <c s="2" r="B2" t="s">
        <v>2</v>
      </c>
      <c s="2" r="C2" t="s">
        <v>471</v>
      </c>
      <c s="2" r="D2" t="s">
        <v>4</v>
      </c>
      <c s="2" r="E2" t="s">
        <v>472</v>
      </c>
      <c s="2" r="F2" t="s">
        <v>30</v>
      </c>
      <c s="2" r="G2" t="s">
        <v>473</v>
      </c>
      <c s="2" r="H2" t="s">
        <v>474</v>
      </c>
      <c s="2" r="I2" t="s">
        <v>475</v>
      </c>
      <c s="2" r="J2" t="s">
        <v>2</v>
      </c>
      <c s="2" r="K2" t="s">
        <v>30</v>
      </c>
      <c s="2" r="L2" t="s">
        <v>31</v>
      </c>
    </row>
    <row r="3" spans="1:12">
      <c s="3" r="A3" t="s">
        <v>1106</v>
      </c>
    </row>
    <row r="4" spans="1:12">
      <c s="4" r="A4" t="s">
        <v>1107</v>
      </c>
      <c s="8" r="J4" t="n">
        <v>213789</v>
      </c>
      <c s="8" r="K4" t="n">
        <v>150920</v>
      </c>
      <c s="8" r="L4" t="n">
        <v>134389</v>
      </c>
    </row>
    <row r="5" spans="1:12">
      <c s="4" r="A5" t="s">
        <v>1108</v>
      </c>
      <c s="6" r="J5" t="n">
        <v>17769</v>
      </c>
      <c s="6" r="K5" t="n">
        <v>-1379</v>
      </c>
      <c s="6" r="L5" t="n">
        <v>-1733</v>
      </c>
    </row>
    <row r="6" spans="1:12">
      <c s="4" r="A6" t="s">
        <v>1109</v>
      </c>
      <c s="6" r="J6" t="n">
        <v>-6492</v>
      </c>
      <c s="6" r="K6" t="n">
        <v>-12668</v>
      </c>
      <c s="6" r="L6" t="n">
        <v>-28238</v>
      </c>
    </row>
    <row r="7" spans="1:12">
      <c s="4" r="A7" t="s">
        <v>1110</v>
      </c>
      <c s="6" r="J7" t="n">
        <v>-1171</v>
      </c>
      <c s="6" r="K7" t="n">
        <v>-1327</v>
      </c>
      <c s="6" r="L7" t="n">
        <v>-1672</v>
      </c>
    </row>
    <row r="8" spans="1:12">
      <c s="4" r="A8" t="s">
        <v>1111</v>
      </c>
      <c s="6" r="J8" t="n">
        <v>-10959</v>
      </c>
      <c s="6" r="K8" t="n">
        <v>-17905</v>
      </c>
      <c s="6" r="L8" t="n">
        <v>-10282</v>
      </c>
    </row>
    <row r="9" spans="1:12">
      <c s="4" r="A9" t="s">
        <v>1112</v>
      </c>
      <c s="6" r="J9" t="n">
        <v>2658</v>
      </c>
      <c s="6" r="K9" t="n">
        <v>2318</v>
      </c>
      <c s="6" r="L9" t="n">
        <v>2292</v>
      </c>
    </row>
    <row r="10" spans="1:12">
      <c s="4" r="A10" t="s">
        <v>1113</v>
      </c>
      <c s="6" r="J10" t="n">
        <v>0</v>
      </c>
      <c s="6" r="K10" t="n">
        <v>-5856</v>
      </c>
      <c s="6" r="L10" t="n">
        <v>-3853</v>
      </c>
    </row>
    <row r="11" spans="1:12">
      <c s="4" r="A11" t="s">
        <v>1114</v>
      </c>
      <c s="6" r="J11" t="n">
        <v>-27110</v>
      </c>
      <c s="6" r="K11" t="n">
        <v>0</v>
      </c>
      <c s="6" r="L11" t="n">
        <v>-13214</v>
      </c>
    </row>
    <row r="12" spans="1:12">
      <c s="4" r="A12" t="s">
        <v>167</v>
      </c>
      <c s="6" r="J12" t="n">
        <v>1294</v>
      </c>
      <c s="6" r="K12" t="n">
        <v>-1288</v>
      </c>
      <c s="6" r="L12" t="n">
        <v>278</v>
      </c>
    </row>
    <row r="13" spans="1:12">
      <c s="4" r="A13" t="s">
        <v>1100</v>
      </c>
      <c s="8" r="B13" t="n">
        <v>44204</v>
      </c>
      <c s="8" r="C13" t="n">
        <v>42676</v>
      </c>
      <c s="8" r="D13" t="n">
        <v>52351</v>
      </c>
      <c s="8" r="E13" t="n">
        <v>50547</v>
      </c>
      <c s="8" r="F13" t="n">
        <v>33134</v>
      </c>
      <c s="8" r="G13" t="n">
        <v>25310</v>
      </c>
      <c s="8" r="H13" t="n">
        <v>46335</v>
      </c>
      <c s="8" r="I13" t="n">
        <v>8036</v>
      </c>
      <c s="8" r="J13" t="n">
        <v>189778</v>
      </c>
      <c s="8" r="K13" t="n">
        <v>112815</v>
      </c>
      <c s="8" r="L13" t="n">
        <v>7796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15</v>
      </c>
      <c s="2" r="B1" t="s">
        <v>2</v>
      </c>
      <c s="2" r="C1" t="s">
        <v>30</v>
      </c>
    </row>
    <row r="2" spans="1:3">
      <c s="3" r="A2" t="s">
        <v>1116</v>
      </c>
    </row>
    <row r="3" spans="1:3">
      <c s="4" r="A3" t="s">
        <v>1117</v>
      </c>
      <c s="8" r="B3" t="n">
        <v>-69622</v>
      </c>
      <c s="8" r="C3" t="n">
        <v>-60282</v>
      </c>
    </row>
    <row r="4" spans="1:3">
      <c s="4" r="A4" t="s">
        <v>1118</v>
      </c>
      <c s="6" r="B4" t="n">
        <v>-108061</v>
      </c>
      <c s="6" r="C4" t="n">
        <v>-114633</v>
      </c>
    </row>
    <row r="5" spans="1:3">
      <c s="4" r="A5" t="s">
        <v>1119</v>
      </c>
      <c s="6" r="B5" t="n">
        <v>-188231</v>
      </c>
      <c s="6" r="C5" t="n">
        <v>-205683</v>
      </c>
    </row>
    <row r="6" spans="1:3">
      <c s="4" r="A6" t="s">
        <v>1120</v>
      </c>
      <c s="6" r="B6" t="n">
        <v>-119453</v>
      </c>
      <c s="6" r="C6" t="n">
        <v>-74034</v>
      </c>
    </row>
    <row r="7" spans="1:3">
      <c s="4" r="A7" t="s">
        <v>498</v>
      </c>
      <c s="6" r="B7" t="n">
        <v>-41149</v>
      </c>
      <c s="6" r="C7" t="n">
        <v>-64900</v>
      </c>
    </row>
    <row r="8" spans="1:3">
      <c s="4" r="A8" t="s">
        <v>1121</v>
      </c>
      <c s="6" r="B8" t="n">
        <v>-526516</v>
      </c>
      <c s="6" r="C8" t="n">
        <v>-519532</v>
      </c>
    </row>
    <row r="9" spans="1:3">
      <c s="3" r="A9" t="s">
        <v>1122</v>
      </c>
    </row>
    <row r="10" spans="1:3">
      <c s="4" r="A10" t="s">
        <v>1123</v>
      </c>
      <c s="6" r="B10" t="n">
        <v>79861</v>
      </c>
      <c s="6" r="C10" t="n">
        <v>82181</v>
      </c>
    </row>
    <row r="11" spans="1:3">
      <c s="4" r="A11" t="s">
        <v>1124</v>
      </c>
      <c s="6" r="B11" t="n">
        <v>104166</v>
      </c>
      <c s="6" r="C11" t="n">
        <v>141492</v>
      </c>
    </row>
    <row r="12" spans="1:3">
      <c s="4" r="A12" t="s">
        <v>1125</v>
      </c>
      <c s="6" r="B12" t="n">
        <v>14934</v>
      </c>
      <c s="6" r="C12" t="n">
        <v>18502</v>
      </c>
    </row>
    <row r="13" spans="1:3">
      <c s="4" r="A13" t="s">
        <v>1126</v>
      </c>
      <c s="6" r="B13" t="n">
        <v>14238</v>
      </c>
      <c s="6" r="C13" t="n">
        <v>35432</v>
      </c>
    </row>
    <row r="14" spans="1:3">
      <c s="4" r="A14" t="s">
        <v>1127</v>
      </c>
      <c s="6" r="B14" t="n">
        <v>22111</v>
      </c>
      <c s="6" r="C14" t="n">
        <v>25718</v>
      </c>
    </row>
    <row r="15" spans="1:3">
      <c s="4" r="A15" t="s">
        <v>1128</v>
      </c>
      <c s="6" r="B15" t="n">
        <v>111351</v>
      </c>
      <c s="6" r="C15" t="n">
        <v>102686</v>
      </c>
    </row>
    <row r="16" spans="1:3">
      <c s="4" r="A16" t="s">
        <v>1081</v>
      </c>
      <c s="6" r="B16" t="n">
        <v>54183</v>
      </c>
      <c s="6" r="C16" t="n">
        <v>47493</v>
      </c>
    </row>
    <row r="17" spans="1:3">
      <c s="4" r="A17" t="s">
        <v>1129</v>
      </c>
      <c s="6" r="B17" t="n">
        <v>21191</v>
      </c>
      <c s="6" r="C17" t="n">
        <v>22851</v>
      </c>
    </row>
    <row r="18" spans="1:3">
      <c s="4" r="A18" t="s">
        <v>498</v>
      </c>
      <c s="6" r="B18" t="n">
        <v>96412</v>
      </c>
      <c s="6" r="C18" t="n">
        <v>125512</v>
      </c>
    </row>
    <row r="19" spans="1:3">
      <c s="4" r="A19" t="s">
        <v>1130</v>
      </c>
      <c s="6" r="B19" t="n">
        <v>518447</v>
      </c>
      <c s="6" r="C19" t="n">
        <v>601867</v>
      </c>
    </row>
    <row r="20" spans="1:3">
      <c s="4" r="A20" t="s">
        <v>1131</v>
      </c>
      <c s="6" r="B20" t="n">
        <v>-132624</v>
      </c>
      <c s="6" r="C20" t="n">
        <v>-116935</v>
      </c>
    </row>
    <row r="21" spans="1:3">
      <c s="4" r="A21" t="s">
        <v>1132</v>
      </c>
      <c s="6" r="B21" t="n">
        <v>385823</v>
      </c>
      <c s="6" r="C21" t="n">
        <v>484932</v>
      </c>
    </row>
    <row r="22" spans="1:3">
      <c s="4" r="A22" t="s">
        <v>1133</v>
      </c>
      <c s="8" r="B22" t="n">
        <v>-140693</v>
      </c>
      <c s="8" r="C22" t="n">
        <v>-346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34</v>
      </c>
      <c s="2" r="B1" t="s">
        <v>1</v>
      </c>
    </row>
    <row r="2" spans="1:4">
      <c s="2" r="B2" t="s">
        <v>2</v>
      </c>
      <c s="2" r="C2" t="s">
        <v>30</v>
      </c>
      <c s="2" r="D2" t="s">
        <v>31</v>
      </c>
    </row>
    <row r="3" spans="1:4">
      <c s="3" r="A3" t="s">
        <v>1135</v>
      </c>
    </row>
    <row r="4" spans="1:4">
      <c s="4" r="A4" t="s">
        <v>1136</v>
      </c>
      <c s="8" r="B4" t="n">
        <v>132495</v>
      </c>
      <c s="8" r="C4" t="n">
        <v>172594</v>
      </c>
      <c s="8" r="D4" t="n">
        <v>151098</v>
      </c>
    </row>
    <row r="5" spans="1:4">
      <c s="4" r="A5" t="s">
        <v>1137</v>
      </c>
      <c s="6" r="B5" t="n">
        <v>7637</v>
      </c>
      <c s="6" r="C5" t="n">
        <v>9090</v>
      </c>
      <c s="6" r="D5" t="n">
        <v>15777</v>
      </c>
    </row>
    <row r="6" spans="1:4">
      <c s="4" r="A6" t="s">
        <v>1138</v>
      </c>
      <c s="6" r="B6" t="n">
        <v>-16753</v>
      </c>
      <c s="6" r="C6" t="n">
        <v>-33692</v>
      </c>
      <c s="6" r="D6" t="n">
        <v>-6908</v>
      </c>
    </row>
    <row r="7" spans="1:4">
      <c s="4" r="A7" t="s">
        <v>1139</v>
      </c>
      <c s="6" r="B7" t="n">
        <v>23533</v>
      </c>
      <c s="6" r="C7" t="n">
        <v>17704</v>
      </c>
      <c s="6" r="D7" t="n">
        <v>23549</v>
      </c>
    </row>
    <row r="8" spans="1:4">
      <c s="4" r="A8" t="s">
        <v>1140</v>
      </c>
      <c s="6" r="B8" t="n">
        <v>-3831</v>
      </c>
      <c s="6" r="C8" t="n">
        <v>-22127</v>
      </c>
      <c s="6" r="D8" t="n">
        <v>-482</v>
      </c>
    </row>
    <row r="9" spans="1:4">
      <c s="4" r="A9" t="s">
        <v>1141</v>
      </c>
      <c s="6" r="B9" t="n">
        <v>-3832</v>
      </c>
      <c s="6" r="C9" t="n">
        <v>-11074</v>
      </c>
      <c s="6" r="D9" t="n">
        <v>-10440</v>
      </c>
    </row>
    <row r="10" spans="1:4">
      <c s="4" r="A10" t="s">
        <v>1142</v>
      </c>
      <c s="8" r="B10" t="n">
        <v>139249</v>
      </c>
      <c s="8" r="C10" t="n">
        <v>132495</v>
      </c>
      <c s="8" r="D10" t="n">
        <v>17259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1143</v>
      </c>
      <c s="2" r="B1" t="s">
        <v>132</v>
      </c>
      <c s="2" r="C1" t="s">
        <v>1</v>
      </c>
    </row>
    <row r="2" spans="1:4">
      <c s="2" r="B2" t="s">
        <v>2</v>
      </c>
      <c s="2" r="C2" t="s">
        <v>2</v>
      </c>
      <c s="2" r="D2" t="s">
        <v>30</v>
      </c>
    </row>
    <row r="3" spans="1:4">
      <c s="3" r="A3" t="s">
        <v>1144</v>
      </c>
    </row>
    <row r="4" spans="1:4">
      <c s="4" r="A4" t="s">
        <v>138</v>
      </c>
      <c s="4" r="B4" t="s">
        <v>139</v>
      </c>
      <c s="4" r="D4" t="s">
        <v>139</v>
      </c>
    </row>
    <row r="5" spans="1:4">
      <c s="4" r="A5" t="s">
        <v>1145</v>
      </c>
    </row>
    <row r="6" spans="1:4">
      <c s="3" r="A6" t="s">
        <v>1144</v>
      </c>
    </row>
    <row r="7" spans="1:4">
      <c s="4" r="A7" t="s">
        <v>1146</v>
      </c>
      <c s="6" r="B7" t="n">
        <v>300000</v>
      </c>
      <c s="6" r="C7" t="n">
        <v>300000</v>
      </c>
    </row>
    <row r="8" spans="1:4">
      <c s="4" r="A8" t="s">
        <v>1147</v>
      </c>
      <c s="8" r="B8" t="n">
        <v>300000000</v>
      </c>
      <c s="8" r="C8" t="n">
        <v>300000000</v>
      </c>
    </row>
    <row r="9" spans="1:4">
      <c s="4" r="A9" t="s">
        <v>1148</v>
      </c>
      <c s="4" r="B9" t="s">
        <v>1149</v>
      </c>
      <c s="4" r="C9" t="s">
        <v>1149</v>
      </c>
    </row>
    <row r="10" spans="1:4">
      <c s="4" r="A10" t="s">
        <v>1150</v>
      </c>
      <c s="4" r="B10" t="s">
        <v>865</v>
      </c>
      <c s="4" r="C10" t="s">
        <v>865</v>
      </c>
    </row>
    <row r="11" spans="1:4">
      <c s="4" r="A11" t="s">
        <v>138</v>
      </c>
      <c s="4" r="C11" t="s">
        <v>1151</v>
      </c>
    </row>
    <row r="12" spans="1:4">
      <c s="4" r="A12" t="s">
        <v>1152</v>
      </c>
      <c s="4" r="C12" t="s">
        <v>1153</v>
      </c>
    </row>
    <row r="13" spans="1:4">
      <c s="4" r="A13" t="s">
        <v>1154</v>
      </c>
      <c s="8" r="C13" t="n">
        <v>0</v>
      </c>
      <c s="8" r="D13" t="n">
        <v>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1155</v>
      </c>
      <c s="2" r="B1" t="s">
        <v>1</v>
      </c>
    </row>
    <row r="2" spans="1:2">
      <c s="2" r="B2" t="s">
        <v>627</v>
      </c>
    </row>
    <row r="3" spans="1:2">
      <c s="4" r="A3" t="s">
        <v>1156</v>
      </c>
    </row>
    <row r="4" spans="1:2">
      <c s="3" r="A4" t="s">
        <v>1157</v>
      </c>
    </row>
    <row r="5" spans="1:2">
      <c s="4" r="A5" t="s">
        <v>1158</v>
      </c>
      <c s="8" r="B5" t="n">
        <v>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59</v>
      </c>
      <c s="2" r="B1" t="s">
        <v>1</v>
      </c>
    </row>
    <row r="2" spans="1:4">
      <c s="2" r="B2" t="s">
        <v>2</v>
      </c>
      <c s="2" r="C2" t="s">
        <v>30</v>
      </c>
      <c s="2" r="D2" t="s">
        <v>31</v>
      </c>
    </row>
    <row r="3" spans="1:4">
      <c s="3" r="A3" t="s">
        <v>267</v>
      </c>
    </row>
    <row r="4" spans="1:4">
      <c s="4" r="A4" t="s">
        <v>1160</v>
      </c>
      <c s="8" r="B4" t="n">
        <v>47000</v>
      </c>
      <c s="8" r="C4" t="n">
        <v>55000</v>
      </c>
      <c s="8" r="D4" t="n">
        <v>67000</v>
      </c>
    </row>
    <row r="5" spans="1:4">
      <c s="3" r="A5" t="s">
        <v>1161</v>
      </c>
    </row>
    <row r="6" spans="1:4">
      <c s="6" r="A6" t="n">
        <v>2016</v>
      </c>
      <c s="6" r="B6" t="n">
        <v>39782</v>
      </c>
    </row>
    <row r="7" spans="1:4">
      <c s="6" r="A7" t="n">
        <v>2017</v>
      </c>
      <c s="6" r="B7" t="n">
        <v>31178</v>
      </c>
    </row>
    <row r="8" spans="1:4">
      <c s="6" r="A8" t="n">
        <v>2018</v>
      </c>
      <c s="6" r="B8" t="n">
        <v>26087</v>
      </c>
    </row>
    <row r="9" spans="1:4">
      <c s="6" r="A9" t="n">
        <v>2019</v>
      </c>
      <c s="6" r="B9" t="n">
        <v>21874</v>
      </c>
    </row>
    <row r="10" spans="1:4">
      <c s="6" r="A10" t="n">
        <v>2020</v>
      </c>
      <c s="6" r="B10" t="n">
        <v>14916</v>
      </c>
    </row>
    <row r="11" spans="1:4">
      <c s="4" r="A11" t="s">
        <v>629</v>
      </c>
      <c s="6" r="B11" t="n">
        <v>67782</v>
      </c>
    </row>
    <row r="12" spans="1:4">
      <c s="4" r="A12" t="s">
        <v>1162</v>
      </c>
      <c s="8" r="B12" t="n">
        <v>20161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Stock</vt:lpstr>
      <vt:lpstr>Summary of Significant Accounti</vt:lpstr>
      <vt:lpstr>Segment Information</vt:lpstr>
      <vt:lpstr>Business Combinations and Dives</vt:lpstr>
      <vt:lpstr>Discontinued Operations</vt:lpstr>
      <vt:lpstr>Earnings per Share</vt:lpstr>
      <vt:lpstr>Inventories</vt:lpstr>
      <vt:lpstr>Finance Assets</vt:lpstr>
      <vt:lpstr>Fixed Assets</vt:lpstr>
      <vt:lpstr>Intangible Assets and Goodwill</vt:lpstr>
      <vt:lpstr>Fair Value Measurements and Der</vt:lpstr>
      <vt:lpstr>Supplemental Balance Sheet Info</vt:lpstr>
      <vt:lpstr>Restructuring Charges and Asset</vt:lpstr>
      <vt:lpstr>Debt</vt:lpstr>
      <vt:lpstr>Retirement Plans and Postretire</vt:lpstr>
      <vt:lpstr>Income Taxes</vt:lpstr>
      <vt:lpstr>Noncontrolling Interests (Prefe</vt:lpstr>
      <vt:lpstr>Commitments and Contingencies</vt:lpstr>
      <vt:lpstr>Leases</vt:lpstr>
      <vt:lpstr>Stockholders' Equity</vt:lpstr>
      <vt:lpstr>Accumulated Other Comprehensive</vt:lpstr>
      <vt:lpstr>Stock-Based Compensation Plans</vt:lpstr>
      <vt:lpstr>Quarterly Financial Data (unaud</vt:lpstr>
      <vt:lpstr>Schedule II - Valuation and Qua</vt:lpstr>
      <vt:lpstr>Summary of Significant Accoun32</vt:lpstr>
      <vt:lpstr>Segment Information (Tables)</vt:lpstr>
      <vt:lpstr>Business Combinations and Div34</vt:lpstr>
      <vt:lpstr>Discontinued Operations (Tables</vt:lpstr>
      <vt:lpstr>Earnings per Share (Tables)</vt:lpstr>
      <vt:lpstr>Inventories (Tables)</vt:lpstr>
      <vt:lpstr>Finance Assets (Tables)</vt:lpstr>
      <vt:lpstr>Fixed Assets (Tables)</vt:lpstr>
      <vt:lpstr>Intangible Assets and Goodwill </vt:lpstr>
      <vt:lpstr>Fair Value Measurements and D41</vt:lpstr>
      <vt:lpstr>Supplemental Balance Sheet In42</vt:lpstr>
      <vt:lpstr>Restructuring Charges and Ass43</vt:lpstr>
      <vt:lpstr>Debt (Tables)</vt:lpstr>
      <vt:lpstr>Retirement Plans and Postreti45</vt:lpstr>
      <vt:lpstr>Income Taxes (Tables)</vt:lpstr>
      <vt:lpstr>Leases (Tables)</vt:lpstr>
      <vt:lpstr>Stockholders' Equity (Tables)</vt:lpstr>
      <vt:lpstr>Accumulated Other Comprehensi49</vt:lpstr>
      <vt:lpstr>Stock-Based Compensation Plans </vt:lpstr>
      <vt:lpstr>Quarterly Financial Data (una51</vt:lpstr>
      <vt:lpstr>Segment Information (Details)</vt:lpstr>
      <vt:lpstr>Summary of Significant Accoun53</vt:lpstr>
      <vt:lpstr>Business Combinations and Div54</vt:lpstr>
      <vt:lpstr>Business Combinations and Div55</vt:lpstr>
      <vt:lpstr>Business Combinations and Div56</vt:lpstr>
      <vt:lpstr>Discontinued Operations (Detail</vt:lpstr>
      <vt:lpstr>Earnings per Share (Details)</vt:lpstr>
      <vt:lpstr>Inventories (Details)</vt:lpstr>
      <vt:lpstr>Finance Assets (Details)</vt:lpstr>
      <vt:lpstr>Finance Assets (Minimum Payment</vt:lpstr>
      <vt:lpstr>Finance Assets (Allowance for C</vt:lpstr>
      <vt:lpstr>Finance Assets (Aging of Receiv</vt:lpstr>
      <vt:lpstr>Finance Assets (Credit Quality)</vt:lpstr>
      <vt:lpstr>Fixed Assets (Details)</vt:lpstr>
      <vt:lpstr>Intangible Assets and Goodwil66</vt:lpstr>
      <vt:lpstr>Intangible Assets and Goodwil67</vt:lpstr>
      <vt:lpstr>Intangible Assets and Goodwil68</vt:lpstr>
      <vt:lpstr>Fair Value Measurements and D69</vt:lpstr>
      <vt:lpstr>Fair Value Measurements and D70</vt:lpstr>
      <vt:lpstr>Fair Value Measurements and D71</vt:lpstr>
      <vt:lpstr>Fair Value Measurements and D72</vt:lpstr>
      <vt:lpstr>Fair Value Measurements and D73</vt:lpstr>
      <vt:lpstr>Fair Value Measurements and D74</vt:lpstr>
      <vt:lpstr>Supplemental Balance Sheet In75</vt:lpstr>
      <vt:lpstr>Restructuring Charges and Ass76</vt:lpstr>
      <vt:lpstr>Debt (Details)</vt:lpstr>
      <vt:lpstr>Retirement Plans and Postreti78</vt:lpstr>
      <vt:lpstr>Retirement Plans and Postreti79</vt:lpstr>
      <vt:lpstr>Retirement Plans and Postreti80</vt:lpstr>
      <vt:lpstr>Retirement Plans and Postreti81</vt:lpstr>
      <vt:lpstr>Retirement Plans and Postreti82</vt:lpstr>
      <vt:lpstr>Retirement Plans and Postreti83</vt:lpstr>
      <vt:lpstr>Retirement Plans and Postreti84</vt:lpstr>
      <vt:lpstr>Retirement Plans and Postreti85</vt:lpstr>
      <vt:lpstr>Retirement Plans and Postreti86</vt:lpstr>
      <vt:lpstr>Retirement Plans and Postreti87</vt:lpstr>
      <vt:lpstr>Retirement Plans and Postreti88</vt:lpstr>
      <vt:lpstr>Retirement Plans and Postreti89</vt:lpstr>
      <vt:lpstr>Retirement Plans and Postreti90</vt:lpstr>
      <vt:lpstr>Income Taxes (Details)</vt:lpstr>
      <vt:lpstr>Income Taxes (Narrative) (Detai</vt:lpstr>
      <vt:lpstr>Income Taxes (Provision for Inc</vt:lpstr>
      <vt:lpstr>Income Taxes (Effective Income </vt:lpstr>
      <vt:lpstr>Income Taxes (Deferred Tax Liab</vt:lpstr>
      <vt:lpstr>Income Taxes (Unrecognized Tax </vt:lpstr>
      <vt:lpstr>Noncontrolling Interests (Pre97</vt:lpstr>
      <vt:lpstr>Commitments and Contingencies C</vt:lpstr>
      <vt:lpstr>Leases (Details)</vt:lpstr>
      <vt:lpstr>Stockholders' Equity (Details)</vt:lpstr>
      <vt:lpstr>Accumulated Other Comprehens101</vt:lpstr>
      <vt:lpstr>Stock-Based Compensation Pla102</vt:lpstr>
      <vt:lpstr>Stock-Based Compensation Pla103</vt:lpstr>
      <vt:lpstr>Stock-Based Compensation Pla104</vt:lpstr>
      <vt:lpstr>Stock-Based Compensation Pla105</vt:lpstr>
      <vt:lpstr>Stock-Based Compensation Pla106</vt:lpstr>
      <vt:lpstr>Stock-Based Compensation Pla107</vt:lpstr>
      <vt:lpstr>Stock-Based Compensation Pla108</vt:lpstr>
      <vt:lpstr>Quarterly Financial Data (un109</vt:lpstr>
      <vt:lpstr>Schedule II - Valuation and 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36:57Z</dcterms:created>
  <dcterms:modified xmlns:dcterms="http://purl.org/dc/terms/" xmlns:xsi="http://www.w3.org/2001/XMLSchema-instance" xsi:type="dcterms:W3CDTF">2016-02-22T16:36:57Z</dcterms:modified>
  <dc:title xmlns:dc="http://purl.org/dc/elements/1.1/">Untitled</dc:title>
  <dc:description xmlns:dc="http://purl.org/dc/elements/1.1/"/>
  <dc:subject xmlns:dc="http://purl.org/dc/elements/1.1/"/>
  <cp:keywords/>
  <cp:category/>
</cp:coreProperties>
</file>